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VICI PROPERTIES INC. CONSOLIDAT" sheetId="2" state="visible" r:id="rId2"/>
    <sheet xmlns:r="http://schemas.openxmlformats.org/officeDocument/2006/relationships" name="VICI PROPERTIES INC. CONSOLID_2" sheetId="3" state="visible" r:id="rId3"/>
    <sheet xmlns:r="http://schemas.openxmlformats.org/officeDocument/2006/relationships" name="VICI PROPERTIES INC. CONSOLID_3" sheetId="4" state="visible" r:id="rId4"/>
    <sheet xmlns:r="http://schemas.openxmlformats.org/officeDocument/2006/relationships" name="VICI PROPERTIES INC. CONSOLID_4" sheetId="5" state="visible" r:id="rId5"/>
    <sheet xmlns:r="http://schemas.openxmlformats.org/officeDocument/2006/relationships" name="VICI PROPERTIES INC. CONSOLID_5" sheetId="6" state="visible" r:id="rId6"/>
    <sheet xmlns:r="http://schemas.openxmlformats.org/officeDocument/2006/relationships" name="VICI PROPERTIES INC. CONSOLID_6" sheetId="7" state="visible" r:id="rId7"/>
    <sheet xmlns:r="http://schemas.openxmlformats.org/officeDocument/2006/relationships" name="VICI PROPERTIES L.P. CONSOLIDAT" sheetId="8" state="visible" r:id="rId8"/>
    <sheet xmlns:r="http://schemas.openxmlformats.org/officeDocument/2006/relationships" name="VICI PROPERTIES L.P. CONSOLID_2" sheetId="9" state="visible" r:id="rId9"/>
    <sheet xmlns:r="http://schemas.openxmlformats.org/officeDocument/2006/relationships" name="VICI PROPERTIES L.P. CONSOLID_3" sheetId="10" state="visible" r:id="rId10"/>
    <sheet xmlns:r="http://schemas.openxmlformats.org/officeDocument/2006/relationships" name="VICI PROPERTIES L.P. CONSOLID_4" sheetId="11" state="visible" r:id="rId11"/>
    <sheet xmlns:r="http://schemas.openxmlformats.org/officeDocument/2006/relationships" name="VICI PROPERTIES L.P. CONSOLID_5" sheetId="12" state="visible" r:id="rId12"/>
    <sheet xmlns:r="http://schemas.openxmlformats.org/officeDocument/2006/relationships" name="Business and Organization" sheetId="13" state="visible" r:id="rId13"/>
    <sheet xmlns:r="http://schemas.openxmlformats.org/officeDocument/2006/relationships" name="Summary of Significant Accounti" sheetId="14" state="visible" r:id="rId14"/>
    <sheet xmlns:r="http://schemas.openxmlformats.org/officeDocument/2006/relationships" name="Real Estate Transactions" sheetId="15" state="visible" r:id="rId15"/>
    <sheet xmlns:r="http://schemas.openxmlformats.org/officeDocument/2006/relationships" name="Real Estate Portfolio" sheetId="16" state="visible" r:id="rId16"/>
    <sheet xmlns:r="http://schemas.openxmlformats.org/officeDocument/2006/relationships" name="Allowance for Credit Losses"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Earnings Per Share and Earnings" sheetId="24" state="visible" r:id="rId24"/>
    <sheet xmlns:r="http://schemas.openxmlformats.org/officeDocument/2006/relationships" name="Stock-Based Compens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al Estate Transactions (Table" sheetId="29" state="visible" r:id="rId29"/>
    <sheet xmlns:r="http://schemas.openxmlformats.org/officeDocument/2006/relationships" name="Real Estate Portfolio (Tables)" sheetId="30" state="visible" r:id="rId30"/>
    <sheet xmlns:r="http://schemas.openxmlformats.org/officeDocument/2006/relationships" name="Allowance for Credit Losses (Ta" sheetId="31" state="visible" r:id="rId31"/>
    <sheet xmlns:r="http://schemas.openxmlformats.org/officeDocument/2006/relationships" name="Other Assets and Other Liabil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Tables)" sheetId="35" state="visible" r:id="rId35"/>
    <sheet xmlns:r="http://schemas.openxmlformats.org/officeDocument/2006/relationships" name="Commitments and Contingent Li_2" sheetId="36" state="visible" r:id="rId36"/>
    <sheet xmlns:r="http://schemas.openxmlformats.org/officeDocument/2006/relationships" name="Stockholders' Equity (Tables)" sheetId="37" state="visible" r:id="rId37"/>
    <sheet xmlns:r="http://schemas.openxmlformats.org/officeDocument/2006/relationships" name="Earnings Per Share and Earnin_2" sheetId="38" state="visible" r:id="rId38"/>
    <sheet xmlns:r="http://schemas.openxmlformats.org/officeDocument/2006/relationships" name="Stock-Based Compensation (Table" sheetId="39" state="visible" r:id="rId39"/>
    <sheet xmlns:r="http://schemas.openxmlformats.org/officeDocument/2006/relationships" name="Business and Organization (Deta" sheetId="40" state="visible" r:id="rId40"/>
    <sheet xmlns:r="http://schemas.openxmlformats.org/officeDocument/2006/relationships" name="Summary of Significant Accoun_3" sheetId="41" state="visible" r:id="rId41"/>
    <sheet xmlns:r="http://schemas.openxmlformats.org/officeDocument/2006/relationships" name="Real Estate Transactions (Detai" sheetId="42" state="visible" r:id="rId42"/>
    <sheet xmlns:r="http://schemas.openxmlformats.org/officeDocument/2006/relationships" name="Real Estate Transactions - Asse" sheetId="43" state="visible" r:id="rId43"/>
    <sheet xmlns:r="http://schemas.openxmlformats.org/officeDocument/2006/relationships" name="Real Estate Portfolio - Narrati" sheetId="44" state="visible" r:id="rId44"/>
    <sheet xmlns:r="http://schemas.openxmlformats.org/officeDocument/2006/relationships" name="Real Estate Portfolio - Schedul" sheetId="45" state="visible" r:id="rId45"/>
    <sheet xmlns:r="http://schemas.openxmlformats.org/officeDocument/2006/relationships" name="Real Estate Portfolio - Sched_2" sheetId="46" state="visible" r:id="rId46"/>
    <sheet xmlns:r="http://schemas.openxmlformats.org/officeDocument/2006/relationships" name="Real Estate Portfolio - Sched_3" sheetId="47" state="visible" r:id="rId47"/>
    <sheet xmlns:r="http://schemas.openxmlformats.org/officeDocument/2006/relationships" name="Real Estate Portfolio - Sched_4" sheetId="48" state="visible" r:id="rId48"/>
    <sheet xmlns:r="http://schemas.openxmlformats.org/officeDocument/2006/relationships" name="Real Estate Portfolio - Sched_5" sheetId="49" state="visible" r:id="rId49"/>
    <sheet xmlns:r="http://schemas.openxmlformats.org/officeDocument/2006/relationships" name="Real Estate Portfolio - Summary" sheetId="50" state="visible" r:id="rId50"/>
    <sheet xmlns:r="http://schemas.openxmlformats.org/officeDocument/2006/relationships" name="Allowance for Credit Losses - N" sheetId="51" state="visible" r:id="rId51"/>
    <sheet xmlns:r="http://schemas.openxmlformats.org/officeDocument/2006/relationships" name="Allowance for Credit Losses -_2" sheetId="52" state="visible" r:id="rId52"/>
    <sheet xmlns:r="http://schemas.openxmlformats.org/officeDocument/2006/relationships" name="Allowance for Credit Losses - A" sheetId="53" state="visible" r:id="rId53"/>
    <sheet xmlns:r="http://schemas.openxmlformats.org/officeDocument/2006/relationships" name="Allowance for Credit Losses - F" sheetId="54" state="visible" r:id="rId54"/>
    <sheet xmlns:r="http://schemas.openxmlformats.org/officeDocument/2006/relationships" name="Other Assets and Other Liabil_3" sheetId="55" state="visible" r:id="rId55"/>
    <sheet xmlns:r="http://schemas.openxmlformats.org/officeDocument/2006/relationships" name="Other Assets and Other Liabil_4" sheetId="56" state="visible" r:id="rId56"/>
    <sheet xmlns:r="http://schemas.openxmlformats.org/officeDocument/2006/relationships" name="Other Assets and Other Liabil_5" sheetId="57" state="visible" r:id="rId57"/>
    <sheet xmlns:r="http://schemas.openxmlformats.org/officeDocument/2006/relationships" name="Debt - Schedule Of Outstanding " sheetId="58" state="visible" r:id="rId58"/>
    <sheet xmlns:r="http://schemas.openxmlformats.org/officeDocument/2006/relationships" name="Debt - Schedule of Future Minim" sheetId="59" state="visible" r:id="rId59"/>
    <sheet xmlns:r="http://schemas.openxmlformats.org/officeDocument/2006/relationships" name="Debt - Senior Unsecured Notes (" sheetId="60" state="visible" r:id="rId60"/>
    <sheet xmlns:r="http://schemas.openxmlformats.org/officeDocument/2006/relationships" name="Debt - Unsecured Credit Facilit" sheetId="61" state="visible" r:id="rId61"/>
    <sheet xmlns:r="http://schemas.openxmlformats.org/officeDocument/2006/relationships" name="Debt - MGM Grand_Mandalay Bay C" sheetId="62" state="visible" r:id="rId62"/>
    <sheet xmlns:r="http://schemas.openxmlformats.org/officeDocument/2006/relationships" name="Debt - Bridge Facilities (Detai" sheetId="63" state="visible" r:id="rId63"/>
    <sheet xmlns:r="http://schemas.openxmlformats.org/officeDocument/2006/relationships" name="Derivatives - Narrative (Detail" sheetId="64" state="visible" r:id="rId64"/>
    <sheet xmlns:r="http://schemas.openxmlformats.org/officeDocument/2006/relationships" name="Derivatives - Schedule of Deriv" sheetId="65" state="visible" r:id="rId65"/>
    <sheet xmlns:r="http://schemas.openxmlformats.org/officeDocument/2006/relationships" name="Derivatives - Schedule of Der_2" sheetId="66" state="visible" r:id="rId66"/>
    <sheet xmlns:r="http://schemas.openxmlformats.org/officeDocument/2006/relationships" name="Fair Value - Recurring Basis (D" sheetId="67" state="visible" r:id="rId67"/>
    <sheet xmlns:r="http://schemas.openxmlformats.org/officeDocument/2006/relationships" name="Fair Value - Schedule Of Estima" sheetId="68" state="visible" r:id="rId68"/>
    <sheet xmlns:r="http://schemas.openxmlformats.org/officeDocument/2006/relationships" name="Commitments and Contingent Li_3" sheetId="69" state="visible" r:id="rId69"/>
    <sheet xmlns:r="http://schemas.openxmlformats.org/officeDocument/2006/relationships" name="Commitment and Contingencies - " sheetId="70" state="visible" r:id="rId70"/>
    <sheet xmlns:r="http://schemas.openxmlformats.org/officeDocument/2006/relationships" name="Commitments and Contingent Li_4" sheetId="71" state="visible" r:id="rId71"/>
    <sheet xmlns:r="http://schemas.openxmlformats.org/officeDocument/2006/relationships" name="Commitments and Contingent Li_5" sheetId="72" state="visible" r:id="rId72"/>
    <sheet xmlns:r="http://schemas.openxmlformats.org/officeDocument/2006/relationships" name="Stockholders' Equity - Narrativ" sheetId="73" state="visible" r:id="rId73"/>
    <sheet xmlns:r="http://schemas.openxmlformats.org/officeDocument/2006/relationships" name="Stockholders' Equity - Forward " sheetId="74" state="visible" r:id="rId74"/>
    <sheet xmlns:r="http://schemas.openxmlformats.org/officeDocument/2006/relationships" name="Stockholders' Equity - ATM Prog"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Earnings Per Share and Earnin_3" sheetId="78" state="visible" r:id="rId78"/>
    <sheet xmlns:r="http://schemas.openxmlformats.org/officeDocument/2006/relationships" name="Earnings Per Share and Earnin_4" sheetId="79" state="visible" r:id="rId79"/>
    <sheet xmlns:r="http://schemas.openxmlformats.org/officeDocument/2006/relationships" name="Earnings Per Share and Earnin_5"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0_);_(&quot;$ &quot;(#,##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2</t>
        </is>
      </c>
      <c r="C8" s="4" t="inlineStr">
        <is>
          <t xml:space="preserve"> </t>
        </is>
      </c>
    </row>
    <row r="9">
      <c r="A9" s="4" t="inlineStr">
        <is>
          <t>Entity Registrant Name</t>
        </is>
      </c>
      <c r="B9" s="4" t="inlineStr">
        <is>
          <t>VICI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177147</t>
        </is>
      </c>
      <c r="C11" s="4" t="inlineStr">
        <is>
          <t xml:space="preserve"> </t>
        </is>
      </c>
    </row>
    <row r="12">
      <c r="A12" s="4" t="inlineStr">
        <is>
          <t>Entity Address, Address Line One</t>
        </is>
      </c>
      <c r="B12" s="4" t="inlineStr">
        <is>
          <t>535 Madison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49-4631</t>
        </is>
      </c>
      <c r="C17" s="4" t="inlineStr">
        <is>
          <t xml:space="preserve"> </t>
        </is>
      </c>
    </row>
    <row r="18">
      <c r="A18" s="4" t="inlineStr">
        <is>
          <t>Title of each class</t>
        </is>
      </c>
      <c r="B18" s="4" t="inlineStr">
        <is>
          <t>Common stock, $0.01 par value</t>
        </is>
      </c>
      <c r="C18" s="4" t="inlineStr">
        <is>
          <t xml:space="preserve"> </t>
        </is>
      </c>
    </row>
    <row r="19">
      <c r="A19" s="4" t="inlineStr">
        <is>
          <t>Trading Symbol</t>
        </is>
      </c>
      <c r="B19" s="4" t="inlineStr">
        <is>
          <t>VIC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3428150</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705696</t>
        </is>
      </c>
      <c r="C31" s="4" t="inlineStr">
        <is>
          <t xml:space="preserve"> </t>
        </is>
      </c>
    </row>
    <row r="32">
      <c r="A32" s="4" t="inlineStr">
        <is>
          <t>Current Fiscal Year End Date</t>
        </is>
      </c>
      <c r="B32" s="4" t="inlineStr">
        <is>
          <t>--12-31</t>
        </is>
      </c>
      <c r="C32" s="4" t="inlineStr">
        <is>
          <t xml:space="preserve"> </t>
        </is>
      </c>
    </row>
    <row r="33">
      <c r="A33" s="4" t="inlineStr">
        <is>
          <t>VICI Properties LP</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264352-01</t>
        </is>
      </c>
      <c r="C35" s="4" t="inlineStr">
        <is>
          <t xml:space="preserve"> </t>
        </is>
      </c>
    </row>
    <row r="36">
      <c r="A36" s="4" t="inlineStr">
        <is>
          <t>Entity Registrant Name</t>
        </is>
      </c>
      <c r="B36" s="4" t="inlineStr">
        <is>
          <t>VICI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5-2576503</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 Outstanding</t>
        </is>
      </c>
      <c r="B45" s="4" t="inlineStr">
        <is>
          <t xml:space="preserve"> </t>
        </is>
      </c>
      <c r="C45" s="5" t="n">
        <v>0</v>
      </c>
    </row>
    <row r="46">
      <c r="A46" s="4" t="inlineStr">
        <is>
          <t>Entity Central Index Key</t>
        </is>
      </c>
      <c r="B46" s="4" t="inlineStr">
        <is>
          <t>0001920791</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CI PROPERTIES L.P. CONSOLIDATED STATEMENTS OF OPERATIONS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come from sales-type leases</t>
        </is>
      </c>
      <c r="B4" s="6" t="n">
        <v>495355</v>
      </c>
      <c r="C4" s="6" t="n">
        <v>375169</v>
      </c>
      <c r="D4" s="6" t="n">
        <v>973749</v>
      </c>
      <c r="E4" s="6" t="n">
        <v>701904</v>
      </c>
    </row>
    <row r="5">
      <c r="A5" s="4" t="inlineStr">
        <is>
          <t>Income from lease financing receivables, loans and securities</t>
        </is>
      </c>
      <c r="B5" s="5" t="n">
        <v>373132</v>
      </c>
      <c r="C5" s="5" t="n">
        <v>261721</v>
      </c>
      <c r="D5" s="5" t="n">
        <v>744201</v>
      </c>
      <c r="E5" s="5" t="n">
        <v>334599</v>
      </c>
    </row>
    <row r="6">
      <c r="A6" s="4" t="inlineStr">
        <is>
          <t>Other income</t>
        </is>
      </c>
      <c r="B6" s="5" t="n">
        <v>18525</v>
      </c>
      <c r="C6" s="5" t="n">
        <v>15563</v>
      </c>
      <c r="D6" s="5" t="n">
        <v>36864</v>
      </c>
      <c r="E6" s="5" t="n">
        <v>23949</v>
      </c>
    </row>
    <row r="7">
      <c r="A7" s="4" t="inlineStr">
        <is>
          <t>Total revenues</t>
        </is>
      </c>
      <c r="B7" s="5" t="n">
        <v>898158</v>
      </c>
      <c r="C7" s="5" t="n">
        <v>662623</v>
      </c>
      <c r="D7" s="5" t="n">
        <v>1775805</v>
      </c>
      <c r="E7" s="5" t="n">
        <v>107924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4920</v>
      </c>
      <c r="C9" s="5" t="n">
        <v>11782</v>
      </c>
      <c r="D9" s="5" t="n">
        <v>29925</v>
      </c>
      <c r="E9" s="5" t="n">
        <v>21248</v>
      </c>
    </row>
    <row r="10">
      <c r="A10" s="4" t="inlineStr">
        <is>
          <t>Depreciation</t>
        </is>
      </c>
      <c r="B10" s="5" t="n">
        <v>887</v>
      </c>
      <c r="C10" s="5" t="n">
        <v>779</v>
      </c>
      <c r="D10" s="5" t="n">
        <v>1701</v>
      </c>
      <c r="E10" s="5" t="n">
        <v>1555</v>
      </c>
    </row>
    <row r="11">
      <c r="A11" s="4" t="inlineStr">
        <is>
          <t>Other expenses</t>
        </is>
      </c>
      <c r="B11" s="5" t="n">
        <v>18525</v>
      </c>
      <c r="C11" s="5" t="n">
        <v>15563</v>
      </c>
      <c r="D11" s="5" t="n">
        <v>36864</v>
      </c>
      <c r="E11" s="5" t="n">
        <v>23949</v>
      </c>
    </row>
    <row r="12">
      <c r="A12" s="4" t="inlineStr">
        <is>
          <t>Change in allowance for credit losses</t>
        </is>
      </c>
      <c r="B12" s="5" t="n">
        <v>-41355</v>
      </c>
      <c r="C12" s="5" t="n">
        <v>551876</v>
      </c>
      <c r="D12" s="5" t="n">
        <v>70122</v>
      </c>
      <c r="E12" s="5" t="n">
        <v>632696</v>
      </c>
    </row>
    <row r="13">
      <c r="A13" s="4" t="inlineStr">
        <is>
          <t>Transaction and acquisition expenses</t>
        </is>
      </c>
      <c r="B13" s="5" t="n">
        <v>777</v>
      </c>
      <c r="C13" s="5" t="n">
        <v>16664</v>
      </c>
      <c r="D13" s="5" t="n">
        <v>-181</v>
      </c>
      <c r="E13" s="5" t="n">
        <v>17419</v>
      </c>
    </row>
    <row r="14">
      <c r="A14" s="4" t="inlineStr">
        <is>
          <t>Total operating expenses</t>
        </is>
      </c>
      <c r="B14" s="5" t="n">
        <v>344</v>
      </c>
      <c r="C14" s="5" t="n">
        <v>602523</v>
      </c>
      <c r="D14" s="5" t="n">
        <v>150973</v>
      </c>
      <c r="E14" s="5" t="n">
        <v>708011</v>
      </c>
    </row>
    <row r="15">
      <c r="A15" s="4" t="inlineStr">
        <is>
          <t>Income from unconsolidated affiliate</t>
        </is>
      </c>
      <c r="B15" s="5" t="n">
        <v>0</v>
      </c>
      <c r="C15" s="5" t="n">
        <v>15134</v>
      </c>
      <c r="D15" s="5" t="n">
        <v>1280</v>
      </c>
      <c r="E15" s="5" t="n">
        <v>15134</v>
      </c>
    </row>
    <row r="16">
      <c r="A16" s="4" t="inlineStr">
        <is>
          <t>Interest expense</t>
        </is>
      </c>
      <c r="B16" s="5" t="n">
        <v>-203594</v>
      </c>
      <c r="C16" s="5" t="n">
        <v>-133128</v>
      </c>
      <c r="D16" s="5" t="n">
        <v>-407954</v>
      </c>
      <c r="E16" s="5" t="n">
        <v>-201270</v>
      </c>
    </row>
    <row r="17">
      <c r="A17" s="4" t="inlineStr">
        <is>
          <t>Interest income</t>
        </is>
      </c>
      <c r="B17" s="5" t="n">
        <v>5806</v>
      </c>
      <c r="C17" s="5" t="n">
        <v>780</v>
      </c>
      <c r="D17" s="5" t="n">
        <v>8853</v>
      </c>
      <c r="E17" s="5" t="n">
        <v>873</v>
      </c>
    </row>
    <row r="18">
      <c r="A18" s="4" t="inlineStr">
        <is>
          <t>Other (gains) losses</t>
        </is>
      </c>
      <c r="B18" s="5" t="n">
        <v>3454</v>
      </c>
      <c r="C18" s="5" t="n">
        <v>0</v>
      </c>
      <c r="D18" s="5" t="n">
        <v>5417</v>
      </c>
      <c r="E18" s="5" t="n">
        <v>0</v>
      </c>
    </row>
    <row r="19">
      <c r="A19" s="4" t="inlineStr">
        <is>
          <t>Income (loss) before income taxes</t>
        </is>
      </c>
      <c r="B19" s="5" t="n">
        <v>703480</v>
      </c>
      <c r="C19" s="5" t="n">
        <v>-57114</v>
      </c>
      <c r="D19" s="5" t="n">
        <v>1232428</v>
      </c>
      <c r="E19" s="5" t="n">
        <v>185974</v>
      </c>
    </row>
    <row r="20">
      <c r="A20" s="4" t="inlineStr">
        <is>
          <t>Income tax expense</t>
        </is>
      </c>
      <c r="B20" s="5" t="n">
        <v>-1899</v>
      </c>
      <c r="C20" s="5" t="n">
        <v>-1027</v>
      </c>
      <c r="D20" s="5" t="n">
        <v>-2986</v>
      </c>
      <c r="E20" s="5" t="n">
        <v>-1427</v>
      </c>
    </row>
    <row r="21">
      <c r="A21" s="4" t="inlineStr">
        <is>
          <t>Net income (loss)</t>
        </is>
      </c>
      <c r="B21" s="5" t="n">
        <v>701581</v>
      </c>
      <c r="C21" s="5" t="n">
        <v>-58141</v>
      </c>
      <c r="D21" s="5" t="n">
        <v>1229442</v>
      </c>
      <c r="E21" s="5" t="n">
        <v>184547</v>
      </c>
    </row>
    <row r="22">
      <c r="A22" s="4" t="inlineStr">
        <is>
          <t>Less: Net (income) loss attributable to non-controlling interests</t>
        </is>
      </c>
      <c r="B22" s="5" t="n">
        <v>-10879</v>
      </c>
      <c r="C22" s="5" t="n">
        <v>435</v>
      </c>
      <c r="D22" s="5" t="n">
        <v>-20000</v>
      </c>
      <c r="E22" s="5" t="n">
        <v>-1870</v>
      </c>
    </row>
    <row r="23">
      <c r="A23" s="4" t="inlineStr">
        <is>
          <t>Net income (loss) attributable to common stockholders</t>
        </is>
      </c>
      <c r="B23" s="6" t="n">
        <v>690702</v>
      </c>
      <c r="C23" s="6" t="n">
        <v>-57706</v>
      </c>
      <c r="D23" s="6" t="n">
        <v>1209442</v>
      </c>
      <c r="E23" s="6" t="n">
        <v>182677</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6899999999999999</v>
      </c>
      <c r="C25" s="7" t="n">
        <v>-0.06</v>
      </c>
      <c r="D25" s="7" t="n">
        <v>1.2</v>
      </c>
      <c r="E25" s="7" t="n">
        <v>0.23</v>
      </c>
    </row>
    <row r="26">
      <c r="A26" s="4" t="inlineStr">
        <is>
          <t>Diluted (in dollars per share)</t>
        </is>
      </c>
      <c r="B26" s="7" t="n">
        <v>0.6899999999999999</v>
      </c>
      <c r="C26" s="7" t="n">
        <v>-0.06</v>
      </c>
      <c r="D26" s="7" t="n">
        <v>1.2</v>
      </c>
      <c r="E26" s="7" t="n">
        <v>0.23</v>
      </c>
    </row>
    <row r="27">
      <c r="A27" s="3" t="inlineStr">
        <is>
          <t>Weighted average number of shares of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006893810</v>
      </c>
      <c r="C28" s="5" t="n">
        <v>896545880</v>
      </c>
      <c r="D28" s="5" t="n">
        <v>1004189744</v>
      </c>
      <c r="E28" s="5" t="n">
        <v>791029664</v>
      </c>
    </row>
    <row r="29">
      <c r="A29" s="4" t="inlineStr">
        <is>
          <t>Diluted (in shares)</t>
        </is>
      </c>
      <c r="B29" s="5" t="n">
        <v>1007968422</v>
      </c>
      <c r="C29" s="5" t="n">
        <v>896545880</v>
      </c>
      <c r="D29" s="5" t="n">
        <v>1005879395</v>
      </c>
      <c r="E29" s="5" t="n">
        <v>793224837</v>
      </c>
    </row>
    <row r="30">
      <c r="A30" s="3" t="inlineStr">
        <is>
          <t>Other comprehensive income</t>
        </is>
      </c>
      <c r="B30" s="4" t="inlineStr">
        <is>
          <t xml:space="preserve"> </t>
        </is>
      </c>
      <c r="C30" s="4" t="inlineStr">
        <is>
          <t xml:space="preserve"> </t>
        </is>
      </c>
      <c r="D30" s="4" t="inlineStr">
        <is>
          <t xml:space="preserve"> </t>
        </is>
      </c>
      <c r="E30" s="4" t="inlineStr">
        <is>
          <t xml:space="preserve"> </t>
        </is>
      </c>
    </row>
    <row r="31">
      <c r="A31" s="4" t="inlineStr">
        <is>
          <t>Net income (loss) attributable to partners</t>
        </is>
      </c>
      <c r="B31" s="6" t="n">
        <v>690702</v>
      </c>
      <c r="C31" s="6" t="n">
        <v>-57706</v>
      </c>
      <c r="D31" s="6" t="n">
        <v>1209442</v>
      </c>
      <c r="E31" s="6" t="n">
        <v>182677</v>
      </c>
    </row>
    <row r="32">
      <c r="A32" s="4" t="inlineStr">
        <is>
          <t>Reclassification of derivative gain to Interest expense</t>
        </is>
      </c>
      <c r="B32" s="5" t="n">
        <v>-6037</v>
      </c>
      <c r="C32" s="5" t="n">
        <v>-4159</v>
      </c>
      <c r="D32" s="5" t="n">
        <v>-12074</v>
      </c>
      <c r="E32" s="5" t="n">
        <v>-4159</v>
      </c>
    </row>
    <row r="33">
      <c r="A33" s="4" t="inlineStr">
        <is>
          <t>Unrealized gain on cash flow hedges</t>
        </is>
      </c>
      <c r="B33" s="5" t="n">
        <v>7573</v>
      </c>
      <c r="C33" s="5" t="n">
        <v>91939</v>
      </c>
      <c r="D33" s="5" t="n">
        <v>180</v>
      </c>
      <c r="E33" s="5" t="n">
        <v>200550</v>
      </c>
    </row>
    <row r="34">
      <c r="A34" s="4" t="inlineStr">
        <is>
          <t>Foreign currency translation adjustments</t>
        </is>
      </c>
      <c r="B34" s="5" t="n">
        <v>1732</v>
      </c>
      <c r="C34" s="5" t="n">
        <v>0</v>
      </c>
      <c r="D34" s="5" t="n">
        <v>68</v>
      </c>
      <c r="E34" s="5" t="n">
        <v>0</v>
      </c>
    </row>
    <row r="35">
      <c r="A35" s="4" t="inlineStr">
        <is>
          <t>Comprehensive income attributable to common stockholders</t>
        </is>
      </c>
      <c r="B35" s="5" t="n">
        <v>693931</v>
      </c>
      <c r="C35" s="5" t="n">
        <v>30126</v>
      </c>
      <c r="D35" s="5" t="n">
        <v>1197759</v>
      </c>
      <c r="E35" s="5" t="n">
        <v>379120</v>
      </c>
    </row>
    <row r="36">
      <c r="A36" s="4" t="inlineStr">
        <is>
          <t>VICI Properties LP</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Income from sales-type leases</t>
        </is>
      </c>
      <c r="B38" s="5" t="n">
        <v>495355</v>
      </c>
      <c r="C38" s="5" t="n">
        <v>375169</v>
      </c>
      <c r="D38" s="5" t="n">
        <v>973749</v>
      </c>
      <c r="E38" s="5" t="n">
        <v>701904</v>
      </c>
    </row>
    <row r="39">
      <c r="A39" s="4" t="inlineStr">
        <is>
          <t>Income from lease financing receivables, loans and securities</t>
        </is>
      </c>
      <c r="B39" s="5" t="n">
        <v>373132</v>
      </c>
      <c r="C39" s="5" t="n">
        <v>261721</v>
      </c>
      <c r="D39" s="5" t="n">
        <v>744201</v>
      </c>
      <c r="E39" s="5" t="n">
        <v>334599</v>
      </c>
    </row>
    <row r="40">
      <c r="A40" s="4" t="inlineStr">
        <is>
          <t>Other income</t>
        </is>
      </c>
      <c r="B40" s="5" t="n">
        <v>18525</v>
      </c>
      <c r="C40" s="5" t="n">
        <v>15563</v>
      </c>
      <c r="D40" s="5" t="n">
        <v>36864</v>
      </c>
      <c r="E40" s="5" t="n">
        <v>23949</v>
      </c>
    </row>
    <row r="41">
      <c r="A41" s="4" t="inlineStr">
        <is>
          <t>Total revenues</t>
        </is>
      </c>
      <c r="B41" s="5" t="n">
        <v>887012</v>
      </c>
      <c r="C41" s="5" t="n">
        <v>652453</v>
      </c>
      <c r="D41" s="5" t="n">
        <v>1754814</v>
      </c>
      <c r="E41" s="5" t="n">
        <v>1060452</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General and administrative</t>
        </is>
      </c>
      <c r="B43" s="5" t="n">
        <v>14920</v>
      </c>
      <c r="C43" s="5" t="n">
        <v>11782</v>
      </c>
      <c r="D43" s="5" t="n">
        <v>29925</v>
      </c>
      <c r="E43" s="5" t="n">
        <v>21248</v>
      </c>
    </row>
    <row r="44">
      <c r="A44" s="4" t="inlineStr">
        <is>
          <t>Depreciation</t>
        </is>
      </c>
      <c r="B44" s="5" t="n">
        <v>62</v>
      </c>
      <c r="C44" s="5" t="n">
        <v>30</v>
      </c>
      <c r="D44" s="5" t="n">
        <v>93</v>
      </c>
      <c r="E44" s="5" t="n">
        <v>60</v>
      </c>
    </row>
    <row r="45">
      <c r="A45" s="4" t="inlineStr">
        <is>
          <t>Other expenses</t>
        </is>
      </c>
      <c r="B45" s="5" t="n">
        <v>18525</v>
      </c>
      <c r="C45" s="5" t="n">
        <v>15563</v>
      </c>
      <c r="D45" s="5" t="n">
        <v>36864</v>
      </c>
      <c r="E45" s="5" t="n">
        <v>23949</v>
      </c>
    </row>
    <row r="46">
      <c r="A46" s="4" t="inlineStr">
        <is>
          <t>Change in allowance for credit losses</t>
        </is>
      </c>
      <c r="B46" s="5" t="n">
        <v>-41355</v>
      </c>
      <c r="C46" s="5" t="n">
        <v>551876</v>
      </c>
      <c r="D46" s="5" t="n">
        <v>70122</v>
      </c>
      <c r="E46" s="5" t="n">
        <v>632696</v>
      </c>
    </row>
    <row r="47">
      <c r="A47" s="4" t="inlineStr">
        <is>
          <t>Transaction and acquisition expenses</t>
        </is>
      </c>
      <c r="B47" s="5" t="n">
        <v>777</v>
      </c>
      <c r="C47" s="5" t="n">
        <v>16664</v>
      </c>
      <c r="D47" s="5" t="n">
        <v>-181</v>
      </c>
      <c r="E47" s="5" t="n">
        <v>17419</v>
      </c>
    </row>
    <row r="48">
      <c r="A48" s="4" t="inlineStr">
        <is>
          <t>Total operating expenses</t>
        </is>
      </c>
      <c r="B48" s="5" t="n">
        <v>-7071</v>
      </c>
      <c r="C48" s="4" t="inlineStr">
        <is>
          <t xml:space="preserve"> </t>
        </is>
      </c>
      <c r="D48" s="4" t="inlineStr">
        <is>
          <t xml:space="preserve"> </t>
        </is>
      </c>
      <c r="E48" s="4" t="inlineStr">
        <is>
          <t xml:space="preserve"> </t>
        </is>
      </c>
    </row>
    <row r="49">
      <c r="A49" s="4" t="inlineStr">
        <is>
          <t>Total operating expenses</t>
        </is>
      </c>
      <c r="B49" s="4" t="inlineStr">
        <is>
          <t xml:space="preserve"> </t>
        </is>
      </c>
      <c r="C49" s="5" t="n">
        <v>595915</v>
      </c>
      <c r="D49" s="5" t="n">
        <v>136823</v>
      </c>
      <c r="E49" s="5" t="n">
        <v>695372</v>
      </c>
    </row>
    <row r="50">
      <c r="A50" s="4" t="inlineStr">
        <is>
          <t>Income from unconsolidated affiliate</t>
        </is>
      </c>
      <c r="B50" s="5" t="n">
        <v>0</v>
      </c>
      <c r="C50" s="5" t="n">
        <v>15134</v>
      </c>
      <c r="D50" s="5" t="n">
        <v>1280</v>
      </c>
      <c r="E50" s="5" t="n">
        <v>15134</v>
      </c>
    </row>
    <row r="51">
      <c r="A51" s="4" t="inlineStr">
        <is>
          <t>Interest expense</t>
        </is>
      </c>
      <c r="B51" s="5" t="n">
        <v>-203594</v>
      </c>
      <c r="C51" s="5" t="n">
        <v>-133128</v>
      </c>
      <c r="D51" s="5" t="n">
        <v>-407954</v>
      </c>
      <c r="E51" s="5" t="n">
        <v>-201270</v>
      </c>
    </row>
    <row r="52">
      <c r="A52" s="4" t="inlineStr">
        <is>
          <t>Interest income</t>
        </is>
      </c>
      <c r="B52" s="5" t="n">
        <v>5224</v>
      </c>
      <c r="C52" s="5" t="n">
        <v>553</v>
      </c>
      <c r="D52" s="5" t="n">
        <v>7714</v>
      </c>
      <c r="E52" s="5" t="n">
        <v>643</v>
      </c>
    </row>
    <row r="53">
      <c r="A53" s="4" t="inlineStr">
        <is>
          <t>Other (gains) losses</t>
        </is>
      </c>
      <c r="B53" s="5" t="n">
        <v>3454</v>
      </c>
      <c r="C53" s="5" t="n">
        <v>0</v>
      </c>
      <c r="D53" s="5" t="n">
        <v>5417</v>
      </c>
      <c r="E53" s="5" t="n">
        <v>0</v>
      </c>
    </row>
    <row r="54">
      <c r="A54" s="4" t="inlineStr">
        <is>
          <t>Income (loss) before income taxes</t>
        </is>
      </c>
      <c r="B54" s="5" t="n">
        <v>699167</v>
      </c>
      <c r="C54" s="5" t="n">
        <v>-60903</v>
      </c>
      <c r="D54" s="5" t="n">
        <v>1224448</v>
      </c>
      <c r="E54" s="5" t="n">
        <v>179587</v>
      </c>
    </row>
    <row r="55">
      <c r="A55" s="4" t="inlineStr">
        <is>
          <t>Income tax expense</t>
        </is>
      </c>
      <c r="B55" s="5" t="n">
        <v>-1198</v>
      </c>
      <c r="C55" s="5" t="n">
        <v>-245</v>
      </c>
      <c r="D55" s="5" t="n">
        <v>-1564</v>
      </c>
      <c r="E55" s="5" t="n">
        <v>-83</v>
      </c>
    </row>
    <row r="56">
      <c r="A56" s="4" t="inlineStr">
        <is>
          <t>Net income (loss)</t>
        </is>
      </c>
      <c r="B56" s="5" t="n">
        <v>697969</v>
      </c>
      <c r="C56" s="5" t="n">
        <v>-61148</v>
      </c>
      <c r="D56" s="5" t="n">
        <v>1222884</v>
      </c>
      <c r="E56" s="5" t="n">
        <v>179504</v>
      </c>
    </row>
    <row r="57">
      <c r="A57" s="4" t="inlineStr">
        <is>
          <t>Less: Net (income) loss attributable to non-controlling interests</t>
        </is>
      </c>
      <c r="B57" s="5" t="n">
        <v>-2487</v>
      </c>
      <c r="C57" s="5" t="n">
        <v>-1887</v>
      </c>
      <c r="D57" s="5" t="n">
        <v>-5326</v>
      </c>
      <c r="E57" s="5" t="n">
        <v>-4192</v>
      </c>
    </row>
    <row r="58">
      <c r="A58" s="4" t="inlineStr">
        <is>
          <t>Net income (loss) attributable to common stockholders</t>
        </is>
      </c>
      <c r="B58" s="6" t="n">
        <v>695482</v>
      </c>
      <c r="C58" s="6" t="n">
        <v>-63035</v>
      </c>
      <c r="D58" s="6" t="n">
        <v>1217558</v>
      </c>
      <c r="E58" s="6" t="n">
        <v>175312</v>
      </c>
    </row>
    <row r="59">
      <c r="A59" s="3" t="inlineStr">
        <is>
          <t>Net income (loss) per common share</t>
        </is>
      </c>
      <c r="B59" s="4" t="inlineStr">
        <is>
          <t xml:space="preserve"> </t>
        </is>
      </c>
      <c r="C59" s="4" t="inlineStr">
        <is>
          <t xml:space="preserve"> </t>
        </is>
      </c>
      <c r="D59" s="4" t="inlineStr">
        <is>
          <t xml:space="preserve"> </t>
        </is>
      </c>
      <c r="E59" s="4" t="inlineStr">
        <is>
          <t xml:space="preserve"> </t>
        </is>
      </c>
    </row>
    <row r="60">
      <c r="A60" s="4" t="inlineStr">
        <is>
          <t>Basic (in dollars per share)</t>
        </is>
      </c>
      <c r="B60" s="7" t="n">
        <v>0.68</v>
      </c>
      <c r="C60" s="7" t="n">
        <v>-0.07000000000000001</v>
      </c>
      <c r="D60" s="7" t="n">
        <v>1.2</v>
      </c>
      <c r="E60" s="7" t="n">
        <v>0.22</v>
      </c>
    </row>
    <row r="61">
      <c r="A61" s="4" t="inlineStr">
        <is>
          <t>Diluted (in dollars per share)</t>
        </is>
      </c>
      <c r="B61" s="7" t="n">
        <v>0.68</v>
      </c>
      <c r="C61" s="7" t="n">
        <v>-0.07000000000000001</v>
      </c>
      <c r="D61" s="7" t="n">
        <v>1.2</v>
      </c>
      <c r="E61" s="7" t="n">
        <v>0.22</v>
      </c>
    </row>
    <row r="62">
      <c r="A62" s="3" t="inlineStr">
        <is>
          <t>Weighted average number of shares of common stock outstanding</t>
        </is>
      </c>
      <c r="B62" s="4" t="inlineStr">
        <is>
          <t xml:space="preserve"> </t>
        </is>
      </c>
      <c r="C62" s="4" t="inlineStr">
        <is>
          <t xml:space="preserve"> </t>
        </is>
      </c>
      <c r="D62" s="4" t="inlineStr">
        <is>
          <t xml:space="preserve"> </t>
        </is>
      </c>
      <c r="E62" s="4" t="inlineStr">
        <is>
          <t xml:space="preserve"> </t>
        </is>
      </c>
    </row>
    <row r="63">
      <c r="A63" s="4" t="inlineStr">
        <is>
          <t>Basic (in shares)</t>
        </is>
      </c>
      <c r="B63" s="5" t="n">
        <v>1019125183</v>
      </c>
      <c r="C63" s="5" t="n">
        <v>905013754</v>
      </c>
      <c r="D63" s="5" t="n">
        <v>1016421117</v>
      </c>
      <c r="E63" s="5" t="n">
        <v>795286993</v>
      </c>
    </row>
    <row r="64">
      <c r="A64" s="4" t="inlineStr">
        <is>
          <t>Diluted (in shares)</t>
        </is>
      </c>
      <c r="B64" s="5" t="n">
        <v>1020199795</v>
      </c>
      <c r="C64" s="5" t="n">
        <v>905013754</v>
      </c>
      <c r="D64" s="5" t="n">
        <v>1018110768</v>
      </c>
      <c r="E64" s="5" t="n">
        <v>797482166</v>
      </c>
    </row>
    <row r="65">
      <c r="A65" s="3" t="inlineStr">
        <is>
          <t>Other comprehensive income</t>
        </is>
      </c>
      <c r="B65" s="4" t="inlineStr">
        <is>
          <t xml:space="preserve"> </t>
        </is>
      </c>
      <c r="C65" s="4" t="inlineStr">
        <is>
          <t xml:space="preserve"> </t>
        </is>
      </c>
      <c r="D65" s="4" t="inlineStr">
        <is>
          <t xml:space="preserve"> </t>
        </is>
      </c>
      <c r="E65" s="4" t="inlineStr">
        <is>
          <t xml:space="preserve"> </t>
        </is>
      </c>
    </row>
    <row r="66">
      <c r="A66" s="4" t="inlineStr">
        <is>
          <t>Net income (loss) attributable to partners</t>
        </is>
      </c>
      <c r="B66" s="6" t="n">
        <v>695482</v>
      </c>
      <c r="C66" s="6" t="n">
        <v>-63035</v>
      </c>
      <c r="D66" s="6" t="n">
        <v>1217558</v>
      </c>
      <c r="E66" s="6" t="n">
        <v>175312</v>
      </c>
    </row>
    <row r="67">
      <c r="A67" s="4" t="inlineStr">
        <is>
          <t>Reclassification of derivative gain to Interest expense</t>
        </is>
      </c>
      <c r="B67" s="5" t="n">
        <v>-6037</v>
      </c>
      <c r="C67" s="5" t="n">
        <v>-4159</v>
      </c>
      <c r="D67" s="5" t="n">
        <v>-12074</v>
      </c>
      <c r="E67" s="5" t="n">
        <v>-4159</v>
      </c>
    </row>
    <row r="68">
      <c r="A68" s="4" t="inlineStr">
        <is>
          <t>Unrealized gain on cash flow hedges</t>
        </is>
      </c>
      <c r="B68" s="5" t="n">
        <v>7573</v>
      </c>
      <c r="C68" s="5" t="n">
        <v>91939</v>
      </c>
      <c r="D68" s="5" t="n">
        <v>180</v>
      </c>
      <c r="E68" s="5" t="n">
        <v>200550</v>
      </c>
    </row>
    <row r="69">
      <c r="A69" s="4" t="inlineStr">
        <is>
          <t>Foreign currency translation adjustments</t>
        </is>
      </c>
      <c r="B69" s="5" t="n">
        <v>1732</v>
      </c>
      <c r="C69" s="5" t="n">
        <v>0</v>
      </c>
      <c r="D69" s="5" t="n">
        <v>68</v>
      </c>
      <c r="E69" s="5" t="n">
        <v>0</v>
      </c>
    </row>
    <row r="70">
      <c r="A70" s="4" t="inlineStr">
        <is>
          <t>Comprehensive income attributable to common stockholders</t>
        </is>
      </c>
      <c r="B70" s="6" t="n">
        <v>698750</v>
      </c>
      <c r="C70" s="6" t="n">
        <v>24745</v>
      </c>
      <c r="D70" s="6" t="n">
        <v>1205732</v>
      </c>
      <c r="E70" s="6" t="n">
        <v>3717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9" customWidth="1" min="3" max="3"/>
    <col width="37" customWidth="1" min="4" max="4"/>
    <col width="58" customWidth="1" min="5" max="5"/>
    <col width="45" customWidth="1" min="6" max="6"/>
  </cols>
  <sheetData>
    <row r="1">
      <c r="A1" s="1" t="inlineStr">
        <is>
          <t>VICI PROPERTIES L.P. CONSOLIDATED STATEMENTS OF PARTNERS' CAPITAL (UNAUDITED) - USD ($) $ in Thousands</t>
        </is>
      </c>
      <c r="B1" s="2" t="inlineStr">
        <is>
          <t>Total</t>
        </is>
      </c>
      <c r="C1" s="2" t="inlineStr">
        <is>
          <t>VICI Properties LP</t>
        </is>
      </c>
      <c r="D1" s="2" t="inlineStr">
        <is>
          <t>VICI Properties LP Partners’ Capital</t>
        </is>
      </c>
      <c r="E1" s="2" t="inlineStr">
        <is>
          <t>VICI Properties LP Accumulated Other Comprehensive Income</t>
        </is>
      </c>
      <c r="F1" s="2" t="inlineStr">
        <is>
          <t>VICI Properties LP Non-controlling Interests</t>
        </is>
      </c>
    </row>
    <row r="2">
      <c r="A2" s="4" t="inlineStr">
        <is>
          <t>Beginning balance at Dec. 31, 2021</t>
        </is>
      </c>
      <c r="B2" s="4" t="inlineStr">
        <is>
          <t xml:space="preserve"> </t>
        </is>
      </c>
      <c r="C2" s="6" t="n">
        <v>12090488</v>
      </c>
      <c r="D2" s="6" t="n">
        <v>12010698</v>
      </c>
      <c r="E2" s="6" t="n">
        <v>884</v>
      </c>
      <c r="F2" s="6" t="n">
        <v>78906</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240653</v>
      </c>
      <c r="D4" s="5" t="n">
        <v>238348</v>
      </c>
      <c r="E4" s="4" t="inlineStr">
        <is>
          <t xml:space="preserve"> </t>
        </is>
      </c>
      <c r="F4" s="5" t="n">
        <v>2305</v>
      </c>
    </row>
    <row r="5">
      <c r="A5" s="4" t="inlineStr">
        <is>
          <t>Contributions from Parent</t>
        </is>
      </c>
      <c r="B5" s="4" t="inlineStr">
        <is>
          <t xml:space="preserve"> </t>
        </is>
      </c>
      <c r="C5" s="5" t="n">
        <v>3229165</v>
      </c>
      <c r="D5" s="5" t="n">
        <v>3229165</v>
      </c>
      <c r="E5" s="4" t="inlineStr">
        <is>
          <t xml:space="preserve"> </t>
        </is>
      </c>
      <c r="F5" s="4" t="inlineStr">
        <is>
          <t xml:space="preserve"> </t>
        </is>
      </c>
    </row>
    <row r="6">
      <c r="A6" s="4" t="inlineStr">
        <is>
          <t>Distributions to Parent</t>
        </is>
      </c>
      <c r="B6" s="4" t="inlineStr">
        <is>
          <t xml:space="preserve"> </t>
        </is>
      </c>
      <c r="C6" s="5" t="n">
        <v>-281990</v>
      </c>
      <c r="D6" s="5" t="n">
        <v>-281990</v>
      </c>
      <c r="E6" s="4" t="inlineStr">
        <is>
          <t xml:space="preserve"> </t>
        </is>
      </c>
      <c r="F6" s="4" t="inlineStr">
        <is>
          <t xml:space="preserve"> </t>
        </is>
      </c>
    </row>
    <row r="7">
      <c r="A7" s="4" t="inlineStr">
        <is>
          <t>Distributions to non-controlling interest</t>
        </is>
      </c>
      <c r="B7" s="4" t="inlineStr">
        <is>
          <t xml:space="preserve"> </t>
        </is>
      </c>
      <c r="C7" s="5" t="n">
        <v>-2103</v>
      </c>
      <c r="D7" s="4" t="inlineStr">
        <is>
          <t xml:space="preserve"> </t>
        </is>
      </c>
      <c r="E7" s="4" t="inlineStr">
        <is>
          <t xml:space="preserve"> </t>
        </is>
      </c>
      <c r="F7" s="5" t="n">
        <v>-2103</v>
      </c>
    </row>
    <row r="8">
      <c r="A8" s="4" t="inlineStr">
        <is>
          <t>Stock-based compensation, net of forfeitures</t>
        </is>
      </c>
      <c r="B8" s="6" t="n">
        <v>-81</v>
      </c>
      <c r="C8" s="5" t="n">
        <v>2602</v>
      </c>
      <c r="D8" s="5" t="n">
        <v>2602</v>
      </c>
      <c r="E8" s="4" t="inlineStr">
        <is>
          <t xml:space="preserve"> </t>
        </is>
      </c>
      <c r="F8" s="4" t="inlineStr">
        <is>
          <t xml:space="preserve"> </t>
        </is>
      </c>
    </row>
    <row r="9">
      <c r="A9" s="4" t="inlineStr">
        <is>
          <t>Unrealized gain on cash flow hedges</t>
        </is>
      </c>
      <c r="B9" s="5" t="n">
        <v>108611</v>
      </c>
      <c r="C9" s="5" t="n">
        <v>108611</v>
      </c>
      <c r="D9" s="4" t="inlineStr">
        <is>
          <t xml:space="preserve"> </t>
        </is>
      </c>
      <c r="E9" s="5" t="n">
        <v>108611</v>
      </c>
      <c r="F9" s="4" t="inlineStr">
        <is>
          <t xml:space="preserve"> </t>
        </is>
      </c>
    </row>
    <row r="10">
      <c r="A10" s="4" t="inlineStr">
        <is>
          <t>Ending balance at Mar. 31, 2022</t>
        </is>
      </c>
      <c r="B10" s="4" t="inlineStr">
        <is>
          <t xml:space="preserve"> </t>
        </is>
      </c>
      <c r="C10" s="5" t="n">
        <v>15387426</v>
      </c>
      <c r="D10" s="5" t="n">
        <v>15198823</v>
      </c>
      <c r="E10" s="5" t="n">
        <v>109495</v>
      </c>
      <c r="F10" s="5" t="n">
        <v>79108</v>
      </c>
    </row>
    <row r="11">
      <c r="A11" s="4" t="inlineStr">
        <is>
          <t>Beginning balance at Dec. 31, 2021</t>
        </is>
      </c>
      <c r="B11" s="4" t="inlineStr">
        <is>
          <t xml:space="preserve"> </t>
        </is>
      </c>
      <c r="C11" s="5" t="n">
        <v>12090488</v>
      </c>
      <c r="D11" s="5" t="n">
        <v>12010698</v>
      </c>
      <c r="E11" s="5" t="n">
        <v>884</v>
      </c>
      <c r="F11" s="5" t="n">
        <v>78906</v>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of derivative gain to Interest expense</t>
        </is>
      </c>
      <c r="B13" s="5" t="n">
        <v>-4159</v>
      </c>
      <c r="C13" s="5" t="n">
        <v>-4159</v>
      </c>
      <c r="D13" s="4" t="inlineStr">
        <is>
          <t xml:space="preserve"> </t>
        </is>
      </c>
      <c r="E13" s="4" t="inlineStr">
        <is>
          <t xml:space="preserve"> </t>
        </is>
      </c>
      <c r="F13" s="4" t="inlineStr">
        <is>
          <t xml:space="preserve"> </t>
        </is>
      </c>
    </row>
    <row r="14">
      <c r="A14" s="4" t="inlineStr">
        <is>
          <t>Foreign currency translation adjustments</t>
        </is>
      </c>
      <c r="B14" s="5" t="n">
        <v>0</v>
      </c>
      <c r="C14" s="5" t="n">
        <v>0</v>
      </c>
      <c r="D14" s="4" t="inlineStr">
        <is>
          <t xml:space="preserve"> </t>
        </is>
      </c>
      <c r="E14" s="4" t="inlineStr">
        <is>
          <t xml:space="preserve"> </t>
        </is>
      </c>
      <c r="F14" s="4" t="inlineStr">
        <is>
          <t xml:space="preserve"> </t>
        </is>
      </c>
    </row>
    <row r="15">
      <c r="A15" s="4" t="inlineStr">
        <is>
          <t>Ending balance at Jun. 30, 2022</t>
        </is>
      </c>
      <c r="B15" s="4" t="inlineStr">
        <is>
          <t xml:space="preserve"> </t>
        </is>
      </c>
      <c r="C15" s="5" t="n">
        <v>21988725</v>
      </c>
      <c r="D15" s="5" t="n">
        <v>21712517</v>
      </c>
      <c r="E15" s="5" t="n">
        <v>197275</v>
      </c>
      <c r="F15" s="5" t="n">
        <v>78933</v>
      </c>
    </row>
    <row r="16">
      <c r="A16" s="4" t="inlineStr">
        <is>
          <t>Beginning balance at Mar. 31, 2022</t>
        </is>
      </c>
      <c r="B16" s="4" t="inlineStr">
        <is>
          <t xml:space="preserve"> </t>
        </is>
      </c>
      <c r="C16" s="5" t="n">
        <v>15387426</v>
      </c>
      <c r="D16" s="5" t="n">
        <v>15198823</v>
      </c>
      <c r="E16" s="5" t="n">
        <v>109495</v>
      </c>
      <c r="F16" s="5" t="n">
        <v>79108</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5" t="n">
        <v>-61148</v>
      </c>
      <c r="D18" s="5" t="n">
        <v>-63035</v>
      </c>
      <c r="E18" s="4" t="inlineStr">
        <is>
          <t xml:space="preserve"> </t>
        </is>
      </c>
      <c r="F18" s="5" t="n">
        <v>1887</v>
      </c>
    </row>
    <row r="19">
      <c r="A19" s="4" t="inlineStr">
        <is>
          <t>Contributions from Parent</t>
        </is>
      </c>
      <c r="B19" s="4" t="inlineStr">
        <is>
          <t xml:space="preserve"> </t>
        </is>
      </c>
      <c r="C19" s="5" t="n">
        <v>6949119</v>
      </c>
      <c r="D19" s="5" t="n">
        <v>6949119</v>
      </c>
      <c r="E19" s="4" t="inlineStr">
        <is>
          <t xml:space="preserve"> </t>
        </is>
      </c>
      <c r="F19" s="4" t="inlineStr">
        <is>
          <t xml:space="preserve"> </t>
        </is>
      </c>
    </row>
    <row r="20">
      <c r="A20" s="4" t="inlineStr">
        <is>
          <t>Distributions to Parent</t>
        </is>
      </c>
      <c r="B20" s="4" t="inlineStr">
        <is>
          <t xml:space="preserve"> </t>
        </is>
      </c>
      <c r="C20" s="5" t="n">
        <v>-375626</v>
      </c>
      <c r="D20" s="5" t="n">
        <v>-375626</v>
      </c>
      <c r="E20" s="4" t="inlineStr">
        <is>
          <t xml:space="preserve"> </t>
        </is>
      </c>
      <c r="F20" s="4" t="inlineStr">
        <is>
          <t xml:space="preserve"> </t>
        </is>
      </c>
    </row>
    <row r="21">
      <c r="A21" s="4" t="inlineStr">
        <is>
          <t>Distributions to non-controlling interest</t>
        </is>
      </c>
      <c r="B21" s="4" t="inlineStr">
        <is>
          <t xml:space="preserve"> </t>
        </is>
      </c>
      <c r="C21" s="5" t="n">
        <v>-2062</v>
      </c>
      <c r="D21" s="4" t="inlineStr">
        <is>
          <t xml:space="preserve"> </t>
        </is>
      </c>
      <c r="E21" s="4" t="inlineStr">
        <is>
          <t xml:space="preserve"> </t>
        </is>
      </c>
      <c r="F21" s="5" t="n">
        <v>-2062</v>
      </c>
    </row>
    <row r="22">
      <c r="A22" s="4" t="inlineStr">
        <is>
          <t>Stock-based compensation, net of forfeitures</t>
        </is>
      </c>
      <c r="B22" s="5" t="n">
        <v>3236</v>
      </c>
      <c r="C22" s="5" t="n">
        <v>3236</v>
      </c>
      <c r="D22" s="5" t="n">
        <v>3236</v>
      </c>
      <c r="E22" s="4" t="inlineStr">
        <is>
          <t xml:space="preserve"> </t>
        </is>
      </c>
      <c r="F22" s="4" t="inlineStr">
        <is>
          <t xml:space="preserve"> </t>
        </is>
      </c>
    </row>
    <row r="23">
      <c r="A23" s="4" t="inlineStr">
        <is>
          <t>Reclassification of derivative gain to Interest expense</t>
        </is>
      </c>
      <c r="B23" s="5" t="n">
        <v>-4159</v>
      </c>
      <c r="C23" s="5" t="n">
        <v>-4159</v>
      </c>
      <c r="D23" s="4" t="inlineStr">
        <is>
          <t xml:space="preserve"> </t>
        </is>
      </c>
      <c r="E23" s="5" t="n">
        <v>-4159</v>
      </c>
      <c r="F23" s="4" t="inlineStr">
        <is>
          <t xml:space="preserve"> </t>
        </is>
      </c>
    </row>
    <row r="24">
      <c r="A24" s="4" t="inlineStr">
        <is>
          <t>Unrealized gain on cash flow hedges</t>
        </is>
      </c>
      <c r="B24" s="5" t="n">
        <v>91939</v>
      </c>
      <c r="C24" s="5" t="n">
        <v>91939</v>
      </c>
      <c r="D24" s="4" t="inlineStr">
        <is>
          <t xml:space="preserve"> </t>
        </is>
      </c>
      <c r="E24" s="5" t="n">
        <v>91939</v>
      </c>
      <c r="F24" s="4" t="inlineStr">
        <is>
          <t xml:space="preserve"> </t>
        </is>
      </c>
    </row>
    <row r="25">
      <c r="A25" s="4" t="inlineStr">
        <is>
          <t>Foreign currency translation adjustments</t>
        </is>
      </c>
      <c r="B25" s="5" t="n">
        <v>0</v>
      </c>
      <c r="C25" s="5" t="n">
        <v>0</v>
      </c>
      <c r="D25" s="4" t="inlineStr">
        <is>
          <t xml:space="preserve"> </t>
        </is>
      </c>
      <c r="E25" s="4" t="inlineStr">
        <is>
          <t xml:space="preserve"> </t>
        </is>
      </c>
      <c r="F25" s="4" t="inlineStr">
        <is>
          <t xml:space="preserve"> </t>
        </is>
      </c>
    </row>
    <row r="26">
      <c r="A26" s="4" t="inlineStr">
        <is>
          <t>Ending balance at Jun. 30, 2022</t>
        </is>
      </c>
      <c r="B26" s="4" t="inlineStr">
        <is>
          <t xml:space="preserve"> </t>
        </is>
      </c>
      <c r="C26" s="5" t="n">
        <v>21988725</v>
      </c>
      <c r="D26" s="5" t="n">
        <v>21712517</v>
      </c>
      <c r="E26" s="5" t="n">
        <v>197275</v>
      </c>
      <c r="F26" s="5" t="n">
        <v>78933</v>
      </c>
    </row>
    <row r="27">
      <c r="A27" s="4" t="inlineStr">
        <is>
          <t>Beginning balance at Dec. 31, 2022</t>
        </is>
      </c>
      <c r="B27" s="4" t="inlineStr">
        <is>
          <t xml:space="preserve"> </t>
        </is>
      </c>
      <c r="C27" s="5" t="n">
        <v>22165216</v>
      </c>
      <c r="D27" s="5" t="n">
        <v>21900511</v>
      </c>
      <c r="E27" s="5" t="n">
        <v>185201</v>
      </c>
      <c r="F27" s="5" t="n">
        <v>79504</v>
      </c>
    </row>
    <row r="28">
      <c r="A28" s="3" t="inlineStr">
        <is>
          <t>Increase (Decrease) in Partners' Capita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5" t="n">
        <v>524915</v>
      </c>
      <c r="D29" s="5" t="n">
        <v>522076</v>
      </c>
      <c r="E29" s="4" t="inlineStr">
        <is>
          <t xml:space="preserve"> </t>
        </is>
      </c>
      <c r="F29" s="5" t="n">
        <v>2839</v>
      </c>
    </row>
    <row r="30">
      <c r="A30" s="4" t="inlineStr">
        <is>
          <t>Contributions from Parent</t>
        </is>
      </c>
      <c r="B30" s="4" t="inlineStr">
        <is>
          <t xml:space="preserve"> </t>
        </is>
      </c>
      <c r="C30" s="5" t="n">
        <v>1303243</v>
      </c>
      <c r="D30" s="5" t="n">
        <v>1303243</v>
      </c>
      <c r="E30" s="4" t="inlineStr">
        <is>
          <t xml:space="preserve"> </t>
        </is>
      </c>
      <c r="F30" s="4" t="inlineStr">
        <is>
          <t xml:space="preserve"> </t>
        </is>
      </c>
    </row>
    <row r="31">
      <c r="A31" s="4" t="inlineStr">
        <is>
          <t>Distributions to Parent</t>
        </is>
      </c>
      <c r="B31" s="4" t="inlineStr">
        <is>
          <t xml:space="preserve"> </t>
        </is>
      </c>
      <c r="C31" s="5" t="n">
        <v>-408519</v>
      </c>
      <c r="D31" s="5" t="n">
        <v>-408519</v>
      </c>
      <c r="E31" s="4" t="inlineStr">
        <is>
          <t xml:space="preserve"> </t>
        </is>
      </c>
      <c r="F31" s="4" t="inlineStr">
        <is>
          <t xml:space="preserve"> </t>
        </is>
      </c>
    </row>
    <row r="32">
      <c r="A32" s="4" t="inlineStr">
        <is>
          <t>Distributions to non-controlling interest</t>
        </is>
      </c>
      <c r="B32" s="4" t="inlineStr">
        <is>
          <t xml:space="preserve"> </t>
        </is>
      </c>
      <c r="C32" s="5" t="n">
        <v>-2278</v>
      </c>
      <c r="D32" s="4" t="inlineStr">
        <is>
          <t xml:space="preserve"> </t>
        </is>
      </c>
      <c r="E32" s="4" t="inlineStr">
        <is>
          <t xml:space="preserve"> </t>
        </is>
      </c>
      <c r="F32" s="5" t="n">
        <v>-2278</v>
      </c>
    </row>
    <row r="33">
      <c r="A33" s="4" t="inlineStr">
        <is>
          <t>Stock-based compensation, net of forfeitures</t>
        </is>
      </c>
      <c r="B33" s="5" t="n">
        <v>-1129</v>
      </c>
      <c r="C33" s="5" t="n">
        <v>-1129</v>
      </c>
      <c r="D33" s="5" t="n">
        <v>-1129</v>
      </c>
      <c r="E33" s="4" t="inlineStr">
        <is>
          <t xml:space="preserve"> </t>
        </is>
      </c>
      <c r="F33" s="4" t="inlineStr">
        <is>
          <t xml:space="preserve"> </t>
        </is>
      </c>
    </row>
    <row r="34">
      <c r="A34" s="4" t="inlineStr">
        <is>
          <t>Reclassification of derivative gain to Interest expense</t>
        </is>
      </c>
      <c r="B34" s="5" t="n">
        <v>-6037</v>
      </c>
      <c r="C34" s="5" t="n">
        <v>-6037</v>
      </c>
      <c r="D34" s="4" t="inlineStr">
        <is>
          <t xml:space="preserve"> </t>
        </is>
      </c>
      <c r="E34" s="5" t="n">
        <v>-6037</v>
      </c>
      <c r="F34" s="4" t="inlineStr">
        <is>
          <t xml:space="preserve"> </t>
        </is>
      </c>
    </row>
    <row r="35">
      <c r="A35" s="4" t="inlineStr">
        <is>
          <t>Unrealized gain on cash flow hedges</t>
        </is>
      </c>
      <c r="B35" s="5" t="n">
        <v>-7393</v>
      </c>
      <c r="C35" s="5" t="n">
        <v>-7393</v>
      </c>
      <c r="D35" s="4" t="inlineStr">
        <is>
          <t xml:space="preserve"> </t>
        </is>
      </c>
      <c r="E35" s="5" t="n">
        <v>-7393</v>
      </c>
      <c r="F35" s="4" t="inlineStr">
        <is>
          <t xml:space="preserve"> </t>
        </is>
      </c>
    </row>
    <row r="36">
      <c r="A36" s="4" t="inlineStr">
        <is>
          <t>Foreign currency translation adjustments</t>
        </is>
      </c>
      <c r="B36" s="5" t="n">
        <v>-1664</v>
      </c>
      <c r="C36" s="5" t="n">
        <v>-1664</v>
      </c>
      <c r="D36" s="4" t="inlineStr">
        <is>
          <t xml:space="preserve"> </t>
        </is>
      </c>
      <c r="E36" s="5" t="n">
        <v>-1664</v>
      </c>
      <c r="F36" s="4" t="inlineStr">
        <is>
          <t xml:space="preserve"> </t>
        </is>
      </c>
    </row>
    <row r="37">
      <c r="A37" s="4" t="inlineStr">
        <is>
          <t>Ending balance at Mar. 31, 2023</t>
        </is>
      </c>
      <c r="B37" s="4" t="inlineStr">
        <is>
          <t xml:space="preserve"> </t>
        </is>
      </c>
      <c r="C37" s="5" t="n">
        <v>23566354</v>
      </c>
      <c r="D37" s="5" t="n">
        <v>23316182</v>
      </c>
      <c r="E37" s="5" t="n">
        <v>170107</v>
      </c>
      <c r="F37" s="5" t="n">
        <v>80065</v>
      </c>
    </row>
    <row r="38">
      <c r="A38" s="4" t="inlineStr">
        <is>
          <t>Beginning balance at Dec. 31, 2022</t>
        </is>
      </c>
      <c r="B38" s="4" t="inlineStr">
        <is>
          <t xml:space="preserve"> </t>
        </is>
      </c>
      <c r="C38" s="5" t="n">
        <v>22165216</v>
      </c>
      <c r="D38" s="5" t="n">
        <v>21900511</v>
      </c>
      <c r="E38" s="5" t="n">
        <v>185201</v>
      </c>
      <c r="F38" s="5" t="n">
        <v>79504</v>
      </c>
    </row>
    <row r="39">
      <c r="A39" s="3" t="inlineStr">
        <is>
          <t>Increase (Decrease) in Partners' Capital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lassification of derivative gain to Interest expense</t>
        </is>
      </c>
      <c r="B40" s="5" t="n">
        <v>-12074</v>
      </c>
      <c r="C40" s="5" t="n">
        <v>-12074</v>
      </c>
      <c r="D40" s="4" t="inlineStr">
        <is>
          <t xml:space="preserve"> </t>
        </is>
      </c>
      <c r="E40" s="4" t="inlineStr">
        <is>
          <t xml:space="preserve"> </t>
        </is>
      </c>
      <c r="F40" s="4" t="inlineStr">
        <is>
          <t xml:space="preserve"> </t>
        </is>
      </c>
    </row>
    <row r="41">
      <c r="A41" s="4" t="inlineStr">
        <is>
          <t>Foreign currency translation adjustments</t>
        </is>
      </c>
      <c r="B41" s="5" t="n">
        <v>68</v>
      </c>
      <c r="C41" s="5" t="n">
        <v>68</v>
      </c>
      <c r="D41" s="4" t="inlineStr">
        <is>
          <t xml:space="preserve"> </t>
        </is>
      </c>
      <c r="E41" s="4" t="inlineStr">
        <is>
          <t xml:space="preserve"> </t>
        </is>
      </c>
      <c r="F41" s="4" t="inlineStr">
        <is>
          <t xml:space="preserve"> </t>
        </is>
      </c>
    </row>
    <row r="42">
      <c r="A42" s="4" t="inlineStr">
        <is>
          <t>Ending balance at Jun. 30, 2023</t>
        </is>
      </c>
      <c r="B42" s="4" t="inlineStr">
        <is>
          <t xml:space="preserve"> </t>
        </is>
      </c>
      <c r="C42" s="5" t="n">
        <v>23974225</v>
      </c>
      <c r="D42" s="5" t="n">
        <v>23720576</v>
      </c>
      <c r="E42" s="5" t="n">
        <v>173375</v>
      </c>
      <c r="F42" s="5" t="n">
        <v>80274</v>
      </c>
    </row>
    <row r="43">
      <c r="A43" s="4" t="inlineStr">
        <is>
          <t>Beginning balance at Mar. 31, 2023</t>
        </is>
      </c>
      <c r="B43" s="4" t="inlineStr">
        <is>
          <t xml:space="preserve"> </t>
        </is>
      </c>
      <c r="C43" s="5" t="n">
        <v>23566354</v>
      </c>
      <c r="D43" s="5" t="n">
        <v>23316182</v>
      </c>
      <c r="E43" s="5" t="n">
        <v>170107</v>
      </c>
      <c r="F43" s="5" t="n">
        <v>80065</v>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4" t="inlineStr">
        <is>
          <t xml:space="preserve"> </t>
        </is>
      </c>
      <c r="C45" s="5" t="n">
        <v>697969</v>
      </c>
      <c r="D45" s="5" t="n">
        <v>695482</v>
      </c>
      <c r="E45" s="4" t="inlineStr">
        <is>
          <t xml:space="preserve"> </t>
        </is>
      </c>
      <c r="F45" s="5" t="n">
        <v>2487</v>
      </c>
    </row>
    <row r="46">
      <c r="A46" s="4" t="inlineStr">
        <is>
          <t>Contributions from Parent</t>
        </is>
      </c>
      <c r="B46" s="4" t="inlineStr">
        <is>
          <t xml:space="preserve"> </t>
        </is>
      </c>
      <c r="C46" s="5" t="n">
        <v>103053</v>
      </c>
      <c r="D46" s="5" t="n">
        <v>103053</v>
      </c>
      <c r="E46" s="4" t="inlineStr">
        <is>
          <t xml:space="preserve"> </t>
        </is>
      </c>
      <c r="F46" s="4" t="inlineStr">
        <is>
          <t xml:space="preserve"> </t>
        </is>
      </c>
    </row>
    <row r="47">
      <c r="A47" s="4" t="inlineStr">
        <is>
          <t>Distributions to Parent</t>
        </is>
      </c>
      <c r="B47" s="4" t="inlineStr">
        <is>
          <t xml:space="preserve"> </t>
        </is>
      </c>
      <c r="C47" s="5" t="n">
        <v>-397810</v>
      </c>
      <c r="D47" s="5" t="n">
        <v>-397810</v>
      </c>
      <c r="E47" s="4" t="inlineStr">
        <is>
          <t xml:space="preserve"> </t>
        </is>
      </c>
      <c r="F47" s="4" t="inlineStr">
        <is>
          <t xml:space="preserve"> </t>
        </is>
      </c>
    </row>
    <row r="48">
      <c r="A48" s="4" t="inlineStr">
        <is>
          <t>Distributions to non-controlling interest</t>
        </is>
      </c>
      <c r="B48" s="4" t="inlineStr">
        <is>
          <t xml:space="preserve"> </t>
        </is>
      </c>
      <c r="C48" s="5" t="n">
        <v>-2278</v>
      </c>
      <c r="D48" s="4" t="inlineStr">
        <is>
          <t xml:space="preserve"> </t>
        </is>
      </c>
      <c r="E48" s="4" t="inlineStr">
        <is>
          <t xml:space="preserve"> </t>
        </is>
      </c>
      <c r="F48" s="5" t="n">
        <v>-2278</v>
      </c>
    </row>
    <row r="49">
      <c r="A49" s="4" t="inlineStr">
        <is>
          <t>Stock-based compensation, net of forfeitures</t>
        </is>
      </c>
      <c r="B49" s="5" t="n">
        <v>3669</v>
      </c>
      <c r="C49" s="5" t="n">
        <v>3669</v>
      </c>
      <c r="D49" s="5" t="n">
        <v>3669</v>
      </c>
      <c r="E49" s="4" t="inlineStr">
        <is>
          <t xml:space="preserve"> </t>
        </is>
      </c>
      <c r="F49" s="4" t="inlineStr">
        <is>
          <t xml:space="preserve"> </t>
        </is>
      </c>
    </row>
    <row r="50">
      <c r="A50" s="4" t="inlineStr">
        <is>
          <t>Reclassification of derivative gain to Interest expense</t>
        </is>
      </c>
      <c r="B50" s="5" t="n">
        <v>-6037</v>
      </c>
      <c r="C50" s="5" t="n">
        <v>-6037</v>
      </c>
      <c r="D50" s="4" t="inlineStr">
        <is>
          <t xml:space="preserve"> </t>
        </is>
      </c>
      <c r="E50" s="5" t="n">
        <v>-6037</v>
      </c>
      <c r="F50" s="4" t="inlineStr">
        <is>
          <t xml:space="preserve"> </t>
        </is>
      </c>
    </row>
    <row r="51">
      <c r="A51" s="4" t="inlineStr">
        <is>
          <t>Unrealized gain on cash flow hedges</t>
        </is>
      </c>
      <c r="B51" s="5" t="n">
        <v>7573</v>
      </c>
      <c r="C51" s="5" t="n">
        <v>7573</v>
      </c>
      <c r="D51" s="4" t="inlineStr">
        <is>
          <t xml:space="preserve"> </t>
        </is>
      </c>
      <c r="E51" s="5" t="n">
        <v>7573</v>
      </c>
      <c r="F51" s="4" t="inlineStr">
        <is>
          <t xml:space="preserve"> </t>
        </is>
      </c>
    </row>
    <row r="52">
      <c r="A52" s="4" t="inlineStr">
        <is>
          <t>Foreign currency translation adjustments</t>
        </is>
      </c>
      <c r="B52" s="6" t="n">
        <v>1732</v>
      </c>
      <c r="C52" s="5" t="n">
        <v>1732</v>
      </c>
      <c r="D52" s="4" t="inlineStr">
        <is>
          <t xml:space="preserve"> </t>
        </is>
      </c>
      <c r="E52" s="5" t="n">
        <v>1732</v>
      </c>
      <c r="F52" s="4" t="inlineStr">
        <is>
          <t xml:space="preserve"> </t>
        </is>
      </c>
    </row>
    <row r="53">
      <c r="A53" s="4" t="inlineStr">
        <is>
          <t>Ending balance at Jun. 30, 2023</t>
        </is>
      </c>
      <c r="B53" s="4" t="inlineStr">
        <is>
          <t xml:space="preserve"> </t>
        </is>
      </c>
      <c r="C53" s="6" t="n">
        <v>23974225</v>
      </c>
      <c r="D53" s="6" t="n">
        <v>23720576</v>
      </c>
      <c r="E53" s="6" t="n">
        <v>173375</v>
      </c>
      <c r="F53" s="6" t="n">
        <v>802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VICI PROPERTIES L.P. CONSOLIDATED STATEMENTS OF CASH FLOWS (UNAUDITED) $ in Thousands, $ in Million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t>
        </is>
      </c>
      <c r="B4" s="6" t="n">
        <v>1229442</v>
      </c>
      <c r="C4" s="6" t="n">
        <v>184547</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252344</v>
      </c>
      <c r="C6" s="5" t="n">
        <v>-121969</v>
      </c>
    </row>
    <row r="7">
      <c r="A7" s="4" t="inlineStr">
        <is>
          <t>Stock-based compensation</t>
        </is>
      </c>
      <c r="B7" s="5" t="n">
        <v>7498</v>
      </c>
      <c r="C7" s="5" t="n">
        <v>5866</v>
      </c>
    </row>
    <row r="8">
      <c r="A8" s="4" t="inlineStr">
        <is>
          <t>Depreciation</t>
        </is>
      </c>
      <c r="B8" s="5" t="n">
        <v>1701</v>
      </c>
      <c r="C8" s="5" t="n">
        <v>1555</v>
      </c>
    </row>
    <row r="9">
      <c r="A9" s="4" t="inlineStr">
        <is>
          <t>Other (gains) losses</t>
        </is>
      </c>
      <c r="B9" s="5" t="n">
        <v>-5417</v>
      </c>
      <c r="C9" s="5" t="n">
        <v>0</v>
      </c>
    </row>
    <row r="10">
      <c r="A10" s="4" t="inlineStr">
        <is>
          <t>Amortization of debt issuance costs and original issue discount</t>
        </is>
      </c>
      <c r="B10" s="5" t="n">
        <v>24229</v>
      </c>
      <c r="C10" s="5" t="n">
        <v>23809</v>
      </c>
    </row>
    <row r="11">
      <c r="A11" s="4" t="inlineStr">
        <is>
          <t>Change in allowance for credit losses</t>
        </is>
      </c>
      <c r="B11" s="5" t="n">
        <v>70122</v>
      </c>
      <c r="C11" s="5" t="n">
        <v>632696</v>
      </c>
    </row>
    <row r="12">
      <c r="A12" s="4" t="inlineStr">
        <is>
          <t>Income from unconsolidated affiliate</t>
        </is>
      </c>
      <c r="B12" s="5" t="n">
        <v>-1280</v>
      </c>
      <c r="C12" s="5" t="n">
        <v>-15134</v>
      </c>
    </row>
    <row r="13">
      <c r="A13" s="4" t="inlineStr">
        <is>
          <t>Distributions from unconsolidated affiliate</t>
        </is>
      </c>
      <c r="B13" s="5" t="n">
        <v>3273</v>
      </c>
      <c r="C13" s="5" t="n">
        <v>16182</v>
      </c>
    </row>
    <row r="14">
      <c r="A14" s="4" t="inlineStr">
        <is>
          <t>Net proceeds from settlement of derivatives</t>
        </is>
      </c>
      <c r="B14" s="5" t="n">
        <v>0</v>
      </c>
      <c r="C14" s="5" t="n">
        <v>201433</v>
      </c>
    </row>
    <row r="15">
      <c r="A15" s="3" t="inlineStr">
        <is>
          <t>Change in operating assets and liabilities:</t>
        </is>
      </c>
      <c r="B15" s="4" t="inlineStr">
        <is>
          <t xml:space="preserve"> </t>
        </is>
      </c>
      <c r="C15" s="4" t="inlineStr">
        <is>
          <t xml:space="preserve"> </t>
        </is>
      </c>
    </row>
    <row r="16">
      <c r="A16" s="4" t="inlineStr">
        <is>
          <t>Other assets</t>
        </is>
      </c>
      <c r="B16" s="5" t="n">
        <v>2248</v>
      </c>
      <c r="C16" s="5" t="n">
        <v>-5287</v>
      </c>
    </row>
    <row r="17">
      <c r="A17" s="4" t="inlineStr">
        <is>
          <t>Accrued expenses and deferred revenue</t>
        </is>
      </c>
      <c r="B17" s="5" t="n">
        <v>-24246</v>
      </c>
      <c r="C17" s="5" t="n">
        <v>18767</v>
      </c>
    </row>
    <row r="18">
      <c r="A18" s="4" t="inlineStr">
        <is>
          <t>Other liabilities</t>
        </is>
      </c>
      <c r="B18" s="5" t="n">
        <v>-2815</v>
      </c>
      <c r="C18" s="5" t="n">
        <v>-147</v>
      </c>
    </row>
    <row r="19">
      <c r="A19" s="4" t="inlineStr">
        <is>
          <t>Net cash provided by operating activities</t>
        </is>
      </c>
      <c r="B19" s="5" t="n">
        <v>1052411</v>
      </c>
      <c r="C19" s="5" t="n">
        <v>951134</v>
      </c>
    </row>
    <row r="20">
      <c r="A20" s="3" t="inlineStr">
        <is>
          <t>Cash flows from investing activities</t>
        </is>
      </c>
      <c r="B20" s="4" t="inlineStr">
        <is>
          <t xml:space="preserve"> </t>
        </is>
      </c>
      <c r="C20" s="4" t="inlineStr">
        <is>
          <t xml:space="preserve"> </t>
        </is>
      </c>
    </row>
    <row r="21">
      <c r="A21" s="4" t="inlineStr">
        <is>
          <t>Investments in leases - sales-type</t>
        </is>
      </c>
      <c r="B21" s="5" t="n">
        <v>-15000</v>
      </c>
      <c r="C21" s="5" t="n">
        <v>-4012828</v>
      </c>
    </row>
    <row r="22">
      <c r="A22" s="4" t="inlineStr">
        <is>
          <t>Investments in leases - financing receivables</t>
        </is>
      </c>
      <c r="B22" s="5" t="n">
        <v>-203272</v>
      </c>
      <c r="C22" s="5" t="n">
        <v>0</v>
      </c>
    </row>
    <row r="23">
      <c r="A23" s="4" t="inlineStr">
        <is>
          <t>Investments in loans and securities</t>
        </is>
      </c>
      <c r="B23" s="5" t="n">
        <v>-347454</v>
      </c>
      <c r="C23" s="5" t="n">
        <v>-47361</v>
      </c>
    </row>
    <row r="24">
      <c r="A24" s="4" t="inlineStr">
        <is>
          <t>Principal repayments of loans and receipts of deferred fees</t>
        </is>
      </c>
      <c r="B24" s="5" t="n">
        <v>400100</v>
      </c>
      <c r="C24" s="5" t="n">
        <v>50</v>
      </c>
    </row>
    <row r="25">
      <c r="A25" s="4" t="inlineStr">
        <is>
          <t>Capitalized transaction costs</t>
        </is>
      </c>
      <c r="B25" s="5" t="n">
        <v>-541</v>
      </c>
      <c r="C25" s="5" t="n">
        <v>-7095</v>
      </c>
    </row>
    <row r="26">
      <c r="A26" s="4" t="inlineStr">
        <is>
          <t>Maturities of short-term investments</t>
        </is>
      </c>
      <c r="B26" s="5" t="n">
        <v>217342</v>
      </c>
      <c r="C26" s="5" t="n">
        <v>0</v>
      </c>
    </row>
    <row r="27">
      <c r="A27" s="4" t="inlineStr">
        <is>
          <t>Proceeds from sale of real estate</t>
        </is>
      </c>
      <c r="B27" s="5" t="n">
        <v>6285</v>
      </c>
      <c r="C27" s="5" t="n">
        <v>0</v>
      </c>
    </row>
    <row r="28">
      <c r="A28" s="4" t="inlineStr">
        <is>
          <t>Acquisition of property and equipment</t>
        </is>
      </c>
      <c r="B28" s="5" t="n">
        <v>-1317</v>
      </c>
      <c r="C28" s="5" t="n">
        <v>-686</v>
      </c>
    </row>
    <row r="29">
      <c r="A29" s="4" t="inlineStr">
        <is>
          <t>Net cash used in investing activities</t>
        </is>
      </c>
      <c r="B29" s="5" t="n">
        <v>-1210762</v>
      </c>
      <c r="C29" s="5" t="n">
        <v>-8642356</v>
      </c>
    </row>
    <row r="30">
      <c r="A30" s="3" t="inlineStr">
        <is>
          <t>Cash flows from financing activities</t>
        </is>
      </c>
      <c r="B30" s="4" t="inlineStr">
        <is>
          <t xml:space="preserve"> </t>
        </is>
      </c>
      <c r="C30" s="4" t="inlineStr">
        <is>
          <t xml:space="preserve"> </t>
        </is>
      </c>
    </row>
    <row r="31">
      <c r="A31" s="4" t="inlineStr">
        <is>
          <t>Proceeds from April 2022 Notes offering</t>
        </is>
      </c>
      <c r="B31" s="5" t="n">
        <v>0</v>
      </c>
      <c r="C31" s="5" t="n">
        <v>5000000</v>
      </c>
    </row>
    <row r="32">
      <c r="A32" s="4" t="inlineStr">
        <is>
          <t>Proceeds from Revolving Credit Facility</t>
        </is>
      </c>
      <c r="B32" s="5" t="n">
        <v>352704</v>
      </c>
      <c r="C32" s="5" t="n">
        <v>600000</v>
      </c>
    </row>
    <row r="33">
      <c r="A33" s="4" t="inlineStr">
        <is>
          <t>Repayment of Revolving Credit Facility</t>
        </is>
      </c>
      <c r="B33" s="5" t="n">
        <v>-250000</v>
      </c>
      <c r="C33" s="5" t="n">
        <v>-600000</v>
      </c>
    </row>
    <row r="34">
      <c r="A34" s="4" t="inlineStr">
        <is>
          <t>Debt issuance costs</t>
        </is>
      </c>
      <c r="B34" s="5" t="n">
        <v>0</v>
      </c>
      <c r="C34" s="5" t="n">
        <v>-146021</v>
      </c>
    </row>
    <row r="35">
      <c r="A35" s="4" t="inlineStr">
        <is>
          <t>Repurchase of stock for tax withholding</t>
        </is>
      </c>
      <c r="B35" s="5" t="n">
        <v>-4957</v>
      </c>
      <c r="C35" s="5" t="n">
        <v>-6118</v>
      </c>
    </row>
    <row r="36">
      <c r="A36" s="4" t="inlineStr">
        <is>
          <t>Distributions to non-controlling interests</t>
        </is>
      </c>
      <c r="B36" s="5" t="n">
        <v>-4556</v>
      </c>
      <c r="C36" s="5" t="n">
        <v>-4165</v>
      </c>
    </row>
    <row r="37">
      <c r="A37" s="4" t="inlineStr">
        <is>
          <t>Net cash provided by financing activities</t>
        </is>
      </c>
      <c r="B37" s="5" t="n">
        <v>688019</v>
      </c>
      <c r="C37" s="5" t="n">
        <v>7565609</v>
      </c>
    </row>
    <row r="38">
      <c r="A38" s="4" t="inlineStr">
        <is>
          <t>Effect of exchange rate changes on cash, cash equivalents and restricted cash</t>
        </is>
      </c>
      <c r="B38" s="5" t="n">
        <v>192</v>
      </c>
      <c r="C38" s="5" t="n">
        <v>0</v>
      </c>
    </row>
    <row r="39">
      <c r="A39" s="4" t="inlineStr">
        <is>
          <t>Net increase (decrease) in cash, cash equivalents and restricted cash</t>
        </is>
      </c>
      <c r="B39" s="5" t="n">
        <v>529860</v>
      </c>
      <c r="C39" s="5" t="n">
        <v>-125613</v>
      </c>
    </row>
    <row r="40">
      <c r="A40" s="4" t="inlineStr">
        <is>
          <t>Cash, cash equivalents and restricted cash, beginning of period</t>
        </is>
      </c>
      <c r="B40" s="5" t="n">
        <v>208933</v>
      </c>
      <c r="C40" s="5" t="n">
        <v>739614</v>
      </c>
    </row>
    <row r="41">
      <c r="A41" s="4" t="inlineStr">
        <is>
          <t>Cash, cash equivalents and restricted cash, end of period</t>
        </is>
      </c>
      <c r="B41" s="5" t="n">
        <v>738793</v>
      </c>
      <c r="C41" s="5" t="n">
        <v>614001</v>
      </c>
    </row>
    <row r="42">
      <c r="A42" s="3" t="inlineStr">
        <is>
          <t>Supplemental cash flow information:</t>
        </is>
      </c>
      <c r="B42" s="4" t="inlineStr">
        <is>
          <t xml:space="preserve"> </t>
        </is>
      </c>
      <c r="C42" s="4" t="inlineStr">
        <is>
          <t xml:space="preserve"> </t>
        </is>
      </c>
    </row>
    <row r="43">
      <c r="A43" s="4" t="inlineStr">
        <is>
          <t>Cash paid for interest</t>
        </is>
      </c>
      <c r="B43" s="5" t="n">
        <v>376693</v>
      </c>
      <c r="C43" s="5" t="n">
        <v>152794</v>
      </c>
    </row>
    <row r="44">
      <c r="A44" s="4" t="inlineStr">
        <is>
          <t>Cash paid for income taxes</t>
        </is>
      </c>
      <c r="B44" s="5" t="n">
        <v>3746</v>
      </c>
      <c r="C44" s="5" t="n">
        <v>2086</v>
      </c>
    </row>
    <row r="45">
      <c r="A45" s="3" t="inlineStr">
        <is>
          <t>Supplemental non-cash investing and financing activity:</t>
        </is>
      </c>
      <c r="B45" s="4" t="inlineStr">
        <is>
          <t xml:space="preserve"> </t>
        </is>
      </c>
      <c r="C45" s="4" t="inlineStr">
        <is>
          <t xml:space="preserve"> </t>
        </is>
      </c>
    </row>
    <row r="46">
      <c r="A46" s="4" t="inlineStr">
        <is>
          <t>Debt issuance costs payable</t>
        </is>
      </c>
      <c r="B46" s="5" t="n">
        <v>0</v>
      </c>
      <c r="C46" s="5" t="n">
        <v>13</v>
      </c>
    </row>
    <row r="47">
      <c r="A47" s="4" t="inlineStr">
        <is>
          <t>Deferred transaction costs payable</t>
        </is>
      </c>
      <c r="B47" s="5" t="n">
        <v>2677</v>
      </c>
      <c r="C47" s="5" t="n">
        <v>4445</v>
      </c>
    </row>
    <row r="48">
      <c r="A48" s="4" t="inlineStr">
        <is>
          <t>Non-cash change in Investments in leases - financing receivables</t>
        </is>
      </c>
      <c r="B48" s="5" t="n">
        <v>138040</v>
      </c>
      <c r="C48" s="5" t="n">
        <v>53046</v>
      </c>
    </row>
    <row r="49">
      <c r="A49" s="4" t="inlineStr">
        <is>
          <t>Obtaining right-of-use assets in exchange for lease liabilities</t>
        </is>
      </c>
      <c r="B49" s="5" t="n">
        <v>0</v>
      </c>
      <c r="C49" s="5" t="n">
        <v>541676</v>
      </c>
    </row>
    <row r="50">
      <c r="A50" s="4" t="inlineStr">
        <is>
          <t>MGP</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Net cash paid to acquire businesses</t>
        </is>
      </c>
      <c r="B52" s="5" t="n">
        <v>0</v>
      </c>
      <c r="C52" s="5" t="n">
        <v>-4574436</v>
      </c>
    </row>
    <row r="53">
      <c r="A53" s="4" t="inlineStr">
        <is>
          <t>MGM Grand Mandalay Bay JV</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Net cash paid to acquire businesses</t>
        </is>
      </c>
      <c r="B55" s="5" t="n">
        <v>-1266905</v>
      </c>
      <c r="C55" s="5" t="n">
        <v>0</v>
      </c>
    </row>
    <row r="56">
      <c r="A56" s="4" t="inlineStr">
        <is>
          <t>VICI Properties LP</t>
        </is>
      </c>
      <c r="B56" s="4" t="inlineStr">
        <is>
          <t xml:space="preserve"> </t>
        </is>
      </c>
      <c r="C56" s="4" t="inlineStr">
        <is>
          <t xml:space="preserve"> </t>
        </is>
      </c>
    </row>
    <row r="57">
      <c r="A57" s="3" t="inlineStr">
        <is>
          <t>Cash flows from operating activities</t>
        </is>
      </c>
      <c r="B57" s="4" t="inlineStr">
        <is>
          <t xml:space="preserve"> </t>
        </is>
      </c>
      <c r="C57" s="4" t="inlineStr">
        <is>
          <t xml:space="preserve"> </t>
        </is>
      </c>
    </row>
    <row r="58">
      <c r="A58" s="4" t="inlineStr">
        <is>
          <t>Net income</t>
        </is>
      </c>
      <c r="B58" s="5" t="n">
        <v>1222884</v>
      </c>
      <c r="C58" s="5" t="n">
        <v>179504</v>
      </c>
    </row>
    <row r="59">
      <c r="A59" s="3" t="inlineStr">
        <is>
          <t>Adjustments to reconcile net income to cash flows provided by operating activities:</t>
        </is>
      </c>
      <c r="B59" s="4" t="inlineStr">
        <is>
          <t xml:space="preserve"> </t>
        </is>
      </c>
      <c r="C59" s="4" t="inlineStr">
        <is>
          <t xml:space="preserve"> </t>
        </is>
      </c>
    </row>
    <row r="60">
      <c r="A60" s="4" t="inlineStr">
        <is>
          <t>Non-cash leasing and financing adjustments</t>
        </is>
      </c>
      <c r="B60" s="5" t="n">
        <v>-252344</v>
      </c>
      <c r="C60" s="5" t="n">
        <v>-121969</v>
      </c>
    </row>
    <row r="61">
      <c r="A61" s="4" t="inlineStr">
        <is>
          <t>Stock-based compensation</t>
        </is>
      </c>
      <c r="B61" s="5" t="n">
        <v>7498</v>
      </c>
      <c r="C61" s="5" t="n">
        <v>5810</v>
      </c>
    </row>
    <row r="62">
      <c r="A62" s="4" t="inlineStr">
        <is>
          <t>Depreciation</t>
        </is>
      </c>
      <c r="B62" s="5" t="n">
        <v>93</v>
      </c>
      <c r="C62" s="5" t="n">
        <v>60</v>
      </c>
    </row>
    <row r="63">
      <c r="A63" s="4" t="inlineStr">
        <is>
          <t>Other (gains) losses</t>
        </is>
      </c>
      <c r="B63" s="5" t="n">
        <v>-5417</v>
      </c>
      <c r="C63" s="5" t="n">
        <v>0</v>
      </c>
    </row>
    <row r="64">
      <c r="A64" s="4" t="inlineStr">
        <is>
          <t>Amortization of debt issuance costs and original issue discount</t>
        </is>
      </c>
      <c r="B64" s="5" t="n">
        <v>24229</v>
      </c>
      <c r="C64" s="5" t="n">
        <v>23809</v>
      </c>
    </row>
    <row r="65">
      <c r="A65" s="4" t="inlineStr">
        <is>
          <t>Change in allowance for credit losses</t>
        </is>
      </c>
      <c r="B65" s="5" t="n">
        <v>70122</v>
      </c>
      <c r="C65" s="5" t="n">
        <v>632696</v>
      </c>
    </row>
    <row r="66">
      <c r="A66" s="4" t="inlineStr">
        <is>
          <t>Income from unconsolidated affiliate</t>
        </is>
      </c>
      <c r="B66" s="5" t="n">
        <v>-1280</v>
      </c>
      <c r="C66" s="5" t="n">
        <v>-15134</v>
      </c>
    </row>
    <row r="67">
      <c r="A67" s="4" t="inlineStr">
        <is>
          <t>Distributions from unconsolidated affiliate</t>
        </is>
      </c>
      <c r="B67" s="5" t="n">
        <v>3273</v>
      </c>
      <c r="C67" s="5" t="n">
        <v>16182</v>
      </c>
    </row>
    <row r="68">
      <c r="A68" s="4" t="inlineStr">
        <is>
          <t>Net proceeds from settlement of derivatives</t>
        </is>
      </c>
      <c r="B68" s="5" t="n">
        <v>0</v>
      </c>
      <c r="C68" s="5" t="n">
        <v>201433</v>
      </c>
    </row>
    <row r="69">
      <c r="A69" s="3" t="inlineStr">
        <is>
          <t>Change in operating assets and liabilities:</t>
        </is>
      </c>
      <c r="B69" s="4" t="inlineStr">
        <is>
          <t xml:space="preserve"> </t>
        </is>
      </c>
      <c r="C69" s="4" t="inlineStr">
        <is>
          <t xml:space="preserve"> </t>
        </is>
      </c>
    </row>
    <row r="70">
      <c r="A70" s="4" t="inlineStr">
        <is>
          <t>Other assets</t>
        </is>
      </c>
      <c r="B70" s="5" t="n">
        <v>4463</v>
      </c>
      <c r="C70" s="5" t="n">
        <v>-2063</v>
      </c>
    </row>
    <row r="71">
      <c r="A71" s="4" t="inlineStr">
        <is>
          <t>Accrued expenses and deferred revenue</t>
        </is>
      </c>
      <c r="B71" s="5" t="n">
        <v>-31018</v>
      </c>
      <c r="C71" s="5" t="n">
        <v>18564</v>
      </c>
    </row>
    <row r="72">
      <c r="A72" s="4" t="inlineStr">
        <is>
          <t>Other liabilities</t>
        </is>
      </c>
      <c r="B72" s="5" t="n">
        <v>-2770</v>
      </c>
      <c r="C72" s="5" t="n">
        <v>-165</v>
      </c>
    </row>
    <row r="73">
      <c r="A73" s="4" t="inlineStr">
        <is>
          <t>Net cash provided by operating activities</t>
        </is>
      </c>
      <c r="B73" s="5" t="n">
        <v>1039733</v>
      </c>
      <c r="C73" s="5" t="n">
        <v>938727</v>
      </c>
    </row>
    <row r="74">
      <c r="A74" s="3" t="inlineStr">
        <is>
          <t>Cash flows from investing activities</t>
        </is>
      </c>
      <c r="B74" s="4" t="inlineStr">
        <is>
          <t xml:space="preserve"> </t>
        </is>
      </c>
      <c r="C74" s="4" t="inlineStr">
        <is>
          <t xml:space="preserve"> </t>
        </is>
      </c>
    </row>
    <row r="75">
      <c r="A75" s="4" t="inlineStr">
        <is>
          <t>Investments in leases - sales-type</t>
        </is>
      </c>
      <c r="B75" s="5" t="n">
        <v>-15000</v>
      </c>
      <c r="C75" s="5" t="n">
        <v>-4012828</v>
      </c>
    </row>
    <row r="76">
      <c r="A76" s="4" t="inlineStr">
        <is>
          <t>Investments in leases - financing receivables</t>
        </is>
      </c>
      <c r="B76" s="5" t="n">
        <v>-203272</v>
      </c>
      <c r="C76" s="5" t="n">
        <v>0</v>
      </c>
    </row>
    <row r="77">
      <c r="A77" s="4" t="inlineStr">
        <is>
          <t>Investments in loans and securities</t>
        </is>
      </c>
      <c r="B77" s="5" t="n">
        <v>-347454</v>
      </c>
      <c r="C77" s="5" t="n">
        <v>-47361</v>
      </c>
    </row>
    <row r="78">
      <c r="A78" s="4" t="inlineStr">
        <is>
          <t>Principal repayments of loans and receipts of deferred fees</t>
        </is>
      </c>
      <c r="B78" s="5" t="n">
        <v>400100</v>
      </c>
      <c r="C78" s="5" t="n">
        <v>50</v>
      </c>
    </row>
    <row r="79">
      <c r="A79" s="4" t="inlineStr">
        <is>
          <t>Capitalized transaction costs</t>
        </is>
      </c>
      <c r="B79" s="5" t="n">
        <v>-541</v>
      </c>
      <c r="C79" s="5" t="n">
        <v>-7095</v>
      </c>
    </row>
    <row r="80">
      <c r="A80" s="4" t="inlineStr">
        <is>
          <t>Maturities of short-term investments</t>
        </is>
      </c>
      <c r="B80" s="5" t="n">
        <v>217342</v>
      </c>
      <c r="C80" s="5" t="n">
        <v>0</v>
      </c>
    </row>
    <row r="81">
      <c r="A81" s="4" t="inlineStr">
        <is>
          <t>Proceeds from sale of real estate</t>
        </is>
      </c>
      <c r="B81" s="5" t="n">
        <v>6285</v>
      </c>
      <c r="C81" s="5" t="n">
        <v>0</v>
      </c>
    </row>
    <row r="82">
      <c r="A82" s="4" t="inlineStr">
        <is>
          <t>Acquisition of property and equipment</t>
        </is>
      </c>
      <c r="B82" s="5" t="n">
        <v>0</v>
      </c>
      <c r="C82" s="5" t="n">
        <v>-30</v>
      </c>
    </row>
    <row r="83">
      <c r="A83" s="4" t="inlineStr">
        <is>
          <t>Net cash used in investing activities</t>
        </is>
      </c>
      <c r="B83" s="5" t="n">
        <v>-1209445</v>
      </c>
      <c r="C83" s="5" t="n">
        <v>-8641700</v>
      </c>
    </row>
    <row r="84">
      <c r="A84" s="3" t="inlineStr">
        <is>
          <t>Cash flows from financing activities</t>
        </is>
      </c>
      <c r="B84" s="4" t="inlineStr">
        <is>
          <t xml:space="preserve"> </t>
        </is>
      </c>
      <c r="C84" s="4" t="inlineStr">
        <is>
          <t xml:space="preserve"> </t>
        </is>
      </c>
    </row>
    <row r="85">
      <c r="A85" s="4" t="inlineStr">
        <is>
          <t>Contributions from Parent</t>
        </is>
      </c>
      <c r="B85" s="5" t="n">
        <v>1397737</v>
      </c>
      <c r="C85" s="5" t="n">
        <v>3219202</v>
      </c>
    </row>
    <row r="86">
      <c r="A86" s="4" t="inlineStr">
        <is>
          <t>Distributions to Parent</t>
        </is>
      </c>
      <c r="B86" s="5" t="n">
        <v>-773768</v>
      </c>
      <c r="C86" s="5" t="n">
        <v>-625000</v>
      </c>
    </row>
    <row r="87">
      <c r="A87" s="4" t="inlineStr">
        <is>
          <t>Proceeds from April 2022 Notes offering</t>
        </is>
      </c>
      <c r="B87" s="5" t="n">
        <v>0</v>
      </c>
      <c r="C87" s="5" t="n">
        <v>5000000</v>
      </c>
    </row>
    <row r="88">
      <c r="A88" s="4" t="inlineStr">
        <is>
          <t>Proceeds from Revolving Credit Facility</t>
        </is>
      </c>
      <c r="B88" s="5" t="n">
        <v>352704</v>
      </c>
      <c r="C88" s="5" t="n">
        <v>600000</v>
      </c>
    </row>
    <row r="89">
      <c r="A89" s="4" t="inlineStr">
        <is>
          <t>Repayment of Revolving Credit Facility</t>
        </is>
      </c>
      <c r="B89" s="5" t="n">
        <v>-250000</v>
      </c>
      <c r="C89" s="5" t="n">
        <v>-600000</v>
      </c>
    </row>
    <row r="90">
      <c r="A90" s="4" t="inlineStr">
        <is>
          <t>Debt issuance costs</t>
        </is>
      </c>
      <c r="B90" s="5" t="n">
        <v>0</v>
      </c>
      <c r="C90" s="5" t="n">
        <v>-146021</v>
      </c>
    </row>
    <row r="91">
      <c r="A91" s="4" t="inlineStr">
        <is>
          <t>Repurchase of stock for tax withholding</t>
        </is>
      </c>
      <c r="B91" s="5" t="n">
        <v>-4957</v>
      </c>
      <c r="C91" s="5" t="n">
        <v>0</v>
      </c>
    </row>
    <row r="92">
      <c r="A92" s="4" t="inlineStr">
        <is>
          <t>Distributions to non-controlling interests</t>
        </is>
      </c>
      <c r="B92" s="5" t="n">
        <v>-4556</v>
      </c>
      <c r="C92" s="5" t="n">
        <v>-4165</v>
      </c>
    </row>
    <row r="93">
      <c r="A93" s="4" t="inlineStr">
        <is>
          <t>Net cash provided by financing activities</t>
        </is>
      </c>
      <c r="B93" s="5" t="n">
        <v>717160</v>
      </c>
      <c r="C93" s="5" t="n">
        <v>7444016</v>
      </c>
    </row>
    <row r="94">
      <c r="A94" s="4" t="inlineStr">
        <is>
          <t>Effect of exchange rate changes on cash, cash equivalents and restricted cash</t>
        </is>
      </c>
      <c r="B94" s="5" t="n">
        <v>192</v>
      </c>
      <c r="C94" s="5" t="n">
        <v>0</v>
      </c>
    </row>
    <row r="95">
      <c r="A95" s="4" t="inlineStr">
        <is>
          <t>Net increase (decrease) in cash, cash equivalents and restricted cash</t>
        </is>
      </c>
      <c r="B95" s="5" t="n">
        <v>547640</v>
      </c>
      <c r="C95" s="5" t="n">
        <v>-258957</v>
      </c>
    </row>
    <row r="96">
      <c r="A96" s="4" t="inlineStr">
        <is>
          <t>Cash, cash equivalents and restricted cash, beginning of period</t>
        </is>
      </c>
      <c r="B96" s="5" t="n">
        <v>142600</v>
      </c>
      <c r="C96" s="5" t="n">
        <v>705566</v>
      </c>
    </row>
    <row r="97">
      <c r="A97" s="4" t="inlineStr">
        <is>
          <t>Cash, cash equivalents and restricted cash, end of period</t>
        </is>
      </c>
      <c r="B97" s="5" t="n">
        <v>690240</v>
      </c>
      <c r="C97" s="5" t="n">
        <v>446609</v>
      </c>
    </row>
    <row r="98">
      <c r="A98" s="3" t="inlineStr">
        <is>
          <t>Supplemental cash flow information:</t>
        </is>
      </c>
      <c r="B98" s="4" t="inlineStr">
        <is>
          <t xml:space="preserve"> </t>
        </is>
      </c>
      <c r="C98" s="4" t="inlineStr">
        <is>
          <t xml:space="preserve"> </t>
        </is>
      </c>
    </row>
    <row r="99">
      <c r="A99" s="4" t="inlineStr">
        <is>
          <t>Cash paid for interest</t>
        </is>
      </c>
      <c r="B99" s="5" t="n">
        <v>376693</v>
      </c>
      <c r="C99" s="5" t="n">
        <v>152794</v>
      </c>
    </row>
    <row r="100">
      <c r="A100" s="4" t="inlineStr">
        <is>
          <t>Cash paid for income taxes</t>
        </is>
      </c>
      <c r="B100" s="5" t="n">
        <v>1746</v>
      </c>
      <c r="C100" s="5" t="n">
        <v>776</v>
      </c>
    </row>
    <row r="101">
      <c r="A101" s="3" t="inlineStr">
        <is>
          <t>Supplemental non-cash investing and financing activity:</t>
        </is>
      </c>
      <c r="B101" s="4" t="inlineStr">
        <is>
          <t xml:space="preserve"> </t>
        </is>
      </c>
      <c r="C101" s="4" t="inlineStr">
        <is>
          <t xml:space="preserve"> </t>
        </is>
      </c>
    </row>
    <row r="102">
      <c r="A102" s="4" t="inlineStr">
        <is>
          <t>Distributions payable</t>
        </is>
      </c>
      <c r="B102" s="5" t="n">
        <v>397667</v>
      </c>
      <c r="C102" s="5" t="n">
        <v>244306</v>
      </c>
    </row>
    <row r="103">
      <c r="A103" s="4" t="inlineStr">
        <is>
          <t>Debt issuance costs payable</t>
        </is>
      </c>
      <c r="B103" s="5" t="n">
        <v>0</v>
      </c>
      <c r="C103" s="5" t="n">
        <v>13</v>
      </c>
    </row>
    <row r="104">
      <c r="A104" s="4" t="inlineStr">
        <is>
          <t>Deferred transaction costs payable</t>
        </is>
      </c>
      <c r="B104" s="5" t="n">
        <v>2677</v>
      </c>
      <c r="C104" s="5" t="n">
        <v>4445</v>
      </c>
    </row>
    <row r="105">
      <c r="A105" s="4" t="inlineStr">
        <is>
          <t>Non-cash change in Investments in leases - financing receivables</t>
        </is>
      </c>
      <c r="B105" s="5" t="n">
        <v>138040</v>
      </c>
      <c r="C105" s="5" t="n">
        <v>53046</v>
      </c>
    </row>
    <row r="106">
      <c r="A106" s="4" t="inlineStr">
        <is>
          <t>Obtaining right-of-use assets in exchange for lease liabilities</t>
        </is>
      </c>
      <c r="B106" s="5" t="n">
        <v>0</v>
      </c>
      <c r="C106" s="5" t="n">
        <v>541676</v>
      </c>
    </row>
    <row r="107">
      <c r="A107" s="4" t="inlineStr">
        <is>
          <t>VICI Properties LP | MGP</t>
        </is>
      </c>
      <c r="B107" s="4" t="inlineStr">
        <is>
          <t xml:space="preserve"> </t>
        </is>
      </c>
      <c r="C107" s="4" t="inlineStr">
        <is>
          <t xml:space="preserve"> </t>
        </is>
      </c>
    </row>
    <row r="108">
      <c r="A108" s="3" t="inlineStr">
        <is>
          <t>Cash flows from investing activities</t>
        </is>
      </c>
      <c r="B108" s="4" t="inlineStr">
        <is>
          <t xml:space="preserve"> </t>
        </is>
      </c>
      <c r="C108" s="4" t="inlineStr">
        <is>
          <t xml:space="preserve"> </t>
        </is>
      </c>
    </row>
    <row r="109">
      <c r="A109" s="4" t="inlineStr">
        <is>
          <t>Net cash paid to acquire businesses</t>
        </is>
      </c>
      <c r="B109" s="5" t="n">
        <v>0</v>
      </c>
      <c r="C109" s="5" t="n">
        <v>-4574436</v>
      </c>
    </row>
    <row r="110">
      <c r="A110" s="4" t="inlineStr">
        <is>
          <t>VICI Properties LP | MGM Grand Mandalay Bay JV</t>
        </is>
      </c>
      <c r="B110" s="4" t="inlineStr">
        <is>
          <t xml:space="preserve"> </t>
        </is>
      </c>
      <c r="C110" s="4" t="inlineStr">
        <is>
          <t xml:space="preserve"> </t>
        </is>
      </c>
    </row>
    <row r="111">
      <c r="A111" s="3" t="inlineStr">
        <is>
          <t>Cash flows from investing activities</t>
        </is>
      </c>
      <c r="B111" s="4" t="inlineStr">
        <is>
          <t xml:space="preserve"> </t>
        </is>
      </c>
      <c r="C111" s="4" t="inlineStr">
        <is>
          <t xml:space="preserve"> </t>
        </is>
      </c>
    </row>
    <row r="112">
      <c r="A112" s="4" t="inlineStr">
        <is>
          <t>Net cash paid to acquire businesses</t>
        </is>
      </c>
      <c r="B112" s="6" t="n">
        <v>-1266905</v>
      </c>
      <c r="C112"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Business and Organization Business We are primarily engaged in the business of owning and acquiring gaming, hospitality and entertainment destinations, subject to long-term triple-net leases. As of June 30, 2023, our geographically diverse real estate portfolio consisted of 49 gaming facilities in the United States and Canada, including Caesars Palace Las Vegas, MGM Grand and the Venetian Resort. Our properties are leased to, and our tenants are, subsidiaries of, or entities managed by, Apollo, Caesars, Century Casinos, CNB, EBCI, Foundation Gaming, JACK Entertainment, MGM, PENN Entertainment, PURE Canadian Gaming and Seminole Hard Rock, with Caesars and MGM being our largest tenants. VICI also owns four championship golf courses which are managed by CDN Golf Management Inc., and are located near certain of our prope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our audited financial statements and notes thereto included in our most recent Annual Report on Form 10-K , as updated from time to time in our other filings with the SEC. All adjustments (consisting of normal recurring accruals) considered necessary for a fair statement of results for the interim period have been included.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and six months ended June 30, 2023 are not necessarily indicative of the results that may be expected for the year ending December 31, 2023. Principles of Consolidation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June 30, 2023, VICI’s non-controlling interests represent an approximate 1.2%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 Cash, Cash Equivalents and Restricted Cash Cash consists of cash-on-hand and cash-in-bank. Any investments with an original maturity of three months or less from the date of purchase are considered cash equivalents and are carried at cost, which approximates fair value. As of June 30, 2023 and December 31, 2022,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had $217.3 million of short-term investments as of December 31, 2022. We did not have any short-term investments as of June 30, 2023. Purchase Price Accounting We assess all of our property acquisitions under ASC 805 -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ir relative fair value. Generally, with the exception of the MGP Transactions and the MGM Grand/Mandalay Bay JV Interest Acquisition (each as further described in Note 3 - Real Estate Transactions ), our acquisitions consist of properties without existing leases or debt and, accordingly, the assets acquired are comprised of land, building and site improvements. Further, since all the components of our leases are classified as sales-type leases or financing receivables, as further described below, the assets acquired are transferred into the net investment in lease or financing receivable, as applicable.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components (the “Harrah’s Call Properties”) of the Caesars Regional Master Lease), Century Master Lease, Hard Rock Cincinnati Lease, MGM Grand/Mandalay Bay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Foundation Master Lease, Harrah’s Call Properties components of the Caesars Regional Master Lease, Gold Strike Lease, JACK Master Lease, MGM Master Lease, Mirage Lease and PURE Master Lease meet the definition of a sales-type lease and, since we purchased and leased the assets back to the sellers under sale leaseback transactions, control is not considered to have transferred to us under GAAP. Accordingly, such leas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and Securitie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 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We have elected to use a discounted cash flow model to estimate the allowance for credit losses, or CECL allowance for our Investments in leases - sales-type, Investments in leases - financing receivables and certain of our loans and securities, which comprise the substantial majority of our CECL allowance. This model requires us to develop cash flows which project estimated credit losses over the life of the lease, loan or security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ecuritie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and six months ended June 30, 2023 and 2022. Refer to Note 5 - Allowance for Credit Losses for further information. Foreign Currency Translation and Remeasurement Our investment in the PURE Portfolio is denominated in Canadian Dollars (“CAD” or “C$”), and accordingly, we translate the financial statements of the subsidiaries that own the PURE Portfolio into U.S. Dollars (“USD” or “US$”) when we consolidate their financial results and position. Generally, assets and liabilities are translated at the exchange rate in effect at the date of the Balance Sheet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CAD, which is not our and our consolidated subsidiaries functional currency of USD. When the debt and related operating receivables and/or payables are remeasured to the functional currency of the entity, a gain or loss can result. The resulting adjustment is reflected in Other gains (losses), net in the Statement of Operations.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Concentrations of Credit Risk Caesars and MGM are the guarantors of all the lease payment obligations of the tenants under the applicable leases of the properties that they each respectively lease from us. Revenue from the Caesars Leases represented 37% and 38% of our lease revenues for the three and six months ended June 30, 2023, respectively, and 45% and 57% of our lease revenues for the three and six months ended June 30, 2022, respectively. Revenue from the MGM Leases represented 40% and 39% of our lease revenues for the three and six months ended June 30, 2023, respectively, and 34% and 21% of our lease revenues for the three and six months ended June 30, 2022, respectively. Additionally, our properties on the Las Vegas Strip generated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Real Estate Transactions</t>
        </is>
      </c>
      <c r="B4" s="4" t="inlineStr">
        <is>
          <t xml:space="preserve">Real Estate Transactions 2023 Activity Property Acquisitions Rocky Gap Casino Transaction Subsequent to quarter-end, on July 25, 2023, we closed on the previously announced acquisition of the Rocky Gap Casino Resort, located in Flintstone, Maryland (“Rocky Gap Casino”) with Century Casinos, from Golden Entertainment, Inc. for an aggregate purchase price of $260.0 million. Pursuant to the transaction agreements, we acquired the leasehold interest in the land and buildings associated with the Rocky Gap Casino for approximately $203.9 million and Century Casinos acquired the operating assets of the property for approximately $56.1 million. Simultaneous with the closing of the transaction, the Century Master Lease was amended to include Rocky Gap Casino, and annual rent under the Century Master Lease increased by $15.5 million. Additionally, the term of the Century Master Lease was extended such that, upon closing of the transaction, the lease has a full 15-year initial base lease term remaining. Century Casinos previously exercised one 5-year tenant renewal option and three additional 5-year tenant renewal options are remaining. The tenants’ obligations under the Century Master Lease continue to be guaranteed by Century Casinos. Century Canadian Portfolio Transaction On May 16, 2023, we entered into definitive agreements to acquire the real estate assets of Century Casino &amp; Hotel Edmonton, Century Casino St. Albert and Century Mile Racetrack and Casino, each in Edmonton, Alberta, and Century Downs Racetrack and Casino in Calgary, Alberta, (collectively the “Century Canadian Portfolio”) from Century Casinos for an aggregate purchase price in cash of C$221.7 million (approximately US$164.7 million based on the exchange rate at the time of the announcement) in cash. Simultaneous with the closing of the transaction, the Century Canadian Portfolio will be added to the Century Master Lease and annual rent will increase by C$17.3 million (approximately US$12.8 million based on the exchange rate at the time of the announcement). Additionally, the term of the Century Master Lease will be extended such that, upon closing of the transaction, the lease will have a full 15-year initial base lease term, with three 5-year tenant renewal options. Century Casinos previously exercised one 5-year tenant renewal option. The tenants’ obligations under the Century Master Lease will continue to be guaranteed by Century Casinos. The transaction is subject to customary regulatory approvals and closing conditions and is expected to close in the second half of 2023. MGM Grand/Mandalay Bay JV Interest Acquisition On January 9, 2023, we closed on the previously announced acquisition of the remaining 49.9% interest in the MGM Grand/Mandalay Bay JV (previously referred to as the “BREIT JV”) from Blackstone Real Estate Income Trust, Inc. (“BREIT”) for cash consideration of $1,261.9 million (the “MGM Grand/Mandalay Bay JV Interest Acquisition”). We also assumed BREIT’s $1,497.0 million pro rata share of an aggregate $3.0 billion of property-level debt, which matures in 2032 and bears interest at a fixed rate of 3.558% per annum through March 2030. The cash consideration was funded through a combination of cash on hand and proceeds from the settlement of certain forward sale agreements. The MGM Grand/Mandalay Bay Lease currently has an annual rent of $309.9 million, all of which we are entitled to following the closing of the MGM Grand/Mandalay Bay JV Interest Acquisition. The MGM Grand/Mandalay Bay Lease has a remaining initial lease term of approximately 27 years (expiring in 2050), with two ten-year tenant renewal options. Rent under the MGM Grand/Mandalay Bay Lease escalates annually at 2.0% through 2035 (year 15 of the initial lease term) and thereafter at the greater of 2.0% or the Consumer Price Index (“CPI”) (subject to a 3.0% ceiling). As of December 31, 2022, the MGM Grand/Mandalay Bay JV was accounted for as an equity method investment under the voting interest model within Investment in unconsolidated affiliate on our Balance Sheets. Simultaneously with closing of the MGM Grand/Mandalay Bay JV Interest Acquisition, as a result of acquiring full ownership, we consolidated the joint venture and determined that the consolidation should be accounted for as an asset acquisition under ASC 805-50. In application of the asset acquisition guidance, we retained the prior cost basis of our 50.1% interest, which we previously acquired in connection with the MGP Transaction, and combined such basis to the purchase price of the MGM Grand/Mandalay Bay JV Interest Acquisition. 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2)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Concurrent with the closing of the MGM Grand/Mandalay Bay JV Interest Acquisition and consolidation of the MGM Grand/Mandalay Bay Lease, we assessed the lease classification of the MGM Grand/Mandalay Bay Lease and determined that it met the definition of a sales-type lease. Accordingly, the relative fair value of the MGM Grand/Mandalay Bay Lease of $5.5 billion was recorded as an Investment in leases - sales-type on our Balance Sheet, net of an initial allowance for estimated credit losses in the amount of $210.0 million. PURE Canadian Gaming Transaction On January 6, 2023, we acquired the real estate assets of PURE Casino Edmonton, PURE Casino Yellowhead, PURE Casino Calgary, and PURE Casino Lethbridge, all of which are located in Alberta, Canada, from PURE Canadian Gaming for an aggregate purchase price in cash of approximately C$271.9 million (approximately US$200.8 million based on the exchange rate at the time of the acquisition) (the “PURE Canadian Gaming Transaction”). We financed the PURE Canadian Gaming Transaction with a combination of cash on hand and a C$140.0 million (approximately US$103.4 million based on the exchange rate at the time of the acquisition) draw under our Revolving Credit Facility. Simultaneous with the acquisition, we entered into the PURE Master Lease. The PURE Master Lease has an initial total annual rent of approximately C$21.8 million (approximately US$16.1 million based on the exchange rate at the time of the acquisition), an initial term of 25 years, with four 5-year tenant renewal options, escalation of 1.25% per annum in lease years two and three (and thereafter at the greater of 1.5% and the Canadian Consumer Price Index, capped at 2.5%) and minimum capital expenditure requirements of 1.0% of annual net revenue (excluding gaming equipment). The tenant’s obligations under the PURE Master Lease are guaranteed by the parent entity of PURE Canadian Gaming. We determined that the PURE Canadian Gaming Transaction should be accounted for as an asset acquisition under ASC 805-50 and further, that the land and building components of the PURE Master Lease meet the definition of a sales-type lease. Since we purchased and leased the assets back to the seller under a sale leaseback transaction, control is not considered to have transferred to us under GAAP. Accordingly, the PURE Master Lease is accounted for as Investments in leases - financing receivables on our Balance Sheet, net of an initial allowance for estimated credit losses in the amount of $19.6 million. Leasing Gold Strike Severance Lease On February 15, 2023, in connection with the closing of MGM’s sale of the operations of Gold Strike, we entered into the Gold Strike Lease with CNB related to the land and real estate assets of Gold Strike, and entered into an amendment to the MGM Master Lease in order to account for MGM’s divestiture of the operations of Gold Strike and to reduce the annual base rent by $40.0 million. The Gold Strike Lease has initial annual base rent of $4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The tenant’s obligations under the Gold Strike Lease are guaranteed by CNB. Loan, Security and Preferred Equity Investments Canyon Ranch Transactions Subsequent to quarter-end, on July 26, 2023, we committed to an up to $150.0 million preferred equity investment into the controlling entity of Canyon Ranch, a leading provider of holistic, integrative health and wellness guest experiences (“Canyon Ranch”). The preferred equity has a term of 10 years and may be redeemed by Canyon Ranch at any time, subject to a redemption premium in the first three years. In connection with this investment, we entered into (i) a call right agreement whereby we will have the option to call the real estate assets of each of the Canyon Ranch facility in Tucson, Arizona (“Canyon Ranch Tucson”) and the Canyon Ranch facility in Lenox, Massachusetts (“Canyon Ranch Lenox”) subject to certain conditions, and (ii) a right of first financing agreement pursuant to which we will have the right, but not the obligation, to serve as the real estate capital financing partner for Canyon Ranch with respect to the acquisition, build-out and redevelopment of future wellness resorts. If the call right(s) are exercised, Canyon Ranch would continue to operate the applicable wellness resort(s) subject to a long-term triple net master lease with the Company. In addition, we intend to provide approximately $150.0 million of mortgage financing to a subsidiary of Canyon Ranch secured by Canyon Ranch Tucson and Canyon Ranch Lenox. Proceeds of the mortgage financing would be used to refinance Canyon Ranch’s existing CMBS debt secured by these two assets. The mortgage financing will have an initial term of two years with three one-year extensions, exercisable at Canyon Ranch’s option, subject to satisfying certain customary extension conditions. The Company expects the mortgage financing to close in the third quarter of 2023. Hard Rock Ottawa Secured Notes On March 28, 2023, we purchased $85.0 million of senior secured notes issued by H.R. Ottawa, L.P. (“Hard Rock Ottawa Notes”), which owns and operates the Hard Rock Ottawa Casino. H.R. Ottawa, L.P. intends to use the proceeds of the Hard Rock Ottawa Notes to fund a portion of (i) the redevelopment and rebrand of the existing Rideau Carleton Raceway Casino, located in Ottawa, Canada, (ii) the development of an integrated “Hard Rock” branded hotel with approximately 150 rooms, and (iii) the repayment of existing debt. The Hard Rock Ottawa Notes are denominated and issued in USD. Significant 2022 Transactions MGP Transactions On April 29, 2022, we closed on the previously announced MGP Transactions governed by the MGP Master Transaction Agreement, pursuant to which we acquired MGP for total consideration of $11.6 billion, plus the assumption of approximately $5.7 billion principal amount of debt, inclusive of a 50.1% share of the MGM Grand/Mandalay Bay JV CMBS debt, at the time. Upon closing, the MGP Transactions added $1,012.2 million of annualized rent to our portfolio from 15 Class A entertainment casino resort properties spread across nine regions and comprising 36,000 hotel rooms, 3.6 million square feet of meeting and convention space and hundreds of food, beverage and entertainment venues. Under the terms of the MGP Master Transaction Agreement, each outstanding MGP Class A common share was converted into 1.366 (the “Exchange Ratio”) shares of VICI common stock. The fixed Exchange Ratio represented an agreed upon price of $43.00 per share of MGP Class A common shares based on VICI’s trailing 5-day volume weighted average price of $31.47 as of July 30, 2021. MGM received $43.00 per unit in cash for the redemption of the majority of its MGP OP units that it held for total cash consideration of approximately $4.404 billion and also acquired approximately 12.2 million units in VICI OP. The MGP Class B share that was held by MGM was cancelled and ceased to exist simultaneous with closing. The number of MGP Class A common shares converted to shares of VICI common stock was determined as follows: MGP Class A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lass A common shares. Simultaneous with the closing of the MGP Transactions on April 29, 2022, we entered into the MGM Master Lease. The MGM Master Lease has an initial term of 25 years, with three 10-year tenant renewal options and had an initial total annual rent of $860.0 million. Rent under the MGM Master Lease escalates at a rate of 2.0% per annum for the first 10 years and thereafter at the greater of 2.0% per annum or the increase in CPI, subject to a 3.0% cap. The total annual rent under the MGM Master Lease was reduced by $90.0 million upon the close of MGM’s sale of the operations of the Mirage to Hard Rock and entrance into the Mirage Lease on December 19, 2022, and further reduced by $40.0 million upon the close of MGM’s sale of the operations of Gold Strike on February 15, 2023. Additionally, we retained a 50.1% ownership stake in the MGM Grand/Mandalay Bay JV, which owns the real estate assets of MGM Grand Las Vegas and Mandalay Bay. At the time of acquisition, the MGM Grand/Mandalay Bay Lease provided for total annual base rent of approximately $303.8 million, and had an initial term of thirty years with two 10-year tenant renewal options. Rent under the MGM Grand/Mandalay Bay Lease escalates at a rate of 2.0% per annum for the first 15 years and thereafter at the greater of 2.0% per annum or CPI, subject to a 3.0% cap. On January 9, 2023, we closed on the MGM Grand/Mandalay Bay JV Interest Acquisition and accordingly own 100% of the interest in the MGM Grand/Mandalay Bay JV, including the full $3.0 billion of CMBS debt held by the joint venture. We assessed the MGP Transactions in accordance with ASC 805, and determined that the acquisition of MGP did not meet the definition of a business as substantially all the assets were concentrated in a group of similarly identifiable acquired assets, and did not include a substantive process in the form of an acquired workforce. Accordingly, the MGP Transactions were accounted for as an asset acquisition under ASC 805-50 and we determined the consideration transferred under the MGP Transactions was $11.6 billion, comprised of the following: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MGM Grand/Mandalay Bay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lass A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valued as of April 29, 2022: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MGM Grand/Mandalay Bay JV. (4) Amounts represent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 Concurrent with the closing of the MGP Transactions and entry into the MGM Master Lease, we assessed the lease classification of the MGM Master Lease and determined that it met the definition of a sales-type lease. Further, since MGM controlled and consolidated MGP prior to the MGP Transactions, the lease was assessed under the sale-leaseback guidance and determined to be a failed sale-leaseback under which the lease is accounted for as a financing receivable under ASC 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6 Months Ended</t>
        </is>
      </c>
    </row>
    <row r="2">
      <c r="B2" s="2" t="inlineStr">
        <is>
          <t>Jun. 30, 2023</t>
        </is>
      </c>
    </row>
    <row r="3">
      <c r="A3" s="3" t="inlineStr">
        <is>
          <t>Real Estate [Abstract]</t>
        </is>
      </c>
      <c r="B3" s="4" t="inlineStr">
        <is>
          <t xml:space="preserve"> </t>
        </is>
      </c>
    </row>
    <row r="4">
      <c r="A4" s="4" t="inlineStr">
        <is>
          <t>Real Estate Portfolio</t>
        </is>
      </c>
      <c r="B4" s="4" t="inlineStr">
        <is>
          <t>Real Estate Portfolio As of June 30, 2023, our real estate portfolio consisted of the following: • Investments in leases - sales-type, representing our investment in 25 casino assets leased on a triple-net basis to our tenants, Apollo, Caesars, Century Casinos, EBCI, Hard Rock, MGM and PENN Entertainment under ten separate lease agreements; • Investments in leases - financing receivables, representing our investment in 24 casino assets leased on a triple-net basis to our tenants, Caesars, CNB, Foundation Gaming, Hard Rock, JACK Entertainment, MGM and PURE Canadian Gaming under seven separate lease agreements; • Investments in loans and securities, representing our investments in eleven senior secured and mezzanine loans and the Hard Rock Ottawa Notes; and • Land, representing our investment in certain underdeveloped or undeveloped land adjacent to the Las Vegas strip and non-operating, vacant land parcels. The following is a summary of the balances of our real estate portfolio as of June 30, 2023 and December 31, 2022: (In thousands) June 30, 2023 December 31, 2022 Investments in leases - sales-type, net (1) $ 22,655,164 $ 17,172,325 Investments in leases - financing receivables, net (1) 17,144,528 16,740,770 Total investments in leases, net 39,799,692 33,913,095 Investments in loans and securities, net 627,259 685,793 Investment in unconsolidated affiliate (2) — 1,460,775 Land 150,727 153,560 Total real estate portfolio $ 40,577,678 $ 36,213,223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June 30, 2023 and December 31, 2022, the estimated residual values of the leased properties under our Lease Agreements were $15.6 billion and $11.5 billion, respectively. (2) Represents our 50.1% investment in the MGM Grand/Mandalay Bay JV prior to the MGM Grand/Mandalay Bay JV Interest Acquisition on January 9, 2023, which was accounted for as an equity method investment. Investments in Leases The following table details the components of our income from sales-type leases and lease financing receivables: Three Months Ended June 30, Six Months Ended June 30, (In thousands) 2023 2022 2023 2022 Income from sales-type leases, fixed rent $ 472,783 $ 370,663 $ 932,273 $ 692,921 Income from sales-type leases - contingent rent (1) 22,572 4,506 41,476 8,983 Income from lease financing receivables - fixed rent (2) 353,974 251,345 706,303 314,364 Income from lease financing receivables - contingent rent (1) (2) 2,511 — 5,021 — Total lease revenue 851,840 626,514 1,685,073 1,016,268 Non-cash adjustment (3) (129,543) (86,408) (252,383) (121,961) Total contractual lease revenue $ 722,297 $ 540,106 $ 1,432,690 $ 894,307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June 30, 2023, we have recognized contingent rent from our Margaritaville Lease and Greektown Lease in relation to the variable rent portion of the respective leases and from the Caesars Las Vegas Master Lease, Caesars Regional Master Lease, Joliet Lease, Century Master Lease, and Venetian Lease in relation to the CPI portion of the annual escalator. (2) Represents the MGM Master Lease, Harrah’s Call Properties, JACK Master Lease, Mirage Lease, Foundation Master Lease, PURE Master Lease and Gold Strike Lease. In accordance with ASC 842, since the lease agreements were determined to meet the definition of a sales-type lease and control of the asset is not considered to have been transferred to us, such lease agreements are accounted for as financings under ASC 310. (3) Amounts represent the non-cash adjustment to the minimum lease payments from sales-type leases and lease financing receivables in order to recognize income on an effective interest basis at a constant rate of return over the term of the leases. At June 30, 2023, minimum lease payments owed to us for each of the five succeeding years under sales-type leases and our leases accounted for as financing receivables, are as follows: Minimum Lease Payments (1) (2) Investments in Leases (In thousands) Sales-Type Financing Receivables Total 2023 (remaining) $ 828,585 $ 574,111 $ 1,402,696 2024 1,681,165 1,164,419 2,845,584 2025 1,710,838 1,185,993 2,896,831 2026 1,736,954 1,208,151 2,945,105 2027 1,763,846 1,230,797 2,994,643 2028 1,791,939 1,254,139 3,046,078 Thereafter 77,198,760 87,214,137 164,412,897 Total $ 86,712,087 $ 93,831,747 $ 180,543,834 Weighted Average Lease Term (2) 38.4 years 50.1 years 43.5 years ____________________ (1) Minimum lease payments do not include contingent rent, as discussed above, that may be received under the Lease Agreements. (2) The minimum lease payments and weighted average remaining lease term assumes the exercise of all tenant renewal options, consistent with our conclusions under ASC 842 and ASC 310. Lease Provisions As of June 30, 2023, we owned 49 properties leased under 16 separate Lease Agreements, certain of which are master lease agreements governing multiple properties and certain of which are for single assets. Our Lease Agreements are generally long-term in nature with initial terms ranging from 15 to 30 years and are structured with several tenant renewal options extending the term of the lease for another 5 to 30 years. All of our Lease Agreements provide for annual base rent escalations, which range from 1% in the earlier years to the greater of 2% or CPI in later years, with certain of our leases providing for a cap with respect to the maximum CPI-based increase. Additionally, certain of our Lease Agreements provide for a variable rent component in which a portion of the annual rent, generally 20%, is subject to adjustment based on the revenues of the underlying asset in specified periods. The following is a summary of the material lease provisions of our Caesars Leases and MGM Leases, our two most significant tenants: ($ In thousands) MGM Master Lease Caesars Regional Master Lease and Joliet Lease Caesars Las Vegas MGM Grand/ Mandalay Bay Lease (1) Lease Provision Initial term 25 years 18 years 18 years 30 years Initial term maturity 4/30/2047 7/31/2035 7/31/2035 2/28/2050 Renewal terms Three, ten-year terms Four, five-year terms Four, five-year terms Two, ten-year terms Current lease year 5/1/23-4/30/24 (Lease Year 2) 11/1/22 - 10/31/23 11/1/22 - 10/31/23 3/1/23 - 2/29/24 (Lease Year 4) Current annual rent $744,600 $703,678 (2) $454,478 $309,873 Annual escalator (3) Lease years 2-10 - 2% Lease years 11-end of term - &gt;2% / change in CPI (capped at 3%) Lease years 2-5 - 1.5% Lease years 6-end of term - CPI subject to 2.0% floor &gt; 2% / change in CPI Lease years 2-15 - 2% Lease years 16-end of term - &gt;2% / change in CPI (capped at 3%) Variable rent adjustment (4)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On January 9, 2023, we closed on the MGM Grand/Mandalay Bay JV Interest Acquisition and acquired the remaining 49.9% interest in the MGM Grand/Mandalay Bay JV and accordingly, the amounts set forth above reflect our consolidated interest. (2)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694.6 million. (3) Any amounts representing rents in excess of the CPI floors specified above are considered contingent rent in accordance with GAAP. (4) Variable rent is not subject to the Escalator.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ir respective Lease Agreements: Provision Caesars Regional Master Lease and Joliet Lease Caesars Las Vegas Master Lease MGM Grand/ Mandalay Bay Lease Venetian Lease All Other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Lease Agreements not specifically outlined in the table, as specified in the respective Lease Agreements. (2) The Caesars Leases require a $107.5 million floor on annual capital expenditures for Caesars Palace Las Vegas, Joliet and the Regional Master Lease properties in the aggregate. Additionally, annual building &amp; improvement capital improvements must be equal to or greater than 1% of prior year net revenues. (3) Certain tenants under the Caesars Lease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Regional Master Lease and Joliet Lease are required to expend a minimum of $531.9 million on capital expenditures (including gaming equipment) across certain of its affiliates and other assets, together with the $380.3 million requirement. Investments in Loans and Securities The following is a summary of our investments in loans and securities as of June 30, 2023 and December 31, 2022: June 30, 2023 Investment Type Principal Balance Carrying Value (1) Future Funding Commitments (2) Weighted Average Interest Rate (3) Weighted Average Term (4) Senior Secured Notes (5) $ 85,000 $ 77,692 $ — 11.0 % 7.8 years Senior Secured Loans (6) 155,373 153,604 620,547 7.2 % 5.4 years Mezzanine Loans 402,742 395,963 212,767 10.1 % 4.2 years Total $ 643,115 $ 627,259 $ 833,314 9.5 % 4.9 years December 31, 2022 Investment Type Principal Balance Carrying Value (1) Future Funding Commitments (2) Weighted Average Interest Rate (3) Weighted Average Term (4) Senior Secured Loans $ 495,901 $ 492,895 $ 584,049 7.8 % 3.2 years Mezzanine Loans 196,597 192,898 514,882 9.1 % 4.3 years Total $ 692,498 $ 685,793 $ 1,098,931 8.2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June 30, 2023. (4) Assumes all extension options are exercised; however, our loans may be repaid, subject to certain conditions, prior to such date. (5) Represents our investment in the Hard Rock Ottawa Notes, which are accounted for as held-to-maturity securities. (6) On May 1, 2023, the Forum Convention Center Mortgage Loan, representing $400.0 million in principal balance of our senior secured loans,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 Under ASC 326, we are required to estimate and record non-cash credit losses related to our historical and any future investments in sales-type leases, lease financing receivables, loans and securities classified as held-to-maturity. During the three months ended June 30, 2023, we recognized a $41.4 million decrease in our allowance for credit losses primarily driven by (i) a decrease in the reasonable and supportable period, or R&amp;S Period, probability of default, or PD, of our tenants and their parent guarantors as a result of their market performance during the current quarter and (ii) changes in the macroeconomic forecast used to scenario condition our R&amp;S Period PD. During the six months ended June 30, 2023, we recognized a $70.1 million increase in our allowance for credit losses primarily driven by (i) initial CECL allowances in relation to (a) the consolidation of the MGM Grand/Mandalay Bay JV in connection with the MGM Grand/Mandalay Bay JV Interest Acquisition and related classification of the MGM Grand/Mandalay Bay Lease as a sales-type lease, (b) the PURE Canadian Gaming Transaction and related classification of the PURE Master Lease as a lease financing receivable and (c) the purchase of the Hard Rock Ottawa Notes, and (ii) an increase in the Long-Term Period PD as a result of a standard annual update made to the Long-Term PD default study we utilize to estimate our CECL allowance. This increase was partially offset by (i) a decrease in the R&amp;S Period PD of our tenants and their parent guarantors as a result of their market performance during the six-month period and (ii) changes in the macroeconomic forecast used to scenario condition our R&amp;S Period PD. During the three and six months ended June 30, 2022, we recognized a $551.9 million and $632.7 million increase, respectively, in our allowance for credit losses primarily driven by initial CECL allowances on our acquisition activity during such periods, in the amount of $439.7 million and $515.7 million, respectively, representing 79.9% and 81.5% of the total allowance for three and six months ended June 30, 2022, respectively. The initial CECL allowances were in relation to (i) the closing of the MGP Transactions on April 29, 2022, which included the (a) classification of the MGM Master Lease as a lease financing receivable and (b) the sales-type sub-lease agreements we assumed in connection with the closing of the MGP Transactions and are required to present gross, (ii) the closing of the Venetian Acquisition on February 23, 2022, which included (a) the classification of the Venetian Lease as a sales-type lease, (b) the estimated future funding commitments under our Partner Property Growth Fund Agreement with the Venetian Tenant and (c) the sales-type sub-lease agreements we assumed in connection with the closing of the Venetian Acquisition and are required to present gross, and (iii) the future funding commitments related to certain development loans executed during the six months ended June 30, 2022. Additional increases were attributable to the increase in the R&amp;S Period PD of our tenants and their parent guarantors as a result of market volatility during the first and second quarters of 2022. This was partially offset by a decrease in the Long-Term Period PD as a result of standard annual updates that were made to the Long-Term PD default study we utilize to estimate our CECL allowance. As of June 30, 2023 and December 31, 2022, and since our formation on October 6, 2017, all of our Lease Agreements and loan and security investments are current in payment of their obligations to us and no investments are on non-accrual status. The following tables detail the allowance for credit losses as of June 30, 2023 and December 31, 2022: June 30, 2023 ($ In thousands) Amortized Cost Allowance (1) Net Investment Allowance as a % of Amortized Cost Investments in leases - sales-type $ 23,366,404 $ (711,240) $ 22,655,164 3.04 % Investments in leases - financing receivables 17,814,514 (669,986) 17,144,528 3.76 % Investments in loans and securities 640,789 (13,530) 627,259 2.11 % Other assets - sales-type sub-leases 784,556 (16,267) 768,289 2.07 % Totals $ 42,606,263 $ (1,411,023) $ 41,195,240 3.31 % December 31, 2022 ($ In thousands) Amortized Cost Allowance (1) Net Investment Allowance as a % of Amortized Cost Investments in leases - sales-type $ 17,742,712 $ (570,387) $ 17,172,325 3.21 % Investments in leases - financing receivables 17,467,477 (726,707) 16,740,770 4.16 % Investments in loans and securities 692,658 (6,865) 685,793 0.99 % Other assets - sales-type sub-leases 784,259 (19,750) 764,509 2.52 % Totals $ 36,687,106 $ (1,323,709) $ 35,363,397 3.61 % ____________________ (1) The total allowance excludes the CECL allowance for unfunded commitments of our senior secured and mezzanine loans and for unfunded commitments of our Partner Property Growth Fund. As of June 30, 2023 and December 31, 2022, such allowance is $28.1 million and $45.1 million, respectively, and is recorded in Other liabilities. The following chart reflects the roll-forward of the allowance for credit losses on our real estate portfolio for the six months ended June 30, 2023 and 2022: Six Months Ended June 30, (In thousands) 2023 2022 Beginning Balance December 31, $ 1,368,819 $ 534,326 Initial allowance from current period investments 234,064 515,697 Current period change in credit allowance (163,715) 116,999 Charge-offs — — Recoveries — — Ending Balance June 30, $ 1,439,168 $ 1,167,022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June 30, 2023 and 2022: June 30, 2023 (In thousands) Ba2 Ba3 B1 B2 B3 N/A (2) Total Investments in leases - sales-type and financing receivable, Investments in loans and securities and Other assets (1) $ 4,281,667 $ 32,778,498 $ 3,217,992 $ 878,810 $ 891,024 $ 558,272 $ 42,606,263 June 30, 2022 (In thousands) Ba2 Ba3 B1 B2 B3 N/A (2) Total Investments in leases - sales-type and financing receivable, Investments in loans and securities and Other assets (1) $ 4,214,233 $ 15,566,631 $ 14,948,277 $ 872,396 $ 279,906 $ 145,986 $ 36,027,428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3</t>
        </is>
      </c>
    </row>
    <row r="3">
      <c r="A3" s="3" t="inlineStr">
        <is>
          <t>Other Liabilities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June 30, 2023 and December 31, 2022: (In thousands) June 30, 2023 December 31, 2022 Sales-type sub-leases, net (1) $ 768,289 $ 764,509 Property and equipment used in operations, net 66,826 67,209 Right of use assets and sub-lease right of use assets 41,727 45,008 Deferred acquisition costs 13,621 12,834 Debt financing costs 13,277 18,646 Tenant receivables 9,271 5,498 Other receivables 7,321 6,474 Interest receivable 5,885 6,911 Prepaid expenses 5,172 7,348 Forward-starting interest rate swaps 1,310 — Other 1,440 1,891 Total other assets $ 934,139 $ 936,328 _______________________________________________________ (1) As of June 30, 2023 and December 31, 2022, sales-type sub-leases are net of $16.3 million and $19.8 million of allowance for credit losses, respectively. Refer to Note 5 - Allowance for Credit Losses for further details. Property and equipment used in operations, included within other assets, is primarily attributable to the land, building and improvements of our golf operations and consists of the following as of June 30, 2023 and December 31, 2022: (In thousands) June 30, 2023 December 31, 2022 Land and land improvements $ 60,367 $ 60,332 Buildings and improvements 15,299 15,125 Furniture and equipment 10,672 9,563 Total property and equipment used in operations 86,338 85,020 Less: accumulated depreciation (19,512) (17,811) Total property and equipment used in operations, net $ 66,826 $ 67,209 Three Months Ended June 30, Six Months Ended June 30, (In thousands) 2023 2022 2023 2022 Depreciation expense $ 887 $ 779 $ 1,701 $ 1,555 Other Liabilities The following table details the components of our other liabilities as of June 30, 2023 and December 31, 2022: (In thousands) June 30, 2023 December 31, 2022 Finance sub-lease liabilities $ 784,556 $ 784,259 Deferred financing liabilities 73,600 73,600 Lease liabilities and sub-lease liabilities 41,727 45,039 CECL allowance for unfunded commitments 28,145 45,110 Deferred income taxes 4,416 4,339 Derivative liability 1,130 — Other 250 125 Total other liabilities $ 933,824 $ 952,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s detail our debt obligations as of June 30, 2023 and December 31, 2022: ($ In thousands) June 30, 2023 Description of Debt Maturity Interest Rate Principal Amount Carrying Value (1) Revolving Credit Facility USD Borrowings (2) 2026 SOFR + 1.05% $ — $ — CAD Borrowings (2) (3) 2026 CDOR + 1.05% 105,728 105,728 MGM Grand/Mandalay Bay CMBS Debt (4) 2032 3.558% 3,000,000 2,760,388 November 2019 Notes (5) 2026 Maturity 2026 4.250% 1,250,000 1,240,252 2029 Maturity 2029 4.625% 1,000,000 989,731 February 2020 Notes (5) 2025 Maturity 2025 3.500% 750,000 746,192 2027 Maturity 2027 3.750% 750,000 743,924 2030 Maturity 2030 4.125% 1,000,000 989,372 April 2022 Notes (5) 2025 Maturity 2025 4.375% 500,000 497,088 2028 Maturity 2028 4.516% (6) 1,250,000 1,238,337 2030 Maturity 2030 4.541% (6) 1,000,000 988,482 2032 Maturity 2032 3.980% (6) 1,500,000 1,481,817 2052 Maturity 2052 5.625% 750,000 735,607 Exchange Notes (5) 2024 Maturity 2024 5.625% 1,024,169 1,027,327 2025 Maturity 2025 4.625% 799,368 786,832 2026 Maturity 2026 4.500% 480,524 465,367 2027 Maturity 2027 5.750% 729,466 737,387 2028 Maturity 2028 4.500% 349,325 337,792 2029 Maturity 2029 3.875% 727,114 665,693 MGP OP Notes (5) 2024 Maturity 2024 5.625% 25,831 25,875 2025 Maturity 2025 4.625% 632 618 2026 Maturity 2026 4.500% 19,476 18,667 2027 Maturity 2027 5.750% 20,534 20,522 2028 Maturity 2028 4.500% 675 643 2029 Maturity 2029 3.875% 22,886 20,556 Total Debt 4.342% (7) $ 17,055,728 $ 16,624,197 ($ In thousands) December 31, 2022 Description of Debt Interest Rate Principal Amount Carrying Value (1) Revolving Credit Facility (2) 2026 SOFR + 1.05% $ — $ — Delayed Draw Term Loan (8) 2025 SOFR + 1.20% — — November 2019 Notes (5) 2026 Maturity 2026 4.250% 1,250,000 1,238,825 2029 Maturity 2029 4.625% 1,000,000 988,931 February 2020 Notes (5) 2025 Maturity 2025 3.500% 750,000 745,020 2027 Maturity 2027 3.750% 750,000 743,086 2030 Maturity 2030 4.125% 1,000,000 988,626 April 2022 Notes (5) 2025 Maturity 2025 4.375% 500,000 496,314 2028 Maturity 2028 4.516% (6) 1,250,000 1,237,082 2030 Maturity 2030 4.541% (6) 1,000,000 987,618 2032 Maturity 2032 3.980% (6) 1,500,000 1,480,799 2052 Maturity 2052 5.625% 750,000 735,360 Exchange Notes (5) 2024 Maturity 2024 5.625% 1,024,169 1,029,226 2025 Maturity 2025 4.625% 799,368 783,659 2026 Maturity 2026 4.500% 480,524 463,018 2027 Maturity 2027 5.750% 729,466 738,499 2028 Maturity 2028 4.500% 349,325 336,545 2029 Maturity 2029 3.875% 727,114 660,489 MGP OP Notes (5) 2024 Maturity 2024 5.625% 25,831 25,901 2025 Maturity 2025 4.625% 632 615 2026 Maturity 2026 4.500% 19,476 18,542 2027 Maturity 2027 5.750% 20,534 20,520 2028 Maturity 2028 4.500% 675 639 2029 Maturity 2029 3.875% 22,886 20,361 Total Debt 4.496% (7) $ 13,950,000 $ 13,739,675 ____________________ (1) Carrying value is net of unamortized original issue discount and unamortized debt issuance costs incurred in conjunction with debt. (2) Interest on any outstanding balance is payable monthly. Borrowings under the Revolving Credit Facility bear interest at a rate based on a credit rating-based pricing grid with a range of 0.775% to 1.325% margin plus SOFR (or CDOR, as applicable) with an additional 0.10% adjustment for SOFR loans, as applicable. Additionally, the commitment fees under the Revolving Credit Facility are calculated on a credit rating-based pricing grid with a range of 0.15% to 0.375%, depending on our credit ratings. For the three and six months ended June 30, 2023, the commitment fee for the Revolving Credit Facility was 0.250%. (3) On January 3, 2023, we drew on the Revolving Credit Facility in the amount of C$140.0 million to fund a portion of the purchase price of the PURE Canadian Gaming Transaction. The balance above is inclusive of foreign currency remeasurement. (4) Interest is payable monthly. (5) Interest is payable semi-annually. (6)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7)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June 30, 2023, which excludes the impact of the forward-starting interest rate swaps and treasury locks, is 4.48%. (8) The Delayed Draw Term Loan was available to be drawn up to 12 months following the effective date of February 8, 2022. On February 8, 2023, the Delayed Draw Term Loan facility expired undrawn in accordance with its terms. The following table is a schedule of future minimum principal payments of our debt obligations as of June 30, 2023: (In thousands) Future Minimum Principal Payments 2023 (remaining) $ — 2024 1,050,000 2025 2,050,000 2026 1,855,728 2027 1,500,000 2028 1,600,000 Thereafter 9,000,000 Total minimum principal payments $ 17,055,728 Senior Unsecured Notes Exchange Notes On September 13, 2021, we announced that the VICI Issuers commenced (i) private exchange offers to certain eligible holders (collectively, the “Exchange Offers”) for any and all of each series of the MGP OP Notes for up to an aggregate principal amount of $4.2 billion of new notes issued by the VICI Issuers and (ii) consent solicitations with respect to each series of MGP OP Notes (collectively, the “Consent Solicitations”) to adopt certain proposed amendments to each of the indentures governing the MGP OP Notes (collectively, the “MGP OP Notes Indentures”), which, among other things, eliminated or modified certain of the covenants, restrictions, provisions and events of default in each of the MGP OP Notes Indentures. Upon settlement of the Exchange Offers and Consent Solicitations on April 29, 2022, supplemental indentures to each of the MGP OP Notes Indentures that effected the proposed amendments became operative. On April 29, 2022, the VICI Issuers issued $1,024.2 million in aggregate principal amount of 5.625% Senior Notes due May 1, 2024, $799.4 million in aggregate principal amount of 4.625% Senior Notes due June 15, 2025, $480.5 million in aggregate principal amount of 4.500% Senior Notes due September 1, 2026, $729.5 million in aggregate principal amount of 5.750% Senior Notes due February 1, 2027, $349.3 million in aggregate principal amount of 4.500% Senior Notes due January 15, 2028 and $727.1 million in aggregate principal amount of 3.875% Senior Notes due February 15, 2029 in exchange for the validly tendered and not validly withdrawn MGP OP Notes, originally issued by the MGP Issuers, pursuant to the settlement of the Exchange Offers and Consent Solicitations in connection with the closing of the MGP Transactions. The Exchange Notes were issued with the same interest rate, maturity date and redemption terms as the corresponding series of MGP OP Notes, in each case under a supplemental indenture dated as of April 29, 2022, between the VICI Issuers and UMB Bank, National Association, as trustee (the “Trustee”). The Exchange Notes due 2025, 2026, 2027, 2028, and 2029 are redeemable at our option, in whole or in part, at any time on or after February 1, 2024, March 15, 2025, June 1, 2026, November 1, 2026, October 15, 2027 and November 15, 2028, respectively, at the redemption prices set forth in the respective indenture governing such Exchange Notes. We may redeem some or all of such notes prior to such respective dates at a price equal to 100% of the principal amount thereof plus a “make-whole” premium. MGP OP Notes Following the issuance of the Exchange Notes pursuant to the settlement of the Exchange Offers and Consent Solicitations, $25.8 million in aggregate principal amount of MGP OP Notes due 2024, $0.6 million in aggregate principal amount of MGP OP Notes due 2025, $19.5 million in aggregate principal amount of MGP OP Notes due 2026, $20.5 million in aggregate principal amount of MGP OP Notes due 2027, $0.7 million in aggregate principal amount of MGP OP Notes due 2028 and $22.9 million in aggregate principal amount of MGP OP Notes due 2029 remain outstanding. Each series of the MGP OP Notes is redeemable at our option, in whole or in part, at any time on or after the same dates as set forth above with respect to the corresponding maturity series of the Exchange Notes. We may redeem some or all of such notes prior to such respective dates at a price equal to 100% of the principal amount thereof plus a “make-whole” premium. April 2022 Notes On April 29, 2022, VICI LP, our wholly owned subsidiary, issued (i) $500.0 million in aggregate principal amount of 4.375% Senior Notes due 2025, which mature on May 15, 2025, (ii) $1,250.0 million in aggregate principal amount of 4.750% Senior Notes due 2028, which mature on February 15, 2028, (iii) $1,000.0 million in aggregate principal amount of 4.950% Senior Notes due 2030, which mature on February 15, 2030, (iv) $1,500.0 million in aggregate principal amount of 5.125% Senior Notes due 2032, which mature on May 15, 2032, and (v) $750.0 million in aggregate principal amount of 5.625% Senior Notes due 2052, which mature on May 15, 2052, (collectively, the “April 2022 Notes”) in each case under a supplemental indenture dated as of April 29, 2022, between VICI LP and the Trustee. We used the net proceeds of the offering to (i) fund the consideration for the redemption of a majority of the VICI OP Units received by MGM in the Partnership Merger for $4,404.0 million in cash in connection with the closing of the MGP Transactions on April 29, 2022, and (ii) pay down the outstanding $600.0 million balance on our Revolving Credit Facility. Prior to their maturity date, in the case of the April 2022 Notes due 2025, and January 15, 2028 (one month prior to the maturity date of the April 2022 Notes due 2028), December 15, 2029 (two months prior to the maturity date of the April 2022 Notes due 2030), February 15, 2032 (three months prior to the maturity date of the April 2022 Notes due 2032) and November 15, 2051 (six months prior to the maturity date of the April 2022 Notes due 2052), respectively, in the case of the April 2022 Notes due 2028, 2030, 2032 and 2052, we may redeem the April 2022 Notes at our option, in whole or in part, at any time and from time to time, at a price equal to 100% of the principal amount thereof plus a “make-whole” premium. On or after January 15, 2028, December 15, 2029, February 15, 2032 and November 15, 2051, respectively, we may redeem the April 2022 Notes due 2028, 2030, 2032 and 2052 at a redemption price equal to 100% of the principal amount of such Notes to be redeemed, plus accrued and unpaid interest thereon to the redemption date. February 2020 Notes On February 5, 2020, the VICI Issuers issued (i) $750.0 million in aggregate principal amount of 3.500% Senior Notes due 2025, which mature on February 15, 2025, (ii) $750.0 million in aggregate principal amount of 3.750% Senior Notes due 2027, which mature on February 15, 2027, and (iii) $1,000.0 million in aggregate principal amount of 4.125% Senior Notes due 2030, which mature on August 15, 2030 (collectively, the “February 2020 Notes”), under separate indentures, each dated as of February 5, 2020, among the VICI Issuers, the subsidiary guarantors party thereto and the Trustee. The February 2020 Notes due 2025, 2027 and 2030 are redeemable at our option, in whole or in part, at any time on or after February 15, 2022, February 15, 2023, and February 15, 2025, respectively, at the redemption prices set forth in the respective indenture. We may redeem some or all of the February 2020 Notes due 2025, 2027 and 2030 prior to such respective dates at a price equal to 100% of the principal amount thereof plus a “make-whole” premium. Prior to February 15, 2022, with respect to the February 2020 Notes due 2025, and February 15, 2023, with respect to the February 2020 Notes due 2027 and 2030, we may redeem up to 40% of the aggregate principal amount of the February 2020 Notes due 2025, 2027 and 2030 using the proceeds of certain equity offerings at the redemption price set forth in the respective indenture. November 2019 Notes On November 26, 2019, the VICI Issuers issued (i) $1,250.0 million in aggregate principal amount of 4.250% Senior Notes due 2026, which mature on December 1, 2026, and (ii) $1,000.0 million in aggregate principal amount of 4.625% Senior Notes due 2029, which mature on December 1, 2029 (collectively, the “November 2019 Notes”), under separate indentures, each dated as of November 26, 2019, among the VICI Issuers, the subsidiary guarantors party thereto and the Trustee. The November 2019 Notes due 2026 and 2029 are redeemable at our option, in whole or in part, at any time on or after December 1, 2022 and December 1, 2024, respectively, at the redemption prices set forth in the respective indenture. We may redeem some or all of the November 2019 Notes due 2026 or 2029 prior to such respective dates at a price equal to 100% of the principal amount thereof plus a “make-whole” premium. Prior to December 1, 2022, we may redeem up to 40% of the aggregate principal amount of the November 2019 Notes due 2026 or 2029 using the proceeds of certain equity offerings at the redemption price set forth in the respective indenture. Guarantee and Financial Covenants None of the Senior Unsecured Notes are guaranteed by any subsidiaries of VICI LP. The Exchange Notes, the MGP OP Notes and the April 2022 Notes benefit from a pledge of the limited partnership interests of VICI LP directly owned by VICI OP (the “Limited Equity Pledge”). The Limited Equity Pledge has also been granted in favor of (i) the administrative agent and the lenders under the Credit Agreement and (ii) the trustee under the indentures governing, and the holders of, the November 2019 Notes and the February 2020 Notes.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contains certain covenants that limit the ability of VICI LP and its subsidiaries to incur secured and unsecured indebtedness and VICI LP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8, 2022, VICI LP entered into the Credit Agreement providing for (i) the Revolving Credit Facility in the amount of $2.5 billion scheduled to mature on March 31, 2026 and (ii) the Delayed Draw Term Loan in the amount of $1.0 billion scheduled to mature on March 31, 2025. The Delayed Draw Term Loan was available to be drawn for up to 12 months following the effective date and, accordingly, expired undrawn in accordance with its terms on February 8, 2023. The Revolving Credit Facility includes two six-month maturity extension options the exercise of which is subject to customary conditions and the payment of an extension fee of 0.0625% on the extended commitments. Additionally, the Revolving Credit Facility includes the option to increase the revolving loan commitments by up to $1.0 billion to the extent that any one or more lenders (from the syndicate or otherwise) agree to provide such additional credit extensions. On July 15, 2022, the Credit Agreement was amended pursuant to a First Amendment among VICI LP and the lenders party to the Credit Agreement, in order to permit borrowings under the Revolving Credit Facility in certain foreign currencies in an aggregate principal amount of up to the equivalent of $1.25 billion. Borrowings under the Revolving Credit Facility will bear interest, at VICI LP’s option, at a rate based on SOFR (or CDOR for Canadian dollars) (including a credit spread adjustment for SOFR) plus a margin ranging from 0.775% to 1.325% or a base rate (or Canadian prime rate for Canadian dollars) plus a margin ranging from 0.00% to 0.325%, in each case, with the actual margin determined according to VICI LP’s debt ratings. The base rate for USD is the highest of (i) the prime rate of interest last quoted by the Wall Street Journal in the U.S. then in effect, (ii) the NYFRB rate from time to time plus 0.5% and (iii) the SOFR rate for a one-month interest period plus 1.0%, subject in each case to a floor of 1.0%. The Canadian prime rate is the highest of (i) the PRIMCAN Index rate and (ii) the average rate for thirty day Canadian Dollar bankers’ acceptance quoted by Reuters plus 1.0%, subject in each case to a floor of 1.0%. In addition, the Revolving Credit Facility requires the payment of a facility fee ranging from 0.15% to 0.375% (depending on VICI LP’s debt rating) of total revolving commitments. Pursuant to the terms of the Credit Agreement, VICI LP is subject to, among other things, customary covenants and the maintenance of various financial covenants. The Credit Agreement is consistent with certain tax-related requirements related to security for the Company’s debt. On January 3, 2023, we drew on the Revolving Credit Facility in the amount of C$140.0 million to fund a portion of the purchase price of the PURE Canadian Gaming Transaction. MGM Grand/Mandalay Bay CMBS Debt On January 9, 2023, as a result of the MGM Grand/Mandalay Bay JV Interest Acquisition, we consolidated the assets and liabilities of the MGM Grand/Mandalay Bay JV, which includes the $3.0 billion in principal amount of outstanding CMBS debt (the “MGM Grand/ Mandalay Bay CMBS Debt”). The MGM Grand/Mandalay Bay CMBS Debt was originally incurred on February 14, 2020 pursuant to a loan agreement (as amended from time to time, the “MGM Grand/Mandalay Bay CMBS Loan Agreement”), and is secured primarily by mortgages on certain affiliates of the MGM Grand/Mandalay Bay JV’s fee interest in the real estate assets related to the MGM Grand Las Vegas and the Mandalay Bay Resort and Casino. The MGM Grand/Mandalay Bay CMBS Debt matures in March 2032 and bears interest at 3.558% per annum until March 2030 at which time the rate can change in accordance with the terms of the MGM Grand Mandalay Bay CMBS Loan Agreement until maturity. The MGM Grand/Mandalay Bay CMBS Loan Agreement contains certain customary affirmative and negative covenants and events of default, including, among other things, restrictions on the ability of the MGM Grand/Mandalay Bay JV and certain of its affiliates to incur additional debt and transfer, pledge or assign certain equity interests or its assets, and covenants requiring certain affiliates of the MGM Grand/Mandalay Bay JV to exist as “special purpose entities,” maintain certain ongoing reserve funds and comply with other customary obligations for commercial mortgage-backed securities loan financings. Bridge Facilities On March 2, 2021 and August 4, 2021, in connection with the completion of the Venetian Acquisition and MGP Transactions, respectively, VICI PropCo entered into Commitment Letters with certain lenders pursuant to which they provided commitments in an amount up to $4.0 billion and $9.3 billion, respectively, in the aggregate, each consisting of a 364-day first lien secured bridge facility (the “Venetian Acquisition Bridge Facility” and the “MGP Transactions Bridge Facility,” respectively), for the purpose of providing a portion of the financing necessary in connection with the closing of the Venetian Acquisition and MGP Transactions, as applicable. In each case the commitments were subject to a tiered commitment fee based on the period the respective commitment was outstanding and a structuring fee. During the three and six months ended June 30, 2022, we recognized $3.8 million and $16.3 million, respectively, in such fees, which were recorded in Interest expense in our Statement of Operations. We did not recognize any such fees during the three and six months ended June 30, 2023, since the Venetian Acquisition Bridge Facility and MGP Transactions Bridge Facility were fully terminated on February 23, 2022 and April 29, 2022, respectively, in connection with such closings. Financial Covenants As described above, our debt obligations are subject to certain customary financial and protective covenants that restrict VICI L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June 30, 2023, we were in compliance with all financial covenants under our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VICI PROPERTIES INC. CONSOLIDATED BALANCE SHEETS (UNAUDITED) - USD ($)</t>
        </is>
      </c>
      <c r="C1" s="2" t="inlineStr">
        <is>
          <t>Jun. 30, 2023</t>
        </is>
      </c>
      <c r="D1" s="2" t="inlineStr">
        <is>
          <t>Dec. 31, 2022</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6" t="n">
        <v>22655164000</v>
      </c>
      <c r="D3" s="6" t="n">
        <v>17172325000</v>
      </c>
    </row>
    <row r="4">
      <c r="A4" s="4" t="inlineStr">
        <is>
          <t>Investment in unconsolidated affiliate</t>
        </is>
      </c>
      <c r="C4" s="5" t="n">
        <v>0</v>
      </c>
      <c r="D4" s="5" t="n">
        <v>1460775000</v>
      </c>
    </row>
    <row r="5">
      <c r="A5" s="4" t="inlineStr">
        <is>
          <t>Land</t>
        </is>
      </c>
      <c r="C5" s="5" t="n">
        <v>150727000</v>
      </c>
      <c r="D5" s="5" t="n">
        <v>153560000</v>
      </c>
    </row>
    <row r="6">
      <c r="A6" s="4" t="inlineStr">
        <is>
          <t>Cash and cash equivalents</t>
        </is>
      </c>
      <c r="C6" s="5" t="n">
        <v>738793000</v>
      </c>
      <c r="D6" s="5" t="n">
        <v>208933000</v>
      </c>
    </row>
    <row r="7">
      <c r="A7" s="4" t="inlineStr">
        <is>
          <t>Short-term investments</t>
        </is>
      </c>
      <c r="C7" s="5" t="n">
        <v>0</v>
      </c>
      <c r="D7" s="5" t="n">
        <v>217342000</v>
      </c>
    </row>
    <row r="8">
      <c r="A8" s="4" t="inlineStr">
        <is>
          <t>Other assets</t>
        </is>
      </c>
      <c r="B8" s="4" t="inlineStr">
        <is>
          <t>[1]</t>
        </is>
      </c>
      <c r="C8" s="5" t="n">
        <v>934139000</v>
      </c>
      <c r="D8" s="5" t="n">
        <v>936328000</v>
      </c>
    </row>
    <row r="9">
      <c r="A9" s="4" t="inlineStr">
        <is>
          <t>Total assets</t>
        </is>
      </c>
      <c r="C9" s="5" t="n">
        <v>42250610000</v>
      </c>
      <c r="D9" s="5" t="n">
        <v>37575826000</v>
      </c>
    </row>
    <row r="10">
      <c r="A10" s="3" t="inlineStr">
        <is>
          <t>Liabilities</t>
        </is>
      </c>
      <c r="C10" s="4" t="inlineStr">
        <is>
          <t xml:space="preserve"> </t>
        </is>
      </c>
      <c r="D10" s="4" t="inlineStr">
        <is>
          <t xml:space="preserve"> </t>
        </is>
      </c>
    </row>
    <row r="11">
      <c r="A11" s="4" t="inlineStr">
        <is>
          <t>Debt, net</t>
        </is>
      </c>
      <c r="C11" s="5" t="n">
        <v>16624197000</v>
      </c>
      <c r="D11" s="5" t="n">
        <v>13739675000</v>
      </c>
    </row>
    <row r="12">
      <c r="A12" s="4" t="inlineStr">
        <is>
          <t>Accrued expenses and deferred revenue</t>
        </is>
      </c>
      <c r="C12" s="5" t="n">
        <v>210534000</v>
      </c>
      <c r="D12" s="5" t="n">
        <v>213388000</v>
      </c>
    </row>
    <row r="13">
      <c r="A13" s="4" t="inlineStr">
        <is>
          <t>Dividends and distributions payable</t>
        </is>
      </c>
      <c r="C13" s="5" t="n">
        <v>397480000</v>
      </c>
      <c r="D13" s="5" t="n">
        <v>380178000</v>
      </c>
    </row>
    <row r="14">
      <c r="A14" s="4" t="inlineStr">
        <is>
          <t>Other liabilities</t>
        </is>
      </c>
      <c r="C14" s="5" t="n">
        <v>933824000</v>
      </c>
      <c r="D14" s="5" t="n">
        <v>952472000</v>
      </c>
    </row>
    <row r="15">
      <c r="A15" s="4" t="inlineStr">
        <is>
          <t>Total liabilities</t>
        </is>
      </c>
      <c r="C15" s="5" t="n">
        <v>18166035000</v>
      </c>
      <c r="D15" s="5" t="n">
        <v>15285713000</v>
      </c>
    </row>
    <row r="16">
      <c r="A16" s="4" t="inlineStr">
        <is>
          <t>Commitments and contingent liabilities (Note 10)</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Common stock, $0.01 par value, 1,350,000,000 shares authorized and 1,007,426,510 and 963,096,563 shares issued and outstanding at June 30, 2023 and December 31, 2022, respectively</t>
        </is>
      </c>
      <c r="C18" s="5" t="n">
        <v>10074000</v>
      </c>
      <c r="D18" s="5" t="n">
        <v>9631000</v>
      </c>
    </row>
    <row r="19">
      <c r="A19" s="4" t="inlineStr">
        <is>
          <t>Preferred stock, $0.01 par value, 50,000,000 shares authorized and no shares outstanding at June 30, 2023 and December 31, 2022</t>
        </is>
      </c>
      <c r="C19" s="5" t="n">
        <v>0</v>
      </c>
      <c r="D19" s="5" t="n">
        <v>0</v>
      </c>
    </row>
    <row r="20">
      <c r="A20" s="4" t="inlineStr">
        <is>
          <t>Additional paid-in capital</t>
        </is>
      </c>
      <c r="C20" s="5" t="n">
        <v>23014913000</v>
      </c>
      <c r="D20" s="5" t="n">
        <v>21645499000</v>
      </c>
    </row>
    <row r="21">
      <c r="A21" s="4" t="inlineStr">
        <is>
          <t>Accumulated other comprehensive income</t>
        </is>
      </c>
      <c r="C21" s="5" t="n">
        <v>173670000</v>
      </c>
      <c r="D21" s="5" t="n">
        <v>185353000</v>
      </c>
    </row>
    <row r="22">
      <c r="A22" s="4" t="inlineStr">
        <is>
          <t>Retained earnings</t>
        </is>
      </c>
      <c r="C22" s="5" t="n">
        <v>518059000</v>
      </c>
      <c r="D22" s="5" t="n">
        <v>93154000</v>
      </c>
    </row>
    <row r="23">
      <c r="A23" s="4" t="inlineStr">
        <is>
          <t>Total VICI stockholders’ equity</t>
        </is>
      </c>
      <c r="C23" s="5" t="n">
        <v>23716716000</v>
      </c>
      <c r="D23" s="5" t="n">
        <v>21933637000</v>
      </c>
    </row>
    <row r="24">
      <c r="A24" s="4" t="inlineStr">
        <is>
          <t>Non-controlling interests</t>
        </is>
      </c>
      <c r="C24" s="5" t="n">
        <v>367859000</v>
      </c>
      <c r="D24" s="5" t="n">
        <v>356476000</v>
      </c>
    </row>
    <row r="25">
      <c r="A25" s="4" t="inlineStr">
        <is>
          <t>Total stockholders’ equity</t>
        </is>
      </c>
      <c r="C25" s="5" t="n">
        <v>24084575000</v>
      </c>
      <c r="D25" s="5" t="n">
        <v>22290113000</v>
      </c>
    </row>
    <row r="26">
      <c r="A26" s="4" t="inlineStr">
        <is>
          <t>Total liabilities and stockholders’ equity</t>
        </is>
      </c>
      <c r="C26" s="5" t="n">
        <v>42250610000</v>
      </c>
      <c r="D26" s="5" t="n">
        <v>37575826000</v>
      </c>
    </row>
    <row r="27">
      <c r="A27" s="4" t="inlineStr">
        <is>
          <t>Investments in leases - financing receivables, net</t>
        </is>
      </c>
      <c r="C27" s="4" t="inlineStr">
        <is>
          <t xml:space="preserve"> </t>
        </is>
      </c>
      <c r="D27" s="4" t="inlineStr">
        <is>
          <t xml:space="preserve"> </t>
        </is>
      </c>
    </row>
    <row r="28">
      <c r="A28" s="3" t="inlineStr">
        <is>
          <t>Real estate portfolio:</t>
        </is>
      </c>
      <c r="C28" s="4" t="inlineStr">
        <is>
          <t xml:space="preserve"> </t>
        </is>
      </c>
      <c r="D28" s="4" t="inlineStr">
        <is>
          <t xml:space="preserve"> </t>
        </is>
      </c>
    </row>
    <row r="29">
      <c r="A29" s="4" t="inlineStr">
        <is>
          <t>Investments in leases and loans</t>
        </is>
      </c>
      <c r="B29" s="4" t="inlineStr">
        <is>
          <t>[1]</t>
        </is>
      </c>
      <c r="C29" s="5" t="n">
        <v>17144528000</v>
      </c>
      <c r="D29" s="5" t="n">
        <v>16740770000</v>
      </c>
    </row>
    <row r="30">
      <c r="A30" s="4" t="inlineStr">
        <is>
          <t>Investments in loans and securities, net</t>
        </is>
      </c>
      <c r="C30" s="4" t="inlineStr">
        <is>
          <t xml:space="preserve"> </t>
        </is>
      </c>
      <c r="D30" s="4" t="inlineStr">
        <is>
          <t xml:space="preserve"> </t>
        </is>
      </c>
    </row>
    <row r="31">
      <c r="A31" s="3" t="inlineStr">
        <is>
          <t>Real estate portfolio:</t>
        </is>
      </c>
      <c r="C31" s="4" t="inlineStr">
        <is>
          <t xml:space="preserve"> </t>
        </is>
      </c>
      <c r="D31" s="4" t="inlineStr">
        <is>
          <t xml:space="preserve"> </t>
        </is>
      </c>
    </row>
    <row r="32">
      <c r="A32" s="4" t="inlineStr">
        <is>
          <t>Investments in leases and loans</t>
        </is>
      </c>
      <c r="B32" s="4" t="inlineStr">
        <is>
          <t>[1]</t>
        </is>
      </c>
      <c r="C32" s="6" t="n">
        <v>627259000</v>
      </c>
      <c r="D32" s="6" t="n">
        <v>685793000</v>
      </c>
    </row>
    <row r="33"/>
    <row r="34">
      <c r="A34" s="4" t="inlineStr">
        <is>
          <t>[1]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Forward-Starting Derivatives In March 2023, we entered into two forward-starting interest rate swap agreements with an aggregate notional amount of $250.0 million to hedge against changes in future cash flows resulting from changes in interest rates from the trade date through the forecasted issuance of $250.0 million of senior unsecured notes. Subsequent to quarter-end, we entered into one forward-starting interest rate swap agreement for an additional aggregate notional amount of $50.0 million. We hedged our exposure to the variability in future cash flows for a forecasted issuance of long-term debt over a maximum period ending December 2024. The forward-starting interest rate swaps are designated as cash-flow hedges. The following table details our outstanding interest rate derivatives that were designated as cash flow hedges of interest rate risk as of June 30, 2023. As of December 31, 2022, there were no derivative instruments outstanding. ($ In thousands) June 30, 2023 Instrument Number of Instruments Fixed Rate Notional Index Maturity Forward-starting interest rate swap 1 3.4565% $ 200,000 USD-SOFR-COMPOUND March 6, 2034 Forward-starting interest rate swap 1 3.0615% $ 50,000 USD-SOFR-COMPOUND March 6, 2034 From December 2021 through April 2022, we entered into five forward-starting interest rate swap agreements with an aggregate notional amount of $2.5 billion and two U.S. Treasury Rate Lock agreements with an aggregate notional amount of $500.0 million to hedge against changes in future cash flows resulting from changes in interest rates from the trade date through the forecasted issuance date of $3.0 billion of long-term debt. The forward-starting interest rate swaps and treasury locks were designated as cash-flow hedges. In April 2022 in connection with the April 2022 Notes offering, we settled the outstanding forward-starting interest rate swaps for total net proceeds of $202.3 million and the treasury locks for total net proceeds of $4.5 million. Since the forward-starting swaps and treasury locks were hedging the interest rate risk on the April 2022 Notes, the unrealized gain in Accumulated other comprehensive income will be amortized over the term of the respective derivative instruments, which matches that of the underlying note, as a reduction in interest expense. The following table presents the effect of our forward-starting derivative financial instruments on our Statement of Operations: Three Months Ended June 30, Six Months Ended June 30, (In thousands) 2023 2022 2023 2022 Unrealized gain recorded in other comprehensive income $ 7,573 $ 91,939 $ 180 $ 200,550 Reduction in interest expense related to the amortization of the forward-starting interest rate swaps and treasury locks (6,037) (4,159) (12,074) (4,159)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following table summarizes our assets and liabilities measured at fair value on a recurring basis as of June 30, 2023 and December 31, 2022: June 30, 2023 (In thousands) Fair Value Carrying Amount Level 1 Level 2 Level 3 Financial assets: Derivative instruments - forward-starting interest rate swaps (1) $ 1,310 $ — $ 1,310 $ — Financial liabilities: Derivative instruments - forward-starting interest rate swaps (1) 1,130 — 1,130 — December 31, 2022 (In thousands) Fair Value Carrying Amount Level 1 Level 2 Level 3 Financial assets: Short-term investments (2) $ 217,342 $ — $ 217,342 $ — 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s is equal to their fair value due to the short-term nature of the investments as well as their credit quality. The estimated fair values of our financial instruments as of June 30, 2023 and December 31, 2022 for which fair value is only disclosed are as follows: June 30, 2023 December 31, 2022 (In thousands) Carrying Amount Fair Value Carrying Amount Fair Value Financial assets: Investments in leases - financing receivables (1) $ 17,144,528 $ 17,797,191 $ 16,740,770 $ 17,871,771 Investments in loans and securities (2) 627,259 606,108 685,793 675,456 Cash and cash equivalents 738,793 738,793 208,933 208,933 Financial liabilities: Debt (3) Revolving Credit Facility 105,728 105,728 — — MGM Grand/Mandalay Bay CMBS Debt 2,760,388 2,747,877 — — Senior Unsecured Notes 13,758,081 13,073,694 13,739,675 13,020,636 ____________________ (1) These investments represent the JACK Master Lease, the Harrah’s Call Properties, the MGM Master Lease, the Foundation Master Lease, Mirage Lease, Gold Strike Lease and the PURE Master Lease. In relation to the Harrah’s Call Properties, JACK Master Lease, Mirage Lease, Gold Strike Lease and MGM Master Lease the fair value of these assets is based on significant “unobservable” market inputs and, as such, these fair value measurements are considered Level 3 of the fair value hierarchy. In relation to the Foundation Master Lease and PURE Master Lease, given the proximity of the date of our investment to the date of the financial statements, we determined that the fair value materially approximates the purchase price of the acquisition of these financial assets. (2) These investments represent our investments in eleven senior secured and mezzanine loans and one series of senior secured notes.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June 30, 2023, we are not subject to any litigation that we believe could have, individually or in the aggregate, a material adverse effect on our business, financial condition or results of operations, liquidity or cash flows. Lease Commitments • Operating Lease Commitments. We are liable under various operating leases for: (i) land at the Cascata golf course, which expires in 2038 and has three 10-year extension options and (ii) certain corporate offices, the most material of which is our corporate headquarters in New York, NY, which expires in 2030 and has one five-year renewal option. • Sub-Lease Commitments. Certain of our acquisitions necessitate that we assume, as the lessee, ground and use leases that are integral to the operations of the property,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For the ground and use leases determined to be operating leases, we recorded a sub-lease right-of-use assets in Other assets and sub-lease liabilities in Other liabilities. For ground and lease uses determined to be finance leases, we recorded a sales-type sub-lease in Other assets and finance sub-lease liability in Other liabilities. The following table details the balance and location in our Balance Sheet of the ground and use sub-leases as of June 30, 2023 and December 31, 2022: (In thousands) June 30, 2023 December 31, 2022 Others assets (operating lease and sub-leases) $ 26,076 $ 28,953 Other liabilities (operating lease and sub-lease liabilities) 26,076 28,953 Others assets (sales-type sub-leases, net) (1) 768,289 764,509 Other liabilities (finance sub-lease liabilities) 784,556 784,259 ___________________ (1) As of June 30, 2023 and December 31, 2022, sales-type sub-leases are net of $16.3 million and $19.8 million of allowance for credit losses, respectively. Refer to Note 5 - Allowance for Credit Losses for further details. Total rental expense for operating lease commitments and total rental income and rental expense for operating and Finance sub-lease commitments and contractual rent expense under these agreements were as follows: Three Months Ended June 30, Six Months Ended June 30, (In thousands) 2023 2022 2023 2022 Operating leases Rent expense (1) $ 508 $ 503 $ 1,006 $ 1,002 Contractual rent 483 475 956 949 Operating sub-leases Rental income and expense (2) 1,712 1,712 3,424 2,283 Contractual rent 1,637 1,590 3,268 2,118 Finance sub-leases Rental income and expense (2) 14,430 12,442 28,859 18,926 Contractual rent 14,281 12,307 28,562 18,985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 The future minimum lease commitments relating to the base lease rent portion of noncancelable operating leases and ground and use sub-leases at June 30, 2023 are as follows: (In thousands) Operating Lease Commitments Operating Sub-Lease Commitments Financing Sub-Lease Commitments 2023 (remaining) $ 946 $ 3,316 $ 30,206 2024 1,847 6,553 59,039 2025 1,908 5,129 59,174 2026 1,958 3,934 59,174 2027 1,979 4,010 59,174 2028 2,000 3,034 59,174 Thereafter 13,138 2,094 2,496,361 Total minimum lease commitments $ 23,776 $ 28,070 $ 2,822,302 Discounting factor 8,125 1,994 2,037,746 Lease liability $ 15,651 $ 26,076 $ 784,556 Discount rates (1) 5.3% - 5.5% 2.6% - 2.9% 6.0% - 8.0% Weighted average remaining lease term 13.2 years 5.0 years 54.3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Stock Authorized As of June 30, 2023, we have the authority to issue 1,400,000,000 shares of stock, consisting of 1,350,000,000 shares of common stock, $0.01 par value per share, and 50,000,000 shares of preferred stock, $0.01 par value per share. Public Offerings From time to time, we offer shares of our common stock through public offerings registered with the SEC. In connection with such offerings, we may issue and sell the offered shares of common stock upon settlement of the offering or, alternatively, enter into forward sale agreements with respect to all or a portion of the shares of common stock sold in such public offerings, pursuant to which the offered shares are borrowed by the forward sale purchasers and the issuance of such shares takes place upon settlement of the applicable forward sale agreement in accordance with its terms. Forward Offerings The following table summarizes the terms of the forward sale agreements outstanding as of June 30, 2023: (In thousands, except share and per share data) Effective Date (1) Total Shares Sold (2) Public Offering Price Per Share Aggregate Offering Value Initial Forward Sale Price Per Share Initial Net Value January 2023 Forward Sale Agreements (3)(4) January 18, 2023 27,102,500 $ 33.00 $ 894,383 $ 31.85 $ 862,529 ____________________ (1) The forward sale agreements generally require settlement within twelve months of the trade date, which is January 16, 2024 with respect to the January 2023 Forward Sale Agreements. (2) The amount is inclusive of 3,952,500 shares sold pursuant to the exercise in full of the underwriters’ option to purchase additional common stock. (3) As of June 30, 2023, the net forward sales price per share under the January 2023 Forward Sale Agreements was $31.64 and would result in us receiving approximately $857.5 million in net cash proceeds if we were to physically settle the shares. Alternatively, if we were to cash settle the shares under the January 2023 Forward Sale Agreements, it would result in a cash inflow of $5.7 million, or, if we were to net share settle the shares under the January 2023 Forward Sale Agreements, it would result in us receiving approximately 181,000 shares. (4) Subsequent to quarter-end, on July 20, 2023, we physically settled 6,000,000 shares under the January 2023 Forward Sale Agreements at a forward share price of $31.71 per share, in exchange for total net proceeds of approximately $190.3 million. We did not receive any proceeds from the sale of shares at the time we entered into each of the respective forward sale agreements. We determined that the forward sale agreements meet the criteria for equity classification and, therefore, are exempt from derivative accounting. We recorded the forward sale agreements at fair value at inception, which we determined to be zero. Subsequent changes to fair value are not required under equity classification. The following table summarizes settlement activity of the outstanding forward sale agreements during the six months ended June 30, 2023: (In thousands, except share and per share data) Settlement Date Settlement Type Number of Shares Settled Forward Share Price Upon Settlement Total Net Proceeds January 2023 Forward Sale Agreements April 4, 2023 Physical 3,200,000 $ 31.71 $ 101,467 November 2022 Forward Sale Agreements January 6, 2023 Physical 18,975,000 $ 30.34 $ 575,628 The following table summarizes settlement activity of the outstanding forward sale agreements during the six months ended June 30, 2022: (In thousands, except share and per share data) Settlement Date Settlement Type Number of Shares Settled Forward Share Price Upon Settlement Total Net Proceeds September 2021 Forward Sale Agreements February 18, 2022 Physical 50,000,000 $ 27.81 $ 1,390,600 March 2021 Forward Sale Agreements February 18, 2022 Physical 69,000,000 $ 26.50 $ 1,828,600 At-the-Market Offering Program On February 28, 2023, we entered into an equity distribution agreement, pursuant to which we may sell, from time to time, up to an aggregate sales price of $1,500.0 million of our common stock and terminated our prior equity distribution agreement, pursuant to which we previously sold, from time to time, shares of our common stock (collectively, the “ATM Program”). Sales of common stock, if any, made pursuant to the ATM Program may be sold in negotiated transactions or transactions that are deemed to be “at the market” offerings, as defined in Rule 415 of the Securities Act. The equity distribution agreement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The following table summarizes our activity under the ATM Program during the six months ended June 30, 2023 and 2022, all of which were sold subject to forward sale agreements. (In thousands, except share and per share data) Number of Shares Weighted Average Share Price Aggregate Value Initial Forward Sales Price Per Share Aggregate Net Value June 2022 ATM Forward Sale Agreement 11,380,980 $ 32.28 $ 367,400 $ 31.64 $ 360,000 June 2023 ATM Forward Sale Agreement (1) 327,306 $ 32.36 $ 10,600 $ 31.71 $ 10,400 ____________________ (1) As of June 30, 2023, the net forward sales price per share under the June 2023 ATM Forward Sale Agreement was $31.69 and would result in us receiving approximately $10.4 million in net cash proceeds if we were to physically settle the shares. Alternatively, if we were to cash settle the shares under the June 2023 ATM Forward Sale Agreements, it would result in a cash inflow of $0.1 million, or, if we were to net share settle the shares under the June 2023 ATM Forward Sale Agreements, it would result in us receiving approximately 3,000 shares. We did not receive any proceeds from the sale of shares at the time we entered into each of the respective ATM Program forward sale agreements. We determined that the ATM Program forward sale agreements meet the criteria for equity classification and, therefore, are exempt from derivative accounting. We recorded the ATM Program forward sale agreements at fair value at inception, which we determined to be zero. Subsequent changes to fair value are not required under equity classification. The following table summarizes our settlement activity of the outstanding forward shares under the ATM Program, all of which were sold subject to the ATM Program forward sale agreements and the previous equity distribution agreement, as applicable, during the six months ended June 30, 2023. As of June 30, 2023, we have 327,306 forward shares outstanding under the ATM Program. There was no settlement activity of the outstanding forward shares under the ATM Program during the six months ended June 30, 2022. (In thousands, except share and per share data) Settlement Date Settlement Type Number of Shares Settled Forward Share Price Upon Settlement Total Net Proceeds December 2022 ATM Forward Sale Agreement January 6, 2023 Physical 6,317,805 $ 32.99 $ 208,402 August 2022 ATM Forward Sale Agreement January 6, 2023 Physical 3,918,807 33.96 133,073 June 2022 ATM Forward Sale Agreement January 3, 2023 Physical 11,380,980 31.20 355,168 Common Stock Outstanding The following table details the issuance of outstanding shares of common stock, including restricted common stock: Six Months Ended June 30, Common Stock Outstanding 2023 2022 Beginning Balance January 1, 963,096,563 628,942,092 Issuance of common stock upon physical settlement of forward sale agreements 43,792,592 119,000,000 Issuance of common stock in connection with the REIT Mergers — 214,552,532 Issuance of restricted and unrestricted common stock under the stock incentive program, net of forfeitures 537,355 596,361 Ending Balance June 30, 1,007,426,510 963,090,985 Distributions Dividends declared (on a per share basis) during the six months ended June 30, 2023 and 2022 were as follows: Six Months Ended June 30, 2023 Declaration Date Record Date Payment Date Period Dividend March 9, 2023 March 23, 2023 April 6, 2023 January 1, 2023 - March 31, 2023 $ 0.3900 June 8, 2023 June 22, 2023 July 6, 2023 April 1, 2023 - June 30, 2023 $ 0.3900 Six Months Ended June 30, 2022 Declaration Date Record Date Payment Date Period Dividend March 10, 2022 March 24, 2022 April 7, 2022 January 1, 2022 - March 31, 2022 $ 0.3600 June 9, 2022 June 23, 2022 July 7, 2022 April 1, 2022 - June 30, 2022 $ 0.3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Earnings Per Unit</t>
        </is>
      </c>
      <c r="B4" s="4" t="inlineStr">
        <is>
          <t>Earnings Per Share and Earnings Per Unit 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Three Months Ended June 30, Six Months Ended June 30, 2023 2022 2023 2022 Determination of shares: Weighted-average shares of common stock outstanding 1,006,893,810 896,545,880 1,004,189,744 791,029,664 Assumed conversion of restricted stock (1) 696,046 — 884,292 698,797 Assumed settlement of forward sale agreements 378,566 — 805,359 1,496,376 Diluted weighted-average shares of common stock outstanding 1,007,968,422 896,545,880 1,005,879,395 793,224,837 Three Months Ended June 30, Six Months Ended June 30, (In thousands, except per share data) 2023 2022 2023 2022 Basic: Net income (loss) attributable to common stockholders $ 690,702 $ (57,706) $ 1,209,442 $ 182,677 Weighted-average shares of common stock outstanding 1,006,894 896,546 1,004,190 791,030 Basic EPS $ 0.69 $ (0.06) $ 1.20 $ 0.23 Diluted: Net income (loss) attributable to common stockholders $ 690,702 $ (57,706) $ 1,209,442 $ 182,677 Diluted weighted-average shares of common stock outstanding 1,007,968 896,546 1,005,879 793,225 Diluted EPS $ 0.69 $ (0.06) $ 1.20 $ 0.23 ____________________ (1) For the three months ended June 30, 2022, any such amounts have been excluded from the diluted weighted average number of shares of common stock as we were in a net loss position and the effect of inclusion would have been anti-dilutive. Assuming we had net income for the quarter, using the treasury stock method, the assumed conversion of our restricted stock would have been in the amount of 816,708 shares. Earnings Per Unit The following section presents the basic earnings per unit (“EPU”)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the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Three Months Ended June 30, Six Months Ended June 30, (In thousands) 2023 2022 2023 2022 Determination of units: Weighted-average units outstanding 1,019,125 905,014 1,016,421 795,287 Assumed conversion of VICI restricted stock (1) 696 — 884 699 Assumed settlement of VICI forward sale agreements 379 — 805 1,496 Diluted weighted-average units outstanding 1,020,200 905,014 1,018,111 797,482 Three Months Ended June 30, Six Months Ended June 30, (In thousands, except per share data) 2023 2022 2023 2022 Basic: Net income (loss) attributable to partners $ 695,482 $ (63,035) $ 1,217,558 $ 175,312 Weighted-average units outstanding 1,019,125 905,014 1,016,421 795,287 Basic EPU $ 0.68 $ (0.07) $ 1.20 $ 0.22 Diluted: Net income (loss) attributable to partners $ 695,482 $ (63,035) $ 1,217,558 $ 175,312 Weighted-average units outstanding 1,020,200 905,014 1,018,111 797,482 Diluted EPU $ 0.68 $ (0.07) $ 1.20 $ 0.22 ____________________ (1) For the three months ended June 30, 2022, any such amounts have been excluded from the diluted weighted average number of units as we were in a net loss position and the effect of inclusion would have been anti-dilutive. Assuming we had net income for the quarter, using the treasury stock method, the assumed conversion of VICI restricted stock to units would have been in the amount of 816,708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The Plan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June 30, 2023, 10.2 million shares of common stock remained available for issuance by us as equity awards under the Plan. The following table details the stock-based compensation expense recorded as General and administrative expense in the Statement of Operations: Three Months Ended June 30, Six Months Ended June 30, (In thousands) 2023 2022 2023 2022 Stock-based compensation expense $ 4,031 $ 3,236 $ 7,498 $ 5,866 The following table details the activity of our time-based restricted stock and performance-based restricted stock units: Six Months Ended June 30, 2023 Incentive and Time-Based Restricted Stock Performance-Based Restricted Stock Units Shares Weighted Average Grant Date Fair Value Units Weighted Average Grant Date Fair Value Outstanding at beginning of period 507,339 $ 27.47 769,589 $ 22.88 Granted 206,539 28.68 474,867 28.59 Vested (208,049) 28.08 (363,267) 19.90 Forfeited (32,451) 28.40 (115,607) 19.90 Canceled — — — — Outstanding at end of period 473,378 $ 27.67 765,582 $ 28.28 Six Months Ended June 30, 2022 Incentive and Time-Based Restricted Stock Performance-Based Restricted Stock Units Shares Weighted Average Grant Date Fair Value Units Weighted Average Grant Date Fair Value Outstanding at beginning of period 300,031 $ 24.72 588,134 $ 19.32 Granted 382,852 28.79 488,252 27.03 Vested (155,346) 25.73 (227,166) 22.68 Forfeited (13,657) 25.26 (80,586) 22.68 Canceled — — — — Outstanding at end of period 513,880 $ 27.44 768,634 $ 22.87 As of June 30, 2023, there was $26.1 million of unrecognized compensation cost related to non-vested stock-based compensation arrangements under the Plan. This cost is expected to be recognized over a weighted average period of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tners</t>
        </is>
      </c>
      <c r="B4" s="6" t="n">
        <v>690702</v>
      </c>
      <c r="C4" s="6" t="n">
        <v>-57706</v>
      </c>
      <c r="D4" s="6" t="n">
        <v>1209442</v>
      </c>
      <c r="E4" s="6" t="n">
        <v>18267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our audited financial statements and notes thereto included in our most recent Annual Report on Form 10-K , as updated from time to time in our other filings with the SEC.</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and six months ended June 30, 2023 are not necessarily indicative of the results that may be expected for the year ending December 31, 2023.</t>
        </is>
      </c>
    </row>
    <row r="6">
      <c r="A6" s="4" t="inlineStr">
        <is>
          <t>Principles of Consolidation and Non-controlling Interest</t>
        </is>
      </c>
      <c r="B6" s="4" t="inlineStr">
        <is>
          <t>Principles of Consolidation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June 30, 2023, VICI’s non-controlling interests represent an approximate 1.2%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t>
        </is>
      </c>
    </row>
    <row r="7">
      <c r="A7" s="4" t="inlineStr">
        <is>
          <t>Cash, Cash Equivalents and Restricted Cash</t>
        </is>
      </c>
      <c r="B7" s="4" t="inlineStr">
        <is>
          <t>Cash, Cash Equivalents and Restricted CashCash consists of cash-on-hand and cash-in-bank. Any investments with an original maturity of three months or less from the date of purchase are considered cash equivalents and are carried at cost, which approximates fair value. As of June 30, 2023 and December 31, 2022, we did not have any restricted cash.</t>
        </is>
      </c>
    </row>
    <row r="8">
      <c r="A8" s="4" t="inlineStr">
        <is>
          <t>Short-Term Investments</t>
        </is>
      </c>
      <c r="B8" s="4" t="inlineStr">
        <is>
          <t xml:space="preserve">Short-Term Investments Investments with an original maturity of greater than three months and less than one year from the date of purchase are considered short-term investments and are stated at fair value. </t>
        </is>
      </c>
    </row>
    <row r="9">
      <c r="A9" s="4" t="inlineStr">
        <is>
          <t>Purchase Price Accounting</t>
        </is>
      </c>
      <c r="B9" s="4" t="inlineStr">
        <is>
          <t>Purchase Price Accounting We assess all of our property acquisitions under ASC 805 -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ir relative fair value. Generally, with the exception of the MGP Transactions and the MGM Grand/Mandalay Bay JV Interest Acquisition (each as further described in Note 3 - Real Estate Transactions</t>
        </is>
      </c>
    </row>
    <row r="10">
      <c r="A10" s="4" t="inlineStr">
        <is>
          <t>Investments in Leases - Sales-type and Financing Receivables, Net, Lease Term and Income from Leases and Lease Financing Receivables</t>
        </is>
      </c>
      <c r="B10"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components (the “Harrah’s Call Properties”) of the Caesars Regional Master Lease), Century Master Lease, Hard Rock Cincinnati Lease, MGM Grand/Mandalay Bay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Foundation Master Lease, Harrah’s Call Properties components of the Caesars Regional Master Lease, Gold Strike Lease, JACK Master Lease, MGM Master Lease, Mirage Lease and PURE Master Lease meet the definition of a sales-type lease and, since we purchased and leased the assets back to the sellers under sale leaseback transactions, control is not considered to have transferred to us under GAAP. Accordingly, such leas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t>
        </is>
      </c>
    </row>
    <row r="11">
      <c r="A11" s="4" t="inlineStr">
        <is>
          <t>Investments in Loans and Securities, net</t>
        </is>
      </c>
      <c r="B11" s="4" t="inlineStr">
        <is>
          <t>Investments in Loans and Securitie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t>
        </is>
      </c>
    </row>
    <row r="12">
      <c r="A12" s="4" t="inlineStr">
        <is>
          <t>Allowance for Credit Losses</t>
        </is>
      </c>
      <c r="B12" s="4" t="inlineStr">
        <is>
          <t>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We have elected to use a discounted cash flow model to estimate the allowance for credit losses, or CECL allowance for our Investments in leases - sales-type, Investments in leases - financing receivables and certain of our loans and securities, which comprise the substantial majority of our CECL allowance. This model requires us to develop cash flows which project estimated credit losses over the life of the lease, loan or security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ecuritie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and six months ended June 30, 2023 and 2022.</t>
        </is>
      </c>
    </row>
    <row r="13">
      <c r="A13" s="4" t="inlineStr">
        <is>
          <t>Foreign Currency Translation and Remeasurement</t>
        </is>
      </c>
      <c r="B13" s="4" t="inlineStr">
        <is>
          <t>Foreign Currency Translation and Remeasurement Our investment in the PURE Portfolio is denominated in Canadian Dollars (“CAD” or “C$”), and accordingly, we translate the financial statements of the subsidiaries that own the PURE Portfolio into U.S. Dollars (“USD” or “US$”) when we consolidate their financial results and position. Generally, assets and liabilities are translated at the exchange rate in effect at the date of the Balance Sheet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t>
        </is>
      </c>
    </row>
    <row r="14">
      <c r="A14" s="4" t="inlineStr">
        <is>
          <t>Other Income and Other Expenses</t>
        </is>
      </c>
      <c r="B14" s="4" t="inlineStr">
        <is>
          <t>Other Income and Other Expenses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t>
        </is>
      </c>
    </row>
    <row r="15">
      <c r="A15" s="4" t="inlineStr">
        <is>
          <t>Fair Value Measurements</t>
        </is>
      </c>
      <c r="B15"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6">
      <c r="A16" s="4" t="inlineStr">
        <is>
          <t>Derivative Financial Instruments</t>
        </is>
      </c>
      <c r="B16"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17">
      <c r="A17" s="4" t="inlineStr">
        <is>
          <t>Concentrations of Credit Risk</t>
        </is>
      </c>
      <c r="B17" s="4" t="inlineStr">
        <is>
          <t xml:space="preserve">Concentrations of Credit Risk Caesars and MGM are the guarantors of all the lease payment obligations of the tenants under the applicable leases of the properties that they each respectively lease from us. Revenue from the Caesars Leases represented 37% and 38% of our lease revenues for the three and six months ended June 30, 2023, respectively, and 45% and 57% of our lease revenues for the three and six months ended June 30, 2022, respectively. Revenue from the MGM Leases represented 40% and 39% of our lease revenues for the three and six months ended June 30, 2023, respectively, and 34% and 21% of our lease revenues for the three and six months ended June 30, 2022, respectively. Additionally, our properties on the Las Vegas Strip generated approxim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Acquisition</t>
        </is>
      </c>
      <c r="B4" s="4" t="inlineStr">
        <is>
          <t>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2)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The number of MGP Class A common shares converted to shares of VICI common stock was determined as follows: MGP Class A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lass A common shares.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MGM Grand/Mandalay Bay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lass A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valued as of April 29, 2022: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MGM Grand/Mandalay Bay JV. (4) Amounts represent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UNAUDITED) (Parenthetical) - USD ($) $ in Thousand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1350000000</v>
      </c>
      <c r="C3" s="5" t="n">
        <v>1350000000</v>
      </c>
    </row>
    <row r="4">
      <c r="A4" s="4" t="inlineStr">
        <is>
          <t>Common stock, shares issued (in shares)</t>
        </is>
      </c>
      <c r="B4" s="5" t="n">
        <v>1007426510</v>
      </c>
      <c r="C4" s="5" t="n">
        <v>963096563</v>
      </c>
    </row>
    <row r="5">
      <c r="A5" s="4" t="inlineStr">
        <is>
          <t>Common stock, shares outstanding (in shares)</t>
        </is>
      </c>
      <c r="B5" s="5" t="n">
        <v>1007426510</v>
      </c>
      <c r="C5" s="5" t="n">
        <v>963096563</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outstanding (in shares)</t>
        </is>
      </c>
      <c r="B8" s="5" t="n">
        <v>0</v>
      </c>
      <c r="C8" s="5" t="n">
        <v>0</v>
      </c>
    </row>
    <row r="9">
      <c r="A9" s="4" t="inlineStr">
        <is>
          <t>Sales-type and direct financing, allowance for credit losses</t>
        </is>
      </c>
      <c r="B9" s="6" t="n">
        <v>711240</v>
      </c>
      <c r="C9" s="6" t="n">
        <v>570387</v>
      </c>
    </row>
    <row r="10">
      <c r="A10" s="4" t="inlineStr">
        <is>
          <t>Other assets (sales-type sub-leases), allowance for credit losses</t>
        </is>
      </c>
      <c r="B10" s="5" t="n">
        <v>16267</v>
      </c>
      <c r="C10" s="5" t="n">
        <v>19750</v>
      </c>
    </row>
    <row r="11">
      <c r="A11" s="4" t="inlineStr">
        <is>
          <t>Investments in leases - financing receivables, net</t>
        </is>
      </c>
      <c r="B11" s="4" t="inlineStr">
        <is>
          <t xml:space="preserve"> </t>
        </is>
      </c>
      <c r="C11" s="4" t="inlineStr">
        <is>
          <t xml:space="preserve"> </t>
        </is>
      </c>
    </row>
    <row r="12">
      <c r="A12" s="4" t="inlineStr">
        <is>
          <t>Allowance for credit losses</t>
        </is>
      </c>
      <c r="B12" s="5" t="n">
        <v>669986</v>
      </c>
      <c r="C12" s="5" t="n">
        <v>726707</v>
      </c>
    </row>
    <row r="13">
      <c r="A13" s="4" t="inlineStr">
        <is>
          <t>Investments in loans and securities, net</t>
        </is>
      </c>
      <c r="B13" s="4" t="inlineStr">
        <is>
          <t xml:space="preserve"> </t>
        </is>
      </c>
      <c r="C13" s="4" t="inlineStr">
        <is>
          <t xml:space="preserve"> </t>
        </is>
      </c>
    </row>
    <row r="14">
      <c r="A14" s="4" t="inlineStr">
        <is>
          <t>Allowance for credit losses</t>
        </is>
      </c>
      <c r="B14" s="6" t="n">
        <v>13530</v>
      </c>
      <c r="C14" s="6" t="n">
        <v>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6 Months Ended</t>
        </is>
      </c>
    </row>
    <row r="2">
      <c r="B2" s="2" t="inlineStr">
        <is>
          <t>Jun. 30, 2023</t>
        </is>
      </c>
    </row>
    <row r="3">
      <c r="A3" s="3" t="inlineStr">
        <is>
          <t>Real Estate [Abstract]</t>
        </is>
      </c>
      <c r="B3" s="4" t="inlineStr">
        <is>
          <t xml:space="preserve"> </t>
        </is>
      </c>
    </row>
    <row r="4">
      <c r="A4" s="4" t="inlineStr">
        <is>
          <t>Schedule Real Estate Portfolio</t>
        </is>
      </c>
      <c r="B4" s="4" t="inlineStr">
        <is>
          <t xml:space="preserve">The following is a summary of the balances of our real estate portfolio as of June 30, 2023 and December 31, 2022: (In thousands) June 30, 2023 December 31, 2022 Investments in leases - sales-type, net (1) $ 22,655,164 $ 17,172,325 Investments in leases - financing receivables, net (1) 17,144,528 16,740,770 Total investments in leases, net 39,799,692 33,913,095 Investments in loans and securities, net 627,259 685,793 Investment in unconsolidated affiliate (2) — 1,460,775 Land 150,727 153,560 Total real estate portfolio $ 40,577,678 $ 36,213,223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June 30, 2023 and December 31, 2022, the estimated residual values of the leased properties under our Lease Agreements were $15.6 billion and $11.5 billion, respectively. </t>
        </is>
      </c>
    </row>
    <row r="5">
      <c r="A5" s="4" t="inlineStr">
        <is>
          <t>Schedule of Components of Direct Financing and Operating Leases</t>
        </is>
      </c>
      <c r="B5" s="4" t="inlineStr">
        <is>
          <t>The following table details the components of our income from sales-type leases and lease financing receivables: Three Months Ended June 30, Six Months Ended June 30, (In thousands) 2023 2022 2023 2022 Income from sales-type leases, fixed rent $ 472,783 $ 370,663 $ 932,273 $ 692,921 Income from sales-type leases - contingent rent (1) 22,572 4,506 41,476 8,983 Income from lease financing receivables - fixed rent (2) 353,974 251,345 706,303 314,364 Income from lease financing receivables - contingent rent (1) (2) 2,511 — 5,021 — Total lease revenue 851,840 626,514 1,685,073 1,016,268 Non-cash adjustment (3) (129,543) (86,408) (252,383) (121,961) Total contractual lease revenue $ 722,297 $ 540,106 $ 1,432,690 $ 894,307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June 30, 2023, we have recognized contingent rent from our Margaritaville Lease and Greektown Lease in relation to the variable rent portion of the respective leases and from the Caesars Las Vegas Master Lease, Caesars Regional Master Lease, Joliet Lease, Century Master Lease, and Venetian Lease in relation to the CPI portion of the annual escalator. (2) Represents the MGM Master Lease, Harrah’s Call Properties, JACK Master Lease, Mirage Lease, Foundation Master Lease, PURE Master Lease and Gold Strike Lease. In accordance with ASC 842, since the lease agreements were determined to meet the definition of a sales-type lease and control of the asset is not considered to have been transferred to us, such lease agreements are accounted for as financings under ASC 310.</t>
        </is>
      </c>
    </row>
    <row r="6">
      <c r="A6" s="4" t="inlineStr">
        <is>
          <t>Schedule of Future Minimum Lease Payments for Operating and Capital Leases</t>
        </is>
      </c>
      <c r="B6" s="4" t="inlineStr">
        <is>
          <t>At June 30, 2023, minimum lease payments owed to us for each of the five succeeding years under sales-type leases and our leases accounted for as financing receivables, are as follows: Minimum Lease Payments (1) (2) Investments in Leases (In thousands) Sales-Type Financing Receivables Total 2023 (remaining) $ 828,585 $ 574,111 $ 1,402,696 2024 1,681,165 1,164,419 2,845,584 2025 1,710,838 1,185,993 2,896,831 2026 1,736,954 1,208,151 2,945,105 2027 1,763,846 1,230,797 2,994,643 2028 1,791,939 1,254,139 3,046,078 Thereafter 77,198,760 87,214,137 164,412,897 Total $ 86,712,087 $ 93,831,747 $ 180,543,834 Weighted Average Lease Term (2) 38.4 years 50.1 years 43.5 years ____________________ (1) Minimum lease payments do not include contingent rent, as discussed above, that may be received under the Lease Agreements.</t>
        </is>
      </c>
    </row>
    <row r="7">
      <c r="A7" s="4" t="inlineStr">
        <is>
          <t>Schedule of Lease Agreements</t>
        </is>
      </c>
      <c r="B7" s="4" t="inlineStr">
        <is>
          <t>The following is a summary of the material lease provisions of our Caesars Leases and MGM Leases, our two most significant tenants: ($ In thousands) MGM Master Lease Caesars Regional Master Lease and Joliet Lease Caesars Las Vegas MGM Grand/ Mandalay Bay Lease (1) Lease Provision Initial term 25 years 18 years 18 years 30 years Initial term maturity 4/30/2047 7/31/2035 7/31/2035 2/28/2050 Renewal terms Three, ten-year terms Four, five-year terms Four, five-year terms Two, ten-year terms Current lease year 5/1/23-4/30/24 (Lease Year 2) 11/1/22 - 10/31/23 11/1/22 - 10/31/23 3/1/23 - 2/29/24 (Lease Year 4) Current annual rent $744,600 $703,678 (2) $454,478 $309,873 Annual escalator (3) Lease years 2-10 - 2% Lease years 11-end of term - &gt;2% / change in CPI (capped at 3%) Lease years 2-5 - 1.5% Lease years 6-end of term - CPI subject to 2.0% floor &gt; 2% / change in CPI Lease years 2-15 - 2% Lease years 16-end of term - &gt;2% / change in CPI (capped at 3%) Variable rent adjustment (4)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On January 9, 2023, we closed on the MGM Grand/Mandalay Bay JV Interest Acquisition and acquired the remaining 49.9% interest in the MGM Grand/Mandalay Bay JV and accordingly, the amounts set forth above reflect our consolidated interest. (2)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694.6 million. (3) Any amounts representing rents in excess of the CPI floors specified above are considered contingent rent in accordance with GAAP. (4) Variable rent is not subject to the Escalator.</t>
        </is>
      </c>
    </row>
    <row r="8">
      <c r="A8" s="4" t="inlineStr">
        <is>
          <t>Schedule of Capital Expenditure Requirements Under Lease Agreements</t>
        </is>
      </c>
      <c r="B8" s="4" t="inlineStr">
        <is>
          <t>The following table summarizes the capital expenditure requirements of our tenants under their respective Lease Agreements: Provision Caesars Regional Master Lease and Joliet Lease Caesars Las Vegas Master Lease MGM Grand/ Mandalay Bay Lease Venetian Lease All Other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Lease Agreements not specifically outlined in the table, as specified in the respective Lease Agreements. (2) The Caesars Leases require a $107.5 million floor on annual capital expenditures for Caesars Palace Las Vegas, Joliet and the Regional Master Lease properties in the aggregate. Additionally, annual building &amp; improvement capital improvements must be equal to or greater than 1% of prior year net revenues.</t>
        </is>
      </c>
    </row>
    <row r="9">
      <c r="A9" s="4" t="inlineStr">
        <is>
          <t>Summary of Investments In Loans</t>
        </is>
      </c>
      <c r="B9" s="4" t="inlineStr">
        <is>
          <t>The following is a summary of our investments in loans and securities as of June 30, 2023 and December 31, 2022: June 30, 2023 Investment Type Principal Balance Carrying Value (1) Future Funding Commitments (2) Weighted Average Interest Rate (3) Weighted Average Term (4) Senior Secured Notes (5) $ 85,000 $ 77,692 $ — 11.0 % 7.8 years Senior Secured Loans (6) 155,373 153,604 620,547 7.2 % 5.4 years Mezzanine Loans 402,742 395,963 212,767 10.1 % 4.2 years Total $ 643,115 $ 627,259 $ 833,314 9.5 % 4.9 years December 31, 2022 Investment Type Principal Balance Carrying Value (1) Future Funding Commitments (2) Weighted Average Interest Rate (3) Weighted Average Term (4) Senior Secured Loans $ 495,901 $ 492,895 $ 584,049 7.8 % 3.2 years Mezzanine Loans 196,597 192,898 514,882 9.1 % 4.3 years Total $ 692,498 $ 685,793 $ 1,098,931 8.2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June 30, 2023. (4) Assumes all extension options are exercised; however, our loans may be repaid, subject to certain conditions, prior to such date. (5) Represents our investment in the Hard Rock Ottawa Notes, which are accounted for as held-to-maturity securities. (6) On May 1, 2023, the Forum Convention Center Mortgage Loan, representing $400.0 million in principal balance of our senior secured loans, was repaid in fu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June 30, 2023 and December 31, 2022: June 30, 2023 ($ In thousands) Amortized Cost Allowance (1) Net Investment Allowance as a % of Amortized Cost Investments in leases - sales-type $ 23,366,404 $ (711,240) $ 22,655,164 3.04 % Investments in leases - financing receivables 17,814,514 (669,986) 17,144,528 3.76 % Investments in loans and securities 640,789 (13,530) 627,259 2.11 % Other assets - sales-type sub-leases 784,556 (16,267) 768,289 2.07 % Totals $ 42,606,263 $ (1,411,023) $ 41,195,240 3.31 % December 31, 2022 ($ In thousands) Amortized Cost Allowance (1) Net Investment Allowance as a % of Amortized Cost Investments in leases - sales-type $ 17,742,712 $ (570,387) $ 17,172,325 3.21 % Investments in leases - financing receivables 17,467,477 (726,707) 16,740,770 4.16 % Investments in loans and securities 692,658 (6,865) 685,793 0.99 % Other assets - sales-type sub-leases 784,259 (19,750) 764,509 2.52 % Totals $ 36,687,106 $ (1,323,709) $ 35,363,397 3.61 % ____________________ (1) The total allowance excludes the CECL allowance for unfunded commitments of our senior secured and mezzanine loans and for unfunded commitments of our Partner Property Growth Fund. As of June 30, 2023 and December 31, 2022, such allowance is $28.1 million and $45.1 million, respectively, and is recorded in Other liabilities. The following chart reflects the roll-forward of the allowance for credit losses on our real estate portfolio for the six months ended June 30, 2023 and 2022: Six Months Ended June 30, (In thousands) 2023 2022 Beginning Balance December 31, $ 1,368,819 $ 534,326 Initial allowance from current period investments 234,064 515,697 Current period change in credit allowance (163,715) 116,999 Charge-offs — — Recoveries — — Ending Balance June 30, $ 1,439,168 $ 1,167,022 </t>
        </is>
      </c>
    </row>
    <row r="5">
      <c r="A5" s="4" t="inlineStr">
        <is>
          <t>Financing Receivable Credit Quality Indicators</t>
        </is>
      </c>
      <c r="B5" s="4" t="inlineStr">
        <is>
          <t>The following tables detail the amortized cost basis of our investments by the credit quality indicator we assigned to each lease or loan guarantor as of June 30, 2023 and 2022: June 30, 2023 (In thousands) Ba2 Ba3 B1 B2 B3 N/A (2) Total Investments in leases - sales-type and financing receivable, Investments in loans and securities and Other assets (1) $ 4,281,667 $ 32,778,498 $ 3,217,992 $ 878,810 $ 891,024 $ 558,272 $ 42,606,263 June 30, 2022 (In thousands) Ba2 Ba3 B1 B2 B3 N/A (2) Total Investments in leases - sales-type and financing receivable, Investments in loans and securities and Other assets (1) $ 4,214,233 $ 15,566,631 $ 14,948,277 $ 872,396 $ 279,906 $ 145,986 $ 36,027,428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6 Months Ended</t>
        </is>
      </c>
    </row>
    <row r="2">
      <c r="B2" s="2" t="inlineStr">
        <is>
          <t>Jun. 30, 2023</t>
        </is>
      </c>
    </row>
    <row r="3">
      <c r="A3" s="3" t="inlineStr">
        <is>
          <t>Other Liabilities [Abstract]</t>
        </is>
      </c>
      <c r="B3" s="4" t="inlineStr">
        <is>
          <t xml:space="preserve"> </t>
        </is>
      </c>
    </row>
    <row r="4">
      <c r="A4" s="4" t="inlineStr">
        <is>
          <t>Schedule of Other Assets</t>
        </is>
      </c>
      <c r="B4" s="4" t="inlineStr">
        <is>
          <t>The following table details the components of our other assets as of June 30, 2023 and December 31, 2022: (In thousands) June 30, 2023 December 31, 2022 Sales-type sub-leases, net (1) $ 768,289 $ 764,509 Property and equipment used in operations, net 66,826 67,209 Right of use assets and sub-lease right of use assets 41,727 45,008 Deferred acquisition costs 13,621 12,834 Debt financing costs 13,277 18,646 Tenant receivables 9,271 5,498 Other receivables 7,321 6,474 Interest receivable 5,885 6,911 Prepaid expenses 5,172 7,348 Forward-starting interest rate swaps 1,310 — Other 1,440 1,891 Total other assets $ 934,139 $ 936,328 _______________________________________________________ (1) As of June 30, 2023 and December 31, 2022, sales-type sub-leases are net of $16.3 million and $19.8 million of allowance for credit losses, respectively. Refer to Note 5 - Allowance for Credit Losses for further details.</t>
        </is>
      </c>
    </row>
    <row r="5">
      <c r="A5" s="4" t="inlineStr">
        <is>
          <t>Schedule of Property and Equipment Used in Operations, Net</t>
        </is>
      </c>
      <c r="B5" s="4" t="inlineStr">
        <is>
          <t xml:space="preserve">Property and equipment used in operations, included within other assets, is primarily attributable to the land, building and improvements of our golf operations and consists of the following as of June 30, 2023 and December 31, 2022: (In thousands) June 30, 2023 December 31, 2022 Land and land improvements $ 60,367 $ 60,332 Buildings and improvements 15,299 15,125 Furniture and equipment 10,672 9,563 Total property and equipment used in operations 86,338 85,020 Less: accumulated depreciation (19,512) (17,811) Total property and equipment used in operations, net $ 66,826 $ 67,209 Three Months Ended June 30, Six Months Ended June 30, (In thousands) 2023 2022 2023 2022 Depreciation expense $ 887 $ 779 $ 1,701 $ 1,555 </t>
        </is>
      </c>
    </row>
    <row r="6">
      <c r="A6" s="4" t="inlineStr">
        <is>
          <t>Schedule of Other Liabilities</t>
        </is>
      </c>
      <c r="B6" s="4" t="inlineStr">
        <is>
          <t xml:space="preserve">The following table details the components of our other liabilities as of June 30, 2023 and December 31, 2022: (In thousands) June 30, 2023 December 31, 2022 Finance sub-lease liabilities $ 784,556 $ 784,259 Deferred financing liabilities 73,600 73,600 Lease liabilities and sub-lease liabilities 41,727 45,039 CECL allowance for unfunded commitments 28,145 45,110 Deferred income taxes 4,416 4,339 Derivative liability 1,130 — Other 250 125 Total other liabilities $ 933,824 $ 952,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s detail our debt obligations as of June 30, 2023 and December 31, 2022: ($ In thousands) June 30, 2023 Description of Debt Maturity Interest Rate Principal Amount Carrying Value (1) Revolving Credit Facility USD Borrowings (2) 2026 SOFR + 1.05% $ — $ — CAD Borrowings (2) (3) 2026 CDOR + 1.05% 105,728 105,728 MGM Grand/Mandalay Bay CMBS Debt (4) 2032 3.558% 3,000,000 2,760,388 November 2019 Notes (5) 2026 Maturity 2026 4.250% 1,250,000 1,240,252 2029 Maturity 2029 4.625% 1,000,000 989,731 February 2020 Notes (5) 2025 Maturity 2025 3.500% 750,000 746,192 2027 Maturity 2027 3.750% 750,000 743,924 2030 Maturity 2030 4.125% 1,000,000 989,372 April 2022 Notes (5) 2025 Maturity 2025 4.375% 500,000 497,088 2028 Maturity 2028 4.516% (6) 1,250,000 1,238,337 2030 Maturity 2030 4.541% (6) 1,000,000 988,482 2032 Maturity 2032 3.980% (6) 1,500,000 1,481,817 2052 Maturity 2052 5.625% 750,000 735,607 Exchange Notes (5) 2024 Maturity 2024 5.625% 1,024,169 1,027,327 2025 Maturity 2025 4.625% 799,368 786,832 2026 Maturity 2026 4.500% 480,524 465,367 2027 Maturity 2027 5.750% 729,466 737,387 2028 Maturity 2028 4.500% 349,325 337,792 2029 Maturity 2029 3.875% 727,114 665,693 MGP OP Notes (5) 2024 Maturity 2024 5.625% 25,831 25,875 2025 Maturity 2025 4.625% 632 618 2026 Maturity 2026 4.500% 19,476 18,667 2027 Maturity 2027 5.750% 20,534 20,522 2028 Maturity 2028 4.500% 675 643 2029 Maturity 2029 3.875% 22,886 20,556 Total Debt 4.342% (7) $ 17,055,728 $ 16,624,197 ($ In thousands) December 31, 2022 Description of Debt Interest Rate Principal Amount Carrying Value (1) Revolving Credit Facility (2) 2026 SOFR + 1.05% $ — $ — Delayed Draw Term Loan (8) 2025 SOFR + 1.20% — — November 2019 Notes (5) 2026 Maturity 2026 4.250% 1,250,000 1,238,825 2029 Maturity 2029 4.625% 1,000,000 988,931 February 2020 Notes (5) 2025 Maturity 2025 3.500% 750,000 745,020 2027 Maturity 2027 3.750% 750,000 743,086 2030 Maturity 2030 4.125% 1,000,000 988,626 April 2022 Notes (5) 2025 Maturity 2025 4.375% 500,000 496,314 2028 Maturity 2028 4.516% (6) 1,250,000 1,237,082 2030 Maturity 2030 4.541% (6) 1,000,000 987,618 2032 Maturity 2032 3.980% (6) 1,500,000 1,480,799 2052 Maturity 2052 5.625% 750,000 735,360 Exchange Notes (5) 2024 Maturity 2024 5.625% 1,024,169 1,029,226 2025 Maturity 2025 4.625% 799,368 783,659 2026 Maturity 2026 4.500% 480,524 463,018 2027 Maturity 2027 5.750% 729,466 738,499 2028 Maturity 2028 4.500% 349,325 336,545 2029 Maturity 2029 3.875% 727,114 660,489 MGP OP Notes (5) 2024 Maturity 2024 5.625% 25,831 25,901 2025 Maturity 2025 4.625% 632 615 2026 Maturity 2026 4.500% 19,476 18,542 2027 Maturity 2027 5.750% 20,534 20,520 2028 Maturity 2028 4.500% 675 639 2029 Maturity 2029 3.875% 22,886 20,361 Total Debt 4.496% (7) $ 13,950,000 $ 13,739,675 ____________________ (1) Carrying value is net of unamortized original issue discount and unamortized debt issuance costs incurred in conjunction with debt. (2) Interest on any outstanding balance is payable monthly. Borrowings under the Revolving Credit Facility bear interest at a rate based on a credit rating-based pricing grid with a range of 0.775% to 1.325% margin plus SOFR (or CDOR, as applicable) with an additional 0.10% adjustment for SOFR loans, as applicable. Additionally, the commitment fees under the Revolving Credit Facility are calculated on a credit rating-based pricing grid with a range of 0.15% to 0.375%, depending on our credit ratings. For the three and six months ended June 30, 2023, the commitment fee for the Revolving Credit Facility was 0.250%. (3) On January 3, 2023, we drew on the Revolving Credit Facility in the amount of C$140.0 million to fund a portion of the purchase price of the PURE Canadian Gaming Transaction. The balance above is inclusive of foreign currency remeasurement. (4) Interest is payable monthly. (5) Interest is payable semi-annually. (6)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7)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June 30, 2023, which excludes the impact of the forward-starting interest rate swaps and treasury locks, is 4.48%. (8) The Delayed Draw Term Loan was available to be drawn up to 12 months following the effective date of February 8, 2022. On February 8, 2023, the Delayed Draw Term Loan facility expired undrawn in accordance with its terms.</t>
        </is>
      </c>
    </row>
    <row r="5">
      <c r="A5" s="4" t="inlineStr">
        <is>
          <t>Schedule of Contractual Obligation, Fiscal Year Maturity Schedule</t>
        </is>
      </c>
      <c r="B5" s="4" t="inlineStr">
        <is>
          <t xml:space="preserve">The following table is a schedule of future minimum principal payments of our debt obligations as of June 30, 2023: (In thousands) Future Minimum Principal Payments 2023 (remaining) $ — 2024 1,050,000 2025 2,050,000 2026 1,855,728 2027 1,500,000 2028 1,600,000 Thereafter 9,000,000 Total minimum principal payments $ 17,055,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s</t>
        </is>
      </c>
      <c r="B4" s="4" t="inlineStr">
        <is>
          <t>The following table details our outstanding interest rate derivatives that were designated as cash flow hedges of interest rate risk as of June 30, 2023. As of December 31, 2022, there were no derivative instruments outstanding. ($ In thousands) June 30, 2023 Instrument Number of Instruments Fixed Rate Notional Index Maturity Forward-starting interest rate swap 1 3.4565% $ 200,000 USD-SOFR-COMPOUND March 6, 2034 Forward-starting interest rate swap 1 3.0615% $ 50,000 USD-SOFR-COMPOUND March 6, 2034 The following table presents the effect of our forward-starting derivative financial instruments on our Statement of Operations: Three Months Ended June 30, Six Months Ended June 30, (In thousands) 2023 2022 2023 2022 Unrealized gain recorded in other comprehensive income $ 7,573 $ 91,939 $ 180 $ 200,550 Reduction in interest expense related to the amortization of the forward-starting interest rate swaps and treasury locks (6,037) (4,159) (12,074) (4,1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 summarizes our assets and liabilities measured at fair value on a recurring basis as of June 30, 2023 and December 31, 2022: June 30, 2023 (In thousands) Fair Value Carrying Amount Level 1 Level 2 Level 3 Financial assets: Derivative instruments - forward-starting interest rate swaps (1) $ 1,310 $ — $ 1,310 $ — Financial liabilities: Derivative instruments - forward-starting interest rate swaps (1) 1,130 — 1,130 — December 31, 2022 (In thousands) Fair Value Carrying Amount Level 1 Level 2 Level 3 Financial assets: Short-term investments (2) $ 217,342 $ — $ 217,342 $ — 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s is equal to their fair value due to the short-term nature of the investments as well as their credit quality.</t>
        </is>
      </c>
    </row>
    <row r="5">
      <c r="A5" s="4" t="inlineStr">
        <is>
          <t>Schedule of Estimated Fair Value</t>
        </is>
      </c>
      <c r="B5" s="4" t="inlineStr">
        <is>
          <t>The estimated fair values of our financial instruments as of June 30, 2023 and December 31, 2022 for which fair value is only disclosed are as follows: June 30, 2023 December 31, 2022 (In thousands) Carrying Amount Fair Value Carrying Amount Fair Value Financial assets: Investments in leases - financing receivables (1) $ 17,144,528 $ 17,797,191 $ 16,740,770 $ 17,871,771 Investments in loans and securities (2) 627,259 606,108 685,793 675,456 Cash and cash equivalents 738,793 738,793 208,933 208,933 Financial liabilities: Debt (3) Revolving Credit Facility 105,728 105,728 — — MGM Grand/Mandalay Bay CMBS Debt 2,760,388 2,747,877 — — Senior Unsecured Notes 13,758,081 13,073,694 13,739,675 13,020,636 ____________________ (1) These investments represent the JACK Master Lease, the Harrah’s Call Properties, the MGM Master Lease, the Foundation Master Lease, Mirage Lease, Gold Strike Lease and the PURE Master Lease. In relation to the Harrah’s Call Properties, JACK Master Lease, Mirage Lease, Gold Strike Lease and MGM Master Lease the fair value of these assets is based on significant “unobservable” market inputs and, as such, these fair value measurements are considered Level 3 of the fair value hierarchy. In relation to the Foundation Master Lease and PURE Master Lease, given the proximity of the date of our investment to the date of the financial statements, we determined that the fair value materially approximates the purchase price of the acquisition of these financial assets. (2) These investments represent our investments in eleven senior secured and mezzanine loans and one series of senior secured notes.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ssets And Liabilities, Lessor</t>
        </is>
      </c>
      <c r="B4" s="4" t="inlineStr">
        <is>
          <t>The following table details the balance and location in our Balance Sheet of the ground and use sub-leases as of June 30, 2023 and December 31, 2022: (In thousands) June 30, 2023 December 31, 2022 Others assets (operating lease and sub-leases) $ 26,076 $ 28,953 Other liabilities (operating lease and sub-lease liabilities) 26,076 28,953 Others assets (sales-type sub-leases, net) (1) 768,289 764,509 Other liabilities (finance sub-lease liabilities) 784,556 784,259 ___________________ (1) As of June 30, 2023 and December 31, 2022, sales-type sub-leases are net of $16.3 million and $19.8 million of allowance for credit losses, respectively. Refer to Note 5 - Allowance for Credit Losses for further details.</t>
        </is>
      </c>
    </row>
    <row r="5">
      <c r="A5" s="4" t="inlineStr">
        <is>
          <t>Summary of Lease Cost</t>
        </is>
      </c>
      <c r="B5" s="4" t="inlineStr">
        <is>
          <t>Total rental expense for operating lease commitments and total rental income and rental expense for operating and Finance sub-lease commitments and contractual rent expense under these agreements were as follows: Three Months Ended June 30, Six Months Ended June 30, (In thousands) 2023 2022 2023 2022 Operating leases Rent expense (1) $ 508 $ 503 $ 1,006 $ 1,002 Contractual rent 483 475 956 949 Operating sub-leases Rental income and expense (2) 1,712 1,712 3,424 2,283 Contractual rent 1,637 1,590 3,268 2,118 Finance sub-leases Rental income and expense (2) 14,430 12,442 28,859 18,926 Contractual rent 14,281 12,307 28,562 18,985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t>
        </is>
      </c>
    </row>
    <row r="6">
      <c r="A6" s="4" t="inlineStr">
        <is>
          <t>Schedule of Future Minimum Rental Payments for Operating Leases</t>
        </is>
      </c>
      <c r="B6" s="4" t="inlineStr">
        <is>
          <t>The future minimum lease commitments relating to the base lease rent portion of noncancelable operating leases and ground and use sub-leases at June 30, 2023 are as follows: (In thousands) Operating Lease Commitments Operating Sub-Lease Commitments Financing Sub-Lease Commitments 2023 (remaining) $ 946 $ 3,316 $ 30,206 2024 1,847 6,553 59,039 2025 1,908 5,129 59,174 2026 1,958 3,934 59,174 2027 1,979 4,010 59,174 2028 2,000 3,034 59,174 Thereafter 13,138 2,094 2,496,361 Total minimum lease commitments $ 23,776 $ 28,070 $ 2,822,302 Discounting factor 8,125 1,994 2,037,746 Lease liability $ 15,651 $ 26,076 $ 784,556 Discount rates (1) 5.3% - 5.5% 2.6% - 2.9% 6.0% - 8.0% Weighted average remaining lease term 13.2 years 5.0 years 54.3 years ____________________ (1) The discount rates for the leases were determined based on the yield of our then current secured borrowings, adjusted to match borrowings of similar terms.</t>
        </is>
      </c>
    </row>
    <row r="7">
      <c r="A7" s="4" t="inlineStr">
        <is>
          <t>Schedule of Finance Lease, Liability, Maturity</t>
        </is>
      </c>
      <c r="B7" s="4" t="inlineStr">
        <is>
          <t>The future minimum lease commitments relating to the base lease rent portion of noncancelable operating leases and ground and use sub-leases at June 30, 2023 are as follows: (In thousands) Operating Lease Commitments Operating Sub-Lease Commitments Financing Sub-Lease Commitments 2023 (remaining) $ 946 $ 3,316 $ 30,206 2024 1,847 6,553 59,039 2025 1,908 5,129 59,174 2026 1,958 3,934 59,174 2027 1,979 4,010 59,174 2028 2,000 3,034 59,174 Thereafter 13,138 2,094 2,496,361 Total minimum lease commitments $ 23,776 $ 28,070 $ 2,822,302 Discounting factor 8,125 1,994 2,037,746 Lease liability $ 15,651 $ 26,076 $ 784,556 Discount rates (1) 5.3% - 5.5% 2.6% - 2.9% 6.0% - 8.0% Weighted average remaining lease term 13.2 years 5.0 years 54.3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the terms of the forward sale agreements outstanding as of June 30, 2023: (In thousands, except share and per share data) Effective Date (1) Total Shares Sold (2) Public Offering Price Per Share Aggregate Offering Value Initial Forward Sale Price Per Share Initial Net Value January 2023 Forward Sale Agreements (3)(4) January 18, 2023 27,102,500 $ 33.00 $ 894,383 $ 31.85 $ 862,529 ____________________ (1) The forward sale agreements generally require settlement within twelve months of the trade date, which is January 16, 2024 with respect to the January 2023 Forward Sale Agreements. (2) The amount is inclusive of 3,952,500 shares sold pursuant to the exercise in full of the underwriters’ option to purchase additional common stock. (3) As of June 30, 2023, the net forward sales price per share under the January 2023 Forward Sale Agreements was $31.64 and would result in us receiving approximately $857.5 million in net cash proceeds if we were to physically settle the shares. Alternatively, if we were to cash settle the shares under the January 2023 Forward Sale Agreements, it would result in a cash inflow of $5.7 million, or, if we were to net share settle the shares under the January 2023 Forward Sale Agreements, it would result in us receiving approximately 181,000 shares. (4) Subsequent to quarter-end, on July 20, 2023, we physically settled 6,000,000 shares under the January 2023 Forward Sale Agreements at a forward share price of $31.71 per share, in exchange for total net proceeds of approximately $190.3 million. The following table summarizes settlement activity of the outstanding forward sale agreements during the six months ended June 30, 2023: (In thousands, except share and per share data) Settlement Date Settlement Type Number of Shares Settled Forward Share Price Upon Settlement Total Net Proceeds January 2023 Forward Sale Agreements April 4, 2023 Physical 3,200,000 $ 31.71 $ 101,467 November 2022 Forward Sale Agreements January 6, 2023 Physical 18,975,000 $ 30.34 $ 575,628 The following table summarizes settlement activity of the outstanding forward sale agreements during the six months ended June 30, 2022: (In thousands, except share and per share data) Settlement Date Settlement Type Number of Shares Settled Forward Share Price Upon Settlement Total Net Proceeds September 2021 Forward Sale Agreements February 18, 2022 Physical 50,000,000 $ 27.81 $ 1,390,600 March 2021 Forward Sale Agreements February 18, 2022 Physical 69,000,000 $ 26.50 $ 1,828,600 </t>
        </is>
      </c>
    </row>
    <row r="5">
      <c r="A5" s="4" t="inlineStr">
        <is>
          <t>Schedule of Shares Sold Activity</t>
        </is>
      </c>
      <c r="B5" s="4" t="inlineStr">
        <is>
          <t xml:space="preserve">The following table summarizes our activity under the ATM Program during the six months ended June 30, 2023 and 2022, all of which were sold subject to forward sale agreements. (In thousands, except share and per share data) Number of Shares Weighted Average Share Price Aggregate Value Initial Forward Sales Price Per Share Aggregate Net Value June 2022 ATM Forward Sale Agreement 11,380,980 $ 32.28 $ 367,400 $ 31.64 $ 360,000 June 2023 ATM Forward Sale Agreement (1) 327,306 $ 32.36 $ 10,600 $ 31.71 $ 10,400 ____________________ (1) As of June 30, 2023, the net forward sales price per share under the June 2023 ATM Forward Sale Agreement was $31.69 and would result in us receiving approximately $10.4 million in net cash proceeds if we were to physically settle the shares. Alternatively, if we were to cash settle the shares under the June 2023 ATM Forward Sale Agreements, it would result in a cash inflow of $0.1 million, or, if we were to net share settle the shares under the June 2023 ATM Forward Sale Agreements, it would result in us receiving approximately 3,000 shares. The following table summarizes our settlement activity of the outstanding forward shares under the ATM Program, all of which were sold subject to the ATM Program forward sale agreements and the previous equity distribution agreement, as applicable, during the six months ended June 30, 2023. As of June 30, 2023, we have 327,306 forward shares outstanding under the ATM Program. There was no settlement activity of the outstanding forward shares under the ATM Program during the six months ended June 30, 2022. (In thousands, except share and per share data) Settlement Date Settlement Type Number of Shares Settled Forward Share Price Upon Settlement Total Net Proceeds December 2022 ATM Forward Sale Agreement January 6, 2023 Physical 6,317,805 $ 32.99 $ 208,402 August 2022 ATM Forward Sale Agreement January 6, 2023 Physical 3,918,807 33.96 133,073 June 2022 ATM Forward Sale Agreement January 3, 2023 Physical 11,380,980 31.20 355,168 </t>
        </is>
      </c>
    </row>
    <row r="6">
      <c r="A6" s="4" t="inlineStr">
        <is>
          <t>Schedule of Common Stock Shares Outstanding</t>
        </is>
      </c>
      <c r="B6" s="4" t="inlineStr">
        <is>
          <t xml:space="preserve">The following table details the issuance of outstanding shares of common stock, including restricted common stock: Six Months Ended June 30, Common Stock Outstanding 2023 2022 Beginning Balance January 1, 963,096,563 628,942,092 Issuance of common stock upon physical settlement of forward sale agreements 43,792,592 119,000,000 Issuance of common stock in connection with the REIT Mergers — 214,552,532 Issuance of restricted and unrestricted common stock under the stock incentive program, net of forfeitures 537,355 596,361 Ending Balance June 30, 1,007,426,510 963,090,985 </t>
        </is>
      </c>
    </row>
    <row r="7">
      <c r="A7" s="4" t="inlineStr">
        <is>
          <t>Schedule of Dividends Declared</t>
        </is>
      </c>
      <c r="B7" s="4" t="inlineStr">
        <is>
          <t xml:space="preserve">Dividends declared (on a per share basis) during the six months ended June 30, 2023 and 2022 were as follows: Six Months Ended June 30, 2023 Declaration Date Record Date Payment Date Period Dividend March 9, 2023 March 23, 2023 April 6, 2023 January 1, 2023 - March 31, 2023 $ 0.3900 June 8, 2023 June 22, 2023 July 6, 2023 April 1, 2023 - June 30, 2023 $ 0.3900 Six Months Ended June 30, 2022 Declaration Date Record Date Payment Date Period Dividend March 10, 2022 March 24, 2022 April 7, 2022 January 1, 2022 - March 31, 2022 $ 0.3600 June 9, 2022 June 23, 2022 July 7, 2022 April 1, 2022 - June 30, 2022 $ 0.3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Three Months Ended June 30, Six Months Ended June 30, 2023 2022 2023 2022 Determination of shares: Weighted-average shares of common stock outstanding 1,006,893,810 896,545,880 1,004,189,744 791,029,664 Assumed conversion of restricted stock (1) 696,046 — 884,292 698,797 Assumed settlement of forward sale agreements 378,566 — 805,359 1,496,376 Diluted weighted-average shares of common stock outstanding 1,007,968,422 896,545,880 1,005,879,395 793,224,837 Three Months Ended June 30, Six Months Ended June 30, (In thousands, except per share data) 2023 2022 2023 2022 Basic: Net income (loss) attributable to common stockholders $ 690,702 $ (57,706) $ 1,209,442 $ 182,677 Weighted-average shares of common stock outstanding 1,006,894 896,546 1,004,190 791,030 Basic EPS $ 0.69 $ (0.06) $ 1.20 $ 0.23 Diluted: Net income (loss) attributable to common stockholders $ 690,702 $ (57,706) $ 1,209,442 $ 182,677 Diluted weighted-average shares of common stock outstanding 1,007,968 896,546 1,005,879 793,225 Diluted EPS $ 0.69 $ (0.06) $ 1.20 $ 0.23 ____________________ (1) For the three months ended June 30, 2022, any such amounts have been excluded from the diluted weighted average number of shares of common stock as we were in a net loss position and the effect of inclusion would have been anti-dilutive. Assuming we had net income for the quarter, using the treasury stock method, the assumed conversion of our restricted stock would have been in the amount of 816,708 shares. The following tables reconcile the weighted-average units outstanding used in the calculation of basic EPU to the weighted-average units outstanding used in the calculation of diluted EPU: Three Months Ended June 30, Six Months Ended June 30, (In thousands) 2023 2022 2023 2022 Determination of units: Weighted-average units outstanding 1,019,125 905,014 1,016,421 795,287 Assumed conversion of VICI restricted stock (1) 696 — 884 699 Assumed settlement of VICI forward sale agreements 379 — 805 1,496 Diluted weighted-average units outstanding 1,020,200 905,014 1,018,111 797,482 Three Months Ended June 30, Six Months Ended June 30, (In thousands, except per share data) 2023 2022 2023 2022 Basic: Net income (loss) attributable to partners $ 695,482 $ (63,035) $ 1,217,558 $ 175,312 Weighted-average units outstanding 1,019,125 905,014 1,016,421 795,287 Basic EPU $ 0.68 $ (0.07) $ 1.20 $ 0.22 Diluted: Net income (loss) attributable to partners $ 695,482 $ (63,035) $ 1,217,558 $ 175,312 Weighted-average units outstanding 1,020,200 905,014 1,018,111 797,482 Diluted EPU $ 0.68 $ (0.07) $ 1.20 $ 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Three Months Ended June 30, Six Months Ended June 30, (In thousands) 2023 2022 2023 2022 Stock-based compensation expense $ 4,031 $ 3,236 $ 7,498 $ 5,866 </t>
        </is>
      </c>
    </row>
    <row r="5">
      <c r="A5" s="4" t="inlineStr">
        <is>
          <t>Schedule of Share-based Compensation Arrangements by Share-based Payment Award</t>
        </is>
      </c>
      <c r="B5" s="4" t="inlineStr">
        <is>
          <t xml:space="preserve">The following table details the activity of our time-based restricted stock and performance-based restricted stock units: Six Months Ended June 30, 2023 Incentive and Time-Based Restricted Stock Performance-Based Restricted Stock Units Shares Weighted Average Grant Date Fair Value Units Weighted Average Grant Date Fair Value Outstanding at beginning of period 507,339 $ 27.47 769,589 $ 22.88 Granted 206,539 28.68 474,867 28.59 Vested (208,049) 28.08 (363,267) 19.90 Forfeited (32,451) 28.40 (115,607) 19.90 Canceled — — — — Outstanding at end of period 473,378 $ 27.67 765,582 $ 28.28 Six Months Ended June 30, 2022 Incentive and Time-Based Restricted Stock Performance-Based Restricted Stock Units Shares Weighted Average Grant Date Fair Value Units Weighted Average Grant Date Fair Value Outstanding at beginning of period 300,031 $ 24.72 588,134 $ 19.32 Granted 382,852 28.79 488,252 27.03 Vested (155,346) 25.73 (227,166) 22.68 Forfeited (13,657) 25.26 (80,586) 22.68 Canceled — — — — Outstanding at end of period 513,880 $ 27.44 768,634 $ 2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ICI PROPERTIES INC. CONSOLIDATED STATEMENTS OF OPERATIONS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come from sales-type leases</t>
        </is>
      </c>
      <c r="B4" s="6" t="n">
        <v>495355</v>
      </c>
      <c r="C4" s="6" t="n">
        <v>375169</v>
      </c>
      <c r="D4" s="6" t="n">
        <v>973749</v>
      </c>
      <c r="E4" s="6" t="n">
        <v>701904</v>
      </c>
    </row>
    <row r="5">
      <c r="A5" s="4" t="inlineStr">
        <is>
          <t>Income from lease financing receivables, loans and securities</t>
        </is>
      </c>
      <c r="B5" s="5" t="n">
        <v>373132</v>
      </c>
      <c r="C5" s="5" t="n">
        <v>261721</v>
      </c>
      <c r="D5" s="5" t="n">
        <v>744201</v>
      </c>
      <c r="E5" s="5" t="n">
        <v>334599</v>
      </c>
    </row>
    <row r="6">
      <c r="A6" s="4" t="inlineStr">
        <is>
          <t>Other income</t>
        </is>
      </c>
      <c r="B6" s="5" t="n">
        <v>18525</v>
      </c>
      <c r="C6" s="5" t="n">
        <v>15563</v>
      </c>
      <c r="D6" s="5" t="n">
        <v>36864</v>
      </c>
      <c r="E6" s="5" t="n">
        <v>23949</v>
      </c>
    </row>
    <row r="7">
      <c r="A7" s="4" t="inlineStr">
        <is>
          <t>Golf revenues</t>
        </is>
      </c>
      <c r="B7" s="5" t="n">
        <v>11146</v>
      </c>
      <c r="C7" s="5" t="n">
        <v>10170</v>
      </c>
      <c r="D7" s="5" t="n">
        <v>20991</v>
      </c>
      <c r="E7" s="5" t="n">
        <v>18796</v>
      </c>
    </row>
    <row r="8">
      <c r="A8" s="4" t="inlineStr">
        <is>
          <t>Total revenues</t>
        </is>
      </c>
      <c r="B8" s="5" t="n">
        <v>898158</v>
      </c>
      <c r="C8" s="5" t="n">
        <v>662623</v>
      </c>
      <c r="D8" s="5" t="n">
        <v>1775805</v>
      </c>
      <c r="E8" s="5" t="n">
        <v>107924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4920</v>
      </c>
      <c r="C10" s="5" t="n">
        <v>11782</v>
      </c>
      <c r="D10" s="5" t="n">
        <v>29925</v>
      </c>
      <c r="E10" s="5" t="n">
        <v>21248</v>
      </c>
    </row>
    <row r="11">
      <c r="A11" s="4" t="inlineStr">
        <is>
          <t>Depreciation</t>
        </is>
      </c>
      <c r="B11" s="5" t="n">
        <v>887</v>
      </c>
      <c r="C11" s="5" t="n">
        <v>779</v>
      </c>
      <c r="D11" s="5" t="n">
        <v>1701</v>
      </c>
      <c r="E11" s="5" t="n">
        <v>1555</v>
      </c>
    </row>
    <row r="12">
      <c r="A12" s="4" t="inlineStr">
        <is>
          <t>Other expenses</t>
        </is>
      </c>
      <c r="B12" s="5" t="n">
        <v>18525</v>
      </c>
      <c r="C12" s="5" t="n">
        <v>15563</v>
      </c>
      <c r="D12" s="5" t="n">
        <v>36864</v>
      </c>
      <c r="E12" s="5" t="n">
        <v>23949</v>
      </c>
    </row>
    <row r="13">
      <c r="A13" s="4" t="inlineStr">
        <is>
          <t>Golf expenses</t>
        </is>
      </c>
      <c r="B13" s="5" t="n">
        <v>6590</v>
      </c>
      <c r="C13" s="5" t="n">
        <v>5859</v>
      </c>
      <c r="D13" s="5" t="n">
        <v>12542</v>
      </c>
      <c r="E13" s="5" t="n">
        <v>11144</v>
      </c>
    </row>
    <row r="14">
      <c r="A14" s="4" t="inlineStr">
        <is>
          <t>Change in allowance for credit losses</t>
        </is>
      </c>
      <c r="B14" s="5" t="n">
        <v>-41355</v>
      </c>
      <c r="C14" s="5" t="n">
        <v>551876</v>
      </c>
      <c r="D14" s="5" t="n">
        <v>70122</v>
      </c>
      <c r="E14" s="5" t="n">
        <v>632696</v>
      </c>
    </row>
    <row r="15">
      <c r="A15" s="4" t="inlineStr">
        <is>
          <t>Transaction and acquisition expenses</t>
        </is>
      </c>
      <c r="B15" s="5" t="n">
        <v>777</v>
      </c>
      <c r="C15" s="5" t="n">
        <v>16664</v>
      </c>
      <c r="D15" s="5" t="n">
        <v>-181</v>
      </c>
      <c r="E15" s="5" t="n">
        <v>17419</v>
      </c>
    </row>
    <row r="16">
      <c r="A16" s="4" t="inlineStr">
        <is>
          <t>Total operating expenses</t>
        </is>
      </c>
      <c r="B16" s="5" t="n">
        <v>344</v>
      </c>
      <c r="C16" s="5" t="n">
        <v>602523</v>
      </c>
      <c r="D16" s="5" t="n">
        <v>150973</v>
      </c>
      <c r="E16" s="5" t="n">
        <v>708011</v>
      </c>
    </row>
    <row r="17">
      <c r="A17" s="4" t="inlineStr">
        <is>
          <t>Income from unconsolidated affiliate</t>
        </is>
      </c>
      <c r="B17" s="5" t="n">
        <v>0</v>
      </c>
      <c r="C17" s="5" t="n">
        <v>15134</v>
      </c>
      <c r="D17" s="5" t="n">
        <v>1280</v>
      </c>
      <c r="E17" s="5" t="n">
        <v>15134</v>
      </c>
    </row>
    <row r="18">
      <c r="A18" s="4" t="inlineStr">
        <is>
          <t>Interest expense</t>
        </is>
      </c>
      <c r="B18" s="5" t="n">
        <v>-203594</v>
      </c>
      <c r="C18" s="5" t="n">
        <v>-133128</v>
      </c>
      <c r="D18" s="5" t="n">
        <v>-407954</v>
      </c>
      <c r="E18" s="5" t="n">
        <v>-201270</v>
      </c>
    </row>
    <row r="19">
      <c r="A19" s="4" t="inlineStr">
        <is>
          <t>Interest income</t>
        </is>
      </c>
      <c r="B19" s="5" t="n">
        <v>5806</v>
      </c>
      <c r="C19" s="5" t="n">
        <v>780</v>
      </c>
      <c r="D19" s="5" t="n">
        <v>8853</v>
      </c>
      <c r="E19" s="5" t="n">
        <v>873</v>
      </c>
    </row>
    <row r="20">
      <c r="A20" s="4" t="inlineStr">
        <is>
          <t>Other (gains) losses</t>
        </is>
      </c>
      <c r="B20" s="5" t="n">
        <v>3454</v>
      </c>
      <c r="C20" s="5" t="n">
        <v>0</v>
      </c>
      <c r="D20" s="5" t="n">
        <v>5417</v>
      </c>
      <c r="E20" s="5" t="n">
        <v>0</v>
      </c>
    </row>
    <row r="21">
      <c r="A21" s="4" t="inlineStr">
        <is>
          <t>Income (loss) before income taxes</t>
        </is>
      </c>
      <c r="B21" s="5" t="n">
        <v>703480</v>
      </c>
      <c r="C21" s="5" t="n">
        <v>-57114</v>
      </c>
      <c r="D21" s="5" t="n">
        <v>1232428</v>
      </c>
      <c r="E21" s="5" t="n">
        <v>185974</v>
      </c>
    </row>
    <row r="22">
      <c r="A22" s="4" t="inlineStr">
        <is>
          <t>Income tax expense</t>
        </is>
      </c>
      <c r="B22" s="5" t="n">
        <v>-1899</v>
      </c>
      <c r="C22" s="5" t="n">
        <v>-1027</v>
      </c>
      <c r="D22" s="5" t="n">
        <v>-2986</v>
      </c>
      <c r="E22" s="5" t="n">
        <v>-1427</v>
      </c>
    </row>
    <row r="23">
      <c r="A23" s="4" t="inlineStr">
        <is>
          <t>Net income (loss)</t>
        </is>
      </c>
      <c r="B23" s="5" t="n">
        <v>701581</v>
      </c>
      <c r="C23" s="5" t="n">
        <v>-58141</v>
      </c>
      <c r="D23" s="5" t="n">
        <v>1229442</v>
      </c>
      <c r="E23" s="5" t="n">
        <v>184547</v>
      </c>
    </row>
    <row r="24">
      <c r="A24" s="4" t="inlineStr">
        <is>
          <t>Less: Net (income) loss attributable to non-controlling interests</t>
        </is>
      </c>
      <c r="B24" s="5" t="n">
        <v>-10879</v>
      </c>
      <c r="C24" s="5" t="n">
        <v>435</v>
      </c>
      <c r="D24" s="5" t="n">
        <v>-20000</v>
      </c>
      <c r="E24" s="5" t="n">
        <v>-1870</v>
      </c>
    </row>
    <row r="25">
      <c r="A25" s="4" t="inlineStr">
        <is>
          <t>Net income (loss) attributable to common stockholders</t>
        </is>
      </c>
      <c r="B25" s="6" t="n">
        <v>690702</v>
      </c>
      <c r="C25" s="6" t="n">
        <v>-57706</v>
      </c>
      <c r="D25" s="6" t="n">
        <v>1209442</v>
      </c>
      <c r="E25" s="6" t="n">
        <v>182677</v>
      </c>
    </row>
    <row r="26">
      <c r="A26" s="3" t="inlineStr">
        <is>
          <t>Net income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6899999999999999</v>
      </c>
      <c r="C27" s="7" t="n">
        <v>-0.06</v>
      </c>
      <c r="D27" s="7" t="n">
        <v>1.2</v>
      </c>
      <c r="E27" s="7" t="n">
        <v>0.23</v>
      </c>
    </row>
    <row r="28">
      <c r="A28" s="4" t="inlineStr">
        <is>
          <t>Diluted (in dollars per share)</t>
        </is>
      </c>
      <c r="B28" s="7" t="n">
        <v>0.6899999999999999</v>
      </c>
      <c r="C28" s="7" t="n">
        <v>-0.06</v>
      </c>
      <c r="D28" s="7" t="n">
        <v>1.2</v>
      </c>
      <c r="E28" s="7" t="n">
        <v>0.23</v>
      </c>
    </row>
    <row r="29">
      <c r="A29" s="3" t="inlineStr">
        <is>
          <t>Weighted average number of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006893810</v>
      </c>
      <c r="C30" s="5" t="n">
        <v>896545880</v>
      </c>
      <c r="D30" s="5" t="n">
        <v>1004189744</v>
      </c>
      <c r="E30" s="5" t="n">
        <v>791029664</v>
      </c>
    </row>
    <row r="31">
      <c r="A31" s="4" t="inlineStr">
        <is>
          <t>Diluted (in shares)</t>
        </is>
      </c>
      <c r="B31" s="5" t="n">
        <v>1007968422</v>
      </c>
      <c r="C31" s="5" t="n">
        <v>896545880</v>
      </c>
      <c r="D31" s="5" t="n">
        <v>1005879395</v>
      </c>
      <c r="E31" s="5" t="n">
        <v>793224837</v>
      </c>
    </row>
    <row r="32">
      <c r="A32" s="3"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Net income (loss)</t>
        </is>
      </c>
      <c r="B33" s="6" t="n">
        <v>701581</v>
      </c>
      <c r="C33" s="6" t="n">
        <v>-58141</v>
      </c>
      <c r="D33" s="6" t="n">
        <v>1229442</v>
      </c>
      <c r="E33" s="6" t="n">
        <v>184547</v>
      </c>
    </row>
    <row r="34">
      <c r="A34" s="4" t="inlineStr">
        <is>
          <t>Reclassification of derivative gain to Interest expense</t>
        </is>
      </c>
      <c r="B34" s="5" t="n">
        <v>-6037</v>
      </c>
      <c r="C34" s="5" t="n">
        <v>-4159</v>
      </c>
      <c r="D34" s="5" t="n">
        <v>-12074</v>
      </c>
      <c r="E34" s="5" t="n">
        <v>-4159</v>
      </c>
    </row>
    <row r="35">
      <c r="A35" s="4" t="inlineStr">
        <is>
          <t>Unrealized gain on cash flow hedges</t>
        </is>
      </c>
      <c r="B35" s="5" t="n">
        <v>7573</v>
      </c>
      <c r="C35" s="5" t="n">
        <v>91939</v>
      </c>
      <c r="D35" s="5" t="n">
        <v>180</v>
      </c>
      <c r="E35" s="5" t="n">
        <v>200550</v>
      </c>
    </row>
    <row r="36">
      <c r="A36" s="4" t="inlineStr">
        <is>
          <t>Foreign currency translation adjustments</t>
        </is>
      </c>
      <c r="B36" s="5" t="n">
        <v>1732</v>
      </c>
      <c r="C36" s="5" t="n">
        <v>0</v>
      </c>
      <c r="D36" s="5" t="n">
        <v>68</v>
      </c>
      <c r="E36" s="5" t="n">
        <v>0</v>
      </c>
    </row>
    <row r="37">
      <c r="A37" s="4" t="inlineStr">
        <is>
          <t>Comprehensive income</t>
        </is>
      </c>
      <c r="B37" s="5" t="n">
        <v>704849</v>
      </c>
      <c r="C37" s="5" t="n">
        <v>29639</v>
      </c>
      <c r="D37" s="5" t="n">
        <v>1217616</v>
      </c>
      <c r="E37" s="5" t="n">
        <v>380938</v>
      </c>
    </row>
    <row r="38">
      <c r="A38" s="4" t="inlineStr">
        <is>
          <t>Comprehensive (income) loss attributable to non-controlling interest</t>
        </is>
      </c>
      <c r="B38" s="5" t="n">
        <v>-10918</v>
      </c>
      <c r="C38" s="5" t="n">
        <v>487</v>
      </c>
      <c r="D38" s="5" t="n">
        <v>-19857</v>
      </c>
      <c r="E38" s="5" t="n">
        <v>-1818</v>
      </c>
    </row>
    <row r="39">
      <c r="A39" s="4" t="inlineStr">
        <is>
          <t>Comprehensive income attributable to common stockholders</t>
        </is>
      </c>
      <c r="B39" s="6" t="n">
        <v>693931</v>
      </c>
      <c r="C39" s="6" t="n">
        <v>30126</v>
      </c>
      <c r="D39" s="6" t="n">
        <v>1197759</v>
      </c>
      <c r="E39" s="6" t="n">
        <v>379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3" customWidth="1" min="2" max="2"/>
  </cols>
  <sheetData>
    <row r="1">
      <c r="A1" s="1" t="inlineStr">
        <is>
          <t>Business and Organization (Details)</t>
        </is>
      </c>
      <c r="B1" s="2" t="inlineStr">
        <is>
          <t>Jun. 30, 2023 property</t>
        </is>
      </c>
    </row>
    <row r="2">
      <c r="A2" s="3" t="inlineStr">
        <is>
          <t>Organization, Consolidation and Presentation of Financial Statements</t>
        </is>
      </c>
      <c r="B2" s="4" t="inlineStr">
        <is>
          <t xml:space="preserve"> </t>
        </is>
      </c>
    </row>
    <row r="3">
      <c r="A3" s="4" t="inlineStr">
        <is>
          <t>Number of real estate properties</t>
        </is>
      </c>
      <c r="B3" s="5" t="n">
        <v>49</v>
      </c>
    </row>
    <row r="4">
      <c r="A4" s="4" t="inlineStr">
        <is>
          <t>Golf Courses</t>
        </is>
      </c>
      <c r="B4" s="4" t="inlineStr">
        <is>
          <t xml:space="preserve"> </t>
        </is>
      </c>
    </row>
    <row r="5">
      <c r="A5" s="3" t="inlineStr">
        <is>
          <t>Organization, Consolidation and Presentation of Financial Statements</t>
        </is>
      </c>
      <c r="B5" s="4" t="inlineStr">
        <is>
          <t xml:space="preserve"> </t>
        </is>
      </c>
    </row>
    <row r="6">
      <c r="A6" s="4" t="inlineStr">
        <is>
          <t>Number of real estate properties</t>
        </is>
      </c>
      <c r="B6"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0</v>
      </c>
      <c r="C4" s="4" t="inlineStr">
        <is>
          <t xml:space="preserve"> </t>
        </is>
      </c>
      <c r="D4" s="6" t="n">
        <v>0</v>
      </c>
      <c r="E4" s="4" t="inlineStr">
        <is>
          <t xml:space="preserve"> </t>
        </is>
      </c>
      <c r="F4" s="6" t="n">
        <v>217342000</v>
      </c>
    </row>
    <row r="5">
      <c r="A5" s="4" t="inlineStr">
        <is>
          <t>Customer Concentration Risk | Sales Revenue, Net | Caesars Entertainment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37</v>
      </c>
      <c r="C7" s="9" t="n">
        <v>0.45</v>
      </c>
      <c r="D7" s="9" t="n">
        <v>0.38</v>
      </c>
      <c r="E7" s="9" t="n">
        <v>0.57</v>
      </c>
      <c r="F7" s="4" t="inlineStr">
        <is>
          <t xml:space="preserve"> </t>
        </is>
      </c>
    </row>
    <row r="8">
      <c r="A8" s="4" t="inlineStr">
        <is>
          <t>Customer Concentration Risk | Sales Revenue, Net | MGM Resorts Interna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4</v>
      </c>
      <c r="C10" s="9" t="n">
        <v>0.34</v>
      </c>
      <c r="D10" s="9" t="n">
        <v>0.39</v>
      </c>
      <c r="E10" s="9" t="n">
        <v>0.21</v>
      </c>
      <c r="F10" s="4" t="inlineStr">
        <is>
          <t xml:space="preserve"> </t>
        </is>
      </c>
    </row>
    <row r="11">
      <c r="A11" s="4" t="inlineStr">
        <is>
          <t>Property, Las Vegas Strip | Customer Concentration Risk | Sales Revenu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49</v>
      </c>
      <c r="C13" s="9" t="n">
        <v>0.46</v>
      </c>
      <c r="D13" s="9" t="n">
        <v>0.49</v>
      </c>
      <c r="E13" s="9" t="n">
        <v>0.43</v>
      </c>
      <c r="F13" s="4" t="inlineStr">
        <is>
          <t xml:space="preserve"> </t>
        </is>
      </c>
    </row>
    <row r="14">
      <c r="A14" s="4" t="inlineStr">
        <is>
          <t>VICI O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by noncontrolling owners</t>
        </is>
      </c>
      <c r="B16" s="10" t="n">
        <v>0.012</v>
      </c>
      <c r="C16" s="4" t="inlineStr">
        <is>
          <t xml:space="preserve"> </t>
        </is>
      </c>
      <c r="D16" s="10" t="n">
        <v>0.012</v>
      </c>
      <c r="E16" s="4" t="inlineStr">
        <is>
          <t xml:space="preserve"> </t>
        </is>
      </c>
      <c r="F16" s="4" t="inlineStr">
        <is>
          <t xml:space="preserve"> </t>
        </is>
      </c>
    </row>
    <row r="17">
      <c r="A17" s="4" t="inlineStr">
        <is>
          <t>Harrah’s Joliet LandCo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by noncontrolling owners</t>
        </is>
      </c>
      <c r="B19" s="9" t="n">
        <v>0.2</v>
      </c>
      <c r="C19" s="4" t="inlineStr">
        <is>
          <t xml:space="preserve"> </t>
        </is>
      </c>
      <c r="D19" s="9" t="n">
        <v>0.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0" customWidth="1" min="5" max="5"/>
    <col width="30" customWidth="1" min="6" max="6"/>
    <col width="30" customWidth="1" min="7" max="7"/>
    <col width="30" customWidth="1" min="8" max="8"/>
    <col width="22" customWidth="1" min="9" max="9"/>
    <col width="22" customWidth="1" min="10" max="10"/>
    <col width="80" customWidth="1" min="11" max="11"/>
    <col width="30" customWidth="1" min="12" max="12"/>
    <col width="30" customWidth="1" min="13" max="13"/>
    <col width="38" customWidth="1" min="14" max="14"/>
    <col width="22" customWidth="1" min="15" max="15"/>
    <col width="22" customWidth="1" min="16" max="16"/>
    <col width="29" customWidth="1" min="17" max="17"/>
    <col width="14" customWidth="1" min="18" max="18"/>
    <col width="22" customWidth="1" min="19" max="19"/>
    <col width="22" customWidth="1" min="20" max="20"/>
    <col width="25" customWidth="1" min="21" max="21"/>
  </cols>
  <sheetData>
    <row r="1">
      <c r="A1" s="1" t="inlineStr">
        <is>
          <t>Real Estate Transactions (Details) $ / shares in Units, hotelRoom in Thousands, $ in Thousands, ft² in Millions, $ in Millions</t>
        </is>
      </c>
      <c r="L1" s="2" t="inlineStr">
        <is>
          <t>6 Months Ended</t>
        </is>
      </c>
    </row>
    <row r="2">
      <c r="C2" s="2" t="inlineStr">
        <is>
          <t>Jul. 25, 2023 USD ($) casino</t>
        </is>
      </c>
      <c r="D2" s="2" t="inlineStr">
        <is>
          <t>Mar. 28, 2023 USD ($) room</t>
        </is>
      </c>
      <c r="E2" s="2" t="inlineStr">
        <is>
          <t>Feb. 15, 2023 USD ($) renewal</t>
        </is>
      </c>
      <c r="F2" s="2" t="inlineStr">
        <is>
          <t>Jan. 09, 2023 USD ($) renewal</t>
        </is>
      </c>
      <c r="G2" s="2" t="inlineStr">
        <is>
          <t>Jan. 06, 2023 USD ($) renewal</t>
        </is>
      </c>
      <c r="H2" s="2" t="inlineStr">
        <is>
          <t>Jan. 06, 2023 CAD ($) renewal</t>
        </is>
      </c>
      <c r="I2" s="2" t="inlineStr">
        <is>
          <t>Jan. 03, 2023 CAD ($)</t>
        </is>
      </c>
      <c r="J2" s="2" t="inlineStr">
        <is>
          <t>Dec. 19, 2022 USD ($)</t>
        </is>
      </c>
      <c r="K2" s="2" t="inlineStr">
        <is>
          <t>Apr. 29, 2022 USD ($) ft² renewal d property region hotelRoom $ / shares shares</t>
        </is>
      </c>
      <c r="L2" s="2" t="inlineStr">
        <is>
          <t>Dec. 31, 2023 USD ($) renewal</t>
        </is>
      </c>
      <c r="M2" s="2" t="inlineStr">
        <is>
          <t>Dec. 31, 2023 CAD ($) renewal</t>
        </is>
      </c>
      <c r="N2" s="2" t="inlineStr">
        <is>
          <t>Jun. 30, 2023 USD ($) property casino</t>
        </is>
      </c>
      <c r="O2" s="2" t="inlineStr">
        <is>
          <t>Jun. 30, 2022 USD ($)</t>
        </is>
      </c>
      <c r="P2" s="2" t="inlineStr">
        <is>
          <t>Dec. 31, 2023 CAD ($)</t>
        </is>
      </c>
      <c r="Q2" s="2" t="inlineStr">
        <is>
          <t>Jul. 26, 2023 USD ($) casino</t>
        </is>
      </c>
      <c r="R2" s="2" t="inlineStr">
        <is>
          <t>Jan. 08, 2023</t>
        </is>
      </c>
      <c r="S2" s="2" t="inlineStr">
        <is>
          <t>Jan. 06, 2023 CAD ($)</t>
        </is>
      </c>
      <c r="T2" s="2" t="inlineStr">
        <is>
          <t>Dec. 31, 2022 USD ($)</t>
        </is>
      </c>
      <c r="U2" s="2" t="inlineStr">
        <is>
          <t>Jul. 30, 2021 $ / shares</t>
        </is>
      </c>
    </row>
    <row r="3">
      <c r="A3" s="3" t="inlineStr">
        <is>
          <t>Business Acquisi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vestments in leases - sales-type, ne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655164</v>
      </c>
      <c r="O4" s="4" t="inlineStr">
        <is>
          <t xml:space="preserve"> </t>
        </is>
      </c>
      <c r="P4" s="4" t="inlineStr">
        <is>
          <t xml:space="preserve"> </t>
        </is>
      </c>
      <c r="Q4" s="4" t="inlineStr">
        <is>
          <t xml:space="preserve"> </t>
        </is>
      </c>
      <c r="R4" s="4" t="inlineStr">
        <is>
          <t xml:space="preserve"> </t>
        </is>
      </c>
      <c r="S4" s="4" t="inlineStr">
        <is>
          <t xml:space="preserve"> </t>
        </is>
      </c>
      <c r="T4" s="6" t="n">
        <v>17172325</v>
      </c>
      <c r="U4" s="4" t="inlineStr">
        <is>
          <t xml:space="preserve"> </t>
        </is>
      </c>
    </row>
    <row r="5">
      <c r="A5" s="4" t="inlineStr">
        <is>
          <t>Draw on credit facility</t>
        </is>
      </c>
      <c r="C5" s="4" t="inlineStr">
        <is>
          <t xml:space="preserve"> </t>
        </is>
      </c>
      <c r="D5" s="4" t="inlineStr">
        <is>
          <t xml:space="preserve"> </t>
        </is>
      </c>
      <c r="E5" s="4" t="inlineStr">
        <is>
          <t xml:space="preserve"> </t>
        </is>
      </c>
      <c r="F5" s="4" t="inlineStr">
        <is>
          <t xml:space="preserve"> </t>
        </is>
      </c>
      <c r="G5" s="6" t="n">
        <v>103400</v>
      </c>
      <c r="H5" s="6" t="n">
        <v>140</v>
      </c>
      <c r="I5" s="6" t="n">
        <v>140</v>
      </c>
      <c r="J5" s="4" t="inlineStr">
        <is>
          <t xml:space="preserve"> </t>
        </is>
      </c>
      <c r="K5" s="4" t="inlineStr">
        <is>
          <t xml:space="preserve"> </t>
        </is>
      </c>
      <c r="L5" s="4" t="inlineStr">
        <is>
          <t xml:space="preserve"> </t>
        </is>
      </c>
      <c r="M5" s="4" t="inlineStr">
        <is>
          <t xml:space="preserve"> </t>
        </is>
      </c>
      <c r="N5" s="6" t="n">
        <v>352704</v>
      </c>
      <c r="O5" s="6" t="n">
        <v>6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sset acquisition, consideration transfer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40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real estate properties | prope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 pric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eriod of volume of weighted average price | 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orecast | Canyon Ranch</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Acquisi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cured debt, mortgage financ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50000</v>
      </c>
      <c r="R12" s="4" t="inlineStr">
        <is>
          <t xml:space="preserve"> </t>
        </is>
      </c>
      <c r="S12" s="4" t="inlineStr">
        <is>
          <t xml:space="preserve"> </t>
        </is>
      </c>
      <c r="T12" s="4" t="inlineStr">
        <is>
          <t xml:space="preserve"> </t>
        </is>
      </c>
      <c r="U12" s="4" t="inlineStr">
        <is>
          <t xml:space="preserve"> </t>
        </is>
      </c>
    </row>
    <row r="13">
      <c r="A13" s="4" t="inlineStr">
        <is>
          <t>Mortgage financing, initial ter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2 years</t>
        </is>
      </c>
      <c r="R13" s="4" t="inlineStr">
        <is>
          <t xml:space="preserve"> </t>
        </is>
      </c>
      <c r="S13" s="4" t="inlineStr">
        <is>
          <t xml:space="preserve"> </t>
        </is>
      </c>
      <c r="T13" s="4" t="inlineStr">
        <is>
          <t xml:space="preserve"> </t>
        </is>
      </c>
      <c r="U13" s="4" t="inlineStr">
        <is>
          <t xml:space="preserve"> </t>
        </is>
      </c>
    </row>
    <row r="14">
      <c r="A14" s="4" t="inlineStr">
        <is>
          <t>Mortgage financing, number of renewal options | casino</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v>
      </c>
      <c r="R14" s="4" t="inlineStr">
        <is>
          <t xml:space="preserve"> </t>
        </is>
      </c>
      <c r="S14" s="4" t="inlineStr">
        <is>
          <t xml:space="preserve"> </t>
        </is>
      </c>
      <c r="T14" s="4" t="inlineStr">
        <is>
          <t xml:space="preserve"> </t>
        </is>
      </c>
      <c r="U14" s="4" t="inlineStr">
        <is>
          <t xml:space="preserve"> </t>
        </is>
      </c>
    </row>
    <row r="15">
      <c r="A15" s="4" t="inlineStr">
        <is>
          <t>Mortgage financing, extension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1 year</t>
        </is>
      </c>
      <c r="R15" s="4" t="inlineStr">
        <is>
          <t xml:space="preserve"> </t>
        </is>
      </c>
      <c r="S15" s="4" t="inlineStr">
        <is>
          <t xml:space="preserve"> </t>
        </is>
      </c>
      <c r="T15" s="4" t="inlineStr">
        <is>
          <t xml:space="preserve"> </t>
        </is>
      </c>
      <c r="U15" s="4" t="inlineStr">
        <is>
          <t xml:space="preserve"> </t>
        </is>
      </c>
    </row>
    <row r="16">
      <c r="A16" s="4" t="inlineStr">
        <is>
          <t>Subsequent Event | Canyon Ranc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usiness Acquisi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equity invest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50000</v>
      </c>
      <c r="R18" s="4" t="inlineStr">
        <is>
          <t xml:space="preserve"> </t>
        </is>
      </c>
      <c r="S18" s="4" t="inlineStr">
        <is>
          <t xml:space="preserve"> </t>
        </is>
      </c>
      <c r="T18" s="4" t="inlineStr">
        <is>
          <t xml:space="preserve"> </t>
        </is>
      </c>
      <c r="U18" s="4" t="inlineStr">
        <is>
          <t xml:space="preserve"> </t>
        </is>
      </c>
    </row>
    <row r="19">
      <c r="A19" s="4" t="inlineStr">
        <is>
          <t>Preferred equity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10 years</t>
        </is>
      </c>
      <c r="R19" s="4" t="inlineStr">
        <is>
          <t xml:space="preserve"> </t>
        </is>
      </c>
      <c r="S19" s="4" t="inlineStr">
        <is>
          <t xml:space="preserve"> </t>
        </is>
      </c>
      <c r="T19" s="4" t="inlineStr">
        <is>
          <t xml:space="preserve"> </t>
        </is>
      </c>
      <c r="U19" s="4" t="inlineStr">
        <is>
          <t xml:space="preserve"> </t>
        </is>
      </c>
    </row>
    <row r="20">
      <c r="A20" s="4" t="inlineStr">
        <is>
          <t>Century Casino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Business Acquisi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renewal options | casin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essor, sales-type lease, renewal ter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5 year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entury Casinos | 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Business Acquisi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renewal options | casino</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essor, sales-type lease, renewal term</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GM Grand Mandalay Bay JV</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Business Acquisi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quity method investment ownership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501</v>
      </c>
      <c r="S30" s="4" t="inlineStr">
        <is>
          <t xml:space="preserve"> </t>
        </is>
      </c>
      <c r="T30" s="4" t="inlineStr">
        <is>
          <t xml:space="preserve"> </t>
        </is>
      </c>
      <c r="U30" s="4" t="inlineStr">
        <is>
          <t xml:space="preserve"> </t>
        </is>
      </c>
    </row>
    <row r="31">
      <c r="A31" s="4" t="inlineStr">
        <is>
          <t>MGM Grand Mandalay Bay Note due 203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usiness Acquisi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 stated percentage</t>
        </is>
      </c>
      <c r="C33" s="4" t="inlineStr">
        <is>
          <t xml:space="preserve"> </t>
        </is>
      </c>
      <c r="D33" s="4" t="inlineStr">
        <is>
          <t xml:space="preserve"> </t>
        </is>
      </c>
      <c r="E33" s="4" t="inlineStr">
        <is>
          <t xml:space="preserve"> </t>
        </is>
      </c>
      <c r="F33" s="11" t="n">
        <v>0.0355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vestments in leases - financing receivables, n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usiness Acquisi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vestments in leases and loan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144528</v>
      </c>
      <c r="O36" s="4" t="inlineStr">
        <is>
          <t xml:space="preserve"> </t>
        </is>
      </c>
      <c r="P36" s="4" t="inlineStr">
        <is>
          <t xml:space="preserve"> </t>
        </is>
      </c>
      <c r="Q36" s="4" t="inlineStr">
        <is>
          <t xml:space="preserve"> </t>
        </is>
      </c>
      <c r="R36" s="4" t="inlineStr">
        <is>
          <t xml:space="preserve"> </t>
        </is>
      </c>
      <c r="S36" s="4" t="inlineStr">
        <is>
          <t xml:space="preserve"> </t>
        </is>
      </c>
      <c r="T36" s="6" t="n">
        <v>16740770</v>
      </c>
      <c r="U36" s="4" t="inlineStr">
        <is>
          <t xml:space="preserve"> </t>
        </is>
      </c>
    </row>
    <row r="37">
      <c r="A37" s="4" t="inlineStr">
        <is>
          <t>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Business Acquisi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essor, sales-type lease, renewal ter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5 years</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Business Acquisi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essor, sales-type lease, renewal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30 year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eighted Aver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Business Acquisi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 price (in dollars per shar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31.47</v>
      </c>
    </row>
    <row r="46">
      <c r="A46" s="4" t="inlineStr">
        <is>
          <t>Century Master Lease | Foreca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Business Acquisi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itial lease ter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5 years</t>
        </is>
      </c>
      <c r="M48" s="4" t="inlineStr">
        <is>
          <t xml:space="preserve"> </t>
        </is>
      </c>
      <c r="N48" s="4" t="inlineStr">
        <is>
          <t xml:space="preserve"> </t>
        </is>
      </c>
      <c r="O48" s="4" t="inlineStr">
        <is>
          <t xml:space="preserve"> </t>
        </is>
      </c>
      <c r="P48" s="4" t="inlineStr">
        <is>
          <t>15 years</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renewal options | renew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v>
      </c>
      <c r="M49" s="5" t="n">
        <v>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essor, sales-type lease, renewal ter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5 years</t>
        </is>
      </c>
      <c r="M50" s="4" t="inlineStr">
        <is>
          <t xml:space="preserve"> </t>
        </is>
      </c>
      <c r="N50" s="4" t="inlineStr">
        <is>
          <t xml:space="preserve"> </t>
        </is>
      </c>
      <c r="O50" s="4" t="inlineStr">
        <is>
          <t xml:space="preserve"> </t>
        </is>
      </c>
      <c r="P50" s="4" t="inlineStr">
        <is>
          <t>5 years</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tractual rent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800</v>
      </c>
      <c r="M51" s="4" t="inlineStr">
        <is>
          <t xml:space="preserve"> </t>
        </is>
      </c>
      <c r="N51" s="4" t="inlineStr">
        <is>
          <t xml:space="preserve"> </t>
        </is>
      </c>
      <c r="O51" s="4" t="inlineStr">
        <is>
          <t xml:space="preserve"> </t>
        </is>
      </c>
      <c r="P51" s="12" t="n">
        <v>17.3</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entury Master Lease | Subsequent Ev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Business Acquisi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crease in annual rent payments</t>
        </is>
      </c>
      <c r="C54" s="6" t="n">
        <v>15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itial lease term</t>
        </is>
      </c>
      <c r="C55" s="4" t="inlineStr">
        <is>
          <t>1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renewal options | casino</t>
        </is>
      </c>
      <c r="C56" s="5"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essor, sales-type lease, renewal term</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GM Grand Mandalay Bay Leas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usiness Acquisi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itial lease term</t>
        </is>
      </c>
      <c r="C60" s="4" t="inlineStr">
        <is>
          <t xml:space="preserve"> </t>
        </is>
      </c>
      <c r="D60" s="4" t="inlineStr">
        <is>
          <t xml:space="preserve"> </t>
        </is>
      </c>
      <c r="E60" s="4" t="inlineStr">
        <is>
          <t xml:space="preserve"> </t>
        </is>
      </c>
      <c r="F60" s="4" t="inlineStr">
        <is>
          <t>27 years</t>
        </is>
      </c>
      <c r="G60" s="4" t="inlineStr">
        <is>
          <t xml:space="preserve"> </t>
        </is>
      </c>
      <c r="H60" s="4" t="inlineStr">
        <is>
          <t xml:space="preserve"> </t>
        </is>
      </c>
      <c r="I60" s="4" t="inlineStr">
        <is>
          <t xml:space="preserve"> </t>
        </is>
      </c>
      <c r="J60" s="4" t="inlineStr">
        <is>
          <t xml:space="preserve"> </t>
        </is>
      </c>
      <c r="K60" s="4" t="inlineStr">
        <is>
          <t>30 year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renewal options | renewal</t>
        </is>
      </c>
      <c r="C61" s="4" t="inlineStr">
        <is>
          <t xml:space="preserve"> </t>
        </is>
      </c>
      <c r="D61" s="4" t="inlineStr">
        <is>
          <t xml:space="preserve"> </t>
        </is>
      </c>
      <c r="E61" s="4" t="inlineStr">
        <is>
          <t xml:space="preserve"> </t>
        </is>
      </c>
      <c r="F61" s="5" t="n">
        <v>2</v>
      </c>
      <c r="G61" s="4" t="inlineStr">
        <is>
          <t xml:space="preserve"> </t>
        </is>
      </c>
      <c r="H61" s="4" t="inlineStr">
        <is>
          <t xml:space="preserve"> </t>
        </is>
      </c>
      <c r="I61" s="4" t="inlineStr">
        <is>
          <t xml:space="preserve"> </t>
        </is>
      </c>
      <c r="J61" s="4" t="inlineStr">
        <is>
          <t xml:space="preserve"> </t>
        </is>
      </c>
      <c r="K61" s="5" t="n">
        <v>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ssor, sales-type lease, renewal term</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tractual rent amount</t>
        </is>
      </c>
      <c r="C63" s="4" t="inlineStr">
        <is>
          <t xml:space="preserve"> </t>
        </is>
      </c>
      <c r="D63" s="4" t="inlineStr">
        <is>
          <t xml:space="preserve"> </t>
        </is>
      </c>
      <c r="E63" s="4" t="inlineStr">
        <is>
          <t xml:space="preserve"> </t>
        </is>
      </c>
      <c r="F63" s="6" t="n">
        <v>309900</v>
      </c>
      <c r="G63" s="4" t="inlineStr">
        <is>
          <t xml:space="preserve"> </t>
        </is>
      </c>
      <c r="H63" s="4" t="inlineStr">
        <is>
          <t xml:space="preserve"> </t>
        </is>
      </c>
      <c r="I63" s="4" t="inlineStr">
        <is>
          <t xml:space="preserve"> </t>
        </is>
      </c>
      <c r="J63" s="4" t="inlineStr">
        <is>
          <t xml:space="preserve"> </t>
        </is>
      </c>
      <c r="K63" s="6" t="n">
        <v>3038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nnual rent increase, cap percent</t>
        </is>
      </c>
      <c r="C64" s="4" t="inlineStr">
        <is>
          <t xml:space="preserve"> </t>
        </is>
      </c>
      <c r="D64" s="4" t="inlineStr">
        <is>
          <t xml:space="preserve"> </t>
        </is>
      </c>
      <c r="E64" s="4" t="inlineStr">
        <is>
          <t xml:space="preserve"> </t>
        </is>
      </c>
      <c r="F64" s="9" t="n">
        <v>0.03</v>
      </c>
      <c r="G64" s="4" t="inlineStr">
        <is>
          <t xml:space="preserve"> </t>
        </is>
      </c>
      <c r="H64" s="4" t="inlineStr">
        <is>
          <t xml:space="preserve"> </t>
        </is>
      </c>
      <c r="I64" s="4" t="inlineStr">
        <is>
          <t xml:space="preserve"> </t>
        </is>
      </c>
      <c r="J64" s="4" t="inlineStr">
        <is>
          <t xml:space="preserve"> </t>
        </is>
      </c>
      <c r="K64" s="9" t="n">
        <v>0.0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nnual escalation rate perio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15 year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GM Grand Mandalay Bay Lease | Min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Business Acquisi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nnual escalator</t>
        </is>
      </c>
      <c r="C68" s="4" t="inlineStr">
        <is>
          <t xml:space="preserve"> </t>
        </is>
      </c>
      <c r="D68" s="4" t="inlineStr">
        <is>
          <t xml:space="preserve"> </t>
        </is>
      </c>
      <c r="E68" s="4" t="inlineStr">
        <is>
          <t xml:space="preserve"> </t>
        </is>
      </c>
      <c r="F68" s="9" t="n">
        <v>0.02</v>
      </c>
      <c r="G68" s="4" t="inlineStr">
        <is>
          <t xml:space="preserve"> </t>
        </is>
      </c>
      <c r="H68" s="4" t="inlineStr">
        <is>
          <t xml:space="preserve"> </t>
        </is>
      </c>
      <c r="I68" s="4" t="inlineStr">
        <is>
          <t xml:space="preserve"> </t>
        </is>
      </c>
      <c r="J68" s="4" t="inlineStr">
        <is>
          <t xml:space="preserve"> </t>
        </is>
      </c>
      <c r="K68" s="9" t="n">
        <v>0.0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RE Master Leas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Business Acquisi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itial lease term</t>
        </is>
      </c>
      <c r="C71" s="4" t="inlineStr">
        <is>
          <t xml:space="preserve"> </t>
        </is>
      </c>
      <c r="D71" s="4" t="inlineStr">
        <is>
          <t xml:space="preserve"> </t>
        </is>
      </c>
      <c r="E71" s="4" t="inlineStr">
        <is>
          <t xml:space="preserve"> </t>
        </is>
      </c>
      <c r="F71" s="4" t="inlineStr">
        <is>
          <t xml:space="preserve"> </t>
        </is>
      </c>
      <c r="G71" s="4" t="inlineStr">
        <is>
          <t>2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25 years</t>
        </is>
      </c>
      <c r="T71" s="4" t="inlineStr">
        <is>
          <t xml:space="preserve"> </t>
        </is>
      </c>
      <c r="U71" s="4" t="inlineStr">
        <is>
          <t xml:space="preserve"> </t>
        </is>
      </c>
    </row>
    <row r="72">
      <c r="A72" s="4" t="inlineStr">
        <is>
          <t>Number of renewal options | renewal</t>
        </is>
      </c>
      <c r="C72" s="4" t="inlineStr">
        <is>
          <t xml:space="preserve"> </t>
        </is>
      </c>
      <c r="D72" s="4" t="inlineStr">
        <is>
          <t xml:space="preserve"> </t>
        </is>
      </c>
      <c r="E72" s="4" t="inlineStr">
        <is>
          <t xml:space="preserve"> </t>
        </is>
      </c>
      <c r="F72" s="4" t="inlineStr">
        <is>
          <t xml:space="preserve"> </t>
        </is>
      </c>
      <c r="G72" s="5" t="n">
        <v>4</v>
      </c>
      <c r="H72" s="5" t="n">
        <v>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essor, sales-type lease, renewal term</t>
        </is>
      </c>
      <c r="C73" s="4" t="inlineStr">
        <is>
          <t xml:space="preserve"> </t>
        </is>
      </c>
      <c r="D73" s="4" t="inlineStr">
        <is>
          <t xml:space="preserve"> </t>
        </is>
      </c>
      <c r="E73" s="4" t="inlineStr">
        <is>
          <t xml:space="preserve"> </t>
        </is>
      </c>
      <c r="F73" s="4" t="inlineStr">
        <is>
          <t xml:space="preserve"> </t>
        </is>
      </c>
      <c r="G73" s="4" t="inlineStr">
        <is>
          <t>5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5 years</t>
        </is>
      </c>
      <c r="T73" s="4" t="inlineStr">
        <is>
          <t xml:space="preserve"> </t>
        </is>
      </c>
      <c r="U73" s="4" t="inlineStr">
        <is>
          <t xml:space="preserve"> </t>
        </is>
      </c>
    </row>
    <row r="74">
      <c r="A74" s="4" t="inlineStr">
        <is>
          <t>Contractual rent amount</t>
        </is>
      </c>
      <c r="C74" s="4" t="inlineStr">
        <is>
          <t xml:space="preserve"> </t>
        </is>
      </c>
      <c r="D74" s="4" t="inlineStr">
        <is>
          <t xml:space="preserve"> </t>
        </is>
      </c>
      <c r="E74" s="4" t="inlineStr">
        <is>
          <t xml:space="preserve"> </t>
        </is>
      </c>
      <c r="F74" s="4" t="inlineStr">
        <is>
          <t xml:space="preserve"> </t>
        </is>
      </c>
      <c r="G74" s="6" t="n">
        <v>161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2" t="n">
        <v>21.8</v>
      </c>
      <c r="T74" s="4" t="inlineStr">
        <is>
          <t xml:space="preserve"> </t>
        </is>
      </c>
      <c r="U74" s="4" t="inlineStr">
        <is>
          <t xml:space="preserve"> </t>
        </is>
      </c>
    </row>
    <row r="75">
      <c r="A75" s="4" t="inlineStr">
        <is>
          <t>Annual escalator</t>
        </is>
      </c>
      <c r="C75" s="4" t="inlineStr">
        <is>
          <t xml:space="preserve"> </t>
        </is>
      </c>
      <c r="D75" s="4" t="inlineStr">
        <is>
          <t xml:space="preserve"> </t>
        </is>
      </c>
      <c r="E75" s="4" t="inlineStr">
        <is>
          <t xml:space="preserve"> </t>
        </is>
      </c>
      <c r="F75" s="4" t="inlineStr">
        <is>
          <t xml:space="preserve"> </t>
        </is>
      </c>
      <c r="G75" s="10" t="n">
        <v>0.015</v>
      </c>
      <c r="H75" s="10" t="n">
        <v>0.01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Yearly minimum expenditure</t>
        </is>
      </c>
      <c r="C76" s="4" t="inlineStr">
        <is>
          <t xml:space="preserve"> </t>
        </is>
      </c>
      <c r="D76" s="4" t="inlineStr">
        <is>
          <t xml:space="preserve"> </t>
        </is>
      </c>
      <c r="E76" s="4" t="inlineStr">
        <is>
          <t xml:space="preserve"> </t>
        </is>
      </c>
      <c r="F76" s="4" t="inlineStr">
        <is>
          <t xml:space="preserve"> </t>
        </is>
      </c>
      <c r="G76" s="9" t="n">
        <v>0.01</v>
      </c>
      <c r="H76" s="9" t="n">
        <v>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URE Master Lease | Investments in leases - financing receivables,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Business Acquisitio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vestments in leases and loa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96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URE Master Lease | Minimu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usiness Acquisi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nnual escalator</t>
        </is>
      </c>
      <c r="C82" s="4" t="inlineStr">
        <is>
          <t xml:space="preserve"> </t>
        </is>
      </c>
      <c r="D82" s="4" t="inlineStr">
        <is>
          <t xml:space="preserve"> </t>
        </is>
      </c>
      <c r="E82" s="4" t="inlineStr">
        <is>
          <t xml:space="preserve"> </t>
        </is>
      </c>
      <c r="F82" s="4" t="inlineStr">
        <is>
          <t xml:space="preserve"> </t>
        </is>
      </c>
      <c r="G82" s="10" t="n">
        <v>0.0125</v>
      </c>
      <c r="H82" s="10" t="n">
        <v>0.01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RE Master Lease | Maximum</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Business Acquisi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nnual escalator</t>
        </is>
      </c>
      <c r="C85" s="4" t="inlineStr">
        <is>
          <t xml:space="preserve"> </t>
        </is>
      </c>
      <c r="D85" s="4" t="inlineStr">
        <is>
          <t xml:space="preserve"> </t>
        </is>
      </c>
      <c r="E85" s="4" t="inlineStr">
        <is>
          <t xml:space="preserve"> </t>
        </is>
      </c>
      <c r="F85" s="4" t="inlineStr">
        <is>
          <t xml:space="preserve"> </t>
        </is>
      </c>
      <c r="G85" s="10" t="n">
        <v>0.025</v>
      </c>
      <c r="H85" s="10" t="n">
        <v>0.0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GM Master Lease Agree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Business Acquisi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crease in annual rent payments</t>
        </is>
      </c>
      <c r="C88" s="4" t="inlineStr">
        <is>
          <t xml:space="preserve"> </t>
        </is>
      </c>
      <c r="D88" s="4" t="inlineStr">
        <is>
          <t xml:space="preserve"> </t>
        </is>
      </c>
      <c r="E88" s="6" t="n">
        <v>-40000</v>
      </c>
      <c r="F88" s="4" t="inlineStr">
        <is>
          <t xml:space="preserve"> </t>
        </is>
      </c>
      <c r="G88" s="4" t="inlineStr">
        <is>
          <t xml:space="preserve"> </t>
        </is>
      </c>
      <c r="H88" s="4" t="inlineStr">
        <is>
          <t xml:space="preserve"> </t>
        </is>
      </c>
      <c r="I88" s="4" t="inlineStr">
        <is>
          <t xml:space="preserve"> </t>
        </is>
      </c>
      <c r="J88" s="6" t="n">
        <v>-9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itial lease ter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25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renewal options | renewal</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essor, sales-type lease, renewal term</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10 year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nnual rent increase, cap perc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nnual escalation rate perio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0 years</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GM Master Lease Agreement | Minimu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usiness Acquisi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nnual escalato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GM Master Lease Agreement | Maximu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Business Acquisi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crease in annual rent payments</t>
        </is>
      </c>
      <c r="C99" s="4" t="inlineStr">
        <is>
          <t xml:space="preserve"> </t>
        </is>
      </c>
      <c r="D99" s="4" t="inlineStr">
        <is>
          <t xml:space="preserve"> </t>
        </is>
      </c>
      <c r="E99" s="6" t="n">
        <v>4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ntractual rent amou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86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old Strike Leas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Business Acquisi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itial lease term</t>
        </is>
      </c>
      <c r="C103" s="4" t="inlineStr">
        <is>
          <t xml:space="preserve"> </t>
        </is>
      </c>
      <c r="D103" s="4" t="inlineStr">
        <is>
          <t xml:space="preserve"> </t>
        </is>
      </c>
      <c r="E103" s="4" t="inlineStr">
        <is>
          <t>25 year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renewal options | renewal</t>
        </is>
      </c>
      <c r="C104" s="4" t="inlineStr">
        <is>
          <t xml:space="preserve"> </t>
        </is>
      </c>
      <c r="D104" s="4" t="inlineStr">
        <is>
          <t xml:space="preserve"> </t>
        </is>
      </c>
      <c r="E104" s="5" t="n">
        <v>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essor, sales-type lease, renewal term</t>
        </is>
      </c>
      <c r="C105" s="4" t="inlineStr">
        <is>
          <t xml:space="preserve"> </t>
        </is>
      </c>
      <c r="D105" s="4" t="inlineStr">
        <is>
          <t xml:space="preserve"> </t>
        </is>
      </c>
      <c r="E105" s="4" t="inlineStr">
        <is>
          <t>10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nnual rent increase, cap percent</t>
        </is>
      </c>
      <c r="C106" s="4" t="inlineStr">
        <is>
          <t xml:space="preserve"> </t>
        </is>
      </c>
      <c r="D106" s="4" t="inlineStr">
        <is>
          <t xml:space="preserve"> </t>
        </is>
      </c>
      <c r="E106" s="9" t="n">
        <v>0.0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Yearly minimum expenditure</t>
        </is>
      </c>
      <c r="C107" s="4" t="inlineStr">
        <is>
          <t xml:space="preserve"> </t>
        </is>
      </c>
      <c r="D107" s="4" t="inlineStr">
        <is>
          <t xml:space="preserve"> </t>
        </is>
      </c>
      <c r="E107" s="9" t="n">
        <v>0.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Gold Strike Lease | Minimum</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Business Acquisiti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nnual escalator</t>
        </is>
      </c>
      <c r="C110" s="4" t="inlineStr">
        <is>
          <t xml:space="preserve"> </t>
        </is>
      </c>
      <c r="D110" s="4" t="inlineStr">
        <is>
          <t xml:space="preserve"> </t>
        </is>
      </c>
      <c r="E110" s="9" t="n">
        <v>0.0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Gold Strike Lease | Maximum</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Business Acquisit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ntractual rent amount</t>
        </is>
      </c>
      <c r="C113" s="4" t="inlineStr">
        <is>
          <t xml:space="preserve"> </t>
        </is>
      </c>
      <c r="D113" s="4" t="inlineStr">
        <is>
          <t xml:space="preserve"> </t>
        </is>
      </c>
      <c r="E113" s="6" t="n">
        <v>4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ocky Gap Casino Resort | Subsequent Ev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Business Acquisi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sset acquisition, consideration transferred</t>
        </is>
      </c>
      <c r="C116" s="6" t="n">
        <v>26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ocky Gap Casino Resort | Century Casinos | Subsequent Eve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Business Acquisitio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ayments to acquire productive assets</t>
        </is>
      </c>
      <c r="C119" s="5" t="n">
        <v>561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ocky Gap Casino Resort | Land and Building | Subsequent Eve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Business Acquisition</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sset acquisition, consideration transferred</t>
        </is>
      </c>
      <c r="C122" s="6" t="n">
        <v>2039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entury Casino Portfolio Assets | Forecas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Business Acquisit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sset acquisition, consideration transferr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64700</v>
      </c>
      <c r="M125" s="12" t="n">
        <v>221.7</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GM Grand Mandalay Bay JV</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Business Acquisit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sset acquisition, consideration transferred</t>
        </is>
      </c>
      <c r="C128" s="4" t="inlineStr">
        <is>
          <t xml:space="preserve"> </t>
        </is>
      </c>
      <c r="D128" s="4" t="inlineStr">
        <is>
          <t xml:space="preserve"> </t>
        </is>
      </c>
      <c r="E128" s="4" t="inlineStr">
        <is>
          <t xml:space="preserve"> </t>
        </is>
      </c>
      <c r="F128" s="6" t="n">
        <v>126188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ercentage of voting interests acquired</t>
        </is>
      </c>
      <c r="C129" s="4" t="inlineStr">
        <is>
          <t xml:space="preserve"> </t>
        </is>
      </c>
      <c r="D129" s="4" t="inlineStr">
        <is>
          <t xml:space="preserve"> </t>
        </is>
      </c>
      <c r="E129" s="4" t="inlineStr">
        <is>
          <t xml:space="preserve"> </t>
        </is>
      </c>
      <c r="F129" s="10" t="n">
        <v>0.499</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vestments in leases - sales-type</t>
        </is>
      </c>
      <c r="C130" s="4" t="inlineStr">
        <is>
          <t xml:space="preserve"> </t>
        </is>
      </c>
      <c r="D130" s="4" t="inlineStr">
        <is>
          <t xml:space="preserve"> </t>
        </is>
      </c>
      <c r="E130" s="4" t="inlineStr">
        <is>
          <t xml:space="preserve"> </t>
        </is>
      </c>
      <c r="F130" s="6" t="n">
        <v>549435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vestments in leases - sales-type, net</t>
        </is>
      </c>
      <c r="C131" s="4" t="inlineStr">
        <is>
          <t xml:space="preserve"> </t>
        </is>
      </c>
      <c r="D131" s="4" t="inlineStr">
        <is>
          <t xml:space="preserve"> </t>
        </is>
      </c>
      <c r="E131" s="4" t="inlineStr">
        <is>
          <t xml:space="preserve"> </t>
        </is>
      </c>
      <c r="F131" s="5" t="n">
        <v>21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sset acquisition, consideration transferred</t>
        </is>
      </c>
      <c r="C132" s="4" t="inlineStr">
        <is>
          <t xml:space="preserve"> </t>
        </is>
      </c>
      <c r="D132" s="4" t="inlineStr">
        <is>
          <t xml:space="preserve"> </t>
        </is>
      </c>
      <c r="E132" s="4" t="inlineStr">
        <is>
          <t xml:space="preserve"> </t>
        </is>
      </c>
      <c r="F132" s="5" t="n">
        <v>145878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GM Grand Mandalay Bay JV | MGM Grand Mandalay Bay Note due 203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Business Acquisitio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iabilities incurred</t>
        </is>
      </c>
      <c r="C135" s="4" t="inlineStr">
        <is>
          <t xml:space="preserve"> </t>
        </is>
      </c>
      <c r="D135" s="4" t="inlineStr">
        <is>
          <t xml:space="preserve"> </t>
        </is>
      </c>
      <c r="E135" s="4" t="inlineStr">
        <is>
          <t xml:space="preserve"> </t>
        </is>
      </c>
      <c r="F135" s="5" t="n">
        <v>1497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GM Grand Mandalay Bay JV | MGM Grand Mandalay Bay Note due 2030 | MGM Grand Mandalay Bay JV</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Business Acquisition</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Liabilities incurred</t>
        </is>
      </c>
      <c r="C138" s="4" t="inlineStr">
        <is>
          <t xml:space="preserve"> </t>
        </is>
      </c>
      <c r="D138" s="4" t="inlineStr">
        <is>
          <t xml:space="preserve"> </t>
        </is>
      </c>
      <c r="E138" s="4" t="inlineStr">
        <is>
          <t xml:space="preserve"> </t>
        </is>
      </c>
      <c r="F138" s="5" t="n">
        <v>3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GM Grand Mandalay Bay JV | MGM Grand Mandalay Bay Note due 2030 | BREIT JV</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Business Acquisi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abilities incurred</t>
        </is>
      </c>
      <c r="C141" s="4" t="inlineStr">
        <is>
          <t xml:space="preserve"> </t>
        </is>
      </c>
      <c r="D141" s="4" t="inlineStr">
        <is>
          <t xml:space="preserve"> </t>
        </is>
      </c>
      <c r="E141" s="4" t="inlineStr">
        <is>
          <t xml:space="preserve"> </t>
        </is>
      </c>
      <c r="F141" s="6" t="n">
        <v>3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URE Portfolio Asse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Business Acquisitio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sset acquisition, consideration transferred</t>
        </is>
      </c>
      <c r="C144" s="4" t="inlineStr">
        <is>
          <t xml:space="preserve"> </t>
        </is>
      </c>
      <c r="D144" s="4" t="inlineStr">
        <is>
          <t xml:space="preserve"> </t>
        </is>
      </c>
      <c r="E144" s="4" t="inlineStr">
        <is>
          <t xml:space="preserve"> </t>
        </is>
      </c>
      <c r="F144" s="4" t="inlineStr">
        <is>
          <t xml:space="preserve"> </t>
        </is>
      </c>
      <c r="G144" s="6" t="n">
        <v>200800</v>
      </c>
      <c r="H144" s="12" t="n">
        <v>271.9</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Hard Rock Ottawa Secured Not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Business Acquisition</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enior secured notes purchased</t>
        </is>
      </c>
      <c r="C147" s="4" t="inlineStr">
        <is>
          <t xml:space="preserve"> </t>
        </is>
      </c>
      <c r="D147" s="6" t="n">
        <v>85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umber of rooms | room</t>
        </is>
      </c>
      <c r="C148" s="4" t="inlineStr">
        <is>
          <t xml:space="preserve"> </t>
        </is>
      </c>
      <c r="D148" s="5" t="n">
        <v>15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MGP</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Business Acquisitio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sset acquisition, consideration transferre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155699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Liabilities incurr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57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sset acquisition, consideration transferr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656848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umber of real estate properties | property</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1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umber or regions in which entity operates | region</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9</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umber of hotel rooms | hotelRoom</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36</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rea of real estate property (in square feet) | ft²</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3" t="n">
        <v>3.6</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Exchange ratio (in shares) | shar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4" t="n">
        <v>1.366</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hare price (in dollars per share) | $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7" t="n">
        <v>30.64</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sset acquisition, number of units retained noncontrolling interests (in shares) |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12231373</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MGP | MGM Grand Mandalay Bay JV</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Business Acquisitio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Equity method investment ownership percentag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10" t="n">
        <v>0.501</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MGP | BREIT JV</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Business Acquisitio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Equity method investment ownership percentage</t>
        </is>
      </c>
      <c r="C166" s="4" t="inlineStr">
        <is>
          <t xml:space="preserve"> </t>
        </is>
      </c>
      <c r="D166" s="4" t="inlineStr">
        <is>
          <t xml:space="preserve"> </t>
        </is>
      </c>
      <c r="E166" s="4" t="inlineStr">
        <is>
          <t xml:space="preserve"> </t>
        </is>
      </c>
      <c r="F166" s="9" t="n">
        <v>1</v>
      </c>
      <c r="G166" s="4" t="inlineStr">
        <is>
          <t xml:space="preserve"> </t>
        </is>
      </c>
      <c r="H166" s="4" t="inlineStr">
        <is>
          <t xml:space="preserve"> </t>
        </is>
      </c>
      <c r="I166" s="4" t="inlineStr">
        <is>
          <t xml:space="preserve"> </t>
        </is>
      </c>
      <c r="J166" s="4" t="inlineStr">
        <is>
          <t xml:space="preserve"> </t>
        </is>
      </c>
      <c r="K166" s="10" t="n">
        <v>0.501</v>
      </c>
      <c r="L166" s="4" t="inlineStr">
        <is>
          <t xml:space="preserve"> </t>
        </is>
      </c>
      <c r="M166" s="4" t="inlineStr">
        <is>
          <t xml:space="preserve"> </t>
        </is>
      </c>
      <c r="N166" s="10" t="n">
        <v>0.501</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GP | MGM Leas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Business Acquisition</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ontractual rent amoun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10122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row r="171">
      <c r="A171" s="4" t="inlineStr">
        <is>
          <t>[1]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t>
        </is>
      </c>
    </row>
  </sheetData>
  <mergeCells count="5">
    <mergeCell ref="A1:B2"/>
    <mergeCell ref="G1:H1"/>
    <mergeCell ref="L1:O1"/>
    <mergeCell ref="A170:T170"/>
    <mergeCell ref="A171:T1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1" customWidth="1" min="5" max="5"/>
    <col width="25" customWidth="1" min="6" max="6"/>
  </cols>
  <sheetData>
    <row r="1">
      <c r="A1" s="1" t="inlineStr">
        <is>
          <t>Real Estate Transactions - Asset Acquisition (Details) $ / shares in Units, $ in Thousands</t>
        </is>
      </c>
      <c r="D1" s="2" t="inlineStr">
        <is>
          <t>6 Months Ended</t>
        </is>
      </c>
    </row>
    <row r="2">
      <c r="B2" s="2" t="inlineStr">
        <is>
          <t>Jan. 09, 2023 USD ($)</t>
        </is>
      </c>
      <c r="C2" s="2" t="inlineStr">
        <is>
          <t>Apr. 29, 2022 USD ($) $ / shares shares</t>
        </is>
      </c>
      <c r="D2" s="2" t="inlineStr">
        <is>
          <t>Jun. 30, 2023 shares</t>
        </is>
      </c>
      <c r="E2" s="2" t="inlineStr">
        <is>
          <t>Jun. 30, 2022 shares</t>
        </is>
      </c>
      <c r="F2" s="2" t="inlineStr">
        <is>
          <t>Jul. 30, 2021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prior 50.1% interest acquired in connection with the MGP Transactions</t>
        </is>
      </c>
      <c r="B4" s="4" t="inlineStr">
        <is>
          <t xml:space="preserve"> </t>
        </is>
      </c>
      <c r="C4" s="6" t="n">
        <v>4404000</v>
      </c>
      <c r="D4" s="4" t="inlineStr">
        <is>
          <t xml:space="preserve"> </t>
        </is>
      </c>
      <c r="E4" s="4" t="inlineStr">
        <is>
          <t xml:space="preserve"> </t>
        </is>
      </c>
      <c r="F4" s="4" t="inlineStr">
        <is>
          <t xml:space="preserve"> </t>
        </is>
      </c>
    </row>
    <row r="5">
      <c r="A5" s="4" t="inlineStr">
        <is>
          <t>Total VICI common stock Issued (in shares) | shares</t>
        </is>
      </c>
      <c r="B5" s="4" t="inlineStr">
        <is>
          <t xml:space="preserve"> </t>
        </is>
      </c>
      <c r="C5" s="4" t="inlineStr">
        <is>
          <t xml:space="preserve"> </t>
        </is>
      </c>
      <c r="D5" s="5" t="n">
        <v>0</v>
      </c>
      <c r="E5" s="5" t="n">
        <v>214552532</v>
      </c>
      <c r="F5" s="4" t="inlineStr">
        <is>
          <t xml:space="preserve"> </t>
        </is>
      </c>
    </row>
    <row r="6">
      <c r="A6" s="4" t="inlineStr">
        <is>
          <t>Share price (in dollars per share) | $ / shares</t>
        </is>
      </c>
      <c r="B6" s="4" t="inlineStr">
        <is>
          <t xml:space="preserve"> </t>
        </is>
      </c>
      <c r="C6" s="6" t="n">
        <v>43</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multiple</t>
        </is>
      </c>
      <c r="B9" s="4" t="inlineStr">
        <is>
          <t xml:space="preserve"> </t>
        </is>
      </c>
      <c r="C9" s="5" t="n">
        <v>15</v>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multiple</t>
        </is>
      </c>
      <c r="B12" s="4" t="inlineStr">
        <is>
          <t xml:space="preserve"> </t>
        </is>
      </c>
      <c r="C12" s="13" t="n">
        <v>18.5</v>
      </c>
      <c r="D12" s="4" t="inlineStr">
        <is>
          <t xml:space="preserve"> </t>
        </is>
      </c>
      <c r="E12" s="4" t="inlineStr">
        <is>
          <t xml:space="preserve"> </t>
        </is>
      </c>
      <c r="F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7" t="n">
        <v>31.47</v>
      </c>
    </row>
    <row r="16">
      <c r="A16" s="4" t="inlineStr">
        <is>
          <t>Rent multiple</t>
        </is>
      </c>
      <c r="B16" s="4" t="inlineStr">
        <is>
          <t xml:space="preserve"> </t>
        </is>
      </c>
      <c r="C16" s="13" t="n">
        <v>16.7</v>
      </c>
      <c r="D16" s="4" t="inlineStr">
        <is>
          <t xml:space="preserve"> </t>
        </is>
      </c>
      <c r="E16" s="4" t="inlineStr">
        <is>
          <t xml:space="preserve"> </t>
        </is>
      </c>
      <c r="F16" s="4" t="inlineStr">
        <is>
          <t xml:space="preserve"> </t>
        </is>
      </c>
    </row>
    <row r="17">
      <c r="A17" s="4" t="inlineStr">
        <is>
          <t>MGM Grand Mandalay Bay J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of prior 50.1% interest acquired in connection with the MGP Transactions</t>
        </is>
      </c>
      <c r="B19" s="6" t="n">
        <v>1458782</v>
      </c>
      <c r="C19" s="4" t="inlineStr">
        <is>
          <t xml:space="preserve"> </t>
        </is>
      </c>
      <c r="D19" s="4" t="inlineStr">
        <is>
          <t xml:space="preserve"> </t>
        </is>
      </c>
      <c r="E19" s="4" t="inlineStr">
        <is>
          <t xml:space="preserve"> </t>
        </is>
      </c>
      <c r="F19" s="4" t="inlineStr">
        <is>
          <t xml:space="preserve"> </t>
        </is>
      </c>
    </row>
    <row r="20">
      <c r="A20" s="4" t="inlineStr">
        <is>
          <t>Total consideration transferred</t>
        </is>
      </c>
      <c r="B20" s="5" t="n">
        <v>1261882</v>
      </c>
      <c r="C20" s="4" t="inlineStr">
        <is>
          <t xml:space="preserve"> </t>
        </is>
      </c>
      <c r="D20" s="4" t="inlineStr">
        <is>
          <t xml:space="preserve"> </t>
        </is>
      </c>
      <c r="E20" s="4" t="inlineStr">
        <is>
          <t xml:space="preserve"> </t>
        </is>
      </c>
      <c r="F20" s="4" t="inlineStr">
        <is>
          <t xml:space="preserve"> </t>
        </is>
      </c>
    </row>
    <row r="21">
      <c r="A21" s="4" t="inlineStr">
        <is>
          <t>Transaction costs</t>
        </is>
      </c>
      <c r="B21" s="5" t="n">
        <v>14630</v>
      </c>
      <c r="C21" s="4" t="inlineStr">
        <is>
          <t xml:space="preserve"> </t>
        </is>
      </c>
      <c r="D21" s="4" t="inlineStr">
        <is>
          <t xml:space="preserve"> </t>
        </is>
      </c>
      <c r="E21" s="4" t="inlineStr">
        <is>
          <t xml:space="preserve"> </t>
        </is>
      </c>
      <c r="F21" s="4" t="inlineStr">
        <is>
          <t xml:space="preserve"> </t>
        </is>
      </c>
    </row>
    <row r="22">
      <c r="A22" s="4" t="inlineStr">
        <is>
          <t>Total net assets acquired</t>
        </is>
      </c>
      <c r="B22" s="5" t="n">
        <v>2735294</v>
      </c>
      <c r="C22" s="4" t="inlineStr">
        <is>
          <t xml:space="preserve"> </t>
        </is>
      </c>
      <c r="D22" s="4" t="inlineStr">
        <is>
          <t xml:space="preserve"> </t>
        </is>
      </c>
      <c r="E22" s="4" t="inlineStr">
        <is>
          <t xml:space="preserve"> </t>
        </is>
      </c>
      <c r="F22" s="4" t="inlineStr">
        <is>
          <t xml:space="preserve"> </t>
        </is>
      </c>
    </row>
    <row r="23">
      <c r="A23" s="4" t="inlineStr">
        <is>
          <t>Investments in leases - sales-type</t>
        </is>
      </c>
      <c r="B23" s="5" t="n">
        <v>5494351</v>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9607</v>
      </c>
      <c r="C24" s="4" t="inlineStr">
        <is>
          <t xml:space="preserve"> </t>
        </is>
      </c>
      <c r="D24" s="4" t="inlineStr">
        <is>
          <t xml:space="preserve"> </t>
        </is>
      </c>
      <c r="E24" s="4" t="inlineStr">
        <is>
          <t xml:space="preserve"> </t>
        </is>
      </c>
      <c r="F24" s="4" t="inlineStr">
        <is>
          <t xml:space="preserve"> </t>
        </is>
      </c>
    </row>
    <row r="25">
      <c r="A25" s="4" t="inlineStr">
        <is>
          <t>Debt, net</t>
        </is>
      </c>
      <c r="B25" s="5" t="n">
        <v>-2747877</v>
      </c>
      <c r="C25" s="4" t="inlineStr">
        <is>
          <t xml:space="preserve"> </t>
        </is>
      </c>
      <c r="D25" s="4" t="inlineStr">
        <is>
          <t xml:space="preserve"> </t>
        </is>
      </c>
      <c r="E25" s="4" t="inlineStr">
        <is>
          <t xml:space="preserve"> </t>
        </is>
      </c>
      <c r="F25" s="4" t="inlineStr">
        <is>
          <t xml:space="preserve"> </t>
        </is>
      </c>
    </row>
    <row r="26">
      <c r="A26" s="4" t="inlineStr">
        <is>
          <t>Accrued expenses and deferred revenue</t>
        </is>
      </c>
      <c r="B26" s="5" t="n">
        <v>-20787</v>
      </c>
      <c r="C26" s="4" t="inlineStr">
        <is>
          <t xml:space="preserve"> </t>
        </is>
      </c>
      <c r="D26" s="4" t="inlineStr">
        <is>
          <t xml:space="preserve"> </t>
        </is>
      </c>
      <c r="E26" s="4" t="inlineStr">
        <is>
          <t xml:space="preserve"> </t>
        </is>
      </c>
      <c r="F26" s="4" t="inlineStr">
        <is>
          <t xml:space="preserve"> </t>
        </is>
      </c>
    </row>
    <row r="27">
      <c r="A27" s="4" t="inlineStr">
        <is>
          <t>Debt, gross</t>
        </is>
      </c>
      <c r="B27" s="5" t="n">
        <v>3000000</v>
      </c>
      <c r="C27" s="4" t="inlineStr">
        <is>
          <t xml:space="preserve"> </t>
        </is>
      </c>
      <c r="D27" s="4" t="inlineStr">
        <is>
          <t xml:space="preserve"> </t>
        </is>
      </c>
      <c r="E27" s="4" t="inlineStr">
        <is>
          <t xml:space="preserve"> </t>
        </is>
      </c>
      <c r="F27" s="4" t="inlineStr">
        <is>
          <t xml:space="preserve"> </t>
        </is>
      </c>
    </row>
    <row r="28">
      <c r="A28" s="4" t="inlineStr">
        <is>
          <t>Debt discount</t>
        </is>
      </c>
      <c r="B28" s="6" t="n">
        <v>252100</v>
      </c>
      <c r="C28" s="4" t="inlineStr">
        <is>
          <t xml:space="preserve"> </t>
        </is>
      </c>
      <c r="D28" s="4" t="inlineStr">
        <is>
          <t xml:space="preserve"> </t>
        </is>
      </c>
      <c r="E28" s="4" t="inlineStr">
        <is>
          <t xml:space="preserve"> </t>
        </is>
      </c>
      <c r="F28" s="4" t="inlineStr">
        <is>
          <t xml:space="preserve"> </t>
        </is>
      </c>
    </row>
    <row r="29">
      <c r="A29" s="4" t="inlineStr">
        <is>
          <t>MG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 of prior 50.1% interest acquired in connection with the MGP Transactions</t>
        </is>
      </c>
      <c r="B31" s="4" t="inlineStr">
        <is>
          <t xml:space="preserve"> </t>
        </is>
      </c>
      <c r="C31" s="6" t="n">
        <v>6568480</v>
      </c>
      <c r="D31" s="4" t="inlineStr">
        <is>
          <t xml:space="preserve"> </t>
        </is>
      </c>
      <c r="E31" s="4" t="inlineStr">
        <is>
          <t xml:space="preserve"> </t>
        </is>
      </c>
      <c r="F31" s="4" t="inlineStr">
        <is>
          <t xml:space="preserve"> </t>
        </is>
      </c>
    </row>
    <row r="32">
      <c r="A32" s="4" t="inlineStr">
        <is>
          <t>Total consideration transferred</t>
        </is>
      </c>
      <c r="B32" s="4" t="inlineStr">
        <is>
          <t xml:space="preserve"> </t>
        </is>
      </c>
      <c r="C32" s="5" t="n">
        <v>11556990</v>
      </c>
      <c r="D32" s="4" t="inlineStr">
        <is>
          <t xml:space="preserve"> </t>
        </is>
      </c>
      <c r="E32" s="4" t="inlineStr">
        <is>
          <t xml:space="preserve"> </t>
        </is>
      </c>
      <c r="F32" s="4" t="inlineStr">
        <is>
          <t xml:space="preserve"> </t>
        </is>
      </c>
    </row>
    <row r="33">
      <c r="A33" s="4" t="inlineStr">
        <is>
          <t>Transaction costs</t>
        </is>
      </c>
      <c r="B33" s="4" t="inlineStr">
        <is>
          <t xml:space="preserve"> </t>
        </is>
      </c>
      <c r="C33" s="5" t="n">
        <v>119741</v>
      </c>
      <c r="D33" s="4" t="inlineStr">
        <is>
          <t xml:space="preserve"> </t>
        </is>
      </c>
      <c r="E33" s="4" t="inlineStr">
        <is>
          <t xml:space="preserve"> </t>
        </is>
      </c>
      <c r="F33" s="4" t="inlineStr">
        <is>
          <t xml:space="preserve"> </t>
        </is>
      </c>
    </row>
    <row r="34">
      <c r="A34" s="4" t="inlineStr">
        <is>
          <t>Total net assets acquired</t>
        </is>
      </c>
      <c r="B34" s="4" t="inlineStr">
        <is>
          <t xml:space="preserve"> </t>
        </is>
      </c>
      <c r="C34" s="5" t="n">
        <v>11556990</v>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5" t="n">
        <v>25387</v>
      </c>
      <c r="D35" s="4" t="inlineStr">
        <is>
          <t xml:space="preserve"> </t>
        </is>
      </c>
      <c r="E35" s="4" t="inlineStr">
        <is>
          <t xml:space="preserve"> </t>
        </is>
      </c>
      <c r="F35" s="4" t="inlineStr">
        <is>
          <t xml:space="preserve"> </t>
        </is>
      </c>
    </row>
    <row r="36">
      <c r="A36" s="4" t="inlineStr">
        <is>
          <t>Debt, net</t>
        </is>
      </c>
      <c r="B36" s="4" t="inlineStr">
        <is>
          <t xml:space="preserve"> </t>
        </is>
      </c>
      <c r="C36" s="5" t="n">
        <v>4106082</v>
      </c>
      <c r="D36" s="4" t="inlineStr">
        <is>
          <t xml:space="preserve"> </t>
        </is>
      </c>
      <c r="E36" s="4" t="inlineStr">
        <is>
          <t xml:space="preserve"> </t>
        </is>
      </c>
      <c r="F36" s="4" t="inlineStr">
        <is>
          <t xml:space="preserve"> </t>
        </is>
      </c>
    </row>
    <row r="37">
      <c r="A37" s="4" t="inlineStr">
        <is>
          <t>Accrued expenses and deferred revenue</t>
        </is>
      </c>
      <c r="B37" s="4" t="inlineStr">
        <is>
          <t xml:space="preserve"> </t>
        </is>
      </c>
      <c r="C37" s="6" t="n">
        <v>79482</v>
      </c>
      <c r="D37" s="4" t="inlineStr">
        <is>
          <t xml:space="preserve"> </t>
        </is>
      </c>
      <c r="E37" s="4" t="inlineStr">
        <is>
          <t xml:space="preserve"> </t>
        </is>
      </c>
      <c r="F37" s="4" t="inlineStr">
        <is>
          <t xml:space="preserve"> </t>
        </is>
      </c>
    </row>
    <row r="38">
      <c r="A38" s="4" t="inlineStr">
        <is>
          <t>MGP Class A common shares outstanding as of April 29, 2022 | shares</t>
        </is>
      </c>
      <c r="B38" s="4" t="inlineStr">
        <is>
          <t xml:space="preserve"> </t>
        </is>
      </c>
      <c r="C38" s="5" t="n">
        <v>156757773</v>
      </c>
      <c r="D38" s="4" t="inlineStr">
        <is>
          <t xml:space="preserve"> </t>
        </is>
      </c>
      <c r="E38" s="4" t="inlineStr">
        <is>
          <t xml:space="preserve"> </t>
        </is>
      </c>
      <c r="F38" s="4" t="inlineStr">
        <is>
          <t xml:space="preserve"> </t>
        </is>
      </c>
    </row>
    <row r="39">
      <c r="A39" s="4" t="inlineStr">
        <is>
          <t>Exchange ratio (in shares) | shares</t>
        </is>
      </c>
      <c r="B39" s="4" t="inlineStr">
        <is>
          <t xml:space="preserve"> </t>
        </is>
      </c>
      <c r="C39" s="14" t="n">
        <v>1.366</v>
      </c>
      <c r="D39" s="4" t="inlineStr">
        <is>
          <t xml:space="preserve"> </t>
        </is>
      </c>
      <c r="E39" s="4" t="inlineStr">
        <is>
          <t xml:space="preserve"> </t>
        </is>
      </c>
      <c r="F39" s="4" t="inlineStr">
        <is>
          <t xml:space="preserve"> </t>
        </is>
      </c>
    </row>
    <row r="40">
      <c r="A40" s="4" t="inlineStr">
        <is>
          <t>VICI common stock issued (in shares) | shares</t>
        </is>
      </c>
      <c r="B40" s="4" t="inlineStr">
        <is>
          <t xml:space="preserve"> </t>
        </is>
      </c>
      <c r="C40" s="5" t="n">
        <v>214131064</v>
      </c>
      <c r="D40" s="4" t="inlineStr">
        <is>
          <t xml:space="preserve"> </t>
        </is>
      </c>
      <c r="E40" s="4" t="inlineStr">
        <is>
          <t xml:space="preserve"> </t>
        </is>
      </c>
      <c r="F40" s="4" t="inlineStr">
        <is>
          <t xml:space="preserve"> </t>
        </is>
      </c>
    </row>
    <row r="41">
      <c r="A41" s="4" t="inlineStr">
        <is>
          <t>VICI common stock issued for MGP stock-based compensation awards (in shares) | shares</t>
        </is>
      </c>
      <c r="B41" s="4" t="inlineStr">
        <is>
          <t xml:space="preserve"> </t>
        </is>
      </c>
      <c r="C41" s="5" t="n">
        <v>421468</v>
      </c>
      <c r="D41" s="4" t="inlineStr">
        <is>
          <t xml:space="preserve"> </t>
        </is>
      </c>
      <c r="E41" s="4" t="inlineStr">
        <is>
          <t xml:space="preserve"> </t>
        </is>
      </c>
      <c r="F41" s="4" t="inlineStr">
        <is>
          <t xml:space="preserve"> </t>
        </is>
      </c>
    </row>
    <row r="42">
      <c r="A42" s="4" t="inlineStr">
        <is>
          <t>Total VICI common stock Issued (in shares) | shares</t>
        </is>
      </c>
      <c r="B42" s="4" t="inlineStr">
        <is>
          <t xml:space="preserve"> </t>
        </is>
      </c>
      <c r="C42" s="5" t="n">
        <v>214552532</v>
      </c>
      <c r="D42" s="4" t="inlineStr">
        <is>
          <t xml:space="preserve"> </t>
        </is>
      </c>
      <c r="E42" s="4" t="inlineStr">
        <is>
          <t xml:space="preserve"> </t>
        </is>
      </c>
      <c r="F42" s="4" t="inlineStr">
        <is>
          <t xml:space="preserve"> </t>
        </is>
      </c>
    </row>
    <row r="43">
      <c r="A43" s="4" t="inlineStr">
        <is>
          <t>Fractional common shares excluded (in shares) | shares</t>
        </is>
      </c>
      <c r="B43" s="4" t="inlineStr">
        <is>
          <t xml:space="preserve"> </t>
        </is>
      </c>
      <c r="C43" s="5" t="n">
        <v>54</v>
      </c>
      <c r="D43" s="4" t="inlineStr">
        <is>
          <t xml:space="preserve"> </t>
        </is>
      </c>
      <c r="E43" s="4" t="inlineStr">
        <is>
          <t xml:space="preserve"> </t>
        </is>
      </c>
      <c r="F43" s="4" t="inlineStr">
        <is>
          <t xml:space="preserve"> </t>
        </is>
      </c>
    </row>
    <row r="44">
      <c r="A44" s="4" t="inlineStr">
        <is>
          <t>Redemption payment to MGM</t>
        </is>
      </c>
      <c r="B44" s="4" t="inlineStr">
        <is>
          <t xml:space="preserve"> </t>
        </is>
      </c>
      <c r="C44" s="6" t="n">
        <v>4404000</v>
      </c>
      <c r="D44" s="4" t="inlineStr">
        <is>
          <t xml:space="preserve"> </t>
        </is>
      </c>
      <c r="E44" s="4" t="inlineStr">
        <is>
          <t xml:space="preserve"> </t>
        </is>
      </c>
      <c r="F44" s="4" t="inlineStr">
        <is>
          <t xml:space="preserve"> </t>
        </is>
      </c>
    </row>
    <row r="45">
      <c r="A45" s="4" t="inlineStr">
        <is>
          <t>VICI OP Units retained by MGM</t>
        </is>
      </c>
      <c r="B45" s="4" t="inlineStr">
        <is>
          <t xml:space="preserve"> </t>
        </is>
      </c>
      <c r="C45" s="5" t="n">
        <v>374769</v>
      </c>
      <c r="D45" s="4" t="inlineStr">
        <is>
          <t xml:space="preserve"> </t>
        </is>
      </c>
      <c r="E45" s="4" t="inlineStr">
        <is>
          <t xml:space="preserve"> </t>
        </is>
      </c>
      <c r="F45" s="4" t="inlineStr">
        <is>
          <t xml:space="preserve"> </t>
        </is>
      </c>
    </row>
    <row r="46">
      <c r="A46" s="4" t="inlineStr">
        <is>
          <t>Repayment of MGP revolving credit facility</t>
        </is>
      </c>
      <c r="B46" s="4" t="inlineStr">
        <is>
          <t xml:space="preserve"> </t>
        </is>
      </c>
      <c r="C46" s="5" t="n">
        <v>90000</v>
      </c>
      <c r="D46" s="4" t="inlineStr">
        <is>
          <t xml:space="preserve"> </t>
        </is>
      </c>
      <c r="E46" s="4" t="inlineStr">
        <is>
          <t xml:space="preserve"> </t>
        </is>
      </c>
      <c r="F46" s="4" t="inlineStr">
        <is>
          <t xml:space="preserve"> </t>
        </is>
      </c>
    </row>
    <row r="47">
      <c r="A47" s="4" t="inlineStr">
        <is>
          <t>Total purchase price</t>
        </is>
      </c>
      <c r="B47" s="4" t="inlineStr">
        <is>
          <t xml:space="preserve"> </t>
        </is>
      </c>
      <c r="C47" s="6" t="n">
        <v>17259990</v>
      </c>
      <c r="D47" s="4" t="inlineStr">
        <is>
          <t xml:space="preserve"> </t>
        </is>
      </c>
      <c r="E47" s="4" t="inlineStr">
        <is>
          <t xml:space="preserve"> </t>
        </is>
      </c>
      <c r="F47" s="4" t="inlineStr">
        <is>
          <t xml:space="preserve"> </t>
        </is>
      </c>
    </row>
    <row r="48">
      <c r="A48" s="4" t="inlineStr">
        <is>
          <t>Asset acquisition, number of shares issued (in shares) | shares</t>
        </is>
      </c>
      <c r="B48" s="4" t="inlineStr">
        <is>
          <t xml:space="preserve"> </t>
        </is>
      </c>
      <c r="C48" s="5" t="n">
        <v>214375990</v>
      </c>
      <c r="D48" s="4" t="inlineStr">
        <is>
          <t xml:space="preserve"> </t>
        </is>
      </c>
      <c r="E48" s="4" t="inlineStr">
        <is>
          <t xml:space="preserve"> </t>
        </is>
      </c>
      <c r="F48" s="4" t="inlineStr">
        <is>
          <t xml:space="preserve"> </t>
        </is>
      </c>
    </row>
    <row r="49">
      <c r="A49" s="4" t="inlineStr">
        <is>
          <t>Share price (in dollars per share) | $ / shares</t>
        </is>
      </c>
      <c r="B49" s="4" t="inlineStr">
        <is>
          <t xml:space="preserve"> </t>
        </is>
      </c>
      <c r="C49" s="7" t="n">
        <v>30.64</v>
      </c>
      <c r="D49" s="4" t="inlineStr">
        <is>
          <t xml:space="preserve"> </t>
        </is>
      </c>
      <c r="E49" s="4" t="inlineStr">
        <is>
          <t xml:space="preserve"> </t>
        </is>
      </c>
      <c r="F49" s="4" t="inlineStr">
        <is>
          <t xml:space="preserve"> </t>
        </is>
      </c>
    </row>
    <row r="50">
      <c r="A50" s="4" t="inlineStr">
        <is>
          <t>Asset acquisition, number of units retained noncontrolling interests (in shares) | shares</t>
        </is>
      </c>
      <c r="B50" s="4" t="inlineStr">
        <is>
          <t xml:space="preserve"> </t>
        </is>
      </c>
      <c r="C50" s="5" t="n">
        <v>12231373</v>
      </c>
      <c r="D50" s="4" t="inlineStr">
        <is>
          <t xml:space="preserve"> </t>
        </is>
      </c>
      <c r="E50" s="4" t="inlineStr">
        <is>
          <t xml:space="preserve"> </t>
        </is>
      </c>
      <c r="F50" s="4" t="inlineStr">
        <is>
          <t xml:space="preserve"> </t>
        </is>
      </c>
    </row>
    <row r="51">
      <c r="A51" s="4" t="inlineStr">
        <is>
          <t>Investment in leases - financing receivables</t>
        </is>
      </c>
      <c r="B51" s="4" t="inlineStr">
        <is>
          <t xml:space="preserve"> </t>
        </is>
      </c>
      <c r="C51" s="6" t="n">
        <v>14245868</v>
      </c>
      <c r="D51" s="4" t="inlineStr">
        <is>
          <t xml:space="preserve"> </t>
        </is>
      </c>
      <c r="E51" s="4" t="inlineStr">
        <is>
          <t xml:space="preserve"> </t>
        </is>
      </c>
      <c r="F51" s="4" t="inlineStr">
        <is>
          <t xml:space="preserve"> </t>
        </is>
      </c>
    </row>
    <row r="52">
      <c r="A52" s="4" t="inlineStr">
        <is>
          <t>Investment in unconsolidated affiliate</t>
        </is>
      </c>
      <c r="B52" s="4" t="inlineStr">
        <is>
          <t xml:space="preserve"> </t>
        </is>
      </c>
      <c r="C52" s="5" t="n">
        <v>1465814</v>
      </c>
      <c r="D52" s="4" t="inlineStr">
        <is>
          <t xml:space="preserve"> </t>
        </is>
      </c>
      <c r="E52" s="4" t="inlineStr">
        <is>
          <t xml:space="preserve"> </t>
        </is>
      </c>
      <c r="F52" s="4" t="inlineStr">
        <is>
          <t xml:space="preserve"> </t>
        </is>
      </c>
    </row>
    <row r="53">
      <c r="A53" s="4" t="inlineStr">
        <is>
          <t>Other assets</t>
        </is>
      </c>
      <c r="B53" s="4" t="inlineStr">
        <is>
          <t xml:space="preserve"> </t>
        </is>
      </c>
      <c r="C53" s="5" t="n">
        <v>338212</v>
      </c>
      <c r="D53" s="4" t="inlineStr">
        <is>
          <t xml:space="preserve"> </t>
        </is>
      </c>
      <c r="E53" s="4" t="inlineStr">
        <is>
          <t xml:space="preserve"> </t>
        </is>
      </c>
      <c r="F53" s="4" t="inlineStr">
        <is>
          <t xml:space="preserve"> </t>
        </is>
      </c>
    </row>
    <row r="54">
      <c r="A54" s="4" t="inlineStr">
        <is>
          <t>Other liabilities</t>
        </is>
      </c>
      <c r="B54" s="4" t="inlineStr">
        <is>
          <t xml:space="preserve"> </t>
        </is>
      </c>
      <c r="C54" s="5" t="n">
        <v>332727</v>
      </c>
      <c r="D54" s="4" t="inlineStr">
        <is>
          <t xml:space="preserve"> </t>
        </is>
      </c>
      <c r="E54" s="4" t="inlineStr">
        <is>
          <t xml:space="preserve"> </t>
        </is>
      </c>
      <c r="F54" s="4" t="inlineStr">
        <is>
          <t xml:space="preserve"> </t>
        </is>
      </c>
    </row>
    <row r="55">
      <c r="A55" s="4" t="inlineStr">
        <is>
          <t>Debt discount</t>
        </is>
      </c>
      <c r="B55" s="4" t="inlineStr">
        <is>
          <t xml:space="preserve"> </t>
        </is>
      </c>
      <c r="C55" s="6" t="n">
        <v>93900</v>
      </c>
      <c r="D55" s="4" t="inlineStr">
        <is>
          <t xml:space="preserve"> </t>
        </is>
      </c>
      <c r="E55" s="4" t="inlineStr">
        <is>
          <t xml:space="preserve"> </t>
        </is>
      </c>
      <c r="F55" s="4" t="inlineStr">
        <is>
          <t xml:space="preserve"> </t>
        </is>
      </c>
    </row>
    <row r="56">
      <c r="A56" s="4" t="inlineStr">
        <is>
          <t>MGP | BREIT JV</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method investment ownership percentage</t>
        </is>
      </c>
      <c r="B58" s="9" t="n">
        <v>1</v>
      </c>
      <c r="C58" s="10" t="n">
        <v>0.501</v>
      </c>
      <c r="D58" s="10" t="n">
        <v>0.501</v>
      </c>
      <c r="E58" s="4" t="inlineStr">
        <is>
          <t xml:space="preserve"> </t>
        </is>
      </c>
      <c r="F58" s="4" t="inlineStr">
        <is>
          <t xml:space="preserve"> </t>
        </is>
      </c>
    </row>
    <row r="59">
      <c r="A59" s="4" t="inlineStr">
        <is>
          <t>MGP | MGP OP Notes and Exchange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ssumption of debt</t>
        </is>
      </c>
      <c r="B61" s="4" t="inlineStr">
        <is>
          <t xml:space="preserve"> </t>
        </is>
      </c>
      <c r="C61" s="6" t="n">
        <v>4200000</v>
      </c>
      <c r="D61" s="4" t="inlineStr">
        <is>
          <t xml:space="preserve"> </t>
        </is>
      </c>
      <c r="E61" s="4" t="inlineStr">
        <is>
          <t xml:space="preserve"> </t>
        </is>
      </c>
      <c r="F61" s="4" t="inlineStr">
        <is>
          <t xml:space="preserve"> </t>
        </is>
      </c>
    </row>
    <row r="62">
      <c r="A62" s="4" t="inlineStr">
        <is>
          <t>MGP | BREIT CMBS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ssumption of debt</t>
        </is>
      </c>
      <c r="B64" s="4" t="inlineStr">
        <is>
          <t xml:space="preserve"> </t>
        </is>
      </c>
      <c r="C64" s="6" t="n">
        <v>1503000</v>
      </c>
      <c r="D64" s="4" t="inlineStr">
        <is>
          <t xml:space="preserve"> </t>
        </is>
      </c>
      <c r="E64" s="4" t="inlineStr">
        <is>
          <t xml:space="preserve"> </t>
        </is>
      </c>
      <c r="F6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52" customWidth="1" min="2" max="2"/>
  </cols>
  <sheetData>
    <row r="1">
      <c r="A1" s="1" t="inlineStr">
        <is>
          <t>Real Estate Portfolio - Narrative (Details)</t>
        </is>
      </c>
      <c r="B1" s="2" t="inlineStr">
        <is>
          <t>6 Months Ended</t>
        </is>
      </c>
    </row>
    <row r="2">
      <c r="B2" s="2" t="inlineStr">
        <is>
          <t>Jun. 30, 2023 leaseArrangement loan casino property</t>
        </is>
      </c>
    </row>
    <row r="3">
      <c r="A3" s="3" t="inlineStr">
        <is>
          <t>Real Estate</t>
        </is>
      </c>
      <c r="B3" s="4" t="inlineStr">
        <is>
          <t xml:space="preserve"> </t>
        </is>
      </c>
    </row>
    <row r="4">
      <c r="A4" s="4" t="inlineStr">
        <is>
          <t>Number of casinos | casino</t>
        </is>
      </c>
      <c r="B4" s="5" t="n">
        <v>25</v>
      </c>
    </row>
    <row r="5">
      <c r="A5" s="4" t="inlineStr">
        <is>
          <t>Number of lease arrangements</t>
        </is>
      </c>
      <c r="B5" s="5" t="n">
        <v>10</v>
      </c>
    </row>
    <row r="6">
      <c r="A6" s="4" t="inlineStr">
        <is>
          <t>Financing receivable, investment in lease, number of casinos | casino</t>
        </is>
      </c>
      <c r="B6" s="5" t="n">
        <v>24</v>
      </c>
    </row>
    <row r="7">
      <c r="A7" s="4" t="inlineStr">
        <is>
          <t>Financing receivable, investment in lease, number of lease arrangements</t>
        </is>
      </c>
      <c r="B7" s="5" t="n">
        <v>7</v>
      </c>
    </row>
    <row r="8">
      <c r="A8" s="4" t="inlineStr">
        <is>
          <t>Number of loans and securities | loan</t>
        </is>
      </c>
      <c r="B8" s="5" t="n">
        <v>11</v>
      </c>
    </row>
    <row r="9">
      <c r="A9" s="4" t="inlineStr">
        <is>
          <t>Number of properties | property</t>
        </is>
      </c>
      <c r="B9" s="5" t="n">
        <v>49</v>
      </c>
    </row>
    <row r="10">
      <c r="A10" s="4" t="inlineStr">
        <is>
          <t>Number of lease agreement</t>
        </is>
      </c>
      <c r="B10" s="5" t="n">
        <v>16</v>
      </c>
    </row>
    <row r="11">
      <c r="A11" s="4" t="inlineStr">
        <is>
          <t>Variable Rent</t>
        </is>
      </c>
      <c r="B11" s="4" t="inlineStr">
        <is>
          <t xml:space="preserve"> </t>
        </is>
      </c>
    </row>
    <row r="12">
      <c r="A12" s="3" t="inlineStr">
        <is>
          <t>Real Estate</t>
        </is>
      </c>
      <c r="B12" s="4" t="inlineStr">
        <is>
          <t xml:space="preserve"> </t>
        </is>
      </c>
    </row>
    <row r="13">
      <c r="A13" s="4" t="inlineStr">
        <is>
          <t>Variable rent adjustment</t>
        </is>
      </c>
      <c r="B13" s="9" t="n">
        <v>0.2</v>
      </c>
    </row>
    <row r="14">
      <c r="A14" s="4" t="inlineStr">
        <is>
          <t>Minimum</t>
        </is>
      </c>
      <c r="B14" s="4" t="inlineStr">
        <is>
          <t xml:space="preserve"> </t>
        </is>
      </c>
    </row>
    <row r="15">
      <c r="A15" s="3" t="inlineStr">
        <is>
          <t>Real Estate</t>
        </is>
      </c>
      <c r="B15" s="4" t="inlineStr">
        <is>
          <t xml:space="preserve"> </t>
        </is>
      </c>
    </row>
    <row r="16">
      <c r="A16" s="4" t="inlineStr">
        <is>
          <t>Initial term</t>
        </is>
      </c>
      <c r="B16" s="4" t="inlineStr">
        <is>
          <t>15 years</t>
        </is>
      </c>
    </row>
    <row r="17">
      <c r="A17" s="4" t="inlineStr">
        <is>
          <t>Lessor, sales-type lease, renewal term</t>
        </is>
      </c>
      <c r="B17" s="4" t="inlineStr">
        <is>
          <t>5 years</t>
        </is>
      </c>
    </row>
    <row r="18">
      <c r="A18" s="4" t="inlineStr">
        <is>
          <t>Annual escalation rate</t>
        </is>
      </c>
      <c r="B18" s="9" t="n">
        <v>0.01</v>
      </c>
    </row>
    <row r="19">
      <c r="A19" s="4" t="inlineStr">
        <is>
          <t>Maximum</t>
        </is>
      </c>
      <c r="B19" s="4" t="inlineStr">
        <is>
          <t xml:space="preserve"> </t>
        </is>
      </c>
    </row>
    <row r="20">
      <c r="A20" s="3" t="inlineStr">
        <is>
          <t>Real Estate</t>
        </is>
      </c>
      <c r="B20" s="4" t="inlineStr">
        <is>
          <t xml:space="preserve"> </t>
        </is>
      </c>
    </row>
    <row r="21">
      <c r="A21" s="4" t="inlineStr">
        <is>
          <t>Initial term</t>
        </is>
      </c>
      <c r="B21" s="4" t="inlineStr">
        <is>
          <t>30 years</t>
        </is>
      </c>
    </row>
    <row r="22">
      <c r="A22" s="4" t="inlineStr">
        <is>
          <t>Lessor, sales-type lease, renewal term</t>
        </is>
      </c>
      <c r="B22" s="4" t="inlineStr">
        <is>
          <t>30 years</t>
        </is>
      </c>
    </row>
    <row r="23">
      <c r="A23" s="4" t="inlineStr">
        <is>
          <t>Annual escalation rate</t>
        </is>
      </c>
      <c r="B23" s="9"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al Estate Portfolio - Schedule Real Estate Portfolio (Details) - USD ($) $ in Thousands</t>
        </is>
      </c>
      <c r="C1" s="2" t="inlineStr">
        <is>
          <t>Jun. 30, 2023</t>
        </is>
      </c>
      <c r="D1" s="2" t="inlineStr">
        <is>
          <t>Jan. 09, 2023</t>
        </is>
      </c>
      <c r="E1" s="2" t="inlineStr">
        <is>
          <t>Dec. 31, 2022</t>
        </is>
      </c>
      <c r="F1" s="2" t="inlineStr">
        <is>
          <t>Apr. 29, 2022</t>
        </is>
      </c>
    </row>
    <row r="2">
      <c r="A2" s="3" t="inlineStr">
        <is>
          <t>Accounts, Notes, Loans and Financing Receivable</t>
        </is>
      </c>
      <c r="C2" s="4" t="inlineStr">
        <is>
          <t xml:space="preserve"> </t>
        </is>
      </c>
      <c r="D2" s="4" t="inlineStr">
        <is>
          <t xml:space="preserve"> </t>
        </is>
      </c>
      <c r="E2" s="4" t="inlineStr">
        <is>
          <t xml:space="preserve"> </t>
        </is>
      </c>
      <c r="F2" s="4" t="inlineStr">
        <is>
          <t xml:space="preserve"> </t>
        </is>
      </c>
    </row>
    <row r="3">
      <c r="A3" s="4" t="inlineStr">
        <is>
          <t>Investments in leases - sales-type, net</t>
        </is>
      </c>
      <c r="B3" s="4" t="inlineStr">
        <is>
          <t>[1]</t>
        </is>
      </c>
      <c r="C3" s="6" t="n">
        <v>22655164</v>
      </c>
      <c r="D3" s="4" t="inlineStr">
        <is>
          <t xml:space="preserve"> </t>
        </is>
      </c>
      <c r="E3" s="6" t="n">
        <v>17172325</v>
      </c>
      <c r="F3" s="4" t="inlineStr">
        <is>
          <t xml:space="preserve"> </t>
        </is>
      </c>
    </row>
    <row r="4">
      <c r="A4" s="4" t="inlineStr">
        <is>
          <t>Total investments in leases, net</t>
        </is>
      </c>
      <c r="C4" s="5" t="n">
        <v>39799692</v>
      </c>
      <c r="D4" s="4" t="inlineStr">
        <is>
          <t xml:space="preserve"> </t>
        </is>
      </c>
      <c r="E4" s="5" t="n">
        <v>33913095</v>
      </c>
      <c r="F4" s="4" t="inlineStr">
        <is>
          <t xml:space="preserve"> </t>
        </is>
      </c>
    </row>
    <row r="5">
      <c r="A5" s="4" t="inlineStr">
        <is>
          <t>Investment in unconsolidated affiliate</t>
        </is>
      </c>
      <c r="C5" s="5" t="n">
        <v>0</v>
      </c>
      <c r="D5" s="4" t="inlineStr">
        <is>
          <t xml:space="preserve"> </t>
        </is>
      </c>
      <c r="E5" s="5" t="n">
        <v>1460775</v>
      </c>
      <c r="F5" s="4" t="inlineStr">
        <is>
          <t xml:space="preserve"> </t>
        </is>
      </c>
    </row>
    <row r="6">
      <c r="A6" s="4" t="inlineStr">
        <is>
          <t>Land</t>
        </is>
      </c>
      <c r="C6" s="5" t="n">
        <v>150727</v>
      </c>
      <c r="D6" s="4" t="inlineStr">
        <is>
          <t xml:space="preserve"> </t>
        </is>
      </c>
      <c r="E6" s="5" t="n">
        <v>153560</v>
      </c>
      <c r="F6" s="4" t="inlineStr">
        <is>
          <t xml:space="preserve"> </t>
        </is>
      </c>
    </row>
    <row r="7">
      <c r="A7" s="4" t="inlineStr">
        <is>
          <t>Total real estate portfolio</t>
        </is>
      </c>
      <c r="C7" s="5" t="n">
        <v>40577678</v>
      </c>
      <c r="D7" s="4" t="inlineStr">
        <is>
          <t xml:space="preserve"> </t>
        </is>
      </c>
      <c r="E7" s="5" t="n">
        <v>36213223</v>
      </c>
      <c r="F7" s="4" t="inlineStr">
        <is>
          <t xml:space="preserve"> </t>
        </is>
      </c>
    </row>
    <row r="8">
      <c r="A8" s="4" t="inlineStr">
        <is>
          <t>Estimated residual value of leased properties and financing receivables</t>
        </is>
      </c>
      <c r="C8" s="6" t="n">
        <v>15600000</v>
      </c>
      <c r="D8" s="4" t="inlineStr">
        <is>
          <t xml:space="preserve"> </t>
        </is>
      </c>
      <c r="E8" s="5" t="n">
        <v>11500000</v>
      </c>
      <c r="F8" s="4" t="inlineStr">
        <is>
          <t xml:space="preserve"> </t>
        </is>
      </c>
    </row>
    <row r="9">
      <c r="A9" s="4" t="inlineStr">
        <is>
          <t>BREIT JV | MGP</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C11" s="10" t="n">
        <v>0.501</v>
      </c>
      <c r="D11" s="9" t="n">
        <v>1</v>
      </c>
      <c r="E11" s="4" t="inlineStr">
        <is>
          <t xml:space="preserve"> </t>
        </is>
      </c>
      <c r="F11" s="10" t="n">
        <v>0.501</v>
      </c>
    </row>
    <row r="12">
      <c r="A12" s="4" t="inlineStr">
        <is>
          <t>Investments in leases - financing receivables, net</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t>
        </is>
      </c>
      <c r="C13" s="4" t="inlineStr">
        <is>
          <t xml:space="preserve"> </t>
        </is>
      </c>
      <c r="D13" s="4" t="inlineStr">
        <is>
          <t xml:space="preserve"> </t>
        </is>
      </c>
      <c r="E13" s="4" t="inlineStr">
        <is>
          <t xml:space="preserve"> </t>
        </is>
      </c>
      <c r="F13" s="4" t="inlineStr">
        <is>
          <t xml:space="preserve"> </t>
        </is>
      </c>
    </row>
    <row r="14">
      <c r="A14" s="4" t="inlineStr">
        <is>
          <t>Investments in leases and loans</t>
        </is>
      </c>
      <c r="B14" s="4" t="inlineStr">
        <is>
          <t>[1]</t>
        </is>
      </c>
      <c r="C14" s="6" t="n">
        <v>17144528</v>
      </c>
      <c r="D14" s="4" t="inlineStr">
        <is>
          <t xml:space="preserve"> </t>
        </is>
      </c>
      <c r="E14" s="5" t="n">
        <v>16740770</v>
      </c>
      <c r="F14" s="4" t="inlineStr">
        <is>
          <t xml:space="preserve"> </t>
        </is>
      </c>
    </row>
    <row r="15">
      <c r="A15" s="4" t="inlineStr">
        <is>
          <t>Investments in loans and securities, net</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t>
        </is>
      </c>
      <c r="C16" s="4" t="inlineStr">
        <is>
          <t xml:space="preserve"> </t>
        </is>
      </c>
      <c r="D16" s="4" t="inlineStr">
        <is>
          <t xml:space="preserve"> </t>
        </is>
      </c>
      <c r="E16" s="4" t="inlineStr">
        <is>
          <t xml:space="preserve"> </t>
        </is>
      </c>
      <c r="F16" s="4" t="inlineStr">
        <is>
          <t xml:space="preserve"> </t>
        </is>
      </c>
    </row>
    <row r="17">
      <c r="A17" s="4" t="inlineStr">
        <is>
          <t>Investments in leases and loans</t>
        </is>
      </c>
      <c r="B17" s="4" t="inlineStr">
        <is>
          <t>[1]</t>
        </is>
      </c>
      <c r="C17" s="6" t="n">
        <v>627259</v>
      </c>
      <c r="D17" s="4" t="inlineStr">
        <is>
          <t xml:space="preserve"> </t>
        </is>
      </c>
      <c r="E17" s="6" t="n">
        <v>685793</v>
      </c>
      <c r="F17" s="4" t="inlineStr">
        <is>
          <t xml:space="preserve"> </t>
        </is>
      </c>
    </row>
    <row r="18"/>
    <row r="19">
      <c r="A19" s="4" t="inlineStr">
        <is>
          <t>[1]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t>
        </is>
      </c>
    </row>
  </sheetData>
  <mergeCells count="3">
    <mergeCell ref="A1:B1"/>
    <mergeCell ref="A18:E18"/>
    <mergeCell ref="A19:E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Portfolio - Schedule of Components of Direct Financing and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Income from sales-type leases</t>
        </is>
      </c>
      <c r="B4" s="6" t="n">
        <v>495355</v>
      </c>
      <c r="C4" s="6" t="n">
        <v>375169</v>
      </c>
      <c r="D4" s="6" t="n">
        <v>973749</v>
      </c>
      <c r="E4" s="6" t="n">
        <v>701904</v>
      </c>
    </row>
    <row r="5">
      <c r="A5" s="4" t="inlineStr">
        <is>
          <t>Income from lease financing receivables, loans and securities</t>
        </is>
      </c>
      <c r="B5" s="5" t="n">
        <v>373132</v>
      </c>
      <c r="C5" s="5" t="n">
        <v>261721</v>
      </c>
      <c r="D5" s="5" t="n">
        <v>744201</v>
      </c>
      <c r="E5" s="5" t="n">
        <v>334599</v>
      </c>
    </row>
    <row r="6">
      <c r="A6" s="4" t="inlineStr">
        <is>
          <t>Total lease revenue</t>
        </is>
      </c>
      <c r="B6" s="5" t="n">
        <v>851840</v>
      </c>
      <c r="C6" s="5" t="n">
        <v>626514</v>
      </c>
      <c r="D6" s="5" t="n">
        <v>1685073</v>
      </c>
      <c r="E6" s="5" t="n">
        <v>1016268</v>
      </c>
    </row>
    <row r="7">
      <c r="A7" s="4" t="inlineStr">
        <is>
          <t>Non-cash adjustment</t>
        </is>
      </c>
      <c r="B7" s="5" t="n">
        <v>-129543</v>
      </c>
      <c r="C7" s="5" t="n">
        <v>-86408</v>
      </c>
      <c r="D7" s="5" t="n">
        <v>-252383</v>
      </c>
      <c r="E7" s="5" t="n">
        <v>-121961</v>
      </c>
    </row>
    <row r="8">
      <c r="A8" s="4" t="inlineStr">
        <is>
          <t>Total contractual lease revenue</t>
        </is>
      </c>
      <c r="B8" s="5" t="n">
        <v>722297</v>
      </c>
      <c r="C8" s="5" t="n">
        <v>540106</v>
      </c>
      <c r="D8" s="5" t="n">
        <v>1432690</v>
      </c>
      <c r="E8" s="5" t="n">
        <v>894307</v>
      </c>
    </row>
    <row r="9">
      <c r="A9" s="4" t="inlineStr">
        <is>
          <t>Fixed Rent</t>
        </is>
      </c>
      <c r="B9" s="4" t="inlineStr">
        <is>
          <t xml:space="preserve"> </t>
        </is>
      </c>
      <c r="C9" s="4" t="inlineStr">
        <is>
          <t xml:space="preserve"> </t>
        </is>
      </c>
      <c r="D9" s="4" t="inlineStr">
        <is>
          <t xml:space="preserve"> </t>
        </is>
      </c>
      <c r="E9" s="4" t="inlineStr">
        <is>
          <t xml:space="preserve"> </t>
        </is>
      </c>
    </row>
    <row r="10">
      <c r="A10" s="3" t="inlineStr">
        <is>
          <t>Real Estate</t>
        </is>
      </c>
      <c r="B10" s="4" t="inlineStr">
        <is>
          <t xml:space="preserve"> </t>
        </is>
      </c>
      <c r="C10" s="4" t="inlineStr">
        <is>
          <t xml:space="preserve"> </t>
        </is>
      </c>
      <c r="D10" s="4" t="inlineStr">
        <is>
          <t xml:space="preserve"> </t>
        </is>
      </c>
      <c r="E10" s="4" t="inlineStr">
        <is>
          <t xml:space="preserve"> </t>
        </is>
      </c>
    </row>
    <row r="11">
      <c r="A11" s="4" t="inlineStr">
        <is>
          <t>Income from sales-type leases</t>
        </is>
      </c>
      <c r="B11" s="5" t="n">
        <v>472783</v>
      </c>
      <c r="C11" s="5" t="n">
        <v>370663</v>
      </c>
      <c r="D11" s="5" t="n">
        <v>932273</v>
      </c>
      <c r="E11" s="5" t="n">
        <v>692921</v>
      </c>
    </row>
    <row r="12">
      <c r="A12" s="4" t="inlineStr">
        <is>
          <t>Income from lease financing receivables, loans and securities</t>
        </is>
      </c>
      <c r="B12" s="5" t="n">
        <v>353974</v>
      </c>
      <c r="C12" s="5" t="n">
        <v>251345</v>
      </c>
      <c r="D12" s="5" t="n">
        <v>706303</v>
      </c>
      <c r="E12" s="5" t="n">
        <v>314364</v>
      </c>
    </row>
    <row r="13">
      <c r="A13" s="4" t="inlineStr">
        <is>
          <t>Contingent Rent</t>
        </is>
      </c>
      <c r="B13" s="4" t="inlineStr">
        <is>
          <t xml:space="preserve"> </t>
        </is>
      </c>
      <c r="C13" s="4" t="inlineStr">
        <is>
          <t xml:space="preserve"> </t>
        </is>
      </c>
      <c r="D13" s="4" t="inlineStr">
        <is>
          <t xml:space="preserve"> </t>
        </is>
      </c>
      <c r="E13" s="4" t="inlineStr">
        <is>
          <t xml:space="preserve"> </t>
        </is>
      </c>
    </row>
    <row r="14">
      <c r="A14" s="3" t="inlineStr">
        <is>
          <t>Real Estate</t>
        </is>
      </c>
      <c r="B14" s="4" t="inlineStr">
        <is>
          <t xml:space="preserve"> </t>
        </is>
      </c>
      <c r="C14" s="4" t="inlineStr">
        <is>
          <t xml:space="preserve"> </t>
        </is>
      </c>
      <c r="D14" s="4" t="inlineStr">
        <is>
          <t xml:space="preserve"> </t>
        </is>
      </c>
      <c r="E14" s="4" t="inlineStr">
        <is>
          <t xml:space="preserve"> </t>
        </is>
      </c>
    </row>
    <row r="15">
      <c r="A15" s="4" t="inlineStr">
        <is>
          <t>Income from sales-type leases</t>
        </is>
      </c>
      <c r="B15" s="5" t="n">
        <v>22572</v>
      </c>
      <c r="C15" s="5" t="n">
        <v>4506</v>
      </c>
      <c r="D15" s="5" t="n">
        <v>41476</v>
      </c>
      <c r="E15" s="5" t="n">
        <v>8983</v>
      </c>
    </row>
    <row r="16">
      <c r="A16" s="4" t="inlineStr">
        <is>
          <t>Income from lease financing receivables, loans and securities</t>
        </is>
      </c>
      <c r="B16" s="6" t="n">
        <v>2511</v>
      </c>
      <c r="C16" s="6" t="n">
        <v>0</v>
      </c>
      <c r="D16" s="6" t="n">
        <v>5021</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6 Months Ended</t>
        </is>
      </c>
    </row>
    <row r="2">
      <c r="B2" s="2" t="inlineStr">
        <is>
          <t>Jun. 30, 2023 USD ($)</t>
        </is>
      </c>
    </row>
    <row r="3">
      <c r="A3" s="3" t="inlineStr">
        <is>
          <t>Sales-Type</t>
        </is>
      </c>
      <c r="B3" s="4" t="inlineStr">
        <is>
          <t xml:space="preserve"> </t>
        </is>
      </c>
    </row>
    <row r="4">
      <c r="A4" s="4" t="inlineStr">
        <is>
          <t>2023 (remaining)</t>
        </is>
      </c>
      <c r="B4" s="6" t="n">
        <v>828585</v>
      </c>
    </row>
    <row r="5">
      <c r="A5" s="4" t="inlineStr">
        <is>
          <t>2024</t>
        </is>
      </c>
      <c r="B5" s="5" t="n">
        <v>1681165</v>
      </c>
    </row>
    <row r="6">
      <c r="A6" s="4" t="inlineStr">
        <is>
          <t>2025</t>
        </is>
      </c>
      <c r="B6" s="5" t="n">
        <v>1710838</v>
      </c>
    </row>
    <row r="7">
      <c r="A7" s="4" t="inlineStr">
        <is>
          <t>2026</t>
        </is>
      </c>
      <c r="B7" s="5" t="n">
        <v>1736954</v>
      </c>
    </row>
    <row r="8">
      <c r="A8" s="4" t="inlineStr">
        <is>
          <t>2027</t>
        </is>
      </c>
      <c r="B8" s="5" t="n">
        <v>1763846</v>
      </c>
    </row>
    <row r="9">
      <c r="A9" s="4" t="inlineStr">
        <is>
          <t>2028</t>
        </is>
      </c>
      <c r="B9" s="5" t="n">
        <v>1791939</v>
      </c>
    </row>
    <row r="10">
      <c r="A10" s="4" t="inlineStr">
        <is>
          <t>Thereafter</t>
        </is>
      </c>
      <c r="B10" s="5" t="n">
        <v>77198760</v>
      </c>
    </row>
    <row r="11">
      <c r="A11" s="4" t="inlineStr">
        <is>
          <t>Total</t>
        </is>
      </c>
      <c r="B11" s="5" t="n">
        <v>86712087</v>
      </c>
    </row>
    <row r="12">
      <c r="A12" s="3" t="inlineStr">
        <is>
          <t>Financing Receivables</t>
        </is>
      </c>
      <c r="B12" s="4" t="inlineStr">
        <is>
          <t xml:space="preserve"> </t>
        </is>
      </c>
    </row>
    <row r="13">
      <c r="A13" s="4" t="inlineStr">
        <is>
          <t>2023 (remaining)</t>
        </is>
      </c>
      <c r="B13" s="5" t="n">
        <v>574111</v>
      </c>
    </row>
    <row r="14">
      <c r="A14" s="4" t="inlineStr">
        <is>
          <t>2024</t>
        </is>
      </c>
      <c r="B14" s="5" t="n">
        <v>1164419</v>
      </c>
    </row>
    <row r="15">
      <c r="A15" s="4" t="inlineStr">
        <is>
          <t>2025</t>
        </is>
      </c>
      <c r="B15" s="5" t="n">
        <v>1185993</v>
      </c>
    </row>
    <row r="16">
      <c r="A16" s="4" t="inlineStr">
        <is>
          <t>2026</t>
        </is>
      </c>
      <c r="B16" s="5" t="n">
        <v>1208151</v>
      </c>
    </row>
    <row r="17">
      <c r="A17" s="4" t="inlineStr">
        <is>
          <t>2027</t>
        </is>
      </c>
      <c r="B17" s="5" t="n">
        <v>1230797</v>
      </c>
    </row>
    <row r="18">
      <c r="A18" s="4" t="inlineStr">
        <is>
          <t>2028</t>
        </is>
      </c>
      <c r="B18" s="5" t="n">
        <v>1254139</v>
      </c>
    </row>
    <row r="19">
      <c r="A19" s="4" t="inlineStr">
        <is>
          <t>Thereafter</t>
        </is>
      </c>
      <c r="B19" s="5" t="n">
        <v>87214137</v>
      </c>
    </row>
    <row r="20">
      <c r="A20" s="4" t="inlineStr">
        <is>
          <t>Total</t>
        </is>
      </c>
      <c r="B20" s="5" t="n">
        <v>93831747</v>
      </c>
    </row>
    <row r="21">
      <c r="A21" s="4" t="inlineStr">
        <is>
          <t>2023 (remaining)</t>
        </is>
      </c>
      <c r="B21" s="5" t="n">
        <v>1402696</v>
      </c>
    </row>
    <row r="22">
      <c r="A22" s="4" t="inlineStr">
        <is>
          <t>2024</t>
        </is>
      </c>
      <c r="B22" s="5" t="n">
        <v>2845584</v>
      </c>
    </row>
    <row r="23">
      <c r="A23" s="4" t="inlineStr">
        <is>
          <t>2025</t>
        </is>
      </c>
      <c r="B23" s="5" t="n">
        <v>2896831</v>
      </c>
    </row>
    <row r="24">
      <c r="A24" s="4" t="inlineStr">
        <is>
          <t>2026</t>
        </is>
      </c>
      <c r="B24" s="5" t="n">
        <v>2945105</v>
      </c>
    </row>
    <row r="25">
      <c r="A25" s="4" t="inlineStr">
        <is>
          <t>2027</t>
        </is>
      </c>
      <c r="B25" s="5" t="n">
        <v>2994643</v>
      </c>
    </row>
    <row r="26">
      <c r="A26" s="4" t="inlineStr">
        <is>
          <t>2028</t>
        </is>
      </c>
      <c r="B26" s="5" t="n">
        <v>3046078</v>
      </c>
    </row>
    <row r="27">
      <c r="A27" s="4" t="inlineStr">
        <is>
          <t>Thereafter</t>
        </is>
      </c>
      <c r="B27" s="5" t="n">
        <v>164412897</v>
      </c>
    </row>
    <row r="28">
      <c r="A28" s="4" t="inlineStr">
        <is>
          <t>Total</t>
        </is>
      </c>
      <c r="B28" s="6" t="n">
        <v>180543834</v>
      </c>
    </row>
    <row r="29">
      <c r="A29" s="4" t="inlineStr">
        <is>
          <t>Sales-type lease, weighted average lease term</t>
        </is>
      </c>
      <c r="B29" s="4" t="inlineStr">
        <is>
          <t>38 years 4 months 24 days</t>
        </is>
      </c>
    </row>
    <row r="30">
      <c r="A30" s="4" t="inlineStr">
        <is>
          <t>Financing receivable, weighted average remaining lease term</t>
        </is>
      </c>
      <c r="B30" s="4" t="inlineStr">
        <is>
          <t>50 years 1 month 6 days</t>
        </is>
      </c>
    </row>
    <row r="31">
      <c r="A31" s="4" t="inlineStr">
        <is>
          <t>Sales-type lease and financing receivables, weighted average lease term</t>
        </is>
      </c>
      <c r="B31" s="4" t="inlineStr">
        <is>
          <t>43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al Estate Portfolio - Schedule of Lease Agreement (Details) $ in Thousands</t>
        </is>
      </c>
      <c r="B1" s="2" t="inlineStr">
        <is>
          <t>6 Months Ended</t>
        </is>
      </c>
    </row>
    <row r="2">
      <c r="B2" s="2" t="inlineStr">
        <is>
          <t>Jun. 30, 2023 USD ($) option</t>
        </is>
      </c>
      <c r="C2" s="2" t="inlineStr">
        <is>
          <t>Jan. 09, 2023</t>
        </is>
      </c>
    </row>
    <row r="3">
      <c r="A3" s="4" t="inlineStr">
        <is>
          <t>MGM Grand Mandalay Bay JV</t>
        </is>
      </c>
      <c r="B3" s="4" t="inlineStr">
        <is>
          <t xml:space="preserve"> </t>
        </is>
      </c>
      <c r="C3" s="4" t="inlineStr">
        <is>
          <t xml:space="preserve"> </t>
        </is>
      </c>
    </row>
    <row r="4">
      <c r="A4" s="3" t="inlineStr">
        <is>
          <t>Property Subject to or Available for Operating Lease</t>
        </is>
      </c>
      <c r="B4" s="4" t="inlineStr">
        <is>
          <t xml:space="preserve"> </t>
        </is>
      </c>
      <c r="C4" s="4" t="inlineStr">
        <is>
          <t xml:space="preserve"> </t>
        </is>
      </c>
    </row>
    <row r="5">
      <c r="A5" s="4" t="inlineStr">
        <is>
          <t>Percentage of voting interests acquired</t>
        </is>
      </c>
      <c r="B5" s="4" t="inlineStr">
        <is>
          <t xml:space="preserve"> </t>
        </is>
      </c>
      <c r="C5" s="10" t="n">
        <v>0.499</v>
      </c>
    </row>
    <row r="6">
      <c r="A6" s="4" t="inlineStr">
        <is>
          <t>Harrah’s Joliet LandCo LLC</t>
        </is>
      </c>
      <c r="B6" s="4" t="inlineStr">
        <is>
          <t xml:space="preserve"> </t>
        </is>
      </c>
      <c r="C6" s="4" t="inlineStr">
        <is>
          <t xml:space="preserve"> </t>
        </is>
      </c>
    </row>
    <row r="7">
      <c r="A7" s="3" t="inlineStr">
        <is>
          <t>Property Subject to or Available for Operating Lease</t>
        </is>
      </c>
      <c r="B7" s="4" t="inlineStr">
        <is>
          <t xml:space="preserve"> </t>
        </is>
      </c>
      <c r="C7" s="4" t="inlineStr">
        <is>
          <t xml:space="preserve"> </t>
        </is>
      </c>
    </row>
    <row r="8">
      <c r="A8" s="4" t="inlineStr">
        <is>
          <t>Ownership percentage by noncontrolling owners</t>
        </is>
      </c>
      <c r="B8" s="9" t="n">
        <v>0.2</v>
      </c>
      <c r="C8" s="4" t="inlineStr">
        <is>
          <t xml:space="preserve"> </t>
        </is>
      </c>
    </row>
    <row r="9">
      <c r="A9" s="4" t="inlineStr">
        <is>
          <t>Minimum</t>
        </is>
      </c>
      <c r="B9" s="4" t="inlineStr">
        <is>
          <t xml:space="preserve"> </t>
        </is>
      </c>
      <c r="C9" s="4" t="inlineStr">
        <is>
          <t xml:space="preserve"> </t>
        </is>
      </c>
    </row>
    <row r="10">
      <c r="A10" s="3" t="inlineStr">
        <is>
          <t>Property Subject to or Available for Operating Lease</t>
        </is>
      </c>
      <c r="B10" s="4" t="inlineStr">
        <is>
          <t xml:space="preserve"> </t>
        </is>
      </c>
      <c r="C10" s="4" t="inlineStr">
        <is>
          <t xml:space="preserve"> </t>
        </is>
      </c>
    </row>
    <row r="11">
      <c r="A11" s="4" t="inlineStr">
        <is>
          <t>Initial term</t>
        </is>
      </c>
      <c r="B11" s="4" t="inlineStr">
        <is>
          <t>15 years</t>
        </is>
      </c>
      <c r="C11" s="4" t="inlineStr">
        <is>
          <t xml:space="preserve"> </t>
        </is>
      </c>
    </row>
    <row r="12">
      <c r="A12" s="4" t="inlineStr">
        <is>
          <t>Lessor, sales-type lease, renewal term</t>
        </is>
      </c>
      <c r="B12" s="4" t="inlineStr">
        <is>
          <t>5 years</t>
        </is>
      </c>
      <c r="C12" s="4" t="inlineStr">
        <is>
          <t xml:space="preserve"> </t>
        </is>
      </c>
    </row>
    <row r="13">
      <c r="A13" s="4" t="inlineStr">
        <is>
          <t>Maximum</t>
        </is>
      </c>
      <c r="B13" s="4" t="inlineStr">
        <is>
          <t xml:space="preserve"> </t>
        </is>
      </c>
      <c r="C13" s="4" t="inlineStr">
        <is>
          <t xml:space="preserve"> </t>
        </is>
      </c>
    </row>
    <row r="14">
      <c r="A14" s="3" t="inlineStr">
        <is>
          <t>Property Subject to or Available for Operating Lease</t>
        </is>
      </c>
      <c r="B14" s="4" t="inlineStr">
        <is>
          <t xml:space="preserve"> </t>
        </is>
      </c>
      <c r="C14" s="4" t="inlineStr">
        <is>
          <t xml:space="preserve"> </t>
        </is>
      </c>
    </row>
    <row r="15">
      <c r="A15" s="4" t="inlineStr">
        <is>
          <t>Initial term</t>
        </is>
      </c>
      <c r="B15" s="4" t="inlineStr">
        <is>
          <t>30 years</t>
        </is>
      </c>
      <c r="C15" s="4" t="inlineStr">
        <is>
          <t xml:space="preserve"> </t>
        </is>
      </c>
    </row>
    <row r="16">
      <c r="A16" s="4" t="inlineStr">
        <is>
          <t>Lessor, sales-type lease, renewal term</t>
        </is>
      </c>
      <c r="B16" s="4" t="inlineStr">
        <is>
          <t>30 years</t>
        </is>
      </c>
      <c r="C16" s="4" t="inlineStr">
        <is>
          <t xml:space="preserve"> </t>
        </is>
      </c>
    </row>
    <row r="17">
      <c r="A17" s="4" t="inlineStr">
        <is>
          <t>Variable Rent</t>
        </is>
      </c>
      <c r="B17" s="4" t="inlineStr">
        <is>
          <t xml:space="preserve"> </t>
        </is>
      </c>
      <c r="C17" s="4" t="inlineStr">
        <is>
          <t xml:space="preserve"> </t>
        </is>
      </c>
    </row>
    <row r="18">
      <c r="A18" s="3" t="inlineStr">
        <is>
          <t>Property Subject to or Available for Operating Lease</t>
        </is>
      </c>
      <c r="B18" s="4" t="inlineStr">
        <is>
          <t xml:space="preserve"> </t>
        </is>
      </c>
      <c r="C18" s="4" t="inlineStr">
        <is>
          <t xml:space="preserve"> </t>
        </is>
      </c>
    </row>
    <row r="19">
      <c r="A19" s="4" t="inlineStr">
        <is>
          <t>Variable rent adjustment</t>
        </is>
      </c>
      <c r="B19" s="9" t="n">
        <v>0.2</v>
      </c>
      <c r="C19" s="4" t="inlineStr">
        <is>
          <t xml:space="preserve"> </t>
        </is>
      </c>
    </row>
    <row r="20">
      <c r="A20" s="4" t="inlineStr">
        <is>
          <t>MGM Master Lease Properties | MGM Master Lease Agreement</t>
        </is>
      </c>
      <c r="B20" s="4" t="inlineStr">
        <is>
          <t xml:space="preserve"> </t>
        </is>
      </c>
      <c r="C20" s="4" t="inlineStr">
        <is>
          <t xml:space="preserve"> </t>
        </is>
      </c>
    </row>
    <row r="21">
      <c r="A21" s="3" t="inlineStr">
        <is>
          <t>Property Subject to or Available for Operating Lease</t>
        </is>
      </c>
      <c r="B21" s="4" t="inlineStr">
        <is>
          <t xml:space="preserve"> </t>
        </is>
      </c>
      <c r="C21" s="4" t="inlineStr">
        <is>
          <t xml:space="preserve"> </t>
        </is>
      </c>
    </row>
    <row r="22">
      <c r="A22" s="4" t="inlineStr">
        <is>
          <t>Initial term</t>
        </is>
      </c>
      <c r="B22" s="4" t="inlineStr">
        <is>
          <t>25 years</t>
        </is>
      </c>
      <c r="C22" s="4" t="inlineStr">
        <is>
          <t xml:space="preserve"> </t>
        </is>
      </c>
    </row>
    <row r="23">
      <c r="A23" s="4" t="inlineStr">
        <is>
          <t>Number of renewal options | option</t>
        </is>
      </c>
      <c r="B23" s="5" t="n">
        <v>3</v>
      </c>
      <c r="C23" s="4" t="inlineStr">
        <is>
          <t xml:space="preserve"> </t>
        </is>
      </c>
    </row>
    <row r="24">
      <c r="A24" s="4" t="inlineStr">
        <is>
          <t>Lessor, sales-type lease, renewal term</t>
        </is>
      </c>
      <c r="B24" s="4" t="inlineStr">
        <is>
          <t>10 years</t>
        </is>
      </c>
      <c r="C24" s="4" t="inlineStr">
        <is>
          <t xml:space="preserve"> </t>
        </is>
      </c>
    </row>
    <row r="25">
      <c r="A25" s="4" t="inlineStr">
        <is>
          <t>Current annual rent</t>
        </is>
      </c>
      <c r="B25" s="6" t="n">
        <v>744600</v>
      </c>
      <c r="C25" s="4" t="inlineStr">
        <is>
          <t xml:space="preserve"> </t>
        </is>
      </c>
    </row>
    <row r="26">
      <c r="A26" s="4" t="inlineStr">
        <is>
          <t>MGM Master Lease Properties | MGM Master Lease Agreement | Lease Years 2 Through 10 | Minimum</t>
        </is>
      </c>
      <c r="B26" s="4" t="inlineStr">
        <is>
          <t xml:space="preserve"> </t>
        </is>
      </c>
      <c r="C26" s="4" t="inlineStr">
        <is>
          <t xml:space="preserve"> </t>
        </is>
      </c>
    </row>
    <row r="27">
      <c r="A27" s="3" t="inlineStr">
        <is>
          <t>Property Subject to or Available for Operating Lease</t>
        </is>
      </c>
      <c r="B27" s="4" t="inlineStr">
        <is>
          <t xml:space="preserve"> </t>
        </is>
      </c>
      <c r="C27" s="4" t="inlineStr">
        <is>
          <t xml:space="preserve"> </t>
        </is>
      </c>
    </row>
    <row r="28">
      <c r="A28" s="4" t="inlineStr">
        <is>
          <t>Annual escalator</t>
        </is>
      </c>
      <c r="B28" s="9" t="n">
        <v>0.02</v>
      </c>
      <c r="C28" s="4" t="inlineStr">
        <is>
          <t xml:space="preserve"> </t>
        </is>
      </c>
    </row>
    <row r="29">
      <c r="A29" s="4" t="inlineStr">
        <is>
          <t>MGM Master Lease Properties | MGM Master Lease Agreement | Lease Years 11 Through 25 | Minimum</t>
        </is>
      </c>
      <c r="B29" s="4" t="inlineStr">
        <is>
          <t xml:space="preserve"> </t>
        </is>
      </c>
      <c r="C29" s="4" t="inlineStr">
        <is>
          <t xml:space="preserve"> </t>
        </is>
      </c>
    </row>
    <row r="30">
      <c r="A30" s="3" t="inlineStr">
        <is>
          <t>Property Subject to or Available for Operating Lease</t>
        </is>
      </c>
      <c r="B30" s="4" t="inlineStr">
        <is>
          <t xml:space="preserve"> </t>
        </is>
      </c>
      <c r="C30" s="4" t="inlineStr">
        <is>
          <t xml:space="preserve"> </t>
        </is>
      </c>
    </row>
    <row r="31">
      <c r="A31" s="4" t="inlineStr">
        <is>
          <t>Annual escalator</t>
        </is>
      </c>
      <c r="B31" s="9" t="n">
        <v>0.02</v>
      </c>
      <c r="C31" s="4" t="inlineStr">
        <is>
          <t xml:space="preserve"> </t>
        </is>
      </c>
    </row>
    <row r="32">
      <c r="A32" s="4" t="inlineStr">
        <is>
          <t>MGM Master Lease Properties | MGM Master Lease Agreement | Lease Years 11 Through 25 | Maximum</t>
        </is>
      </c>
      <c r="B32" s="4" t="inlineStr">
        <is>
          <t xml:space="preserve"> </t>
        </is>
      </c>
      <c r="C32" s="4" t="inlineStr">
        <is>
          <t xml:space="preserve"> </t>
        </is>
      </c>
    </row>
    <row r="33">
      <c r="A33" s="3" t="inlineStr">
        <is>
          <t>Property Subject to or Available for Operating Lease</t>
        </is>
      </c>
      <c r="B33" s="4" t="inlineStr">
        <is>
          <t xml:space="preserve"> </t>
        </is>
      </c>
      <c r="C33" s="4" t="inlineStr">
        <is>
          <t xml:space="preserve"> </t>
        </is>
      </c>
    </row>
    <row r="34">
      <c r="A34" s="4" t="inlineStr">
        <is>
          <t>Annual rent increase, cap percent</t>
        </is>
      </c>
      <c r="B34" s="9" t="n">
        <v>0.03</v>
      </c>
      <c r="C34" s="4" t="inlineStr">
        <is>
          <t xml:space="preserve"> </t>
        </is>
      </c>
    </row>
    <row r="35">
      <c r="A35" s="4" t="inlineStr">
        <is>
          <t>Caesars Regional Master and Joliet Lease Properties | Regional Master Lease and Joliet Lease</t>
        </is>
      </c>
      <c r="B35" s="4" t="inlineStr">
        <is>
          <t xml:space="preserve"> </t>
        </is>
      </c>
      <c r="C35" s="4" t="inlineStr">
        <is>
          <t xml:space="preserve"> </t>
        </is>
      </c>
    </row>
    <row r="36">
      <c r="A36" s="3" t="inlineStr">
        <is>
          <t>Property Subject to or Available for Operating Lease</t>
        </is>
      </c>
      <c r="B36" s="4" t="inlineStr">
        <is>
          <t xml:space="preserve"> </t>
        </is>
      </c>
      <c r="C36" s="4" t="inlineStr">
        <is>
          <t xml:space="preserve"> </t>
        </is>
      </c>
    </row>
    <row r="37">
      <c r="A37" s="4" t="inlineStr">
        <is>
          <t>Initial term</t>
        </is>
      </c>
      <c r="B37" s="4" t="inlineStr">
        <is>
          <t>18 years</t>
        </is>
      </c>
      <c r="C37" s="4" t="inlineStr">
        <is>
          <t xml:space="preserve"> </t>
        </is>
      </c>
    </row>
    <row r="38">
      <c r="A38" s="4" t="inlineStr">
        <is>
          <t>Number of renewal options | option</t>
        </is>
      </c>
      <c r="B38" s="5" t="n">
        <v>4</v>
      </c>
      <c r="C38" s="4" t="inlineStr">
        <is>
          <t xml:space="preserve"> </t>
        </is>
      </c>
    </row>
    <row r="39">
      <c r="A39" s="4" t="inlineStr">
        <is>
          <t>Lessor, sales-type lease, renewal term</t>
        </is>
      </c>
      <c r="B39" s="4" t="inlineStr">
        <is>
          <t>5 years</t>
        </is>
      </c>
      <c r="C39" s="4" t="inlineStr">
        <is>
          <t xml:space="preserve"> </t>
        </is>
      </c>
    </row>
    <row r="40">
      <c r="A40" s="4" t="inlineStr">
        <is>
          <t>Current annual rent</t>
        </is>
      </c>
      <c r="B40" s="6" t="n">
        <v>703678</v>
      </c>
      <c r="C40" s="4" t="inlineStr">
        <is>
          <t xml:space="preserve"> </t>
        </is>
      </c>
    </row>
    <row r="41">
      <c r="A41" s="4" t="inlineStr">
        <is>
          <t>Variable rent percentage</t>
        </is>
      </c>
      <c r="B41" s="9" t="n">
        <v>0.04</v>
      </c>
      <c r="C41" s="4" t="inlineStr">
        <is>
          <t xml:space="preserve"> </t>
        </is>
      </c>
    </row>
    <row r="42">
      <c r="A42" s="4" t="inlineStr">
        <is>
          <t>Caesars Regional Master and Joliet Lease Properties | Regional Master Lease and Joliet Lease | Harrah’s Joliet LandCo LLC</t>
        </is>
      </c>
      <c r="B42" s="4" t="inlineStr">
        <is>
          <t xml:space="preserve"> </t>
        </is>
      </c>
      <c r="C42" s="4" t="inlineStr">
        <is>
          <t xml:space="preserve"> </t>
        </is>
      </c>
    </row>
    <row r="43">
      <c r="A43" s="3" t="inlineStr">
        <is>
          <t>Property Subject to or Available for Operating Lease</t>
        </is>
      </c>
      <c r="B43" s="4" t="inlineStr">
        <is>
          <t xml:space="preserve"> </t>
        </is>
      </c>
      <c r="C43" s="4" t="inlineStr">
        <is>
          <t xml:space="preserve"> </t>
        </is>
      </c>
    </row>
    <row r="44">
      <c r="A44" s="4" t="inlineStr">
        <is>
          <t>Current annual rent</t>
        </is>
      </c>
      <c r="B44" s="6" t="n">
        <v>694600</v>
      </c>
      <c r="C44" s="4" t="inlineStr">
        <is>
          <t xml:space="preserve"> </t>
        </is>
      </c>
    </row>
    <row r="45">
      <c r="A45" s="4" t="inlineStr">
        <is>
          <t>Caesars Regional Master and Joliet Lease Properties | Regional Master Lease and Joliet Lease | Lease Years 2-5</t>
        </is>
      </c>
      <c r="B45" s="4" t="inlineStr">
        <is>
          <t xml:space="preserve"> </t>
        </is>
      </c>
      <c r="C45" s="4" t="inlineStr">
        <is>
          <t xml:space="preserve"> </t>
        </is>
      </c>
    </row>
    <row r="46">
      <c r="A46" s="3" t="inlineStr">
        <is>
          <t>Property Subject to or Available for Operating Lease</t>
        </is>
      </c>
      <c r="B46" s="4" t="inlineStr">
        <is>
          <t xml:space="preserve"> </t>
        </is>
      </c>
      <c r="C46" s="4" t="inlineStr">
        <is>
          <t xml:space="preserve"> </t>
        </is>
      </c>
    </row>
    <row r="47">
      <c r="A47" s="4" t="inlineStr">
        <is>
          <t>Annual escalator</t>
        </is>
      </c>
      <c r="B47" s="10" t="n">
        <v>0.015</v>
      </c>
      <c r="C47" s="4" t="inlineStr">
        <is>
          <t xml:space="preserve"> </t>
        </is>
      </c>
    </row>
    <row r="48">
      <c r="A48" s="4" t="inlineStr">
        <is>
          <t>Caesars Regional Master and Joliet Lease Properties | Regional Master Lease and Joliet Lease | Lease Years 6 Through 18</t>
        </is>
      </c>
      <c r="B48" s="4" t="inlineStr">
        <is>
          <t xml:space="preserve"> </t>
        </is>
      </c>
      <c r="C48" s="4" t="inlineStr">
        <is>
          <t xml:space="preserve"> </t>
        </is>
      </c>
    </row>
    <row r="49">
      <c r="A49" s="3" t="inlineStr">
        <is>
          <t>Property Subject to or Available for Operating Lease</t>
        </is>
      </c>
      <c r="B49" s="4" t="inlineStr">
        <is>
          <t xml:space="preserve"> </t>
        </is>
      </c>
      <c r="C49" s="4" t="inlineStr">
        <is>
          <t xml:space="preserve"> </t>
        </is>
      </c>
    </row>
    <row r="50">
      <c r="A50" s="4" t="inlineStr">
        <is>
          <t>Annual escalator</t>
        </is>
      </c>
      <c r="B50" s="9" t="n">
        <v>0.02</v>
      </c>
      <c r="C50" s="4" t="inlineStr">
        <is>
          <t xml:space="preserve"> </t>
        </is>
      </c>
    </row>
    <row r="51">
      <c r="A51" s="4" t="inlineStr">
        <is>
          <t>Caesars Regional Master and Joliet Lease Properties | Regional Master Lease and Joliet Lease | Lease Years 8-10 | Base Rent</t>
        </is>
      </c>
      <c r="B51" s="4" t="inlineStr">
        <is>
          <t xml:space="preserve"> </t>
        </is>
      </c>
      <c r="C51" s="4" t="inlineStr">
        <is>
          <t xml:space="preserve"> </t>
        </is>
      </c>
    </row>
    <row r="52">
      <c r="A52" s="3" t="inlineStr">
        <is>
          <t>Property Subject to or Available for Operating Lease</t>
        </is>
      </c>
      <c r="B52" s="4" t="inlineStr">
        <is>
          <t xml:space="preserve"> </t>
        </is>
      </c>
      <c r="C52" s="4" t="inlineStr">
        <is>
          <t xml:space="preserve"> </t>
        </is>
      </c>
    </row>
    <row r="53">
      <c r="A53" s="4" t="inlineStr">
        <is>
          <t>Variable rent adjustment</t>
        </is>
      </c>
      <c r="B53" s="9" t="n">
        <v>0.7</v>
      </c>
      <c r="C53" s="4" t="inlineStr">
        <is>
          <t xml:space="preserve"> </t>
        </is>
      </c>
    </row>
    <row r="54">
      <c r="A54" s="4" t="inlineStr">
        <is>
          <t>Caesars Regional Master and Joliet Lease Properties | Regional Master Lease and Joliet Lease | Lease Years 8-10 | Variable Rent</t>
        </is>
      </c>
      <c r="B54" s="4" t="inlineStr">
        <is>
          <t xml:space="preserve"> </t>
        </is>
      </c>
      <c r="C54" s="4" t="inlineStr">
        <is>
          <t xml:space="preserve"> </t>
        </is>
      </c>
    </row>
    <row r="55">
      <c r="A55" s="3" t="inlineStr">
        <is>
          <t>Property Subject to or Available for Operating Lease</t>
        </is>
      </c>
      <c r="B55" s="4" t="inlineStr">
        <is>
          <t xml:space="preserve"> </t>
        </is>
      </c>
      <c r="C55" s="4" t="inlineStr">
        <is>
          <t xml:space="preserve"> </t>
        </is>
      </c>
    </row>
    <row r="56">
      <c r="A56" s="4" t="inlineStr">
        <is>
          <t>Variable rent adjustment</t>
        </is>
      </c>
      <c r="B56" s="9" t="n">
        <v>0.3</v>
      </c>
      <c r="C56" s="4" t="inlineStr">
        <is>
          <t xml:space="preserve"> </t>
        </is>
      </c>
    </row>
    <row r="57">
      <c r="A57" s="4" t="inlineStr">
        <is>
          <t>Caesars Regional Master and Joliet Lease Properties | Regional Master Lease and Joliet Lease | Lease Years 11-15 | Base Rent</t>
        </is>
      </c>
      <c r="B57" s="4" t="inlineStr">
        <is>
          <t xml:space="preserve"> </t>
        </is>
      </c>
      <c r="C57" s="4" t="inlineStr">
        <is>
          <t xml:space="preserve"> </t>
        </is>
      </c>
    </row>
    <row r="58">
      <c r="A58" s="3" t="inlineStr">
        <is>
          <t>Property Subject to or Available for Operating Lease</t>
        </is>
      </c>
      <c r="B58" s="4" t="inlineStr">
        <is>
          <t xml:space="preserve"> </t>
        </is>
      </c>
      <c r="C58" s="4" t="inlineStr">
        <is>
          <t xml:space="preserve"> </t>
        </is>
      </c>
    </row>
    <row r="59">
      <c r="A59" s="4" t="inlineStr">
        <is>
          <t>Variable rent adjustment</t>
        </is>
      </c>
      <c r="B59" s="9" t="n">
        <v>0.8</v>
      </c>
      <c r="C59" s="4" t="inlineStr">
        <is>
          <t xml:space="preserve"> </t>
        </is>
      </c>
    </row>
    <row r="60">
      <c r="A60" s="4" t="inlineStr">
        <is>
          <t>Caesars Regional Master and Joliet Lease Properties | Regional Master Lease and Joliet Lease | Lease Years 11-15 | Variable Rent</t>
        </is>
      </c>
      <c r="B60" s="4" t="inlineStr">
        <is>
          <t xml:space="preserve"> </t>
        </is>
      </c>
      <c r="C60" s="4" t="inlineStr">
        <is>
          <t xml:space="preserve"> </t>
        </is>
      </c>
    </row>
    <row r="61">
      <c r="A61" s="3" t="inlineStr">
        <is>
          <t>Property Subject to or Available for Operating Lease</t>
        </is>
      </c>
      <c r="B61" s="4" t="inlineStr">
        <is>
          <t xml:space="preserve"> </t>
        </is>
      </c>
      <c r="C61" s="4" t="inlineStr">
        <is>
          <t xml:space="preserve"> </t>
        </is>
      </c>
    </row>
    <row r="62">
      <c r="A62" s="4" t="inlineStr">
        <is>
          <t>Variable rent adjustment</t>
        </is>
      </c>
      <c r="B62" s="9" t="n">
        <v>0.2</v>
      </c>
      <c r="C62" s="4" t="inlineStr">
        <is>
          <t xml:space="preserve"> </t>
        </is>
      </c>
    </row>
    <row r="63">
      <c r="A63" s="4" t="inlineStr">
        <is>
          <t>Caesars Las Vegas Master Lease Properties | Caesars Las Vegas Master Lease</t>
        </is>
      </c>
      <c r="B63" s="4" t="inlineStr">
        <is>
          <t xml:space="preserve"> </t>
        </is>
      </c>
      <c r="C63" s="4" t="inlineStr">
        <is>
          <t xml:space="preserve"> </t>
        </is>
      </c>
    </row>
    <row r="64">
      <c r="A64" s="3" t="inlineStr">
        <is>
          <t>Property Subject to or Available for Operating Lease</t>
        </is>
      </c>
      <c r="B64" s="4" t="inlineStr">
        <is>
          <t xml:space="preserve"> </t>
        </is>
      </c>
      <c r="C64" s="4" t="inlineStr">
        <is>
          <t xml:space="preserve"> </t>
        </is>
      </c>
    </row>
    <row r="65">
      <c r="A65" s="4" t="inlineStr">
        <is>
          <t>Initial term</t>
        </is>
      </c>
      <c r="B65" s="4" t="inlineStr">
        <is>
          <t>18 years</t>
        </is>
      </c>
      <c r="C65" s="4" t="inlineStr">
        <is>
          <t xml:space="preserve"> </t>
        </is>
      </c>
    </row>
    <row r="66">
      <c r="A66" s="4" t="inlineStr">
        <is>
          <t>Number of renewal options | option</t>
        </is>
      </c>
      <c r="B66" s="5" t="n">
        <v>4</v>
      </c>
      <c r="C66" s="4" t="inlineStr">
        <is>
          <t xml:space="preserve"> </t>
        </is>
      </c>
    </row>
    <row r="67">
      <c r="A67" s="4" t="inlineStr">
        <is>
          <t>Lessor, sales-type lease, renewal term</t>
        </is>
      </c>
      <c r="B67" s="4" t="inlineStr">
        <is>
          <t>5 years</t>
        </is>
      </c>
      <c r="C67" s="4" t="inlineStr">
        <is>
          <t xml:space="preserve"> </t>
        </is>
      </c>
    </row>
    <row r="68">
      <c r="A68" s="4" t="inlineStr">
        <is>
          <t>Current annual rent</t>
        </is>
      </c>
      <c r="B68" s="6" t="n">
        <v>454478</v>
      </c>
      <c r="C68" s="4" t="inlineStr">
        <is>
          <t xml:space="preserve"> </t>
        </is>
      </c>
    </row>
    <row r="69">
      <c r="A69" s="4" t="inlineStr">
        <is>
          <t>Annual escalator</t>
        </is>
      </c>
      <c r="B69" s="9" t="n">
        <v>0.02</v>
      </c>
      <c r="C69" s="4" t="inlineStr">
        <is>
          <t xml:space="preserve"> </t>
        </is>
      </c>
    </row>
    <row r="70">
      <c r="A70" s="4" t="inlineStr">
        <is>
          <t>Variable rent percentage</t>
        </is>
      </c>
      <c r="B70" s="9" t="n">
        <v>0.04</v>
      </c>
      <c r="C70" s="4" t="inlineStr">
        <is>
          <t xml:space="preserve"> </t>
        </is>
      </c>
    </row>
    <row r="71">
      <c r="A71" s="4" t="inlineStr">
        <is>
          <t>Caesars Las Vegas Master Lease Properties | Caesars Las Vegas Master Lease | Base Rent</t>
        </is>
      </c>
      <c r="B71" s="4" t="inlineStr">
        <is>
          <t xml:space="preserve"> </t>
        </is>
      </c>
      <c r="C71" s="4" t="inlineStr">
        <is>
          <t xml:space="preserve"> </t>
        </is>
      </c>
    </row>
    <row r="72">
      <c r="A72" s="3" t="inlineStr">
        <is>
          <t>Property Subject to or Available for Operating Lease</t>
        </is>
      </c>
      <c r="B72" s="4" t="inlineStr">
        <is>
          <t xml:space="preserve"> </t>
        </is>
      </c>
      <c r="C72" s="4" t="inlineStr">
        <is>
          <t xml:space="preserve"> </t>
        </is>
      </c>
    </row>
    <row r="73">
      <c r="A73" s="4" t="inlineStr">
        <is>
          <t>Variable rent adjustment</t>
        </is>
      </c>
      <c r="B73" s="9" t="n">
        <v>0.8</v>
      </c>
      <c r="C73" s="4" t="inlineStr">
        <is>
          <t xml:space="preserve"> </t>
        </is>
      </c>
    </row>
    <row r="74">
      <c r="A74" s="4" t="inlineStr">
        <is>
          <t>Caesars Las Vegas Master Lease Properties | Caesars Las Vegas Master Lease | Variable Rent</t>
        </is>
      </c>
      <c r="B74" s="4" t="inlineStr">
        <is>
          <t xml:space="preserve"> </t>
        </is>
      </c>
      <c r="C74" s="4" t="inlineStr">
        <is>
          <t xml:space="preserve"> </t>
        </is>
      </c>
    </row>
    <row r="75">
      <c r="A75" s="3" t="inlineStr">
        <is>
          <t>Property Subject to or Available for Operating Lease</t>
        </is>
      </c>
      <c r="B75" s="4" t="inlineStr">
        <is>
          <t xml:space="preserve"> </t>
        </is>
      </c>
      <c r="C75" s="4" t="inlineStr">
        <is>
          <t xml:space="preserve"> </t>
        </is>
      </c>
    </row>
    <row r="76">
      <c r="A76" s="4" t="inlineStr">
        <is>
          <t>Variable rent adjustment</t>
        </is>
      </c>
      <c r="B76" s="9" t="n">
        <v>0.2</v>
      </c>
      <c r="C76" s="4" t="inlineStr">
        <is>
          <t xml:space="preserve"> </t>
        </is>
      </c>
    </row>
    <row r="77">
      <c r="A77" s="4" t="inlineStr">
        <is>
          <t>MGM Grand/Mandalay Bay Lease Agreement Properties | MGM Grand Mandalay Bay Lease</t>
        </is>
      </c>
      <c r="B77" s="4" t="inlineStr">
        <is>
          <t xml:space="preserve"> </t>
        </is>
      </c>
      <c r="C77" s="4" t="inlineStr">
        <is>
          <t xml:space="preserve"> </t>
        </is>
      </c>
    </row>
    <row r="78">
      <c r="A78" s="3" t="inlineStr">
        <is>
          <t>Property Subject to or Available for Operating Lease</t>
        </is>
      </c>
      <c r="B78" s="4" t="inlineStr">
        <is>
          <t xml:space="preserve"> </t>
        </is>
      </c>
      <c r="C78" s="4" t="inlineStr">
        <is>
          <t xml:space="preserve"> </t>
        </is>
      </c>
    </row>
    <row r="79">
      <c r="A79" s="4" t="inlineStr">
        <is>
          <t>Initial term</t>
        </is>
      </c>
      <c r="B79" s="4" t="inlineStr">
        <is>
          <t>30 years</t>
        </is>
      </c>
      <c r="C79" s="4" t="inlineStr">
        <is>
          <t xml:space="preserve"> </t>
        </is>
      </c>
    </row>
    <row r="80">
      <c r="A80" s="4" t="inlineStr">
        <is>
          <t>Number of renewal options | option</t>
        </is>
      </c>
      <c r="B80" s="5" t="n">
        <v>2</v>
      </c>
      <c r="C80" s="4" t="inlineStr">
        <is>
          <t xml:space="preserve"> </t>
        </is>
      </c>
    </row>
    <row r="81">
      <c r="A81" s="4" t="inlineStr">
        <is>
          <t>Lessor, sales-type lease, renewal term</t>
        </is>
      </c>
      <c r="B81" s="4" t="inlineStr">
        <is>
          <t>10 years</t>
        </is>
      </c>
      <c r="C81" s="4" t="inlineStr">
        <is>
          <t xml:space="preserve"> </t>
        </is>
      </c>
    </row>
    <row r="82">
      <c r="A82" s="4" t="inlineStr">
        <is>
          <t>Current annual rent</t>
        </is>
      </c>
      <c r="B82" s="6" t="n">
        <v>309873</v>
      </c>
      <c r="C82" s="4" t="inlineStr">
        <is>
          <t xml:space="preserve"> </t>
        </is>
      </c>
    </row>
    <row r="83">
      <c r="A83" s="4" t="inlineStr">
        <is>
          <t>MGM Grand/Mandalay Bay Lease Agreement Properties | MGM Grand Mandalay Bay Lease | Lease Years 2 Through 15 | Minimum</t>
        </is>
      </c>
      <c r="B83" s="4" t="inlineStr">
        <is>
          <t xml:space="preserve"> </t>
        </is>
      </c>
      <c r="C83" s="4" t="inlineStr">
        <is>
          <t xml:space="preserve"> </t>
        </is>
      </c>
    </row>
    <row r="84">
      <c r="A84" s="3" t="inlineStr">
        <is>
          <t>Property Subject to or Available for Operating Lease</t>
        </is>
      </c>
      <c r="B84" s="4" t="inlineStr">
        <is>
          <t xml:space="preserve"> </t>
        </is>
      </c>
      <c r="C84" s="4" t="inlineStr">
        <is>
          <t xml:space="preserve"> </t>
        </is>
      </c>
    </row>
    <row r="85">
      <c r="A85" s="4" t="inlineStr">
        <is>
          <t>Annual escalator</t>
        </is>
      </c>
      <c r="B85" s="9" t="n">
        <v>0.02</v>
      </c>
      <c r="C85" s="4" t="inlineStr">
        <is>
          <t xml:space="preserve"> </t>
        </is>
      </c>
    </row>
    <row r="86">
      <c r="A86" s="4" t="inlineStr">
        <is>
          <t>MGM Grand/Mandalay Bay Lease Agreement Properties | MGM Grand Mandalay Bay Lease | Lease Years 16 Through 30 | Minimum</t>
        </is>
      </c>
      <c r="B86" s="4" t="inlineStr">
        <is>
          <t xml:space="preserve"> </t>
        </is>
      </c>
      <c r="C86" s="4" t="inlineStr">
        <is>
          <t xml:space="preserve"> </t>
        </is>
      </c>
    </row>
    <row r="87">
      <c r="A87" s="3" t="inlineStr">
        <is>
          <t>Property Subject to or Available for Operating Lease</t>
        </is>
      </c>
      <c r="B87" s="4" t="inlineStr">
        <is>
          <t xml:space="preserve"> </t>
        </is>
      </c>
      <c r="C87" s="4" t="inlineStr">
        <is>
          <t xml:space="preserve"> </t>
        </is>
      </c>
    </row>
    <row r="88">
      <c r="A88" s="4" t="inlineStr">
        <is>
          <t>Annual escalator</t>
        </is>
      </c>
      <c r="B88" s="9" t="n">
        <v>0.02</v>
      </c>
      <c r="C88" s="4" t="inlineStr">
        <is>
          <t xml:space="preserve"> </t>
        </is>
      </c>
    </row>
    <row r="89">
      <c r="A89" s="4" t="inlineStr">
        <is>
          <t>MGM Grand/Mandalay Bay Lease Agreement Properties | MGM Grand Mandalay Bay Lease | Lease Years 16 Through 30 | Maximum</t>
        </is>
      </c>
      <c r="B89" s="4" t="inlineStr">
        <is>
          <t xml:space="preserve"> </t>
        </is>
      </c>
      <c r="C89" s="4" t="inlineStr">
        <is>
          <t xml:space="preserve"> </t>
        </is>
      </c>
    </row>
    <row r="90">
      <c r="A90" s="3" t="inlineStr">
        <is>
          <t>Property Subject to or Available for Operating Lease</t>
        </is>
      </c>
      <c r="B90" s="4" t="inlineStr">
        <is>
          <t xml:space="preserve"> </t>
        </is>
      </c>
      <c r="C90" s="4" t="inlineStr">
        <is>
          <t xml:space="preserve"> </t>
        </is>
      </c>
    </row>
    <row r="91">
      <c r="A91" s="4" t="inlineStr">
        <is>
          <t>Annual rent increase, cap percent</t>
        </is>
      </c>
      <c r="B91" s="9" t="n">
        <v>0.03</v>
      </c>
      <c r="C9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6 Months Ended</t>
        </is>
      </c>
    </row>
    <row r="2">
      <c r="B2" s="2" t="inlineStr">
        <is>
          <t>Jun. 30, 2023 USD ($)</t>
        </is>
      </c>
    </row>
    <row r="3">
      <c r="A3" s="4" t="inlineStr">
        <is>
          <t>CEOC</t>
        </is>
      </c>
      <c r="B3" s="4" t="inlineStr">
        <is>
          <t xml:space="preserve"> </t>
        </is>
      </c>
    </row>
    <row r="4">
      <c r="A4" s="3" t="inlineStr">
        <is>
          <t>Real Estate</t>
        </is>
      </c>
      <c r="B4" s="4" t="inlineStr">
        <is>
          <t xml:space="preserve"> </t>
        </is>
      </c>
    </row>
    <row r="5">
      <c r="A5" s="4" t="inlineStr">
        <is>
          <t>Rolling three-year minimum</t>
        </is>
      </c>
      <c r="B5" s="12" t="n">
        <v>380.3</v>
      </c>
    </row>
    <row r="6">
      <c r="A6" s="4" t="inlineStr">
        <is>
          <t>Minimum amount to be expended across certain affiliates and other assets</t>
        </is>
      </c>
      <c r="B6" s="12" t="n">
        <v>531.9</v>
      </c>
    </row>
    <row r="7">
      <c r="A7" s="4" t="inlineStr">
        <is>
          <t>Regional Master Lease and Joliet Lease</t>
        </is>
      </c>
      <c r="B7" s="4" t="inlineStr">
        <is>
          <t xml:space="preserve"> </t>
        </is>
      </c>
    </row>
    <row r="8">
      <c r="A8" s="3" t="inlineStr">
        <is>
          <t>Real Estate</t>
        </is>
      </c>
      <c r="B8" s="4" t="inlineStr">
        <is>
          <t xml:space="preserve"> </t>
        </is>
      </c>
    </row>
    <row r="9">
      <c r="A9" s="4" t="inlineStr">
        <is>
          <t>Yearly minimum expenditure</t>
        </is>
      </c>
      <c r="B9" s="9" t="n">
        <v>0.01</v>
      </c>
    </row>
    <row r="10">
      <c r="A10" s="4" t="inlineStr">
        <is>
          <t>Rolling three-year minimum</t>
        </is>
      </c>
      <c r="B10" s="6" t="n">
        <v>286</v>
      </c>
    </row>
    <row r="11">
      <c r="A11" s="4" t="inlineStr">
        <is>
          <t>Caesars Las Vegas Master Lease</t>
        </is>
      </c>
      <c r="B11" s="4" t="inlineStr">
        <is>
          <t xml:space="preserve"> </t>
        </is>
      </c>
    </row>
    <row r="12">
      <c r="A12" s="3" t="inlineStr">
        <is>
          <t>Real Estate</t>
        </is>
      </c>
      <c r="B12" s="4" t="inlineStr">
        <is>
          <t xml:space="preserve"> </t>
        </is>
      </c>
    </row>
    <row r="13">
      <c r="A13" s="4" t="inlineStr">
        <is>
          <t>Yearly minimum expenditure</t>
        </is>
      </c>
      <c r="B13" s="9" t="n">
        <v>0.01</v>
      </c>
    </row>
    <row r="14">
      <c r="A14" s="4" t="inlineStr">
        <is>
          <t>Rolling three-year minimum</t>
        </is>
      </c>
      <c r="B14" s="6" t="n">
        <v>84</v>
      </c>
    </row>
    <row r="15">
      <c r="A15" s="4" t="inlineStr">
        <is>
          <t>Caesars Las Vegas Master Lease | CEOC</t>
        </is>
      </c>
      <c r="B15" s="4" t="inlineStr">
        <is>
          <t xml:space="preserve"> </t>
        </is>
      </c>
    </row>
    <row r="16">
      <c r="A16" s="3" t="inlineStr">
        <is>
          <t>Real Estate</t>
        </is>
      </c>
      <c r="B16" s="4" t="inlineStr">
        <is>
          <t xml:space="preserve"> </t>
        </is>
      </c>
    </row>
    <row r="17">
      <c r="A17" s="4" t="inlineStr">
        <is>
          <t>Rolling three-year minimum</t>
        </is>
      </c>
      <c r="B17" s="6" t="n">
        <v>84</v>
      </c>
    </row>
    <row r="18">
      <c r="A18" s="4" t="inlineStr">
        <is>
          <t>MGM Grand Mandalay Bay Lease</t>
        </is>
      </c>
      <c r="B18" s="4" t="inlineStr">
        <is>
          <t xml:space="preserve"> </t>
        </is>
      </c>
    </row>
    <row r="19">
      <c r="A19" s="3" t="inlineStr">
        <is>
          <t>Real Estate</t>
        </is>
      </c>
      <c r="B19" s="4" t="inlineStr">
        <is>
          <t xml:space="preserve"> </t>
        </is>
      </c>
    </row>
    <row r="20">
      <c r="A20" s="4" t="inlineStr">
        <is>
          <t>Yearly minimum expenditure</t>
        </is>
      </c>
      <c r="B20" s="10" t="n">
        <v>0.035</v>
      </c>
    </row>
    <row r="21">
      <c r="A21" s="4" t="inlineStr">
        <is>
          <t>Yearly minimum expenditure, percentage of monthly reserves</t>
        </is>
      </c>
      <c r="B21" s="10" t="n">
        <v>0.015</v>
      </c>
    </row>
    <row r="22">
      <c r="A22" s="4" t="inlineStr">
        <is>
          <t>Venetian Lease Agreement</t>
        </is>
      </c>
      <c r="B22" s="4" t="inlineStr">
        <is>
          <t xml:space="preserve"> </t>
        </is>
      </c>
    </row>
    <row r="23">
      <c r="A23" s="3" t="inlineStr">
        <is>
          <t>Real Estate</t>
        </is>
      </c>
      <c r="B23" s="4" t="inlineStr">
        <is>
          <t xml:space="preserve"> </t>
        </is>
      </c>
    </row>
    <row r="24">
      <c r="A24" s="4" t="inlineStr">
        <is>
          <t>Yearly minimum expenditure</t>
        </is>
      </c>
      <c r="B24" s="9" t="n">
        <v>0.02</v>
      </c>
    </row>
    <row r="25">
      <c r="A25" s="4" t="inlineStr">
        <is>
          <t>All Other Leases</t>
        </is>
      </c>
      <c r="B25" s="4" t="inlineStr">
        <is>
          <t xml:space="preserve"> </t>
        </is>
      </c>
    </row>
    <row r="26">
      <c r="A26" s="3" t="inlineStr">
        <is>
          <t>Real Estate</t>
        </is>
      </c>
      <c r="B26" s="4" t="inlineStr">
        <is>
          <t xml:space="preserve"> </t>
        </is>
      </c>
    </row>
    <row r="27">
      <c r="A27" s="4" t="inlineStr">
        <is>
          <t>Yearly minimum expenditure</t>
        </is>
      </c>
      <c r="B27" s="9" t="n">
        <v>0.01</v>
      </c>
    </row>
    <row r="28">
      <c r="A28" s="4" t="inlineStr">
        <is>
          <t>CPLV, Joliet And Non-CPLV Lease Agreement</t>
        </is>
      </c>
      <c r="B28" s="4" t="inlineStr">
        <is>
          <t xml:space="preserve"> </t>
        </is>
      </c>
    </row>
    <row r="29">
      <c r="A29" s="3" t="inlineStr">
        <is>
          <t>Real Estate</t>
        </is>
      </c>
      <c r="B29" s="4" t="inlineStr">
        <is>
          <t xml:space="preserve"> </t>
        </is>
      </c>
    </row>
    <row r="30">
      <c r="A30" s="4" t="inlineStr">
        <is>
          <t>Capital expenditures</t>
        </is>
      </c>
      <c r="B30" s="12" t="n">
        <v>107.5</v>
      </c>
    </row>
    <row r="31">
      <c r="A31" s="4" t="inlineStr">
        <is>
          <t>Percentage of prior year net revenues</t>
        </is>
      </c>
      <c r="B31" s="9" t="n">
        <v>0.01</v>
      </c>
    </row>
    <row r="32">
      <c r="A32" s="4" t="inlineStr">
        <is>
          <t>CPLV, Joliet And Non-CPLV Lease Agreement | CEOC</t>
        </is>
      </c>
      <c r="B32" s="4" t="inlineStr">
        <is>
          <t xml:space="preserve"> </t>
        </is>
      </c>
    </row>
    <row r="33">
      <c r="A33" s="3" t="inlineStr">
        <is>
          <t>Real Estate</t>
        </is>
      </c>
      <c r="B33" s="4" t="inlineStr">
        <is>
          <t xml:space="preserve"> </t>
        </is>
      </c>
    </row>
    <row r="34">
      <c r="A34" s="4" t="inlineStr">
        <is>
          <t>Additional capital expenditure requirement</t>
        </is>
      </c>
      <c r="B34" s="12" t="n">
        <v>10.3</v>
      </c>
    </row>
    <row r="35">
      <c r="A35" s="4" t="inlineStr">
        <is>
          <t>Non-CPLV Lease Agreement | CEOC</t>
        </is>
      </c>
      <c r="B35" s="4" t="inlineStr">
        <is>
          <t xml:space="preserve"> </t>
        </is>
      </c>
    </row>
    <row r="36">
      <c r="A36" s="3" t="inlineStr">
        <is>
          <t>Real Estate</t>
        </is>
      </c>
      <c r="B36" s="4" t="inlineStr">
        <is>
          <t xml:space="preserve"> </t>
        </is>
      </c>
    </row>
    <row r="37">
      <c r="A37" s="4" t="inlineStr">
        <is>
          <t>Rolling three-year minimum</t>
        </is>
      </c>
      <c r="B37" s="6" t="n">
        <v>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39" customWidth="1" min="6" max="6"/>
    <col width="28" customWidth="1" min="7" max="7"/>
    <col width="26" customWidth="1" min="8" max="8"/>
  </cols>
  <sheetData>
    <row r="1">
      <c r="A1" s="1" t="inlineStr">
        <is>
          <t>VICI PROPERTIES INC. CONSOLIDATED STATEMENTS OF STOCKHOLDERS' EQUITY (UNAUDITED) - USD ($) $ in Thousands</t>
        </is>
      </c>
      <c r="B1" s="2" t="inlineStr">
        <is>
          <t>Total</t>
        </is>
      </c>
      <c r="C1" s="2" t="inlineStr">
        <is>
          <t>Total VICI Stockholders’ Equity</t>
        </is>
      </c>
      <c r="D1" s="2" t="inlineStr">
        <is>
          <t>Common Stock</t>
        </is>
      </c>
      <c r="E1" s="2" t="inlineStr">
        <is>
          <t>Additional Paid-in Capital</t>
        </is>
      </c>
      <c r="F1" s="2" t="inlineStr">
        <is>
          <t>Accumulated Other Comprehensive Income</t>
        </is>
      </c>
      <c r="G1" s="2" t="inlineStr">
        <is>
          <t>Retained Earnings (Deficit)</t>
        </is>
      </c>
      <c r="H1" s="2" t="inlineStr">
        <is>
          <t>Non-controlling Interests</t>
        </is>
      </c>
    </row>
    <row r="2">
      <c r="A2" s="4" t="inlineStr">
        <is>
          <t>Beginning balance at Dec. 31, 2021</t>
        </is>
      </c>
      <c r="B2" s="6" t="n">
        <v>12187174</v>
      </c>
      <c r="C2" s="6" t="n">
        <v>12108268</v>
      </c>
      <c r="D2" s="6" t="n">
        <v>6289</v>
      </c>
      <c r="E2" s="6" t="n">
        <v>11755069</v>
      </c>
      <c r="F2" s="6" t="n">
        <v>884</v>
      </c>
      <c r="G2" s="6" t="n">
        <v>346026</v>
      </c>
      <c r="H2" s="6" t="n">
        <v>789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42688</v>
      </c>
      <c r="C4" s="5" t="n">
        <v>240383</v>
      </c>
      <c r="D4" s="4" t="inlineStr">
        <is>
          <t xml:space="preserve"> </t>
        </is>
      </c>
      <c r="E4" s="4" t="inlineStr">
        <is>
          <t xml:space="preserve"> </t>
        </is>
      </c>
      <c r="F4" s="4" t="inlineStr">
        <is>
          <t xml:space="preserve"> </t>
        </is>
      </c>
      <c r="G4" s="5" t="n">
        <v>240383</v>
      </c>
      <c r="H4" s="5" t="n">
        <v>2305</v>
      </c>
    </row>
    <row r="5">
      <c r="A5" s="4" t="inlineStr">
        <is>
          <t>Issuance of common stock, net</t>
        </is>
      </c>
      <c r="B5" s="5" t="n">
        <v>3218097</v>
      </c>
      <c r="C5" s="5" t="n">
        <v>3218097</v>
      </c>
      <c r="D5" s="5" t="n">
        <v>1190</v>
      </c>
      <c r="E5" s="5" t="n">
        <v>3216907</v>
      </c>
      <c r="F5" s="4" t="inlineStr">
        <is>
          <t xml:space="preserve"> </t>
        </is>
      </c>
      <c r="G5" s="4" t="inlineStr">
        <is>
          <t xml:space="preserve"> </t>
        </is>
      </c>
      <c r="H5" s="4" t="inlineStr">
        <is>
          <t xml:space="preserve"> </t>
        </is>
      </c>
    </row>
    <row r="6">
      <c r="A6" s="4" t="inlineStr">
        <is>
          <t>Dividends and distributions declared</t>
        </is>
      </c>
      <c r="B6" s="5" t="n">
        <v>-272703</v>
      </c>
      <c r="C6" s="5" t="n">
        <v>-270600</v>
      </c>
      <c r="D6" s="4" t="inlineStr">
        <is>
          <t xml:space="preserve"> </t>
        </is>
      </c>
      <c r="E6" s="4" t="inlineStr">
        <is>
          <t xml:space="preserve"> </t>
        </is>
      </c>
      <c r="F6" s="4" t="inlineStr">
        <is>
          <t xml:space="preserve"> </t>
        </is>
      </c>
      <c r="G6" s="5" t="n">
        <v>-270600</v>
      </c>
      <c r="H6" s="5" t="n">
        <v>-2103</v>
      </c>
    </row>
    <row r="7">
      <c r="A7" s="4" t="inlineStr">
        <is>
          <t>Stock-based compensation, net of forfeitures</t>
        </is>
      </c>
      <c r="B7" s="5" t="n">
        <v>-81</v>
      </c>
      <c r="C7" s="5" t="n">
        <v>-81</v>
      </c>
      <c r="D7" s="5" t="n">
        <v>5</v>
      </c>
      <c r="E7" s="5" t="n">
        <v>-86</v>
      </c>
      <c r="F7" s="4" t="inlineStr">
        <is>
          <t xml:space="preserve"> </t>
        </is>
      </c>
      <c r="G7" s="4" t="inlineStr">
        <is>
          <t xml:space="preserve"> </t>
        </is>
      </c>
      <c r="H7" s="4" t="inlineStr">
        <is>
          <t xml:space="preserve"> </t>
        </is>
      </c>
    </row>
    <row r="8">
      <c r="A8" s="4" t="inlineStr">
        <is>
          <t>Unrealized gain on cash flow hedges</t>
        </is>
      </c>
      <c r="B8" s="5" t="n">
        <v>108611</v>
      </c>
      <c r="C8" s="5" t="n">
        <v>108611</v>
      </c>
      <c r="D8" s="4" t="inlineStr">
        <is>
          <t xml:space="preserve"> </t>
        </is>
      </c>
      <c r="E8" s="4" t="inlineStr">
        <is>
          <t xml:space="preserve"> </t>
        </is>
      </c>
      <c r="F8" s="5" t="n">
        <v>108611</v>
      </c>
      <c r="G8" s="4" t="inlineStr">
        <is>
          <t xml:space="preserve"> </t>
        </is>
      </c>
      <c r="H8" s="4" t="inlineStr">
        <is>
          <t xml:space="preserve"> </t>
        </is>
      </c>
    </row>
    <row r="9">
      <c r="A9" s="4" t="inlineStr">
        <is>
          <t>Ending balance at Mar. 31, 2022</t>
        </is>
      </c>
      <c r="B9" s="5" t="n">
        <v>15483786</v>
      </c>
      <c r="C9" s="5" t="n">
        <v>15404678</v>
      </c>
      <c r="D9" s="5" t="n">
        <v>7484</v>
      </c>
      <c r="E9" s="5" t="n">
        <v>14971890</v>
      </c>
      <c r="F9" s="5" t="n">
        <v>109495</v>
      </c>
      <c r="G9" s="5" t="n">
        <v>315809</v>
      </c>
      <c r="H9" s="5" t="n">
        <v>79108</v>
      </c>
    </row>
    <row r="10">
      <c r="A10" s="4" t="inlineStr">
        <is>
          <t>Beginning balance at Dec. 31, 2021</t>
        </is>
      </c>
      <c r="B10" s="5" t="n">
        <v>12187174</v>
      </c>
      <c r="C10" s="5" t="n">
        <v>12108268</v>
      </c>
      <c r="D10" s="5" t="n">
        <v>6289</v>
      </c>
      <c r="E10" s="5" t="n">
        <v>11755069</v>
      </c>
      <c r="F10" s="5" t="n">
        <v>884</v>
      </c>
      <c r="G10" s="5" t="n">
        <v>346026</v>
      </c>
      <c r="H10" s="5" t="n">
        <v>7890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1845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lassification of derivative gain to Interest expense</t>
        </is>
      </c>
      <c r="B13" s="5" t="n">
        <v>-41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2</t>
        </is>
      </c>
      <c r="B15" s="5" t="n">
        <v>22114887</v>
      </c>
      <c r="C15" s="5" t="n">
        <v>21762494</v>
      </c>
      <c r="D15" s="5" t="n">
        <v>9631</v>
      </c>
      <c r="E15" s="5" t="n">
        <v>21644198</v>
      </c>
      <c r="F15" s="5" t="n">
        <v>197275</v>
      </c>
      <c r="G15" s="5" t="n">
        <v>-88610</v>
      </c>
      <c r="H15" s="5" t="n">
        <v>352393</v>
      </c>
    </row>
    <row r="16">
      <c r="A16" s="4" t="inlineStr">
        <is>
          <t>Beginning balance at Mar. 31, 2022</t>
        </is>
      </c>
      <c r="B16" s="5" t="n">
        <v>15483786</v>
      </c>
      <c r="C16" s="5" t="n">
        <v>15404678</v>
      </c>
      <c r="D16" s="5" t="n">
        <v>7484</v>
      </c>
      <c r="E16" s="5" t="n">
        <v>14971890</v>
      </c>
      <c r="F16" s="5" t="n">
        <v>109495</v>
      </c>
      <c r="G16" s="5" t="n">
        <v>315809</v>
      </c>
      <c r="H16" s="5" t="n">
        <v>7910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58141</v>
      </c>
      <c r="C18" s="5" t="n">
        <v>-57706</v>
      </c>
      <c r="D18" s="4" t="inlineStr">
        <is>
          <t xml:space="preserve"> </t>
        </is>
      </c>
      <c r="E18" s="4" t="inlineStr">
        <is>
          <t xml:space="preserve"> </t>
        </is>
      </c>
      <c r="F18" s="4" t="inlineStr">
        <is>
          <t xml:space="preserve"> </t>
        </is>
      </c>
      <c r="G18" s="5" t="n">
        <v>-57706</v>
      </c>
      <c r="H18" s="5" t="n">
        <v>-435</v>
      </c>
    </row>
    <row r="19">
      <c r="A19" s="4" t="inlineStr">
        <is>
          <t>Issuance of common stock, net</t>
        </is>
      </c>
      <c r="B19" s="5" t="n">
        <v>6572231</v>
      </c>
      <c r="C19" s="5" t="n">
        <v>6572231</v>
      </c>
      <c r="D19" s="5" t="n">
        <v>2147</v>
      </c>
      <c r="E19" s="5" t="n">
        <v>6570084</v>
      </c>
      <c r="F19" s="4" t="inlineStr">
        <is>
          <t xml:space="preserve"> </t>
        </is>
      </c>
      <c r="G19" s="4" t="inlineStr">
        <is>
          <t xml:space="preserve"> </t>
        </is>
      </c>
      <c r="H19" s="4" t="inlineStr">
        <is>
          <t xml:space="preserve"> </t>
        </is>
      </c>
    </row>
    <row r="20">
      <c r="A20" s="4" t="inlineStr">
        <is>
          <t>Issuance of VICI OP Units</t>
        </is>
      </c>
      <c r="B20" s="5" t="n">
        <v>374769</v>
      </c>
      <c r="C20" s="4" t="inlineStr">
        <is>
          <t xml:space="preserve"> </t>
        </is>
      </c>
      <c r="D20" s="4" t="inlineStr">
        <is>
          <t xml:space="preserve"> </t>
        </is>
      </c>
      <c r="E20" s="4" t="inlineStr">
        <is>
          <t xml:space="preserve"> </t>
        </is>
      </c>
      <c r="F20" s="4" t="inlineStr">
        <is>
          <t xml:space="preserve"> </t>
        </is>
      </c>
      <c r="G20" s="4" t="inlineStr">
        <is>
          <t xml:space="preserve"> </t>
        </is>
      </c>
      <c r="H20" s="5" t="n">
        <v>374769</v>
      </c>
    </row>
    <row r="21">
      <c r="A21" s="4" t="inlineStr">
        <is>
          <t>Reallocation of equity</t>
        </is>
      </c>
      <c r="B21" s="5" t="n">
        <v>4404</v>
      </c>
      <c r="C21" s="5" t="n">
        <v>98977</v>
      </c>
      <c r="D21" s="4" t="inlineStr">
        <is>
          <t xml:space="preserve"> </t>
        </is>
      </c>
      <c r="E21" s="5" t="n">
        <v>99029</v>
      </c>
      <c r="F21" s="5" t="n">
        <v>-52</v>
      </c>
      <c r="G21" s="4" t="inlineStr">
        <is>
          <t xml:space="preserve"> </t>
        </is>
      </c>
      <c r="H21" s="5" t="n">
        <v>-94573</v>
      </c>
    </row>
    <row r="22">
      <c r="A22" s="4" t="inlineStr">
        <is>
          <t>Dividends and distributions declared</t>
        </is>
      </c>
      <c r="B22" s="5" t="n">
        <v>-353178</v>
      </c>
      <c r="C22" s="5" t="n">
        <v>-346713</v>
      </c>
      <c r="D22" s="4" t="inlineStr">
        <is>
          <t xml:space="preserve"> </t>
        </is>
      </c>
      <c r="E22" s="4" t="inlineStr">
        <is>
          <t xml:space="preserve"> </t>
        </is>
      </c>
      <c r="F22" s="4" t="inlineStr">
        <is>
          <t xml:space="preserve"> </t>
        </is>
      </c>
      <c r="G22" s="5" t="n">
        <v>-346713</v>
      </c>
      <c r="H22" s="5" t="n">
        <v>-6465</v>
      </c>
    </row>
    <row r="23">
      <c r="A23" s="4" t="inlineStr">
        <is>
          <t>Stock-based compensation, net of forfeitures</t>
        </is>
      </c>
      <c r="B23" s="5" t="n">
        <v>3236</v>
      </c>
      <c r="C23" s="5" t="n">
        <v>3195</v>
      </c>
      <c r="D23" s="4" t="inlineStr">
        <is>
          <t xml:space="preserve"> </t>
        </is>
      </c>
      <c r="E23" s="5" t="n">
        <v>3195</v>
      </c>
      <c r="F23" s="4" t="inlineStr">
        <is>
          <t xml:space="preserve"> </t>
        </is>
      </c>
      <c r="G23" s="4" t="inlineStr">
        <is>
          <t xml:space="preserve"> </t>
        </is>
      </c>
      <c r="H23" s="5" t="n">
        <v>41</v>
      </c>
    </row>
    <row r="24">
      <c r="A24" s="4" t="inlineStr">
        <is>
          <t>Reclassification of derivative gain to Interest expense</t>
        </is>
      </c>
      <c r="B24" s="5" t="n">
        <v>-4159</v>
      </c>
      <c r="C24" s="5" t="n">
        <v>-4107</v>
      </c>
      <c r="D24" s="4" t="inlineStr">
        <is>
          <t xml:space="preserve"> </t>
        </is>
      </c>
      <c r="E24" s="4" t="inlineStr">
        <is>
          <t xml:space="preserve"> </t>
        </is>
      </c>
      <c r="F24" s="5" t="n">
        <v>-4107</v>
      </c>
      <c r="G24" s="4" t="inlineStr">
        <is>
          <t xml:space="preserve"> </t>
        </is>
      </c>
      <c r="H24" s="5" t="n">
        <v>-52</v>
      </c>
    </row>
    <row r="25">
      <c r="A25" s="4" t="inlineStr">
        <is>
          <t>Unrealized gain on cash flow hedges</t>
        </is>
      </c>
      <c r="B25" s="5" t="n">
        <v>91939</v>
      </c>
      <c r="C25" s="5" t="n">
        <v>91939</v>
      </c>
      <c r="D25" s="4" t="inlineStr">
        <is>
          <t xml:space="preserve"> </t>
        </is>
      </c>
      <c r="E25" s="4" t="inlineStr">
        <is>
          <t xml:space="preserve"> </t>
        </is>
      </c>
      <c r="F25" s="5" t="n">
        <v>91939</v>
      </c>
      <c r="G25" s="4" t="inlineStr">
        <is>
          <t xml:space="preserve"> </t>
        </is>
      </c>
      <c r="H25" s="4" t="inlineStr">
        <is>
          <t xml:space="preserve"> </t>
        </is>
      </c>
    </row>
    <row r="26">
      <c r="A26" s="4" t="inlineStr">
        <is>
          <t>Foreign currency translation adjustment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2</t>
        </is>
      </c>
      <c r="B27" s="5" t="n">
        <v>22114887</v>
      </c>
      <c r="C27" s="5" t="n">
        <v>21762494</v>
      </c>
      <c r="D27" s="5" t="n">
        <v>9631</v>
      </c>
      <c r="E27" s="5" t="n">
        <v>21644198</v>
      </c>
      <c r="F27" s="5" t="n">
        <v>197275</v>
      </c>
      <c r="G27" s="5" t="n">
        <v>-88610</v>
      </c>
      <c r="H27" s="5" t="n">
        <v>352393</v>
      </c>
    </row>
    <row r="28">
      <c r="A28" s="4" t="inlineStr">
        <is>
          <t>Beginning balance at Dec. 31, 2022</t>
        </is>
      </c>
      <c r="B28" s="5" t="n">
        <v>22290113</v>
      </c>
      <c r="C28" s="5" t="n">
        <v>21933637</v>
      </c>
      <c r="D28" s="5" t="n">
        <v>9631</v>
      </c>
      <c r="E28" s="5" t="n">
        <v>21645499</v>
      </c>
      <c r="F28" s="5" t="n">
        <v>185353</v>
      </c>
      <c r="G28" s="5" t="n">
        <v>93154</v>
      </c>
      <c r="H28" s="5" t="n">
        <v>35647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527861</v>
      </c>
      <c r="C30" s="5" t="n">
        <v>518740</v>
      </c>
      <c r="D30" s="4" t="inlineStr">
        <is>
          <t xml:space="preserve"> </t>
        </is>
      </c>
      <c r="E30" s="4" t="inlineStr">
        <is>
          <t xml:space="preserve"> </t>
        </is>
      </c>
      <c r="F30" s="4" t="inlineStr">
        <is>
          <t xml:space="preserve"> </t>
        </is>
      </c>
      <c r="G30" s="5" t="n">
        <v>518740</v>
      </c>
      <c r="H30" s="5" t="n">
        <v>9121</v>
      </c>
    </row>
    <row r="31">
      <c r="A31" s="4" t="inlineStr">
        <is>
          <t>Issuance of common stock, net</t>
        </is>
      </c>
      <c r="B31" s="5" t="n">
        <v>1271472</v>
      </c>
      <c r="C31" s="5" t="n">
        <v>1271472</v>
      </c>
      <c r="D31" s="5" t="n">
        <v>406</v>
      </c>
      <c r="E31" s="5" t="n">
        <v>1271066</v>
      </c>
      <c r="F31" s="4" t="inlineStr">
        <is>
          <t xml:space="preserve"> </t>
        </is>
      </c>
      <c r="G31" s="4" t="inlineStr">
        <is>
          <t xml:space="preserve"> </t>
        </is>
      </c>
      <c r="H31" s="4" t="inlineStr">
        <is>
          <t xml:space="preserve"> </t>
        </is>
      </c>
    </row>
    <row r="32">
      <c r="A32" s="4" t="inlineStr">
        <is>
          <t>Reallocation of equity</t>
        </is>
      </c>
      <c r="B32" s="5" t="n">
        <v>0</v>
      </c>
      <c r="C32" s="5" t="n">
        <v>-4936</v>
      </c>
      <c r="D32" s="4" t="inlineStr">
        <is>
          <t xml:space="preserve"> </t>
        </is>
      </c>
      <c r="E32" s="5" t="n">
        <v>-4936</v>
      </c>
      <c r="F32" s="4" t="inlineStr">
        <is>
          <t xml:space="preserve"> </t>
        </is>
      </c>
      <c r="G32" s="4" t="inlineStr">
        <is>
          <t xml:space="preserve"> </t>
        </is>
      </c>
      <c r="H32" s="5" t="n">
        <v>4936</v>
      </c>
    </row>
    <row r="33">
      <c r="A33" s="4" t="inlineStr">
        <is>
          <t>Dividends and distributions declared</t>
        </is>
      </c>
      <c r="B33" s="5" t="n">
        <v>-398688</v>
      </c>
      <c r="C33" s="5" t="n">
        <v>-391640</v>
      </c>
      <c r="D33" s="4" t="inlineStr">
        <is>
          <t xml:space="preserve"> </t>
        </is>
      </c>
      <c r="E33" s="4" t="inlineStr">
        <is>
          <t xml:space="preserve"> </t>
        </is>
      </c>
      <c r="F33" s="4" t="inlineStr">
        <is>
          <t xml:space="preserve"> </t>
        </is>
      </c>
      <c r="G33" s="5" t="n">
        <v>-391640</v>
      </c>
      <c r="H33" s="5" t="n">
        <v>-7048</v>
      </c>
    </row>
    <row r="34">
      <c r="A34" s="4" t="inlineStr">
        <is>
          <t>Stock-based compensation, net of forfeitures</t>
        </is>
      </c>
      <c r="B34" s="5" t="n">
        <v>-1129</v>
      </c>
      <c r="C34" s="5" t="n">
        <v>-1115</v>
      </c>
      <c r="D34" s="5" t="n">
        <v>5</v>
      </c>
      <c r="E34" s="5" t="n">
        <v>-1120</v>
      </c>
      <c r="F34" s="4" t="inlineStr">
        <is>
          <t xml:space="preserve"> </t>
        </is>
      </c>
      <c r="G34" s="4" t="inlineStr">
        <is>
          <t xml:space="preserve"> </t>
        </is>
      </c>
      <c r="H34" s="5" t="n">
        <v>-14</v>
      </c>
    </row>
    <row r="35">
      <c r="A35" s="4" t="inlineStr">
        <is>
          <t>Reclassification of derivative gain to Interest expense</t>
        </is>
      </c>
      <c r="B35" s="5" t="n">
        <v>-6037</v>
      </c>
      <c r="C35" s="5" t="n">
        <v>-5964</v>
      </c>
      <c r="D35" s="4" t="inlineStr">
        <is>
          <t xml:space="preserve"> </t>
        </is>
      </c>
      <c r="E35" s="4" t="inlineStr">
        <is>
          <t xml:space="preserve"> </t>
        </is>
      </c>
      <c r="F35" s="5" t="n">
        <v>-5964</v>
      </c>
      <c r="G35" s="4" t="inlineStr">
        <is>
          <t xml:space="preserve"> </t>
        </is>
      </c>
      <c r="H35" s="5" t="n">
        <v>-73</v>
      </c>
    </row>
    <row r="36">
      <c r="A36" s="4" t="inlineStr">
        <is>
          <t>Unrealized gain on cash flow hedges</t>
        </is>
      </c>
      <c r="B36" s="5" t="n">
        <v>-7393</v>
      </c>
      <c r="C36" s="5" t="n">
        <v>-7304</v>
      </c>
      <c r="D36" s="4" t="inlineStr">
        <is>
          <t xml:space="preserve"> </t>
        </is>
      </c>
      <c r="E36" s="4" t="inlineStr">
        <is>
          <t xml:space="preserve"> </t>
        </is>
      </c>
      <c r="F36" s="5" t="n">
        <v>-7304</v>
      </c>
      <c r="G36" s="4" t="inlineStr">
        <is>
          <t xml:space="preserve"> </t>
        </is>
      </c>
      <c r="H36" s="5" t="n">
        <v>-89</v>
      </c>
    </row>
    <row r="37">
      <c r="A37" s="4" t="inlineStr">
        <is>
          <t>Foreign currency translation adjustments</t>
        </is>
      </c>
      <c r="B37" s="5" t="n">
        <v>-1664</v>
      </c>
      <c r="C37" s="5" t="n">
        <v>-1644</v>
      </c>
      <c r="D37" s="4" t="inlineStr">
        <is>
          <t xml:space="preserve"> </t>
        </is>
      </c>
      <c r="E37" s="4" t="inlineStr">
        <is>
          <t xml:space="preserve"> </t>
        </is>
      </c>
      <c r="F37" s="5" t="n">
        <v>-1644</v>
      </c>
      <c r="G37" s="4" t="inlineStr">
        <is>
          <t xml:space="preserve"> </t>
        </is>
      </c>
      <c r="H37" s="5" t="n">
        <v>-20</v>
      </c>
    </row>
    <row r="38">
      <c r="A38" s="4" t="inlineStr">
        <is>
          <t>Ending balance at Mar. 31, 2023</t>
        </is>
      </c>
      <c r="B38" s="5" t="n">
        <v>23674535</v>
      </c>
      <c r="C38" s="5" t="n">
        <v>23311246</v>
      </c>
      <c r="D38" s="5" t="n">
        <v>10042</v>
      </c>
      <c r="E38" s="5" t="n">
        <v>22910509</v>
      </c>
      <c r="F38" s="5" t="n">
        <v>170441</v>
      </c>
      <c r="G38" s="5" t="n">
        <v>220254</v>
      </c>
      <c r="H38" s="5" t="n">
        <v>363289</v>
      </c>
    </row>
    <row r="39">
      <c r="A39" s="4" t="inlineStr">
        <is>
          <t>Beginning balance at Dec. 31, 2022</t>
        </is>
      </c>
      <c r="B39" s="5" t="n">
        <v>22290113</v>
      </c>
      <c r="C39" s="5" t="n">
        <v>21933637</v>
      </c>
      <c r="D39" s="5" t="n">
        <v>9631</v>
      </c>
      <c r="E39" s="5" t="n">
        <v>21645499</v>
      </c>
      <c r="F39" s="5" t="n">
        <v>185353</v>
      </c>
      <c r="G39" s="5" t="n">
        <v>93154</v>
      </c>
      <c r="H39" s="5" t="n">
        <v>356476</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12294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lassification of derivative gain to Interest expense</t>
        </is>
      </c>
      <c r="B42" s="5" t="n">
        <v>-120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adjustments</t>
        </is>
      </c>
      <c r="B43" s="5" t="n">
        <v>6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n. 30, 2023</t>
        </is>
      </c>
      <c r="B44" s="5" t="n">
        <v>24084575</v>
      </c>
      <c r="C44" s="5" t="n">
        <v>23716716</v>
      </c>
      <c r="D44" s="5" t="n">
        <v>10074</v>
      </c>
      <c r="E44" s="5" t="n">
        <v>23014913</v>
      </c>
      <c r="F44" s="5" t="n">
        <v>173670</v>
      </c>
      <c r="G44" s="5" t="n">
        <v>518059</v>
      </c>
      <c r="H44" s="5" t="n">
        <v>367859</v>
      </c>
    </row>
    <row r="45">
      <c r="A45" s="4" t="inlineStr">
        <is>
          <t>Beginning balance at Mar. 31, 2023</t>
        </is>
      </c>
      <c r="B45" s="5" t="n">
        <v>23674535</v>
      </c>
      <c r="C45" s="5" t="n">
        <v>23311246</v>
      </c>
      <c r="D45" s="5" t="n">
        <v>10042</v>
      </c>
      <c r="E45" s="5" t="n">
        <v>22910509</v>
      </c>
      <c r="F45" s="5" t="n">
        <v>170441</v>
      </c>
      <c r="G45" s="5" t="n">
        <v>220254</v>
      </c>
      <c r="H45" s="5" t="n">
        <v>363289</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5" t="n">
        <v>701581</v>
      </c>
      <c r="C47" s="5" t="n">
        <v>690702</v>
      </c>
      <c r="D47" s="4" t="inlineStr">
        <is>
          <t xml:space="preserve"> </t>
        </is>
      </c>
      <c r="E47" s="4" t="inlineStr">
        <is>
          <t xml:space="preserve"> </t>
        </is>
      </c>
      <c r="F47" s="4" t="inlineStr">
        <is>
          <t xml:space="preserve"> </t>
        </is>
      </c>
      <c r="G47" s="5" t="n">
        <v>690702</v>
      </c>
      <c r="H47" s="5" t="n">
        <v>10879</v>
      </c>
    </row>
    <row r="48">
      <c r="A48" s="4" t="inlineStr">
        <is>
          <t>Issuance of common stock, net</t>
        </is>
      </c>
      <c r="B48" s="5" t="n">
        <v>101467</v>
      </c>
      <c r="C48" s="5" t="n">
        <v>101467</v>
      </c>
      <c r="D48" s="5" t="n">
        <v>32</v>
      </c>
      <c r="E48" s="5" t="n">
        <v>101435</v>
      </c>
      <c r="F48" s="4" t="inlineStr">
        <is>
          <t xml:space="preserve"> </t>
        </is>
      </c>
      <c r="G48" s="4" t="inlineStr">
        <is>
          <t xml:space="preserve"> </t>
        </is>
      </c>
      <c r="H48" s="4" t="inlineStr">
        <is>
          <t xml:space="preserve"> </t>
        </is>
      </c>
    </row>
    <row r="49">
      <c r="A49" s="4" t="inlineStr">
        <is>
          <t>Reallocation of equity</t>
        </is>
      </c>
      <c r="B49" s="5" t="n">
        <v>0</v>
      </c>
      <c r="C49" s="5" t="n">
        <v>-651</v>
      </c>
      <c r="D49" s="4" t="inlineStr">
        <is>
          <t xml:space="preserve"> </t>
        </is>
      </c>
      <c r="E49" s="5" t="n">
        <v>-651</v>
      </c>
      <c r="F49" s="4" t="inlineStr">
        <is>
          <t xml:space="preserve"> </t>
        </is>
      </c>
      <c r="G49" s="4" t="inlineStr">
        <is>
          <t xml:space="preserve"> </t>
        </is>
      </c>
      <c r="H49" s="5" t="n">
        <v>651</v>
      </c>
    </row>
    <row r="50">
      <c r="A50" s="4" t="inlineStr">
        <is>
          <t>Dividends and distributions declared</t>
        </is>
      </c>
      <c r="B50" s="5" t="n">
        <v>-399945</v>
      </c>
      <c r="C50" s="5" t="n">
        <v>-392897</v>
      </c>
      <c r="D50" s="4" t="inlineStr">
        <is>
          <t xml:space="preserve"> </t>
        </is>
      </c>
      <c r="E50" s="4" t="inlineStr">
        <is>
          <t xml:space="preserve"> </t>
        </is>
      </c>
      <c r="F50" s="4" t="inlineStr">
        <is>
          <t xml:space="preserve"> </t>
        </is>
      </c>
      <c r="G50" s="5" t="n">
        <v>-392897</v>
      </c>
      <c r="H50" s="5" t="n">
        <v>-7048</v>
      </c>
    </row>
    <row r="51">
      <c r="A51" s="4" t="inlineStr">
        <is>
          <t>Stock-based compensation, net of forfeitures</t>
        </is>
      </c>
      <c r="B51" s="5" t="n">
        <v>3669</v>
      </c>
      <c r="C51" s="5" t="n">
        <v>3620</v>
      </c>
      <c r="D51" s="4" t="inlineStr">
        <is>
          <t xml:space="preserve"> </t>
        </is>
      </c>
      <c r="E51" s="5" t="n">
        <v>3620</v>
      </c>
      <c r="F51" s="4" t="inlineStr">
        <is>
          <t xml:space="preserve"> </t>
        </is>
      </c>
      <c r="G51" s="4" t="inlineStr">
        <is>
          <t xml:space="preserve"> </t>
        </is>
      </c>
      <c r="H51" s="5" t="n">
        <v>49</v>
      </c>
    </row>
    <row r="52">
      <c r="A52" s="4" t="inlineStr">
        <is>
          <t>Reclassification of derivative gain to Interest expense</t>
        </is>
      </c>
      <c r="B52" s="5" t="n">
        <v>-6037</v>
      </c>
      <c r="C52" s="5" t="n">
        <v>-5964</v>
      </c>
      <c r="D52" s="4" t="inlineStr">
        <is>
          <t xml:space="preserve"> </t>
        </is>
      </c>
      <c r="E52" s="4" t="inlineStr">
        <is>
          <t xml:space="preserve"> </t>
        </is>
      </c>
      <c r="F52" s="5" t="n">
        <v>-5964</v>
      </c>
      <c r="G52" s="4" t="inlineStr">
        <is>
          <t xml:space="preserve"> </t>
        </is>
      </c>
      <c r="H52" s="5" t="n">
        <v>-73</v>
      </c>
    </row>
    <row r="53">
      <c r="A53" s="4" t="inlineStr">
        <is>
          <t>Unrealized gain on cash flow hedges</t>
        </is>
      </c>
      <c r="B53" s="5" t="n">
        <v>7573</v>
      </c>
      <c r="C53" s="5" t="n">
        <v>7482</v>
      </c>
      <c r="D53" s="4" t="inlineStr">
        <is>
          <t xml:space="preserve"> </t>
        </is>
      </c>
      <c r="E53" s="4" t="inlineStr">
        <is>
          <t xml:space="preserve"> </t>
        </is>
      </c>
      <c r="F53" s="5" t="n">
        <v>7482</v>
      </c>
      <c r="G53" s="4" t="inlineStr">
        <is>
          <t xml:space="preserve"> </t>
        </is>
      </c>
      <c r="H53" s="5" t="n">
        <v>91</v>
      </c>
    </row>
    <row r="54">
      <c r="A54" s="4" t="inlineStr">
        <is>
          <t>Foreign currency translation adjustments</t>
        </is>
      </c>
      <c r="B54" s="5" t="n">
        <v>1732</v>
      </c>
      <c r="C54" s="5" t="n">
        <v>1711</v>
      </c>
      <c r="D54" s="4" t="inlineStr">
        <is>
          <t xml:space="preserve"> </t>
        </is>
      </c>
      <c r="E54" s="4" t="inlineStr">
        <is>
          <t xml:space="preserve"> </t>
        </is>
      </c>
      <c r="F54" s="5" t="n">
        <v>1711</v>
      </c>
      <c r="G54" s="4" t="inlineStr">
        <is>
          <t xml:space="preserve"> </t>
        </is>
      </c>
      <c r="H54" s="5" t="n">
        <v>21</v>
      </c>
    </row>
    <row r="55">
      <c r="A55" s="4" t="inlineStr">
        <is>
          <t>Ending balance at Jun. 30, 2023</t>
        </is>
      </c>
      <c r="B55" s="6" t="n">
        <v>24084575</v>
      </c>
      <c r="C55" s="6" t="n">
        <v>23716716</v>
      </c>
      <c r="D55" s="6" t="n">
        <v>10074</v>
      </c>
      <c r="E55" s="6" t="n">
        <v>23014913</v>
      </c>
      <c r="F55" s="6" t="n">
        <v>173670</v>
      </c>
      <c r="G55" s="6" t="n">
        <v>518059</v>
      </c>
      <c r="H55" s="6" t="n">
        <v>367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5" customWidth="1" min="3" max="3"/>
    <col width="13" customWidth="1" min="4" max="4"/>
  </cols>
  <sheetData>
    <row r="1">
      <c r="A1" s="1" t="inlineStr">
        <is>
          <t>Real Estate Portfolio - Summary of Investment in Loans (Details) - USD ($) $ in Thousands</t>
        </is>
      </c>
      <c r="B1" s="2" t="inlineStr">
        <is>
          <t>6 Months Ended</t>
        </is>
      </c>
      <c r="C1" s="2" t="inlineStr">
        <is>
          <t>12 Months Ended</t>
        </is>
      </c>
    </row>
    <row r="2">
      <c r="B2" s="2" t="inlineStr">
        <is>
          <t>Jun. 30, 2023</t>
        </is>
      </c>
      <c r="C2" s="2" t="inlineStr">
        <is>
          <t>Dec. 31, 2022</t>
        </is>
      </c>
      <c r="D2" s="2" t="inlineStr">
        <is>
          <t>May 01, 2023</t>
        </is>
      </c>
    </row>
    <row r="3">
      <c r="A3" s="3" t="inlineStr">
        <is>
          <t>Loans and Leases Receivable Disclosure</t>
        </is>
      </c>
      <c r="B3" s="4" t="inlineStr">
        <is>
          <t xml:space="preserve"> </t>
        </is>
      </c>
      <c r="C3" s="4" t="inlineStr">
        <is>
          <t xml:space="preserve"> </t>
        </is>
      </c>
      <c r="D3" s="4" t="inlineStr">
        <is>
          <t xml:space="preserve"> </t>
        </is>
      </c>
    </row>
    <row r="4">
      <c r="A4" s="4" t="inlineStr">
        <is>
          <t>Principal Balance</t>
        </is>
      </c>
      <c r="B4" s="6" t="n">
        <v>643115</v>
      </c>
      <c r="C4" s="6" t="n">
        <v>692498</v>
      </c>
      <c r="D4" s="4" t="inlineStr">
        <is>
          <t xml:space="preserve"> </t>
        </is>
      </c>
    </row>
    <row r="5">
      <c r="A5" s="4" t="inlineStr">
        <is>
          <t>Future funding commitments</t>
        </is>
      </c>
      <c r="B5" s="6" t="n">
        <v>833314</v>
      </c>
      <c r="C5" s="6" t="n">
        <v>1098931</v>
      </c>
      <c r="D5" s="4" t="inlineStr">
        <is>
          <t xml:space="preserve"> </t>
        </is>
      </c>
    </row>
    <row r="6">
      <c r="A6" s="4" t="inlineStr">
        <is>
          <t>Weighted Average Interest Rate</t>
        </is>
      </c>
      <c r="B6" s="10" t="n">
        <v>0.095</v>
      </c>
      <c r="C6" s="10" t="n">
        <v>0.082</v>
      </c>
      <c r="D6" s="4" t="inlineStr">
        <is>
          <t xml:space="preserve"> </t>
        </is>
      </c>
    </row>
    <row r="7">
      <c r="A7" s="4" t="inlineStr">
        <is>
          <t>Weighted Average Term</t>
        </is>
      </c>
      <c r="B7" s="4" t="inlineStr">
        <is>
          <t>4 years 10 months 24 days</t>
        </is>
      </c>
      <c r="C7" s="4" t="inlineStr">
        <is>
          <t>3 years 6 months</t>
        </is>
      </c>
      <c r="D7" s="4" t="inlineStr">
        <is>
          <t xml:space="preserve"> </t>
        </is>
      </c>
    </row>
    <row r="8">
      <c r="A8" s="4" t="inlineStr">
        <is>
          <t>Investments in loans and securities, net</t>
        </is>
      </c>
      <c r="B8" s="4" t="inlineStr">
        <is>
          <t xml:space="preserve"> </t>
        </is>
      </c>
      <c r="C8" s="4" t="inlineStr">
        <is>
          <t xml:space="preserve"> </t>
        </is>
      </c>
      <c r="D8" s="4" t="inlineStr">
        <is>
          <t xml:space="preserve"> </t>
        </is>
      </c>
    </row>
    <row r="9">
      <c r="A9" s="3" t="inlineStr">
        <is>
          <t>Loans and Leases Receivable Disclosure</t>
        </is>
      </c>
      <c r="B9" s="4" t="inlineStr">
        <is>
          <t xml:space="preserve"> </t>
        </is>
      </c>
      <c r="C9" s="4" t="inlineStr">
        <is>
          <t xml:space="preserve"> </t>
        </is>
      </c>
      <c r="D9" s="4" t="inlineStr">
        <is>
          <t xml:space="preserve"> </t>
        </is>
      </c>
    </row>
    <row r="10">
      <c r="A10" s="4" t="inlineStr">
        <is>
          <t>Carrying Value</t>
        </is>
      </c>
      <c r="B10" s="6" t="n">
        <v>627259</v>
      </c>
      <c r="C10" s="6" t="n">
        <v>685793</v>
      </c>
      <c r="D10" s="4" t="inlineStr">
        <is>
          <t xml:space="preserve"> </t>
        </is>
      </c>
    </row>
    <row r="11">
      <c r="A11" s="4" t="inlineStr">
        <is>
          <t>Senior Notes</t>
        </is>
      </c>
      <c r="B11" s="4" t="inlineStr">
        <is>
          <t xml:space="preserve"> </t>
        </is>
      </c>
      <c r="C11" s="4" t="inlineStr">
        <is>
          <t xml:space="preserve"> </t>
        </is>
      </c>
      <c r="D11" s="4" t="inlineStr">
        <is>
          <t xml:space="preserve"> </t>
        </is>
      </c>
    </row>
    <row r="12">
      <c r="A12" s="3" t="inlineStr">
        <is>
          <t>Loans and Leases Receivable Disclosure</t>
        </is>
      </c>
      <c r="B12" s="4" t="inlineStr">
        <is>
          <t xml:space="preserve"> </t>
        </is>
      </c>
      <c r="C12" s="4" t="inlineStr">
        <is>
          <t xml:space="preserve"> </t>
        </is>
      </c>
      <c r="D12" s="4" t="inlineStr">
        <is>
          <t xml:space="preserve"> </t>
        </is>
      </c>
    </row>
    <row r="13">
      <c r="A13" s="4" t="inlineStr">
        <is>
          <t>Principal Balance</t>
        </is>
      </c>
      <c r="B13" s="5" t="n">
        <v>85000</v>
      </c>
      <c r="C13" s="4" t="inlineStr">
        <is>
          <t xml:space="preserve"> </t>
        </is>
      </c>
      <c r="D13" s="4" t="inlineStr">
        <is>
          <t xml:space="preserve"> </t>
        </is>
      </c>
    </row>
    <row r="14">
      <c r="A14" s="4" t="inlineStr">
        <is>
          <t>Future funding commitments</t>
        </is>
      </c>
      <c r="B14" s="6" t="n">
        <v>0</v>
      </c>
      <c r="C14" s="4" t="inlineStr">
        <is>
          <t xml:space="preserve"> </t>
        </is>
      </c>
      <c r="D14" s="4" t="inlineStr">
        <is>
          <t xml:space="preserve"> </t>
        </is>
      </c>
    </row>
    <row r="15">
      <c r="A15" s="4" t="inlineStr">
        <is>
          <t>Weighted Average Interest Rate</t>
        </is>
      </c>
      <c r="B15" s="9" t="n">
        <v>0.11</v>
      </c>
      <c r="C15" s="4" t="inlineStr">
        <is>
          <t xml:space="preserve"> </t>
        </is>
      </c>
      <c r="D15" s="4" t="inlineStr">
        <is>
          <t xml:space="preserve"> </t>
        </is>
      </c>
    </row>
    <row r="16">
      <c r="A16" s="4" t="inlineStr">
        <is>
          <t>Weighted Average Term</t>
        </is>
      </c>
      <c r="B16" s="4" t="inlineStr">
        <is>
          <t>7 years 9 months 18 days</t>
        </is>
      </c>
      <c r="C16" s="4" t="inlineStr">
        <is>
          <t xml:space="preserve"> </t>
        </is>
      </c>
      <c r="D16" s="4" t="inlineStr">
        <is>
          <t xml:space="preserve"> </t>
        </is>
      </c>
    </row>
    <row r="17">
      <c r="A17" s="4" t="inlineStr">
        <is>
          <t>Senior Notes | Investments in loans and securities, net</t>
        </is>
      </c>
      <c r="B17" s="4" t="inlineStr">
        <is>
          <t xml:space="preserve"> </t>
        </is>
      </c>
      <c r="C17" s="4" t="inlineStr">
        <is>
          <t xml:space="preserve"> </t>
        </is>
      </c>
      <c r="D17" s="4" t="inlineStr">
        <is>
          <t xml:space="preserve"> </t>
        </is>
      </c>
    </row>
    <row r="18">
      <c r="A18" s="3" t="inlineStr">
        <is>
          <t>Loans and Leases Receivable Disclosure</t>
        </is>
      </c>
      <c r="B18" s="4" t="inlineStr">
        <is>
          <t xml:space="preserve"> </t>
        </is>
      </c>
      <c r="C18" s="4" t="inlineStr">
        <is>
          <t xml:space="preserve"> </t>
        </is>
      </c>
      <c r="D18" s="4" t="inlineStr">
        <is>
          <t xml:space="preserve"> </t>
        </is>
      </c>
    </row>
    <row r="19">
      <c r="A19" s="4" t="inlineStr">
        <is>
          <t>Carrying Value</t>
        </is>
      </c>
      <c r="B19" s="6" t="n">
        <v>77692</v>
      </c>
      <c r="C19" s="4" t="inlineStr">
        <is>
          <t xml:space="preserve"> </t>
        </is>
      </c>
      <c r="D19" s="4" t="inlineStr">
        <is>
          <t xml:space="preserve"> </t>
        </is>
      </c>
    </row>
    <row r="20">
      <c r="A20" s="4" t="inlineStr">
        <is>
          <t>Senior Loan</t>
        </is>
      </c>
      <c r="B20" s="4" t="inlineStr">
        <is>
          <t xml:space="preserve"> </t>
        </is>
      </c>
      <c r="C20" s="4" t="inlineStr">
        <is>
          <t xml:space="preserve"> </t>
        </is>
      </c>
      <c r="D20" s="4" t="inlineStr">
        <is>
          <t xml:space="preserve"> </t>
        </is>
      </c>
    </row>
    <row r="21">
      <c r="A21" s="3" t="inlineStr">
        <is>
          <t>Loans and Leases Receivable Disclosure</t>
        </is>
      </c>
      <c r="B21" s="4" t="inlineStr">
        <is>
          <t xml:space="preserve"> </t>
        </is>
      </c>
      <c r="C21" s="4" t="inlineStr">
        <is>
          <t xml:space="preserve"> </t>
        </is>
      </c>
      <c r="D21" s="4" t="inlineStr">
        <is>
          <t xml:space="preserve"> </t>
        </is>
      </c>
    </row>
    <row r="22">
      <c r="A22" s="4" t="inlineStr">
        <is>
          <t>Principal Balance</t>
        </is>
      </c>
      <c r="B22" s="5" t="n">
        <v>155373</v>
      </c>
      <c r="C22" s="5" t="n">
        <v>495901</v>
      </c>
      <c r="D22" s="4" t="inlineStr">
        <is>
          <t xml:space="preserve"> </t>
        </is>
      </c>
    </row>
    <row r="23">
      <c r="A23" s="4" t="inlineStr">
        <is>
          <t>Future funding commitments</t>
        </is>
      </c>
      <c r="B23" s="6" t="n">
        <v>620547</v>
      </c>
      <c r="C23" s="6" t="n">
        <v>584049</v>
      </c>
      <c r="D23" s="4" t="inlineStr">
        <is>
          <t xml:space="preserve"> </t>
        </is>
      </c>
    </row>
    <row r="24">
      <c r="A24" s="4" t="inlineStr">
        <is>
          <t>Weighted Average Interest Rate</t>
        </is>
      </c>
      <c r="B24" s="10" t="n">
        <v>0.07199999999999999</v>
      </c>
      <c r="C24" s="10" t="n">
        <v>0.078</v>
      </c>
      <c r="D24" s="4" t="inlineStr">
        <is>
          <t xml:space="preserve"> </t>
        </is>
      </c>
    </row>
    <row r="25">
      <c r="A25" s="4" t="inlineStr">
        <is>
          <t>Weighted Average Term</t>
        </is>
      </c>
      <c r="B25" s="4" t="inlineStr">
        <is>
          <t>5 years 4 months 24 days</t>
        </is>
      </c>
      <c r="C25" s="4" t="inlineStr">
        <is>
          <t>3 years 2 months 12 days</t>
        </is>
      </c>
      <c r="D25" s="4" t="inlineStr">
        <is>
          <t xml:space="preserve"> </t>
        </is>
      </c>
    </row>
    <row r="26">
      <c r="A26" s="4" t="inlineStr">
        <is>
          <t>Senior Loan | Investments in loans and securities, net</t>
        </is>
      </c>
      <c r="B26" s="4" t="inlineStr">
        <is>
          <t xml:space="preserve"> </t>
        </is>
      </c>
      <c r="C26" s="4" t="inlineStr">
        <is>
          <t xml:space="preserve"> </t>
        </is>
      </c>
      <c r="D26" s="4" t="inlineStr">
        <is>
          <t xml:space="preserve"> </t>
        </is>
      </c>
    </row>
    <row r="27">
      <c r="A27" s="3" t="inlineStr">
        <is>
          <t>Loans and Leases Receivable Disclosure</t>
        </is>
      </c>
      <c r="B27" s="4" t="inlineStr">
        <is>
          <t xml:space="preserve"> </t>
        </is>
      </c>
      <c r="C27" s="4" t="inlineStr">
        <is>
          <t xml:space="preserve"> </t>
        </is>
      </c>
      <c r="D27" s="4" t="inlineStr">
        <is>
          <t xml:space="preserve"> </t>
        </is>
      </c>
    </row>
    <row r="28">
      <c r="A28" s="4" t="inlineStr">
        <is>
          <t>Carrying Value</t>
        </is>
      </c>
      <c r="B28" s="6" t="n">
        <v>153604</v>
      </c>
      <c r="C28" s="6" t="n">
        <v>492895</v>
      </c>
      <c r="D28" s="4" t="inlineStr">
        <is>
          <t xml:space="preserve"> </t>
        </is>
      </c>
    </row>
    <row r="29">
      <c r="A29" s="4" t="inlineStr">
        <is>
          <t>Senior Loan | Forum Convention Center Mortgage Loan</t>
        </is>
      </c>
      <c r="B29" s="4" t="inlineStr">
        <is>
          <t xml:space="preserve"> </t>
        </is>
      </c>
      <c r="C29" s="4" t="inlineStr">
        <is>
          <t xml:space="preserve"> </t>
        </is>
      </c>
      <c r="D29" s="4" t="inlineStr">
        <is>
          <t xml:space="preserve"> </t>
        </is>
      </c>
    </row>
    <row r="30">
      <c r="A30" s="3" t="inlineStr">
        <is>
          <t>Loans and Leases Receivable Disclosure</t>
        </is>
      </c>
      <c r="B30" s="4" t="inlineStr">
        <is>
          <t xml:space="preserve"> </t>
        </is>
      </c>
      <c r="C30" s="4" t="inlineStr">
        <is>
          <t xml:space="preserve"> </t>
        </is>
      </c>
      <c r="D30" s="4" t="inlineStr">
        <is>
          <t xml:space="preserve"> </t>
        </is>
      </c>
    </row>
    <row r="31">
      <c r="A31" s="4" t="inlineStr">
        <is>
          <t>Principal Balance</t>
        </is>
      </c>
      <c r="B31" s="4" t="inlineStr">
        <is>
          <t xml:space="preserve"> </t>
        </is>
      </c>
      <c r="C31" s="4" t="inlineStr">
        <is>
          <t xml:space="preserve"> </t>
        </is>
      </c>
      <c r="D31" s="6" t="n">
        <v>400000</v>
      </c>
    </row>
    <row r="32">
      <c r="A32" s="4" t="inlineStr">
        <is>
          <t>Mezzanine Loan</t>
        </is>
      </c>
      <c r="B32" s="4" t="inlineStr">
        <is>
          <t xml:space="preserve"> </t>
        </is>
      </c>
      <c r="C32" s="4" t="inlineStr">
        <is>
          <t xml:space="preserve"> </t>
        </is>
      </c>
      <c r="D32" s="4" t="inlineStr">
        <is>
          <t xml:space="preserve"> </t>
        </is>
      </c>
    </row>
    <row r="33">
      <c r="A33" s="3" t="inlineStr">
        <is>
          <t>Loans and Leases Receivable Disclosure</t>
        </is>
      </c>
      <c r="B33" s="4" t="inlineStr">
        <is>
          <t xml:space="preserve"> </t>
        </is>
      </c>
      <c r="C33" s="4" t="inlineStr">
        <is>
          <t xml:space="preserve"> </t>
        </is>
      </c>
      <c r="D33" s="4" t="inlineStr">
        <is>
          <t xml:space="preserve"> </t>
        </is>
      </c>
    </row>
    <row r="34">
      <c r="A34" s="4" t="inlineStr">
        <is>
          <t>Principal Balance</t>
        </is>
      </c>
      <c r="B34" s="5" t="n">
        <v>402742</v>
      </c>
      <c r="C34" s="5" t="n">
        <v>196597</v>
      </c>
      <c r="D34" s="4" t="inlineStr">
        <is>
          <t xml:space="preserve"> </t>
        </is>
      </c>
    </row>
    <row r="35">
      <c r="A35" s="4" t="inlineStr">
        <is>
          <t>Future funding commitments</t>
        </is>
      </c>
      <c r="B35" s="6" t="n">
        <v>212767</v>
      </c>
      <c r="C35" s="6" t="n">
        <v>514882</v>
      </c>
      <c r="D35" s="4" t="inlineStr">
        <is>
          <t xml:space="preserve"> </t>
        </is>
      </c>
    </row>
    <row r="36">
      <c r="A36" s="4" t="inlineStr">
        <is>
          <t>Weighted Average Interest Rate</t>
        </is>
      </c>
      <c r="B36" s="10" t="n">
        <v>0.101</v>
      </c>
      <c r="C36" s="10" t="n">
        <v>0.091</v>
      </c>
      <c r="D36" s="4" t="inlineStr">
        <is>
          <t xml:space="preserve"> </t>
        </is>
      </c>
    </row>
    <row r="37">
      <c r="A37" s="4" t="inlineStr">
        <is>
          <t>Weighted Average Term</t>
        </is>
      </c>
      <c r="B37" s="4" t="inlineStr">
        <is>
          <t>4 years 2 months 12 days</t>
        </is>
      </c>
      <c r="C37" s="4" t="inlineStr">
        <is>
          <t>4 years 3 months 18 days</t>
        </is>
      </c>
      <c r="D37" s="4" t="inlineStr">
        <is>
          <t xml:space="preserve"> </t>
        </is>
      </c>
    </row>
    <row r="38">
      <c r="A38" s="4" t="inlineStr">
        <is>
          <t>Mezzanine Loan | Investments in loans and securities, net</t>
        </is>
      </c>
      <c r="B38" s="4" t="inlineStr">
        <is>
          <t xml:space="preserve"> </t>
        </is>
      </c>
      <c r="C38" s="4" t="inlineStr">
        <is>
          <t xml:space="preserve"> </t>
        </is>
      </c>
      <c r="D38" s="4" t="inlineStr">
        <is>
          <t xml:space="preserve"> </t>
        </is>
      </c>
    </row>
    <row r="39">
      <c r="A39" s="3" t="inlineStr">
        <is>
          <t>Loans and Leases Receivable Disclosure</t>
        </is>
      </c>
      <c r="B39" s="4" t="inlineStr">
        <is>
          <t xml:space="preserve"> </t>
        </is>
      </c>
      <c r="C39" s="4" t="inlineStr">
        <is>
          <t xml:space="preserve"> </t>
        </is>
      </c>
      <c r="D39" s="4" t="inlineStr">
        <is>
          <t xml:space="preserve"> </t>
        </is>
      </c>
    </row>
    <row r="40">
      <c r="A40" s="4" t="inlineStr">
        <is>
          <t>Carrying Value</t>
        </is>
      </c>
      <c r="B40" s="6" t="n">
        <v>395963</v>
      </c>
      <c r="C40" s="6" t="n">
        <v>192898</v>
      </c>
      <c r="D4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Allowance for Credit Losse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allowance for credit losses</t>
        </is>
      </c>
      <c r="B4" s="6" t="n">
        <v>-41355</v>
      </c>
      <c r="C4" s="6" t="n">
        <v>551876</v>
      </c>
      <c r="D4" s="6" t="n">
        <v>70122</v>
      </c>
      <c r="E4" s="6" t="n">
        <v>632696</v>
      </c>
      <c r="F4" s="4" t="inlineStr">
        <is>
          <t xml:space="preserve"> </t>
        </is>
      </c>
    </row>
    <row r="5">
      <c r="A5" s="4" t="inlineStr">
        <is>
          <t>Initial allowance from current period investments</t>
        </is>
      </c>
      <c r="B5" s="4" t="inlineStr">
        <is>
          <t xml:space="preserve"> </t>
        </is>
      </c>
      <c r="C5" s="6" t="n">
        <v>439700</v>
      </c>
      <c r="D5" s="6" t="n">
        <v>234064</v>
      </c>
      <c r="E5" s="6" t="n">
        <v>515697</v>
      </c>
      <c r="F5" s="4" t="inlineStr">
        <is>
          <t xml:space="preserve"> </t>
        </is>
      </c>
    </row>
    <row r="6">
      <c r="A6" s="4" t="inlineStr">
        <is>
          <t>Allowance as a percentage of amortized cost, total</t>
        </is>
      </c>
      <c r="B6" s="4" t="inlineStr">
        <is>
          <t xml:space="preserve"> </t>
        </is>
      </c>
      <c r="C6" s="10" t="n">
        <v>0.799</v>
      </c>
      <c r="D6" s="10" t="n">
        <v>0.0331</v>
      </c>
      <c r="E6" s="10" t="n">
        <v>0.8149999999999999</v>
      </c>
      <c r="F6" s="10" t="n">
        <v>0.03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Allowance for Credit Losses - Net Investment in Lease, Allowance for Credit Loss (Details) - USD ($) $ in Thousands</t>
        </is>
      </c>
      <c r="C1" s="2" t="inlineStr">
        <is>
          <t>3 Months Ended</t>
        </is>
      </c>
      <c r="D1" s="2" t="inlineStr">
        <is>
          <t>6 Months Ended</t>
        </is>
      </c>
      <c r="F1" s="2" t="inlineStr">
        <is>
          <t>12 Months Ended</t>
        </is>
      </c>
    </row>
    <row r="2">
      <c r="C2" s="2" t="inlineStr">
        <is>
          <t>Jun. 30, 2022</t>
        </is>
      </c>
      <c r="D2" s="2" t="inlineStr">
        <is>
          <t>Jun. 30, 2023</t>
        </is>
      </c>
      <c r="E2" s="2" t="inlineStr">
        <is>
          <t>Jun. 30, 2022</t>
        </is>
      </c>
      <c r="F2" s="2" t="inlineStr">
        <is>
          <t>Dec. 31, 2022</t>
        </is>
      </c>
    </row>
    <row r="3">
      <c r="A3" s="3" t="inlineStr">
        <is>
          <t>Amortized Cost</t>
        </is>
      </c>
      <c r="C3" s="4" t="inlineStr">
        <is>
          <t xml:space="preserve"> </t>
        </is>
      </c>
      <c r="D3" s="4" t="inlineStr">
        <is>
          <t xml:space="preserve"> </t>
        </is>
      </c>
      <c r="E3" s="4" t="inlineStr">
        <is>
          <t xml:space="preserve"> </t>
        </is>
      </c>
      <c r="F3" s="4" t="inlineStr">
        <is>
          <t xml:space="preserve"> </t>
        </is>
      </c>
    </row>
    <row r="4">
      <c r="A4" s="4" t="inlineStr">
        <is>
          <t>Investments in leases - sales-type, net</t>
        </is>
      </c>
      <c r="C4" s="4" t="inlineStr">
        <is>
          <t xml:space="preserve"> </t>
        </is>
      </c>
      <c r="D4" s="6" t="n">
        <v>23366404</v>
      </c>
      <c r="E4" s="4" t="inlineStr">
        <is>
          <t xml:space="preserve"> </t>
        </is>
      </c>
      <c r="F4" s="6" t="n">
        <v>17742712</v>
      </c>
    </row>
    <row r="5">
      <c r="A5" s="4" t="inlineStr">
        <is>
          <t>Other assets - sales-type sub-leases, amortized cost</t>
        </is>
      </c>
      <c r="C5" s="4" t="inlineStr">
        <is>
          <t xml:space="preserve"> </t>
        </is>
      </c>
      <c r="D5" s="5" t="n">
        <v>784556</v>
      </c>
      <c r="E5" s="4" t="inlineStr">
        <is>
          <t xml:space="preserve"> </t>
        </is>
      </c>
      <c r="F5" s="5" t="n">
        <v>784259</v>
      </c>
    </row>
    <row r="6">
      <c r="A6" s="4" t="inlineStr">
        <is>
          <t>Amortized cost, total</t>
        </is>
      </c>
      <c r="C6" s="6" t="n">
        <v>36027428</v>
      </c>
      <c r="D6" s="5" t="n">
        <v>42606263</v>
      </c>
      <c r="E6" s="6" t="n">
        <v>36027428</v>
      </c>
      <c r="F6" s="5" t="n">
        <v>36687106</v>
      </c>
    </row>
    <row r="7">
      <c r="A7" s="3" t="inlineStr">
        <is>
          <t>Allowance</t>
        </is>
      </c>
      <c r="C7" s="4" t="inlineStr">
        <is>
          <t xml:space="preserve"> </t>
        </is>
      </c>
      <c r="D7" s="4" t="inlineStr">
        <is>
          <t xml:space="preserve"> </t>
        </is>
      </c>
      <c r="E7" s="4" t="inlineStr">
        <is>
          <t xml:space="preserve"> </t>
        </is>
      </c>
      <c r="F7" s="4" t="inlineStr">
        <is>
          <t xml:space="preserve"> </t>
        </is>
      </c>
    </row>
    <row r="8">
      <c r="A8" s="4" t="inlineStr">
        <is>
          <t>Sales-type and direct financing, allowance for credit losses</t>
        </is>
      </c>
      <c r="C8" s="4" t="inlineStr">
        <is>
          <t xml:space="preserve"> </t>
        </is>
      </c>
      <c r="D8" s="5" t="n">
        <v>-711240</v>
      </c>
      <c r="E8" s="4" t="inlineStr">
        <is>
          <t xml:space="preserve"> </t>
        </is>
      </c>
      <c r="F8" s="5" t="n">
        <v>-570387</v>
      </c>
    </row>
    <row r="9">
      <c r="A9" s="4" t="inlineStr">
        <is>
          <t>Other assets (sales-type sub-leases), allowance for credit losses</t>
        </is>
      </c>
      <c r="C9" s="4" t="inlineStr">
        <is>
          <t xml:space="preserve"> </t>
        </is>
      </c>
      <c r="D9" s="5" t="n">
        <v>-16267</v>
      </c>
      <c r="E9" s="4" t="inlineStr">
        <is>
          <t xml:space="preserve"> </t>
        </is>
      </c>
      <c r="F9" s="5" t="n">
        <v>-19750</v>
      </c>
    </row>
    <row r="10">
      <c r="A10" s="4" t="inlineStr">
        <is>
          <t>Allowance, total</t>
        </is>
      </c>
      <c r="C10" s="4" t="inlineStr">
        <is>
          <t xml:space="preserve"> </t>
        </is>
      </c>
      <c r="D10" s="5" t="n">
        <v>-1411023</v>
      </c>
      <c r="E10" s="4" t="inlineStr">
        <is>
          <t xml:space="preserve"> </t>
        </is>
      </c>
      <c r="F10" s="5" t="n">
        <v>-1323709</v>
      </c>
    </row>
    <row r="11">
      <c r="A11" s="3" t="inlineStr">
        <is>
          <t>Net Investment</t>
        </is>
      </c>
      <c r="C11" s="4" t="inlineStr">
        <is>
          <t xml:space="preserve"> </t>
        </is>
      </c>
      <c r="D11" s="4" t="inlineStr">
        <is>
          <t xml:space="preserve"> </t>
        </is>
      </c>
      <c r="E11" s="4" t="inlineStr">
        <is>
          <t xml:space="preserve"> </t>
        </is>
      </c>
      <c r="F11" s="4" t="inlineStr">
        <is>
          <t xml:space="preserve"> </t>
        </is>
      </c>
    </row>
    <row r="12">
      <c r="A12" s="4" t="inlineStr">
        <is>
          <t>Investments in leases - sales-type, net</t>
        </is>
      </c>
      <c r="B12" s="4" t="inlineStr">
        <is>
          <t>[1]</t>
        </is>
      </c>
      <c r="C12" s="4" t="inlineStr">
        <is>
          <t xml:space="preserve"> </t>
        </is>
      </c>
      <c r="D12" s="5" t="n">
        <v>22655164</v>
      </c>
      <c r="E12" s="4" t="inlineStr">
        <is>
          <t xml:space="preserve"> </t>
        </is>
      </c>
      <c r="F12" s="5" t="n">
        <v>17172325</v>
      </c>
    </row>
    <row r="13">
      <c r="A13" s="4" t="inlineStr">
        <is>
          <t>Other assets - sales-type sub-leases</t>
        </is>
      </c>
      <c r="C13" s="4" t="inlineStr">
        <is>
          <t xml:space="preserve"> </t>
        </is>
      </c>
      <c r="D13" s="5" t="n">
        <v>768289</v>
      </c>
      <c r="E13" s="4" t="inlineStr">
        <is>
          <t xml:space="preserve"> </t>
        </is>
      </c>
      <c r="F13" s="5" t="n">
        <v>764509</v>
      </c>
    </row>
    <row r="14">
      <c r="A14" s="4" t="inlineStr">
        <is>
          <t>Net investment total</t>
        </is>
      </c>
      <c r="C14" s="4" t="inlineStr">
        <is>
          <t xml:space="preserve"> </t>
        </is>
      </c>
      <c r="D14" s="6" t="n">
        <v>41195240</v>
      </c>
      <c r="E14" s="4" t="inlineStr">
        <is>
          <t xml:space="preserve"> </t>
        </is>
      </c>
      <c r="F14" s="6" t="n">
        <v>35363397</v>
      </c>
    </row>
    <row r="15">
      <c r="A15" s="3" t="inlineStr">
        <is>
          <t>Allowance as a % of Amortized Cost</t>
        </is>
      </c>
      <c r="C15" s="4" t="inlineStr">
        <is>
          <t xml:space="preserve"> </t>
        </is>
      </c>
      <c r="D15" s="4" t="inlineStr">
        <is>
          <t xml:space="preserve"> </t>
        </is>
      </c>
      <c r="E15" s="4" t="inlineStr">
        <is>
          <t xml:space="preserve"> </t>
        </is>
      </c>
      <c r="F15" s="4" t="inlineStr">
        <is>
          <t xml:space="preserve"> </t>
        </is>
      </c>
    </row>
    <row r="16">
      <c r="A16" s="4" t="inlineStr">
        <is>
          <t>Sales-type and Direct financing, allowance as a percentage of amortized cost</t>
        </is>
      </c>
      <c r="C16" s="4" t="inlineStr">
        <is>
          <t xml:space="preserve"> </t>
        </is>
      </c>
      <c r="D16" s="10" t="n">
        <v>0.0304</v>
      </c>
      <c r="E16" s="4" t="inlineStr">
        <is>
          <t xml:space="preserve"> </t>
        </is>
      </c>
      <c r="F16" s="10" t="n">
        <v>0.0321</v>
      </c>
    </row>
    <row r="17">
      <c r="A17" s="4" t="inlineStr">
        <is>
          <t>Other assets - sales-type sub-leases, allowance as a percentage of amortized cost, total</t>
        </is>
      </c>
      <c r="C17" s="4" t="inlineStr">
        <is>
          <t xml:space="preserve"> </t>
        </is>
      </c>
      <c r="D17" s="10" t="n">
        <v>0.0207</v>
      </c>
      <c r="E17" s="4" t="inlineStr">
        <is>
          <t xml:space="preserve"> </t>
        </is>
      </c>
      <c r="F17" s="10" t="n">
        <v>0.0252</v>
      </c>
    </row>
    <row r="18">
      <c r="A18" s="4" t="inlineStr">
        <is>
          <t>Allowance as a percentage of amortized cost, total</t>
        </is>
      </c>
      <c r="C18" s="10" t="n">
        <v>0.799</v>
      </c>
      <c r="D18" s="10" t="n">
        <v>0.0331</v>
      </c>
      <c r="E18" s="10" t="n">
        <v>0.8149999999999999</v>
      </c>
      <c r="F18" s="10" t="n">
        <v>0.0361</v>
      </c>
    </row>
    <row r="19">
      <c r="A19" s="4" t="inlineStr">
        <is>
          <t>CECL allowance for unfunded commitments</t>
        </is>
      </c>
      <c r="C19" s="4" t="inlineStr">
        <is>
          <t xml:space="preserve"> </t>
        </is>
      </c>
      <c r="D19" s="6" t="n">
        <v>28145</v>
      </c>
      <c r="E19" s="4" t="inlineStr">
        <is>
          <t xml:space="preserve"> </t>
        </is>
      </c>
      <c r="F19" s="6" t="n">
        <v>45110</v>
      </c>
    </row>
    <row r="20">
      <c r="A20" s="4" t="inlineStr">
        <is>
          <t>Investments in leases - financing receivables, net</t>
        </is>
      </c>
      <c r="C20" s="4" t="inlineStr">
        <is>
          <t xml:space="preserve"> </t>
        </is>
      </c>
      <c r="D20" s="4" t="inlineStr">
        <is>
          <t xml:space="preserve"> </t>
        </is>
      </c>
      <c r="E20" s="4" t="inlineStr">
        <is>
          <t xml:space="preserve"> </t>
        </is>
      </c>
      <c r="F20" s="4" t="inlineStr">
        <is>
          <t xml:space="preserve"> </t>
        </is>
      </c>
    </row>
    <row r="21">
      <c r="A21" s="3" t="inlineStr">
        <is>
          <t>Amortized Cost</t>
        </is>
      </c>
      <c r="C21" s="4" t="inlineStr">
        <is>
          <t xml:space="preserve"> </t>
        </is>
      </c>
      <c r="D21" s="4" t="inlineStr">
        <is>
          <t xml:space="preserve"> </t>
        </is>
      </c>
      <c r="E21" s="4" t="inlineStr">
        <is>
          <t xml:space="preserve"> </t>
        </is>
      </c>
      <c r="F21" s="4" t="inlineStr">
        <is>
          <t xml:space="preserve"> </t>
        </is>
      </c>
    </row>
    <row r="22">
      <c r="A22" s="4" t="inlineStr">
        <is>
          <t>Notes receivable, amortized cost</t>
        </is>
      </c>
      <c r="C22" s="4" t="inlineStr">
        <is>
          <t xml:space="preserve"> </t>
        </is>
      </c>
      <c r="D22" s="5" t="n">
        <v>17814514</v>
      </c>
      <c r="E22" s="4" t="inlineStr">
        <is>
          <t xml:space="preserve"> </t>
        </is>
      </c>
      <c r="F22" s="5" t="n">
        <v>17467477</v>
      </c>
    </row>
    <row r="23">
      <c r="A23" s="3" t="inlineStr">
        <is>
          <t>Allowance</t>
        </is>
      </c>
      <c r="C23" s="4" t="inlineStr">
        <is>
          <t xml:space="preserve"> </t>
        </is>
      </c>
      <c r="D23" s="4" t="inlineStr">
        <is>
          <t xml:space="preserve"> </t>
        </is>
      </c>
      <c r="E23" s="4" t="inlineStr">
        <is>
          <t xml:space="preserve"> </t>
        </is>
      </c>
      <c r="F23" s="4" t="inlineStr">
        <is>
          <t xml:space="preserve"> </t>
        </is>
      </c>
    </row>
    <row r="24">
      <c r="A24" s="4" t="inlineStr">
        <is>
          <t>Financing and loans receivable, allowance for credit losses</t>
        </is>
      </c>
      <c r="C24" s="4" t="inlineStr">
        <is>
          <t xml:space="preserve"> </t>
        </is>
      </c>
      <c r="D24" s="5" t="n">
        <v>-669986</v>
      </c>
      <c r="E24" s="4" t="inlineStr">
        <is>
          <t xml:space="preserve"> </t>
        </is>
      </c>
      <c r="F24" s="5" t="n">
        <v>-726707</v>
      </c>
    </row>
    <row r="25">
      <c r="A25" s="3" t="inlineStr">
        <is>
          <t>Net Investment</t>
        </is>
      </c>
      <c r="C25" s="4" t="inlineStr">
        <is>
          <t xml:space="preserve"> </t>
        </is>
      </c>
      <c r="D25" s="4" t="inlineStr">
        <is>
          <t xml:space="preserve"> </t>
        </is>
      </c>
      <c r="E25" s="4" t="inlineStr">
        <is>
          <t xml:space="preserve"> </t>
        </is>
      </c>
      <c r="F25" s="4" t="inlineStr">
        <is>
          <t xml:space="preserve"> </t>
        </is>
      </c>
    </row>
    <row r="26">
      <c r="A26" s="4" t="inlineStr">
        <is>
          <t>Notes receivable</t>
        </is>
      </c>
      <c r="B26" s="4" t="inlineStr">
        <is>
          <t>[1]</t>
        </is>
      </c>
      <c r="C26" s="4" t="inlineStr">
        <is>
          <t xml:space="preserve"> </t>
        </is>
      </c>
      <c r="D26" s="6" t="n">
        <v>17144528</v>
      </c>
      <c r="E26" s="4" t="inlineStr">
        <is>
          <t xml:space="preserve"> </t>
        </is>
      </c>
      <c r="F26" s="6" t="n">
        <v>16740770</v>
      </c>
    </row>
    <row r="27">
      <c r="A27" s="3" t="inlineStr">
        <is>
          <t>Allowance as a % of Amortized Cost</t>
        </is>
      </c>
      <c r="C27" s="4" t="inlineStr">
        <is>
          <t xml:space="preserve"> </t>
        </is>
      </c>
      <c r="D27" s="4" t="inlineStr">
        <is>
          <t xml:space="preserve"> </t>
        </is>
      </c>
      <c r="E27" s="4" t="inlineStr">
        <is>
          <t xml:space="preserve"> </t>
        </is>
      </c>
      <c r="F27" s="4" t="inlineStr">
        <is>
          <t xml:space="preserve"> </t>
        </is>
      </c>
    </row>
    <row r="28">
      <c r="A28" s="4" t="inlineStr">
        <is>
          <t>Notes receivable allowance as a percentage of amortized cost, total</t>
        </is>
      </c>
      <c r="C28" s="4" t="inlineStr">
        <is>
          <t xml:space="preserve"> </t>
        </is>
      </c>
      <c r="D28" s="10" t="n">
        <v>0.0376</v>
      </c>
      <c r="E28" s="4" t="inlineStr">
        <is>
          <t xml:space="preserve"> </t>
        </is>
      </c>
      <c r="F28" s="10" t="n">
        <v>0.0416</v>
      </c>
    </row>
    <row r="29">
      <c r="A29" s="4" t="inlineStr">
        <is>
          <t>Investments in loans and securities, net</t>
        </is>
      </c>
      <c r="C29" s="4" t="inlineStr">
        <is>
          <t xml:space="preserve"> </t>
        </is>
      </c>
      <c r="D29" s="4" t="inlineStr">
        <is>
          <t xml:space="preserve"> </t>
        </is>
      </c>
      <c r="E29" s="4" t="inlineStr">
        <is>
          <t xml:space="preserve"> </t>
        </is>
      </c>
      <c r="F29" s="4" t="inlineStr">
        <is>
          <t xml:space="preserve"> </t>
        </is>
      </c>
    </row>
    <row r="30">
      <c r="A30" s="3" t="inlineStr">
        <is>
          <t>Amortized Cost</t>
        </is>
      </c>
      <c r="C30" s="4" t="inlineStr">
        <is>
          <t xml:space="preserve"> </t>
        </is>
      </c>
      <c r="D30" s="4" t="inlineStr">
        <is>
          <t xml:space="preserve"> </t>
        </is>
      </c>
      <c r="E30" s="4" t="inlineStr">
        <is>
          <t xml:space="preserve"> </t>
        </is>
      </c>
      <c r="F30" s="4" t="inlineStr">
        <is>
          <t xml:space="preserve"> </t>
        </is>
      </c>
    </row>
    <row r="31">
      <c r="A31" s="4" t="inlineStr">
        <is>
          <t>Notes receivable, amortized cost</t>
        </is>
      </c>
      <c r="C31" s="4" t="inlineStr">
        <is>
          <t xml:space="preserve"> </t>
        </is>
      </c>
      <c r="D31" s="6" t="n">
        <v>640789</v>
      </c>
      <c r="E31" s="4" t="inlineStr">
        <is>
          <t xml:space="preserve"> </t>
        </is>
      </c>
      <c r="F31" s="6" t="n">
        <v>692658</v>
      </c>
    </row>
    <row r="32">
      <c r="A32" s="3" t="inlineStr">
        <is>
          <t>Allowance</t>
        </is>
      </c>
      <c r="C32" s="4" t="inlineStr">
        <is>
          <t xml:space="preserve"> </t>
        </is>
      </c>
      <c r="D32" s="4" t="inlineStr">
        <is>
          <t xml:space="preserve"> </t>
        </is>
      </c>
      <c r="E32" s="4" t="inlineStr">
        <is>
          <t xml:space="preserve"> </t>
        </is>
      </c>
      <c r="F32" s="4" t="inlineStr">
        <is>
          <t xml:space="preserve"> </t>
        </is>
      </c>
    </row>
    <row r="33">
      <c r="A33" s="4" t="inlineStr">
        <is>
          <t>Financing and loans receivable, allowance for credit losses</t>
        </is>
      </c>
      <c r="C33" s="4" t="inlineStr">
        <is>
          <t xml:space="preserve"> </t>
        </is>
      </c>
      <c r="D33" s="5" t="n">
        <v>-13530</v>
      </c>
      <c r="E33" s="4" t="inlineStr">
        <is>
          <t xml:space="preserve"> </t>
        </is>
      </c>
      <c r="F33" s="5" t="n">
        <v>-6865</v>
      </c>
    </row>
    <row r="34">
      <c r="A34" s="3" t="inlineStr">
        <is>
          <t>Net Investment</t>
        </is>
      </c>
      <c r="C34" s="4" t="inlineStr">
        <is>
          <t xml:space="preserve"> </t>
        </is>
      </c>
      <c r="D34" s="4" t="inlineStr">
        <is>
          <t xml:space="preserve"> </t>
        </is>
      </c>
      <c r="E34" s="4" t="inlineStr">
        <is>
          <t xml:space="preserve"> </t>
        </is>
      </c>
      <c r="F34" s="4" t="inlineStr">
        <is>
          <t xml:space="preserve"> </t>
        </is>
      </c>
    </row>
    <row r="35">
      <c r="A35" s="4" t="inlineStr">
        <is>
          <t>Notes receivable</t>
        </is>
      </c>
      <c r="B35" s="4" t="inlineStr">
        <is>
          <t>[1]</t>
        </is>
      </c>
      <c r="C35" s="4" t="inlineStr">
        <is>
          <t xml:space="preserve"> </t>
        </is>
      </c>
      <c r="D35" s="6" t="n">
        <v>627259</v>
      </c>
      <c r="E35" s="4" t="inlineStr">
        <is>
          <t xml:space="preserve"> </t>
        </is>
      </c>
      <c r="F35" s="6" t="n">
        <v>685793</v>
      </c>
    </row>
    <row r="36">
      <c r="A36" s="3" t="inlineStr">
        <is>
          <t>Allowance as a % of Amortized Cost</t>
        </is>
      </c>
      <c r="C36" s="4" t="inlineStr">
        <is>
          <t xml:space="preserve"> </t>
        </is>
      </c>
      <c r="D36" s="4" t="inlineStr">
        <is>
          <t xml:space="preserve"> </t>
        </is>
      </c>
      <c r="E36" s="4" t="inlineStr">
        <is>
          <t xml:space="preserve"> </t>
        </is>
      </c>
      <c r="F36" s="4" t="inlineStr">
        <is>
          <t xml:space="preserve"> </t>
        </is>
      </c>
    </row>
    <row r="37">
      <c r="A37" s="4" t="inlineStr">
        <is>
          <t>Notes receivable allowance as a percentage of amortized cost, total</t>
        </is>
      </c>
      <c r="C37" s="4" t="inlineStr">
        <is>
          <t xml:space="preserve"> </t>
        </is>
      </c>
      <c r="D37" s="10" t="n">
        <v>0.0211</v>
      </c>
      <c r="E37" s="4" t="inlineStr">
        <is>
          <t xml:space="preserve"> </t>
        </is>
      </c>
      <c r="F37" s="10" t="n">
        <v>0.009900000000000001</v>
      </c>
    </row>
    <row r="38"/>
    <row r="39">
      <c r="A39" s="4" t="inlineStr">
        <is>
          <t>[1]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t>
        </is>
      </c>
    </row>
  </sheetData>
  <mergeCells count="4">
    <mergeCell ref="A1:B2"/>
    <mergeCell ref="D1:E1"/>
    <mergeCell ref="A38:E38"/>
    <mergeCell ref="A39:E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Allowance for Credit Losses Rollforward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Net Investment in Lease, Allowance for Credit Loss</t>
        </is>
      </c>
      <c r="B3" s="4" t="inlineStr">
        <is>
          <t xml:space="preserve"> </t>
        </is>
      </c>
      <c r="C3" s="4" t="inlineStr">
        <is>
          <t xml:space="preserve"> </t>
        </is>
      </c>
      <c r="D3" s="4" t="inlineStr">
        <is>
          <t xml:space="preserve"> </t>
        </is>
      </c>
    </row>
    <row r="4">
      <c r="A4" s="4" t="inlineStr">
        <is>
          <t>Beginning balance</t>
        </is>
      </c>
      <c r="B4" s="4" t="inlineStr">
        <is>
          <t xml:space="preserve"> </t>
        </is>
      </c>
      <c r="C4" s="6" t="n">
        <v>1368819</v>
      </c>
      <c r="D4" s="6" t="n">
        <v>534326</v>
      </c>
    </row>
    <row r="5">
      <c r="A5" s="4" t="inlineStr">
        <is>
          <t>Initial allowance from current period investments</t>
        </is>
      </c>
      <c r="B5" s="6" t="n">
        <v>439700</v>
      </c>
      <c r="C5" s="5" t="n">
        <v>234064</v>
      </c>
      <c r="D5" s="5" t="n">
        <v>515697</v>
      </c>
    </row>
    <row r="6">
      <c r="A6" s="4" t="inlineStr">
        <is>
          <t>Current period change in credit allowance</t>
        </is>
      </c>
      <c r="B6" s="4" t="inlineStr">
        <is>
          <t xml:space="preserve"> </t>
        </is>
      </c>
      <c r="C6" s="5" t="n">
        <v>-163715</v>
      </c>
      <c r="D6" s="5" t="n">
        <v>116999</v>
      </c>
    </row>
    <row r="7">
      <c r="A7" s="4" t="inlineStr">
        <is>
          <t>Charge-offs</t>
        </is>
      </c>
      <c r="B7" s="4" t="inlineStr">
        <is>
          <t xml:space="preserve"> </t>
        </is>
      </c>
      <c r="C7" s="5" t="n">
        <v>0</v>
      </c>
      <c r="D7" s="5" t="n">
        <v>0</v>
      </c>
    </row>
    <row r="8">
      <c r="A8" s="4" t="inlineStr">
        <is>
          <t>Recoveries</t>
        </is>
      </c>
      <c r="B8" s="4" t="inlineStr">
        <is>
          <t xml:space="preserve"> </t>
        </is>
      </c>
      <c r="C8" s="5" t="n">
        <v>0</v>
      </c>
      <c r="D8" s="5" t="n">
        <v>0</v>
      </c>
    </row>
    <row r="9">
      <c r="A9" s="4" t="inlineStr">
        <is>
          <t>Ending balance</t>
        </is>
      </c>
      <c r="B9" s="6" t="n">
        <v>1167022</v>
      </c>
      <c r="C9" s="6" t="n">
        <v>1439168</v>
      </c>
      <c r="D9" s="6" t="n">
        <v>116702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Jun. 30, 2023</t>
        </is>
      </c>
      <c r="C1" s="2" t="inlineStr">
        <is>
          <t>Dec. 31, 2022</t>
        </is>
      </c>
      <c r="D1" s="2" t="inlineStr">
        <is>
          <t>Jun. 30, 2022</t>
        </is>
      </c>
    </row>
    <row r="2">
      <c r="A2" s="3" t="inlineStr">
        <is>
          <t>Financing Receivable, Credit Quality Indicator</t>
        </is>
      </c>
      <c r="B2" s="4" t="inlineStr">
        <is>
          <t xml:space="preserve"> </t>
        </is>
      </c>
      <c r="C2" s="4" t="inlineStr">
        <is>
          <t xml:space="preserve"> </t>
        </is>
      </c>
      <c r="D2" s="4" t="inlineStr">
        <is>
          <t xml:space="preserve"> </t>
        </is>
      </c>
    </row>
    <row r="3">
      <c r="A3" s="4" t="inlineStr">
        <is>
          <t>Investments in leases - sales-type and financing receivable, Investments in loans and Other assets</t>
        </is>
      </c>
      <c r="B3" s="6" t="n">
        <v>42606263</v>
      </c>
      <c r="C3" s="6" t="n">
        <v>36687106</v>
      </c>
      <c r="D3" s="6" t="n">
        <v>36027428</v>
      </c>
    </row>
    <row r="4">
      <c r="A4" s="4" t="inlineStr">
        <is>
          <t>Ba2</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Investments in leases - sales-type and financing receivable, Investments in loans and Other assets</t>
        </is>
      </c>
      <c r="B6" s="5" t="n">
        <v>4281667</v>
      </c>
      <c r="C6" s="4" t="inlineStr">
        <is>
          <t xml:space="preserve"> </t>
        </is>
      </c>
      <c r="D6" s="5" t="n">
        <v>4214233</v>
      </c>
    </row>
    <row r="7">
      <c r="A7" s="4" t="inlineStr">
        <is>
          <t>Ba3</t>
        </is>
      </c>
      <c r="B7" s="4" t="inlineStr">
        <is>
          <t xml:space="preserve"> </t>
        </is>
      </c>
      <c r="C7" s="4" t="inlineStr">
        <is>
          <t xml:space="preserve"> </t>
        </is>
      </c>
      <c r="D7" s="4" t="inlineStr">
        <is>
          <t xml:space="preserve"> </t>
        </is>
      </c>
    </row>
    <row r="8">
      <c r="A8" s="3" t="inlineStr">
        <is>
          <t>Financing Receivable, Credit Quality Indicator</t>
        </is>
      </c>
      <c r="B8" s="4" t="inlineStr">
        <is>
          <t xml:space="preserve"> </t>
        </is>
      </c>
      <c r="C8" s="4" t="inlineStr">
        <is>
          <t xml:space="preserve"> </t>
        </is>
      </c>
      <c r="D8" s="4" t="inlineStr">
        <is>
          <t xml:space="preserve"> </t>
        </is>
      </c>
    </row>
    <row r="9">
      <c r="A9" s="4" t="inlineStr">
        <is>
          <t>Investments in leases - sales-type and financing receivable, Investments in loans and Other assets</t>
        </is>
      </c>
      <c r="B9" s="5" t="n">
        <v>32778498</v>
      </c>
      <c r="C9" s="4" t="inlineStr">
        <is>
          <t xml:space="preserve"> </t>
        </is>
      </c>
      <c r="D9" s="5" t="n">
        <v>15566631</v>
      </c>
    </row>
    <row r="10">
      <c r="A10" s="4" t="inlineStr">
        <is>
          <t>B1</t>
        </is>
      </c>
      <c r="B10" s="4" t="inlineStr">
        <is>
          <t xml:space="preserve"> </t>
        </is>
      </c>
      <c r="C10" s="4" t="inlineStr">
        <is>
          <t xml:space="preserve"> </t>
        </is>
      </c>
      <c r="D10" s="4" t="inlineStr">
        <is>
          <t xml:space="preserve"> </t>
        </is>
      </c>
    </row>
    <row r="11">
      <c r="A11" s="3" t="inlineStr">
        <is>
          <t>Financing Receivable, Credit Quality Indicator</t>
        </is>
      </c>
      <c r="B11" s="4" t="inlineStr">
        <is>
          <t xml:space="preserve"> </t>
        </is>
      </c>
      <c r="C11" s="4" t="inlineStr">
        <is>
          <t xml:space="preserve"> </t>
        </is>
      </c>
      <c r="D11" s="4" t="inlineStr">
        <is>
          <t xml:space="preserve"> </t>
        </is>
      </c>
    </row>
    <row r="12">
      <c r="A12" s="4" t="inlineStr">
        <is>
          <t>Investments in leases - sales-type and financing receivable, Investments in loans and Other assets</t>
        </is>
      </c>
      <c r="B12" s="5" t="n">
        <v>3217992</v>
      </c>
      <c r="C12" s="4" t="inlineStr">
        <is>
          <t xml:space="preserve"> </t>
        </is>
      </c>
      <c r="D12" s="5" t="n">
        <v>14948277</v>
      </c>
    </row>
    <row r="13">
      <c r="A13" s="4" t="inlineStr">
        <is>
          <t>B2</t>
        </is>
      </c>
      <c r="B13" s="4" t="inlineStr">
        <is>
          <t xml:space="preserve"> </t>
        </is>
      </c>
      <c r="C13" s="4" t="inlineStr">
        <is>
          <t xml:space="preserve"> </t>
        </is>
      </c>
      <c r="D13" s="4" t="inlineStr">
        <is>
          <t xml:space="preserve"> </t>
        </is>
      </c>
    </row>
    <row r="14">
      <c r="A14" s="3" t="inlineStr">
        <is>
          <t>Financing Receivable, Credit Quality Indicator</t>
        </is>
      </c>
      <c r="B14" s="4" t="inlineStr">
        <is>
          <t xml:space="preserve"> </t>
        </is>
      </c>
      <c r="C14" s="4" t="inlineStr">
        <is>
          <t xml:space="preserve"> </t>
        </is>
      </c>
      <c r="D14" s="4" t="inlineStr">
        <is>
          <t xml:space="preserve"> </t>
        </is>
      </c>
    </row>
    <row r="15">
      <c r="A15" s="4" t="inlineStr">
        <is>
          <t>Investments in leases - sales-type and financing receivable, Investments in loans and Other assets</t>
        </is>
      </c>
      <c r="B15" s="5" t="n">
        <v>878810</v>
      </c>
      <c r="C15" s="4" t="inlineStr">
        <is>
          <t xml:space="preserve"> </t>
        </is>
      </c>
      <c r="D15" s="5" t="n">
        <v>872396</v>
      </c>
    </row>
    <row r="16">
      <c r="A16" s="4" t="inlineStr">
        <is>
          <t>B3</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Investments in leases - sales-type and financing receivable, Investments in loans and Other assets</t>
        </is>
      </c>
      <c r="B18" s="5" t="n">
        <v>891024</v>
      </c>
      <c r="C18" s="4" t="inlineStr">
        <is>
          <t xml:space="preserve"> </t>
        </is>
      </c>
      <c r="D18" s="5" t="n">
        <v>279906</v>
      </c>
    </row>
    <row r="19">
      <c r="A19" s="4" t="inlineStr">
        <is>
          <t>N/A</t>
        </is>
      </c>
      <c r="B19" s="4" t="inlineStr">
        <is>
          <t xml:space="preserve"> </t>
        </is>
      </c>
      <c r="C19" s="4" t="inlineStr">
        <is>
          <t xml:space="preserve"> </t>
        </is>
      </c>
      <c r="D19" s="4" t="inlineStr">
        <is>
          <t xml:space="preserve"> </t>
        </is>
      </c>
    </row>
    <row r="20">
      <c r="A20" s="3" t="inlineStr">
        <is>
          <t>Financing Receivable, Credit Quality Indicator</t>
        </is>
      </c>
      <c r="B20" s="4" t="inlineStr">
        <is>
          <t xml:space="preserve"> </t>
        </is>
      </c>
      <c r="C20" s="4" t="inlineStr">
        <is>
          <t xml:space="preserve"> </t>
        </is>
      </c>
      <c r="D20" s="4" t="inlineStr">
        <is>
          <t xml:space="preserve"> </t>
        </is>
      </c>
    </row>
    <row r="21">
      <c r="A21" s="4" t="inlineStr">
        <is>
          <t>Investments in leases - sales-type and financing receivable, Investments in loans and Other assets</t>
        </is>
      </c>
      <c r="B21" s="6" t="n">
        <v>558272</v>
      </c>
      <c r="C21" s="4" t="inlineStr">
        <is>
          <t xml:space="preserve"> </t>
        </is>
      </c>
      <c r="D21" s="6" t="n">
        <v>145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Other Liabilities - Schedule of Other Assets (Details) - USD ($) $ in Thousands</t>
        </is>
      </c>
      <c r="C1" s="2" t="inlineStr">
        <is>
          <t>Jun. 30, 2023</t>
        </is>
      </c>
      <c r="D1" s="2" t="inlineStr">
        <is>
          <t>Dec. 31, 2022</t>
        </is>
      </c>
    </row>
    <row r="2">
      <c r="A2" s="3" t="inlineStr">
        <is>
          <t>Other Liabilities [Abstract]</t>
        </is>
      </c>
      <c r="C2" s="4" t="inlineStr">
        <is>
          <t xml:space="preserve"> </t>
        </is>
      </c>
      <c r="D2" s="4" t="inlineStr">
        <is>
          <t xml:space="preserve"> </t>
        </is>
      </c>
    </row>
    <row r="3">
      <c r="A3" s="4" t="inlineStr">
        <is>
          <t>Others assets (sales-type sub-leases, net) (1)</t>
        </is>
      </c>
      <c r="C3" s="6" t="n">
        <v>768289</v>
      </c>
      <c r="D3" s="6" t="n">
        <v>764509</v>
      </c>
    </row>
    <row r="4">
      <c r="A4" s="4" t="inlineStr">
        <is>
          <t>Property and equipment used in operations, net</t>
        </is>
      </c>
      <c r="C4" s="5" t="n">
        <v>66826</v>
      </c>
      <c r="D4" s="5" t="n">
        <v>67209</v>
      </c>
    </row>
    <row r="5">
      <c r="A5" s="4" t="inlineStr">
        <is>
          <t>Right of use assets and sub-lease right of use assets</t>
        </is>
      </c>
      <c r="C5" s="5" t="n">
        <v>41727</v>
      </c>
      <c r="D5" s="5" t="n">
        <v>45008</v>
      </c>
    </row>
    <row r="6">
      <c r="A6" s="4" t="inlineStr">
        <is>
          <t>Deferred acquisition costs</t>
        </is>
      </c>
      <c r="C6" s="5" t="n">
        <v>13621</v>
      </c>
      <c r="D6" s="5" t="n">
        <v>12834</v>
      </c>
    </row>
    <row r="7">
      <c r="A7" s="4" t="inlineStr">
        <is>
          <t>Debt financing costs</t>
        </is>
      </c>
      <c r="C7" s="5" t="n">
        <v>13277</v>
      </c>
      <c r="D7" s="5" t="n">
        <v>18646</v>
      </c>
    </row>
    <row r="8">
      <c r="A8" s="4" t="inlineStr">
        <is>
          <t>Tenant receivables</t>
        </is>
      </c>
      <c r="C8" s="5" t="n">
        <v>9271</v>
      </c>
      <c r="D8" s="5" t="n">
        <v>5498</v>
      </c>
    </row>
    <row r="9">
      <c r="A9" s="4" t="inlineStr">
        <is>
          <t>Other receivables</t>
        </is>
      </c>
      <c r="C9" s="5" t="n">
        <v>7321</v>
      </c>
      <c r="D9" s="5" t="n">
        <v>6474</v>
      </c>
    </row>
    <row r="10">
      <c r="A10" s="4" t="inlineStr">
        <is>
          <t>Interest receivable</t>
        </is>
      </c>
      <c r="C10" s="5" t="n">
        <v>5885</v>
      </c>
      <c r="D10" s="5" t="n">
        <v>6911</v>
      </c>
    </row>
    <row r="11">
      <c r="A11" s="4" t="inlineStr">
        <is>
          <t>Prepaid expenses</t>
        </is>
      </c>
      <c r="C11" s="5" t="n">
        <v>5172</v>
      </c>
      <c r="D11" s="5" t="n">
        <v>7348</v>
      </c>
    </row>
    <row r="12">
      <c r="A12" s="4" t="inlineStr">
        <is>
          <t>Forward-starting interest rate swaps</t>
        </is>
      </c>
      <c r="C12" s="5" t="n">
        <v>1310</v>
      </c>
      <c r="D12" s="5" t="n">
        <v>0</v>
      </c>
    </row>
    <row r="13">
      <c r="A13" s="4" t="inlineStr">
        <is>
          <t>Other</t>
        </is>
      </c>
      <c r="C13" s="5" t="n">
        <v>1440</v>
      </c>
      <c r="D13" s="5" t="n">
        <v>1891</v>
      </c>
    </row>
    <row r="14">
      <c r="A14" s="4" t="inlineStr">
        <is>
          <t>Total other assets</t>
        </is>
      </c>
      <c r="B14" s="4" t="inlineStr">
        <is>
          <t>[1]</t>
        </is>
      </c>
      <c r="C14" s="5" t="n">
        <v>934139</v>
      </c>
      <c r="D14" s="5" t="n">
        <v>936328</v>
      </c>
    </row>
    <row r="15">
      <c r="A15" s="4" t="inlineStr">
        <is>
          <t>Other assets (sales-type sub-leases), allowance for credit losses</t>
        </is>
      </c>
      <c r="C15" s="6" t="n">
        <v>16267</v>
      </c>
      <c r="D15" s="6" t="n">
        <v>19750</v>
      </c>
    </row>
    <row r="16"/>
    <row r="17">
      <c r="A17" s="4" t="inlineStr">
        <is>
          <t>[1]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t>
        </is>
      </c>
    </row>
  </sheetData>
  <mergeCells count="3">
    <mergeCell ref="A1:B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Other Liabilities - Schedule of Property and Equipment Used in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used in operations</t>
        </is>
      </c>
      <c r="B4" s="6" t="n">
        <v>86338</v>
      </c>
      <c r="C4" s="4" t="inlineStr">
        <is>
          <t xml:space="preserve"> </t>
        </is>
      </c>
      <c r="D4" s="6" t="n">
        <v>86338</v>
      </c>
      <c r="E4" s="4" t="inlineStr">
        <is>
          <t xml:space="preserve"> </t>
        </is>
      </c>
      <c r="F4" s="6" t="n">
        <v>85020</v>
      </c>
    </row>
    <row r="5">
      <c r="A5" s="4" t="inlineStr">
        <is>
          <t>Less: accumulated depreciation</t>
        </is>
      </c>
      <c r="B5" s="5" t="n">
        <v>-19512</v>
      </c>
      <c r="C5" s="4" t="inlineStr">
        <is>
          <t xml:space="preserve"> </t>
        </is>
      </c>
      <c r="D5" s="5" t="n">
        <v>-19512</v>
      </c>
      <c r="E5" s="4" t="inlineStr">
        <is>
          <t xml:space="preserve"> </t>
        </is>
      </c>
      <c r="F5" s="5" t="n">
        <v>-17811</v>
      </c>
    </row>
    <row r="6">
      <c r="A6" s="4" t="inlineStr">
        <is>
          <t>Total property and equipment used in operations, net</t>
        </is>
      </c>
      <c r="B6" s="5" t="n">
        <v>66826</v>
      </c>
      <c r="C6" s="4" t="inlineStr">
        <is>
          <t xml:space="preserve"> </t>
        </is>
      </c>
      <c r="D6" s="5" t="n">
        <v>66826</v>
      </c>
      <c r="E6" s="4" t="inlineStr">
        <is>
          <t xml:space="preserve"> </t>
        </is>
      </c>
      <c r="F6" s="5" t="n">
        <v>67209</v>
      </c>
    </row>
    <row r="7">
      <c r="A7" s="4" t="inlineStr">
        <is>
          <t>Depreciation expense</t>
        </is>
      </c>
      <c r="B7" s="5" t="n">
        <v>887</v>
      </c>
      <c r="C7" s="6" t="n">
        <v>779</v>
      </c>
      <c r="D7" s="5" t="n">
        <v>1701</v>
      </c>
      <c r="E7" s="6" t="n">
        <v>1555</v>
      </c>
      <c r="F7" s="4" t="inlineStr">
        <is>
          <t xml:space="preserve"> </t>
        </is>
      </c>
    </row>
    <row r="8">
      <c r="A8" s="4" t="inlineStr">
        <is>
          <t>Land and 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used in operations</t>
        </is>
      </c>
      <c r="B10" s="5" t="n">
        <v>60367</v>
      </c>
      <c r="C10" s="4" t="inlineStr">
        <is>
          <t xml:space="preserve"> </t>
        </is>
      </c>
      <c r="D10" s="5" t="n">
        <v>60367</v>
      </c>
      <c r="E10" s="4" t="inlineStr">
        <is>
          <t xml:space="preserve"> </t>
        </is>
      </c>
      <c r="F10" s="5" t="n">
        <v>60332</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used in operations</t>
        </is>
      </c>
      <c r="B13" s="5" t="n">
        <v>15299</v>
      </c>
      <c r="C13" s="4" t="inlineStr">
        <is>
          <t xml:space="preserve"> </t>
        </is>
      </c>
      <c r="D13" s="5" t="n">
        <v>15299</v>
      </c>
      <c r="E13" s="4" t="inlineStr">
        <is>
          <t xml:space="preserve"> </t>
        </is>
      </c>
      <c r="F13" s="5" t="n">
        <v>15125</v>
      </c>
    </row>
    <row r="14">
      <c r="A14" s="4" t="inlineStr">
        <is>
          <t>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used in operations</t>
        </is>
      </c>
      <c r="B16" s="6" t="n">
        <v>10672</v>
      </c>
      <c r="C16" s="4" t="inlineStr">
        <is>
          <t xml:space="preserve"> </t>
        </is>
      </c>
      <c r="D16" s="6" t="n">
        <v>10672</v>
      </c>
      <c r="E16" s="4" t="inlineStr">
        <is>
          <t xml:space="preserve"> </t>
        </is>
      </c>
      <c r="F16" s="6" t="n">
        <v>95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Jun. 30, 2023</t>
        </is>
      </c>
      <c r="C1" s="2" t="inlineStr">
        <is>
          <t>Dec. 31, 2022</t>
        </is>
      </c>
    </row>
    <row r="2">
      <c r="A2" s="3" t="inlineStr">
        <is>
          <t>Other Liabilities [Abstract]</t>
        </is>
      </c>
      <c r="B2" s="4" t="inlineStr">
        <is>
          <t xml:space="preserve"> </t>
        </is>
      </c>
      <c r="C2" s="4" t="inlineStr">
        <is>
          <t xml:space="preserve"> </t>
        </is>
      </c>
    </row>
    <row r="3">
      <c r="A3" s="4" t="inlineStr">
        <is>
          <t>Finance sub-lease liabilities</t>
        </is>
      </c>
      <c r="B3" s="6" t="n">
        <v>784556</v>
      </c>
      <c r="C3" s="6" t="n">
        <v>784259</v>
      </c>
    </row>
    <row r="4">
      <c r="A4" s="4" t="inlineStr">
        <is>
          <t>Deferred financing liabilities</t>
        </is>
      </c>
      <c r="B4" s="5" t="n">
        <v>73600</v>
      </c>
      <c r="C4" s="5" t="n">
        <v>73600</v>
      </c>
    </row>
    <row r="5">
      <c r="A5" s="4" t="inlineStr">
        <is>
          <t>Lease liabilities and sub-lease liabilities</t>
        </is>
      </c>
      <c r="B5" s="5" t="n">
        <v>41727</v>
      </c>
      <c r="C5" s="5" t="n">
        <v>45039</v>
      </c>
    </row>
    <row r="6">
      <c r="A6" s="4" t="inlineStr">
        <is>
          <t>CECL allowance for unfunded commitments</t>
        </is>
      </c>
      <c r="B6" s="5" t="n">
        <v>28145</v>
      </c>
      <c r="C6" s="5" t="n">
        <v>45110</v>
      </c>
    </row>
    <row r="7">
      <c r="A7" s="4" t="inlineStr">
        <is>
          <t>Deferred income taxes</t>
        </is>
      </c>
      <c r="B7" s="5" t="n">
        <v>4416</v>
      </c>
      <c r="C7" s="5" t="n">
        <v>4339</v>
      </c>
    </row>
    <row r="8">
      <c r="A8" s="4" t="inlineStr">
        <is>
          <t>Derivative liability</t>
        </is>
      </c>
      <c r="B8" s="5" t="n">
        <v>1130</v>
      </c>
      <c r="C8" s="5" t="n">
        <v>0</v>
      </c>
    </row>
    <row r="9">
      <c r="A9" s="4" t="inlineStr">
        <is>
          <t>Other</t>
        </is>
      </c>
      <c r="B9" s="5" t="n">
        <v>250</v>
      </c>
      <c r="C9" s="5" t="n">
        <v>125</v>
      </c>
    </row>
    <row r="10">
      <c r="A10" s="4" t="inlineStr">
        <is>
          <t>Total other liabilities</t>
        </is>
      </c>
      <c r="B10" s="6" t="n">
        <v>933824</v>
      </c>
      <c r="C10" s="6" t="n">
        <v>952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Debt - Schedule Of Outstanding Indebtedness (Details) $ in Thousands, $ in Millions</t>
        </is>
      </c>
      <c r="G1" s="2" t="inlineStr">
        <is>
          <t>3 Months Ended</t>
        </is>
      </c>
      <c r="H1" s="2" t="inlineStr">
        <is>
          <t>6 Months Ended</t>
        </is>
      </c>
      <c r="J1" s="2" t="inlineStr">
        <is>
          <t>12 Months Ended</t>
        </is>
      </c>
    </row>
    <row r="2">
      <c r="B2" s="2" t="inlineStr">
        <is>
          <t>Jan. 06, 2023 USD ($)</t>
        </is>
      </c>
      <c r="C2" s="2" t="inlineStr">
        <is>
          <t>Jan. 06, 2023 CAD ($)</t>
        </is>
      </c>
      <c r="D2" s="2" t="inlineStr">
        <is>
          <t>Jan. 03, 2023 USD ($)</t>
        </is>
      </c>
      <c r="E2" s="2" t="inlineStr">
        <is>
          <t>Jan. 03, 2023 CAD ($)</t>
        </is>
      </c>
      <c r="F2" s="2" t="inlineStr">
        <is>
          <t>Feb. 08, 2022</t>
        </is>
      </c>
      <c r="G2" s="2" t="inlineStr">
        <is>
          <t>Jun. 30, 2023 USD ($)</t>
        </is>
      </c>
      <c r="H2" s="2" t="inlineStr">
        <is>
          <t>Jun. 30, 2023 USD ($)</t>
        </is>
      </c>
      <c r="I2" s="2" t="inlineStr">
        <is>
          <t>Jun. 30, 2022 USD ($)</t>
        </is>
      </c>
      <c r="J2" s="2" t="inlineStr">
        <is>
          <t>Dec. 31, 2022 USD ($)</t>
        </is>
      </c>
      <c r="K2" s="2" t="inlineStr">
        <is>
          <t>Apr. 29, 2022 USD ($)</t>
        </is>
      </c>
      <c r="L2" s="2" t="inlineStr">
        <is>
          <t>Feb. 05, 2020</t>
        </is>
      </c>
      <c r="M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4342</v>
      </c>
      <c r="H4" s="11" t="n">
        <v>0.04342</v>
      </c>
      <c r="I4" s="4" t="inlineStr">
        <is>
          <t xml:space="preserve"> </t>
        </is>
      </c>
      <c r="J4" s="11" t="n">
        <v>0.04496</v>
      </c>
      <c r="K4" s="4" t="inlineStr">
        <is>
          <t xml:space="preserve"> </t>
        </is>
      </c>
      <c r="L4" s="4" t="inlineStr">
        <is>
          <t xml:space="preserve"> </t>
        </is>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17055728</v>
      </c>
      <c r="H5" s="6" t="n">
        <v>17055728</v>
      </c>
      <c r="I5" s="4" t="inlineStr">
        <is>
          <t xml:space="preserve"> </t>
        </is>
      </c>
      <c r="J5" s="6" t="n">
        <v>13950000</v>
      </c>
      <c r="K5" s="4" t="inlineStr">
        <is>
          <t xml:space="preserve"> </t>
        </is>
      </c>
      <c r="L5" s="4" t="inlineStr">
        <is>
          <t xml:space="preserve"> </t>
        </is>
      </c>
      <c r="M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6" t="n">
        <v>16624197</v>
      </c>
      <c r="H6" s="5" t="n">
        <v>16624197</v>
      </c>
      <c r="I6" s="4" t="inlineStr">
        <is>
          <t xml:space="preserve"> </t>
        </is>
      </c>
      <c r="J6" s="5" t="n">
        <v>13739675</v>
      </c>
      <c r="K6" s="4" t="inlineStr">
        <is>
          <t xml:space="preserve"> </t>
        </is>
      </c>
      <c r="L6" s="4" t="inlineStr">
        <is>
          <t xml:space="preserve"> </t>
        </is>
      </c>
      <c r="M6" s="4" t="inlineStr">
        <is>
          <t xml:space="preserve"> </t>
        </is>
      </c>
    </row>
    <row r="7">
      <c r="A7" s="4" t="inlineStr">
        <is>
          <t>Proceeds from Revolving Credit Facility</t>
        </is>
      </c>
      <c r="B7" s="6" t="n">
        <v>103400</v>
      </c>
      <c r="C7" s="6" t="n">
        <v>140</v>
      </c>
      <c r="D7" s="4" t="inlineStr">
        <is>
          <t xml:space="preserve"> </t>
        </is>
      </c>
      <c r="E7" s="6" t="n">
        <v>140</v>
      </c>
      <c r="F7" s="4" t="inlineStr">
        <is>
          <t xml:space="preserve"> </t>
        </is>
      </c>
      <c r="G7" s="4" t="inlineStr">
        <is>
          <t xml:space="preserve"> </t>
        </is>
      </c>
      <c r="H7" s="6" t="n">
        <v>352704</v>
      </c>
      <c r="I7" s="6" t="n">
        <v>600000</v>
      </c>
      <c r="J7" s="4" t="inlineStr">
        <is>
          <t xml:space="preserve"> </t>
        </is>
      </c>
      <c r="K7" s="4" t="inlineStr">
        <is>
          <t xml:space="preserve"> </t>
        </is>
      </c>
      <c r="L7" s="4" t="inlineStr">
        <is>
          <t xml:space="preserve"> </t>
        </is>
      </c>
      <c r="M7" s="4" t="inlineStr">
        <is>
          <t xml:space="preserve"> </t>
        </is>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sis spread on variable rate (percent)</t>
        </is>
      </c>
      <c r="B10" s="4" t="inlineStr">
        <is>
          <t xml:space="preserve"> </t>
        </is>
      </c>
      <c r="C10" s="4" t="inlineStr">
        <is>
          <t xml:space="preserve"> </t>
        </is>
      </c>
      <c r="D10" s="4" t="inlineStr">
        <is>
          <t xml:space="preserve"> </t>
        </is>
      </c>
      <c r="E10" s="4" t="inlineStr">
        <is>
          <t xml:space="preserve"> </t>
        </is>
      </c>
      <c r="F10" s="9" t="n">
        <v>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ured Overnight Financing Rate (SOFR)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s spread on variable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0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nadian Dollar Offered Rate (CD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s spread on variable rate (percent)</t>
        </is>
      </c>
      <c r="B16" s="4" t="inlineStr">
        <is>
          <t xml:space="preserve"> </t>
        </is>
      </c>
      <c r="C16" s="4" t="inlineStr">
        <is>
          <t xml:space="preserve"> </t>
        </is>
      </c>
      <c r="D16" s="4" t="inlineStr">
        <is>
          <t xml:space="preserve"> </t>
        </is>
      </c>
      <c r="E16" s="4" t="inlineStr">
        <is>
          <t xml:space="preserve"> </t>
        </is>
      </c>
      <c r="F16" s="9"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nadian Dollar Offered Rate (CDOR) | C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1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448</v>
      </c>
      <c r="H22" s="10" t="n">
        <v>0.044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secured Debt | Delayed Draw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row>
    <row r="27">
      <c r="A27" s="4" t="inlineStr">
        <is>
          <t>Unsecured Debt | Delayed Draw Term Loan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on variable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2</v>
      </c>
      <c r="K29" s="4" t="inlineStr">
        <is>
          <t xml:space="preserve"> </t>
        </is>
      </c>
      <c r="L29" s="4" t="inlineStr">
        <is>
          <t xml:space="preserve"> </t>
        </is>
      </c>
      <c r="M29" s="4" t="inlineStr">
        <is>
          <t xml:space="preserve"> </t>
        </is>
      </c>
    </row>
    <row r="30">
      <c r="A30" s="4" t="inlineStr">
        <is>
          <t>Unsecured Debt | MGM Grand/Mandalay Bay JV CMBS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3558</v>
      </c>
      <c r="H32" s="11" t="n">
        <v>0.0355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3000000</v>
      </c>
      <c r="H33" s="6" t="n">
        <v>3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6" t="n">
        <v>2760388</v>
      </c>
      <c r="H34" s="6" t="n">
        <v>276038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secured Debt | November 2019 Notes Senior Unsecured Notes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425</v>
      </c>
      <c r="H37" s="10" t="n">
        <v>0.0425</v>
      </c>
      <c r="I37" s="4" t="inlineStr">
        <is>
          <t xml:space="preserve"> </t>
        </is>
      </c>
      <c r="J37" s="10" t="n">
        <v>0.0425</v>
      </c>
      <c r="K37" s="4" t="inlineStr">
        <is>
          <t xml:space="preserve"> </t>
        </is>
      </c>
      <c r="L37" s="4" t="inlineStr">
        <is>
          <t xml:space="preserve"> </t>
        </is>
      </c>
      <c r="M37" s="10" t="n">
        <v>0.0425</v>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1250000</v>
      </c>
      <c r="H38" s="6" t="n">
        <v>1250000</v>
      </c>
      <c r="I38" s="4" t="inlineStr">
        <is>
          <t xml:space="preserve"> </t>
        </is>
      </c>
      <c r="J38" s="6" t="n">
        <v>1250000</v>
      </c>
      <c r="K38" s="4" t="inlineStr">
        <is>
          <t xml:space="preserve"> </t>
        </is>
      </c>
      <c r="L38" s="4" t="inlineStr">
        <is>
          <t xml:space="preserve"> </t>
        </is>
      </c>
      <c r="M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6" t="n">
        <v>1240252</v>
      </c>
      <c r="H39" s="6" t="n">
        <v>1240252</v>
      </c>
      <c r="I39" s="4" t="inlineStr">
        <is>
          <t xml:space="preserve"> </t>
        </is>
      </c>
      <c r="J39" s="6" t="n">
        <v>1238825</v>
      </c>
      <c r="K39" s="4" t="inlineStr">
        <is>
          <t xml:space="preserve"> </t>
        </is>
      </c>
      <c r="L39" s="4" t="inlineStr">
        <is>
          <t xml:space="preserve"> </t>
        </is>
      </c>
      <c r="M39" s="4" t="inlineStr">
        <is>
          <t xml:space="preserve"> </t>
        </is>
      </c>
    </row>
    <row r="40">
      <c r="A40" s="4" t="inlineStr">
        <is>
          <t>Unsecured Debt | November 2019 Notes Senior Unsecured Notes du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04625</v>
      </c>
      <c r="H42" s="11" t="n">
        <v>0.04625</v>
      </c>
      <c r="I42" s="4" t="inlineStr">
        <is>
          <t xml:space="preserve"> </t>
        </is>
      </c>
      <c r="J42" s="11" t="n">
        <v>0.04625</v>
      </c>
      <c r="K42" s="4" t="inlineStr">
        <is>
          <t xml:space="preserve"> </t>
        </is>
      </c>
      <c r="L42" s="4" t="inlineStr">
        <is>
          <t xml:space="preserve"> </t>
        </is>
      </c>
      <c r="M42" s="11" t="n">
        <v>0.04625</v>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6" t="n">
        <v>1000000</v>
      </c>
      <c r="I43" s="4" t="inlineStr">
        <is>
          <t xml:space="preserve"> </t>
        </is>
      </c>
      <c r="J43" s="6" t="n">
        <v>1000000</v>
      </c>
      <c r="K43" s="4" t="inlineStr">
        <is>
          <t xml:space="preserve"> </t>
        </is>
      </c>
      <c r="L43" s="4" t="inlineStr">
        <is>
          <t xml:space="preserve"> </t>
        </is>
      </c>
      <c r="M43" s="4" t="inlineStr">
        <is>
          <t xml:space="preserve"> </t>
        </is>
      </c>
    </row>
    <row r="44">
      <c r="A44" s="4"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6" t="n">
        <v>989731</v>
      </c>
      <c r="H44" s="6" t="n">
        <v>989731</v>
      </c>
      <c r="I44" s="4" t="inlineStr">
        <is>
          <t xml:space="preserve"> </t>
        </is>
      </c>
      <c r="J44" s="6" t="n">
        <v>988931</v>
      </c>
      <c r="K44" s="4" t="inlineStr">
        <is>
          <t xml:space="preserve"> </t>
        </is>
      </c>
      <c r="L44" s="4" t="inlineStr">
        <is>
          <t xml:space="preserve"> </t>
        </is>
      </c>
      <c r="M44" s="4" t="inlineStr">
        <is>
          <t xml:space="preserve"> </t>
        </is>
      </c>
    </row>
    <row r="45">
      <c r="A45" s="4" t="inlineStr">
        <is>
          <t>Unsecured Debt | February 2020 Notes Senior Unsecured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035</v>
      </c>
      <c r="H47" s="10" t="n">
        <v>0.035</v>
      </c>
      <c r="I47" s="4" t="inlineStr">
        <is>
          <t xml:space="preserve"> </t>
        </is>
      </c>
      <c r="J47" s="10" t="n">
        <v>0.035</v>
      </c>
      <c r="K47" s="4" t="inlineStr">
        <is>
          <t xml:space="preserve"> </t>
        </is>
      </c>
      <c r="L47" s="10" t="n">
        <v>0.035</v>
      </c>
      <c r="M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750000</v>
      </c>
      <c r="H48" s="6" t="n">
        <v>750000</v>
      </c>
      <c r="I48" s="4" t="inlineStr">
        <is>
          <t xml:space="preserve"> </t>
        </is>
      </c>
      <c r="J48" s="6" t="n">
        <v>750000</v>
      </c>
      <c r="K48" s="4" t="inlineStr">
        <is>
          <t xml:space="preserve"> </t>
        </is>
      </c>
      <c r="L48" s="4" t="inlineStr">
        <is>
          <t xml:space="preserve"> </t>
        </is>
      </c>
      <c r="M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6" t="n">
        <v>746192</v>
      </c>
      <c r="H49" s="6" t="n">
        <v>746192</v>
      </c>
      <c r="I49" s="4" t="inlineStr">
        <is>
          <t xml:space="preserve"> </t>
        </is>
      </c>
      <c r="J49" s="6" t="n">
        <v>745020</v>
      </c>
      <c r="K49" s="4" t="inlineStr">
        <is>
          <t xml:space="preserve"> </t>
        </is>
      </c>
      <c r="L49" s="4" t="inlineStr">
        <is>
          <t xml:space="preserve"> </t>
        </is>
      </c>
      <c r="M49" s="4" t="inlineStr">
        <is>
          <t xml:space="preserve"> </t>
        </is>
      </c>
    </row>
    <row r="50">
      <c r="A50" s="4" t="inlineStr">
        <is>
          <t>Unsecured Debt | February 2020 Notes Senior Unsecured Notes due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375</v>
      </c>
      <c r="H52" s="10" t="n">
        <v>0.0375</v>
      </c>
      <c r="I52" s="4" t="inlineStr">
        <is>
          <t xml:space="preserve"> </t>
        </is>
      </c>
      <c r="J52" s="10" t="n">
        <v>0.0375</v>
      </c>
      <c r="K52" s="4" t="inlineStr">
        <is>
          <t xml:space="preserve"> </t>
        </is>
      </c>
      <c r="L52" s="10" t="n">
        <v>0.0375</v>
      </c>
      <c r="M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6" t="n">
        <v>750000</v>
      </c>
      <c r="H53" s="6" t="n">
        <v>750000</v>
      </c>
      <c r="I53" s="4" t="inlineStr">
        <is>
          <t xml:space="preserve"> </t>
        </is>
      </c>
      <c r="J53" s="6" t="n">
        <v>750000</v>
      </c>
      <c r="K53" s="4" t="inlineStr">
        <is>
          <t xml:space="preserve"> </t>
        </is>
      </c>
      <c r="L53" s="4" t="inlineStr">
        <is>
          <t xml:space="preserve"> </t>
        </is>
      </c>
      <c r="M53" s="4" t="inlineStr">
        <is>
          <t xml:space="preserve"> </t>
        </is>
      </c>
    </row>
    <row r="54">
      <c r="A54" s="4" t="inlineStr">
        <is>
          <t>Carrying Value</t>
        </is>
      </c>
      <c r="B54" s="4" t="inlineStr">
        <is>
          <t xml:space="preserve"> </t>
        </is>
      </c>
      <c r="C54" s="4" t="inlineStr">
        <is>
          <t xml:space="preserve"> </t>
        </is>
      </c>
      <c r="D54" s="4" t="inlineStr">
        <is>
          <t xml:space="preserve"> </t>
        </is>
      </c>
      <c r="E54" s="4" t="inlineStr">
        <is>
          <t xml:space="preserve"> </t>
        </is>
      </c>
      <c r="F54" s="4" t="inlineStr">
        <is>
          <t xml:space="preserve"> </t>
        </is>
      </c>
      <c r="G54" s="6" t="n">
        <v>743924</v>
      </c>
      <c r="H54" s="6" t="n">
        <v>743924</v>
      </c>
      <c r="I54" s="4" t="inlineStr">
        <is>
          <t xml:space="preserve"> </t>
        </is>
      </c>
      <c r="J54" s="6" t="n">
        <v>743086</v>
      </c>
      <c r="K54" s="4" t="inlineStr">
        <is>
          <t xml:space="preserve"> </t>
        </is>
      </c>
      <c r="L54" s="4" t="inlineStr">
        <is>
          <t xml:space="preserve"> </t>
        </is>
      </c>
      <c r="M54" s="4" t="inlineStr">
        <is>
          <t xml:space="preserve"> </t>
        </is>
      </c>
    </row>
    <row r="55">
      <c r="A55" s="4" t="inlineStr">
        <is>
          <t>Unsecured Debt | February 2020 Notes Senior Unsecured Notes due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4125</v>
      </c>
      <c r="H57" s="11" t="n">
        <v>0.04125</v>
      </c>
      <c r="I57" s="4" t="inlineStr">
        <is>
          <t xml:space="preserve"> </t>
        </is>
      </c>
      <c r="J57" s="11" t="n">
        <v>0.04125</v>
      </c>
      <c r="K57" s="4" t="inlineStr">
        <is>
          <t xml:space="preserve"> </t>
        </is>
      </c>
      <c r="L57" s="11" t="n">
        <v>0.04125</v>
      </c>
      <c r="M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6" t="n">
        <v>1000000</v>
      </c>
      <c r="H58" s="6" t="n">
        <v>1000000</v>
      </c>
      <c r="I58" s="4" t="inlineStr">
        <is>
          <t xml:space="preserve"> </t>
        </is>
      </c>
      <c r="J58" s="6" t="n">
        <v>1000000</v>
      </c>
      <c r="K58" s="4" t="inlineStr">
        <is>
          <t xml:space="preserve"> </t>
        </is>
      </c>
      <c r="L58" s="4" t="inlineStr">
        <is>
          <t xml:space="preserve"> </t>
        </is>
      </c>
      <c r="M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6" t="n">
        <v>989372</v>
      </c>
      <c r="H59" s="6" t="n">
        <v>989372</v>
      </c>
      <c r="I59" s="4" t="inlineStr">
        <is>
          <t xml:space="preserve"> </t>
        </is>
      </c>
      <c r="J59" s="6" t="n">
        <v>988626</v>
      </c>
      <c r="K59" s="4" t="inlineStr">
        <is>
          <t xml:space="preserve"> </t>
        </is>
      </c>
      <c r="L59" s="4" t="inlineStr">
        <is>
          <t xml:space="preserve"> </t>
        </is>
      </c>
      <c r="M59" s="4" t="inlineStr">
        <is>
          <t xml:space="preserve"> </t>
        </is>
      </c>
    </row>
    <row r="60">
      <c r="A60" s="4" t="inlineStr">
        <is>
          <t>Unsecured Debt | 4.375% Senior Unsecured Notes Due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11" t="n">
        <v>0.04375</v>
      </c>
      <c r="H62" s="11" t="n">
        <v>0.04375</v>
      </c>
      <c r="I62" s="4" t="inlineStr">
        <is>
          <t xml:space="preserve"> </t>
        </is>
      </c>
      <c r="J62" s="11" t="n">
        <v>0.04375</v>
      </c>
      <c r="K62" s="11" t="n">
        <v>0.04375</v>
      </c>
      <c r="L62" s="4" t="inlineStr">
        <is>
          <t xml:space="preserve"> </t>
        </is>
      </c>
      <c r="M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6" t="n">
        <v>500000</v>
      </c>
      <c r="H63" s="6" t="n">
        <v>500000</v>
      </c>
      <c r="I63" s="4" t="inlineStr">
        <is>
          <t xml:space="preserve"> </t>
        </is>
      </c>
      <c r="J63" s="6" t="n">
        <v>500000</v>
      </c>
      <c r="K63" s="6" t="n">
        <v>500000</v>
      </c>
      <c r="L63" s="4" t="inlineStr">
        <is>
          <t xml:space="preserve"> </t>
        </is>
      </c>
      <c r="M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6" t="n">
        <v>497088</v>
      </c>
      <c r="H64" s="6" t="n">
        <v>497088</v>
      </c>
      <c r="I64" s="4" t="inlineStr">
        <is>
          <t xml:space="preserve"> </t>
        </is>
      </c>
      <c r="J64" s="6" t="n">
        <v>496314</v>
      </c>
      <c r="K64" s="4" t="inlineStr">
        <is>
          <t xml:space="preserve"> </t>
        </is>
      </c>
      <c r="L64" s="4" t="inlineStr">
        <is>
          <t xml:space="preserve"> </t>
        </is>
      </c>
      <c r="M64" s="4" t="inlineStr">
        <is>
          <t xml:space="preserve"> </t>
        </is>
      </c>
    </row>
    <row r="65">
      <c r="A65" s="4" t="inlineStr">
        <is>
          <t>Unsecured Debt | 4.750% Senior Unsecured Notes Due 202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0.0475</v>
      </c>
      <c r="H67" s="10" t="n">
        <v>0.0475</v>
      </c>
      <c r="I67" s="4" t="inlineStr">
        <is>
          <t xml:space="preserve"> </t>
        </is>
      </c>
      <c r="J67" s="4" t="inlineStr">
        <is>
          <t xml:space="preserve"> </t>
        </is>
      </c>
      <c r="K67" s="10" t="n">
        <v>0.0475</v>
      </c>
      <c r="L67" s="4" t="inlineStr">
        <is>
          <t xml:space="preserve"> </t>
        </is>
      </c>
      <c r="M67" s="4" t="inlineStr">
        <is>
          <t xml:space="preserve"> </t>
        </is>
      </c>
    </row>
    <row r="68">
      <c r="A68" s="4" t="inlineStr">
        <is>
          <t>Hedge adjus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4516</v>
      </c>
      <c r="I68" s="4" t="inlineStr">
        <is>
          <t xml:space="preserve"> </t>
        </is>
      </c>
      <c r="J68" s="11" t="n">
        <v>0.04516</v>
      </c>
      <c r="K68" s="4" t="inlineStr">
        <is>
          <t xml:space="preserve"> </t>
        </is>
      </c>
      <c r="L68" s="4" t="inlineStr">
        <is>
          <t xml:space="preserve"> </t>
        </is>
      </c>
      <c r="M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6" t="n">
        <v>1250000</v>
      </c>
      <c r="H69" s="6" t="n">
        <v>1250000</v>
      </c>
      <c r="I69" s="4" t="inlineStr">
        <is>
          <t xml:space="preserve"> </t>
        </is>
      </c>
      <c r="J69" s="6" t="n">
        <v>1250000</v>
      </c>
      <c r="K69" s="6" t="n">
        <v>1250000</v>
      </c>
      <c r="L69" s="4" t="inlineStr">
        <is>
          <t xml:space="preserve"> </t>
        </is>
      </c>
      <c r="M69" s="4" t="inlineStr">
        <is>
          <t xml:space="preserve"> </t>
        </is>
      </c>
    </row>
    <row r="70">
      <c r="A70" s="4" t="inlineStr">
        <is>
          <t>Carrying Value</t>
        </is>
      </c>
      <c r="B70" s="4" t="inlineStr">
        <is>
          <t xml:space="preserve"> </t>
        </is>
      </c>
      <c r="C70" s="4" t="inlineStr">
        <is>
          <t xml:space="preserve"> </t>
        </is>
      </c>
      <c r="D70" s="4" t="inlineStr">
        <is>
          <t xml:space="preserve"> </t>
        </is>
      </c>
      <c r="E70" s="4" t="inlineStr">
        <is>
          <t xml:space="preserve"> </t>
        </is>
      </c>
      <c r="F70" s="4" t="inlineStr">
        <is>
          <t xml:space="preserve"> </t>
        </is>
      </c>
      <c r="G70" s="6" t="n">
        <v>1238337</v>
      </c>
      <c r="H70" s="6" t="n">
        <v>1238337</v>
      </c>
      <c r="I70" s="4" t="inlineStr">
        <is>
          <t xml:space="preserve"> </t>
        </is>
      </c>
      <c r="J70" s="6" t="n">
        <v>1237082</v>
      </c>
      <c r="K70" s="4" t="inlineStr">
        <is>
          <t xml:space="preserve"> </t>
        </is>
      </c>
      <c r="L70" s="4" t="inlineStr">
        <is>
          <t xml:space="preserve"> </t>
        </is>
      </c>
      <c r="M70" s="4" t="inlineStr">
        <is>
          <t xml:space="preserve"> </t>
        </is>
      </c>
    </row>
    <row r="71">
      <c r="A71" s="4" t="inlineStr">
        <is>
          <t>Unsecured Debt | 4.950% Senior Unsecured Notes Due 20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0.0495</v>
      </c>
      <c r="H73" s="10" t="n">
        <v>0.0495</v>
      </c>
      <c r="I73" s="4" t="inlineStr">
        <is>
          <t xml:space="preserve"> </t>
        </is>
      </c>
      <c r="J73" s="4" t="inlineStr">
        <is>
          <t xml:space="preserve"> </t>
        </is>
      </c>
      <c r="K73" s="10" t="n">
        <v>0.0495</v>
      </c>
      <c r="L73" s="4" t="inlineStr">
        <is>
          <t xml:space="preserve"> </t>
        </is>
      </c>
      <c r="M73" s="4" t="inlineStr">
        <is>
          <t xml:space="preserve"> </t>
        </is>
      </c>
    </row>
    <row r="74">
      <c r="A74" s="4" t="inlineStr">
        <is>
          <t>Hedge adjust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4541</v>
      </c>
      <c r="I74" s="4" t="inlineStr">
        <is>
          <t xml:space="preserve"> </t>
        </is>
      </c>
      <c r="J74" s="11" t="n">
        <v>0.04541</v>
      </c>
      <c r="K74" s="4" t="inlineStr">
        <is>
          <t xml:space="preserve"> </t>
        </is>
      </c>
      <c r="L74" s="4" t="inlineStr">
        <is>
          <t xml:space="preserve"> </t>
        </is>
      </c>
      <c r="M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000000</v>
      </c>
      <c r="H75" s="6" t="n">
        <v>1000000</v>
      </c>
      <c r="I75" s="4" t="inlineStr">
        <is>
          <t xml:space="preserve"> </t>
        </is>
      </c>
      <c r="J75" s="6" t="n">
        <v>1000000</v>
      </c>
      <c r="K75" s="6" t="n">
        <v>1000000</v>
      </c>
      <c r="L75" s="4" t="inlineStr">
        <is>
          <t xml:space="preserve"> </t>
        </is>
      </c>
      <c r="M75" s="4" t="inlineStr">
        <is>
          <t xml:space="preserve"> </t>
        </is>
      </c>
    </row>
    <row r="76">
      <c r="A76" s="4" t="inlineStr">
        <is>
          <t>Carrying Value</t>
        </is>
      </c>
      <c r="B76" s="4" t="inlineStr">
        <is>
          <t xml:space="preserve"> </t>
        </is>
      </c>
      <c r="C76" s="4" t="inlineStr">
        <is>
          <t xml:space="preserve"> </t>
        </is>
      </c>
      <c r="D76" s="4" t="inlineStr">
        <is>
          <t xml:space="preserve"> </t>
        </is>
      </c>
      <c r="E76" s="4" t="inlineStr">
        <is>
          <t xml:space="preserve"> </t>
        </is>
      </c>
      <c r="F76" s="4" t="inlineStr">
        <is>
          <t xml:space="preserve"> </t>
        </is>
      </c>
      <c r="G76" s="6" t="n">
        <v>988482</v>
      </c>
      <c r="H76" s="6" t="n">
        <v>988482</v>
      </c>
      <c r="I76" s="4" t="inlineStr">
        <is>
          <t xml:space="preserve"> </t>
        </is>
      </c>
      <c r="J76" s="6" t="n">
        <v>987618</v>
      </c>
      <c r="K76" s="4" t="inlineStr">
        <is>
          <t xml:space="preserve"> </t>
        </is>
      </c>
      <c r="L76" s="4" t="inlineStr">
        <is>
          <t xml:space="preserve"> </t>
        </is>
      </c>
      <c r="M76" s="4" t="inlineStr">
        <is>
          <t xml:space="preserve"> </t>
        </is>
      </c>
    </row>
    <row r="77">
      <c r="A77" s="4" t="inlineStr">
        <is>
          <t>Unsecured Debt | 5.125% Senior Unsecured Notes Due 203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11" t="n">
        <v>0.05125</v>
      </c>
      <c r="H79" s="11" t="n">
        <v>0.05125</v>
      </c>
      <c r="I79" s="4" t="inlineStr">
        <is>
          <t xml:space="preserve"> </t>
        </is>
      </c>
      <c r="J79" s="4" t="inlineStr">
        <is>
          <t xml:space="preserve"> </t>
        </is>
      </c>
      <c r="K79" s="11" t="n">
        <v>0.05125</v>
      </c>
      <c r="L79" s="4" t="inlineStr">
        <is>
          <t xml:space="preserve"> </t>
        </is>
      </c>
      <c r="M79" s="4" t="inlineStr">
        <is>
          <t xml:space="preserve"> </t>
        </is>
      </c>
    </row>
    <row r="80">
      <c r="A80" s="4" t="inlineStr">
        <is>
          <t>Hedge adjus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398</v>
      </c>
      <c r="I80" s="4" t="inlineStr">
        <is>
          <t xml:space="preserve"> </t>
        </is>
      </c>
      <c r="J80" s="10" t="n">
        <v>0.0398</v>
      </c>
      <c r="K80" s="4" t="inlineStr">
        <is>
          <t xml:space="preserve"> </t>
        </is>
      </c>
      <c r="L80" s="4" t="inlineStr">
        <is>
          <t xml:space="preserve"> </t>
        </is>
      </c>
      <c r="M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6" t="n">
        <v>1500000</v>
      </c>
      <c r="H81" s="6" t="n">
        <v>1500000</v>
      </c>
      <c r="I81" s="4" t="inlineStr">
        <is>
          <t xml:space="preserve"> </t>
        </is>
      </c>
      <c r="J81" s="6" t="n">
        <v>1500000</v>
      </c>
      <c r="K81" s="6" t="n">
        <v>1500000</v>
      </c>
      <c r="L81" s="4" t="inlineStr">
        <is>
          <t xml:space="preserve"> </t>
        </is>
      </c>
      <c r="M81" s="4" t="inlineStr">
        <is>
          <t xml:space="preserve"> </t>
        </is>
      </c>
    </row>
    <row r="82">
      <c r="A82" s="4" t="inlineStr">
        <is>
          <t>Carrying Value</t>
        </is>
      </c>
      <c r="B82" s="4" t="inlineStr">
        <is>
          <t xml:space="preserve"> </t>
        </is>
      </c>
      <c r="C82" s="4" t="inlineStr">
        <is>
          <t xml:space="preserve"> </t>
        </is>
      </c>
      <c r="D82" s="4" t="inlineStr">
        <is>
          <t xml:space="preserve"> </t>
        </is>
      </c>
      <c r="E82" s="4" t="inlineStr">
        <is>
          <t xml:space="preserve"> </t>
        </is>
      </c>
      <c r="F82" s="4" t="inlineStr">
        <is>
          <t xml:space="preserve"> </t>
        </is>
      </c>
      <c r="G82" s="6" t="n">
        <v>1481817</v>
      </c>
      <c r="H82" s="6" t="n">
        <v>1481817</v>
      </c>
      <c r="I82" s="4" t="inlineStr">
        <is>
          <t xml:space="preserve"> </t>
        </is>
      </c>
      <c r="J82" s="6" t="n">
        <v>1480799</v>
      </c>
      <c r="K82" s="4" t="inlineStr">
        <is>
          <t xml:space="preserve"> </t>
        </is>
      </c>
      <c r="L82" s="4" t="inlineStr">
        <is>
          <t xml:space="preserve"> </t>
        </is>
      </c>
      <c r="M82" s="4" t="inlineStr">
        <is>
          <t xml:space="preserve"> </t>
        </is>
      </c>
    </row>
    <row r="83">
      <c r="A83" s="4" t="inlineStr">
        <is>
          <t>Unsecured Debt | 5.625% Senior Unsecured Notes Due 205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11" t="n">
        <v>0.05625</v>
      </c>
      <c r="H85" s="11" t="n">
        <v>0.05625</v>
      </c>
      <c r="I85" s="4" t="inlineStr">
        <is>
          <t xml:space="preserve"> </t>
        </is>
      </c>
      <c r="J85" s="11" t="n">
        <v>0.05625</v>
      </c>
      <c r="K85" s="11" t="n">
        <v>0.05625</v>
      </c>
      <c r="L85" s="4" t="inlineStr">
        <is>
          <t xml:space="preserve"> </t>
        </is>
      </c>
      <c r="M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6" t="n">
        <v>750000</v>
      </c>
      <c r="H86" s="6" t="n">
        <v>750000</v>
      </c>
      <c r="I86" s="4" t="inlineStr">
        <is>
          <t xml:space="preserve"> </t>
        </is>
      </c>
      <c r="J86" s="6" t="n">
        <v>750000</v>
      </c>
      <c r="K86" s="6" t="n">
        <v>750000</v>
      </c>
      <c r="L86" s="4" t="inlineStr">
        <is>
          <t xml:space="preserve"> </t>
        </is>
      </c>
      <c r="M86" s="4" t="inlineStr">
        <is>
          <t xml:space="preserve"> </t>
        </is>
      </c>
    </row>
    <row r="87">
      <c r="A87" s="4" t="inlineStr">
        <is>
          <t>Carrying Value</t>
        </is>
      </c>
      <c r="B87" s="4" t="inlineStr">
        <is>
          <t xml:space="preserve"> </t>
        </is>
      </c>
      <c r="C87" s="4" t="inlineStr">
        <is>
          <t xml:space="preserve"> </t>
        </is>
      </c>
      <c r="D87" s="4" t="inlineStr">
        <is>
          <t xml:space="preserve"> </t>
        </is>
      </c>
      <c r="E87" s="4" t="inlineStr">
        <is>
          <t xml:space="preserve"> </t>
        </is>
      </c>
      <c r="F87" s="4" t="inlineStr">
        <is>
          <t xml:space="preserve"> </t>
        </is>
      </c>
      <c r="G87" s="6" t="n">
        <v>735607</v>
      </c>
      <c r="H87" s="6" t="n">
        <v>735607</v>
      </c>
      <c r="I87" s="4" t="inlineStr">
        <is>
          <t xml:space="preserve"> </t>
        </is>
      </c>
      <c r="J87" s="6" t="n">
        <v>735360</v>
      </c>
      <c r="K87" s="4" t="inlineStr">
        <is>
          <t xml:space="preserve"> </t>
        </is>
      </c>
      <c r="L87" s="4" t="inlineStr">
        <is>
          <t xml:space="preserve"> </t>
        </is>
      </c>
      <c r="M87" s="4" t="inlineStr">
        <is>
          <t xml:space="preserve"> </t>
        </is>
      </c>
    </row>
    <row r="88">
      <c r="A88" s="4" t="inlineStr">
        <is>
          <t>Unsecured Debt | Exchange Notes Senior Unsecured Notes due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11" t="n">
        <v>0.05625</v>
      </c>
      <c r="H90" s="11" t="n">
        <v>0.05625</v>
      </c>
      <c r="I90" s="4" t="inlineStr">
        <is>
          <t xml:space="preserve"> </t>
        </is>
      </c>
      <c r="J90" s="11" t="n">
        <v>0.05625</v>
      </c>
      <c r="K90" s="11" t="n">
        <v>0.05625</v>
      </c>
      <c r="L90" s="4" t="inlineStr">
        <is>
          <t xml:space="preserve"> </t>
        </is>
      </c>
      <c r="M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6" t="n">
        <v>1024169</v>
      </c>
      <c r="H91" s="6" t="n">
        <v>1024169</v>
      </c>
      <c r="I91" s="4" t="inlineStr">
        <is>
          <t xml:space="preserve"> </t>
        </is>
      </c>
      <c r="J91" s="6" t="n">
        <v>1024169</v>
      </c>
      <c r="K91" s="6" t="n">
        <v>1024200</v>
      </c>
      <c r="L91" s="4" t="inlineStr">
        <is>
          <t xml:space="preserve"> </t>
        </is>
      </c>
      <c r="M91" s="4" t="inlineStr">
        <is>
          <t xml:space="preserve"> </t>
        </is>
      </c>
    </row>
    <row r="92">
      <c r="A92" s="4" t="inlineStr">
        <is>
          <t>Carrying Value</t>
        </is>
      </c>
      <c r="B92" s="4" t="inlineStr">
        <is>
          <t xml:space="preserve"> </t>
        </is>
      </c>
      <c r="C92" s="4" t="inlineStr">
        <is>
          <t xml:space="preserve"> </t>
        </is>
      </c>
      <c r="D92" s="4" t="inlineStr">
        <is>
          <t xml:space="preserve"> </t>
        </is>
      </c>
      <c r="E92" s="4" t="inlineStr">
        <is>
          <t xml:space="preserve"> </t>
        </is>
      </c>
      <c r="F92" s="4" t="inlineStr">
        <is>
          <t xml:space="preserve"> </t>
        </is>
      </c>
      <c r="G92" s="6" t="n">
        <v>1027327</v>
      </c>
      <c r="H92" s="6" t="n">
        <v>1027327</v>
      </c>
      <c r="I92" s="4" t="inlineStr">
        <is>
          <t xml:space="preserve"> </t>
        </is>
      </c>
      <c r="J92" s="6" t="n">
        <v>1029226</v>
      </c>
      <c r="K92" s="4" t="inlineStr">
        <is>
          <t xml:space="preserve"> </t>
        </is>
      </c>
      <c r="L92" s="4" t="inlineStr">
        <is>
          <t xml:space="preserve"> </t>
        </is>
      </c>
      <c r="M92" s="4" t="inlineStr">
        <is>
          <t xml:space="preserve"> </t>
        </is>
      </c>
    </row>
    <row r="93">
      <c r="A93" s="4" t="inlineStr">
        <is>
          <t>Unsecured Debt | Exchange Notes Senior Unsecured Notes due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11" t="n">
        <v>0.04625</v>
      </c>
      <c r="H95" s="11" t="n">
        <v>0.04625</v>
      </c>
      <c r="I95" s="4" t="inlineStr">
        <is>
          <t xml:space="preserve"> </t>
        </is>
      </c>
      <c r="J95" s="11" t="n">
        <v>0.04625</v>
      </c>
      <c r="K95" s="11" t="n">
        <v>0.04625</v>
      </c>
      <c r="L95" s="4" t="inlineStr">
        <is>
          <t xml:space="preserve"> </t>
        </is>
      </c>
      <c r="M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6" t="n">
        <v>799368</v>
      </c>
      <c r="H96" s="6" t="n">
        <v>799368</v>
      </c>
      <c r="I96" s="4" t="inlineStr">
        <is>
          <t xml:space="preserve"> </t>
        </is>
      </c>
      <c r="J96" s="6" t="n">
        <v>799368</v>
      </c>
      <c r="K96" s="6" t="n">
        <v>799400</v>
      </c>
      <c r="L96" s="4" t="inlineStr">
        <is>
          <t xml:space="preserve"> </t>
        </is>
      </c>
      <c r="M96" s="4" t="inlineStr">
        <is>
          <t xml:space="preserve"> </t>
        </is>
      </c>
    </row>
    <row r="97">
      <c r="A97" s="4" t="inlineStr">
        <is>
          <t>Carrying Value</t>
        </is>
      </c>
      <c r="B97" s="4" t="inlineStr">
        <is>
          <t xml:space="preserve"> </t>
        </is>
      </c>
      <c r="C97" s="4" t="inlineStr">
        <is>
          <t xml:space="preserve"> </t>
        </is>
      </c>
      <c r="D97" s="4" t="inlineStr">
        <is>
          <t xml:space="preserve"> </t>
        </is>
      </c>
      <c r="E97" s="4" t="inlineStr">
        <is>
          <t xml:space="preserve"> </t>
        </is>
      </c>
      <c r="F97" s="4" t="inlineStr">
        <is>
          <t xml:space="preserve"> </t>
        </is>
      </c>
      <c r="G97" s="6" t="n">
        <v>786832</v>
      </c>
      <c r="H97" s="6" t="n">
        <v>786832</v>
      </c>
      <c r="I97" s="4" t="inlineStr">
        <is>
          <t xml:space="preserve"> </t>
        </is>
      </c>
      <c r="J97" s="6" t="n">
        <v>783659</v>
      </c>
      <c r="K97" s="4" t="inlineStr">
        <is>
          <t xml:space="preserve"> </t>
        </is>
      </c>
      <c r="L97" s="4" t="inlineStr">
        <is>
          <t xml:space="preserve"> </t>
        </is>
      </c>
      <c r="M97" s="4" t="inlineStr">
        <is>
          <t xml:space="preserve"> </t>
        </is>
      </c>
    </row>
    <row r="98">
      <c r="A98" s="4" t="inlineStr">
        <is>
          <t>Unsecured Debt | Exchange Notes Senior Unsecured Notes due 20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45</v>
      </c>
      <c r="H100" s="10" t="n">
        <v>0.045</v>
      </c>
      <c r="I100" s="4" t="inlineStr">
        <is>
          <t xml:space="preserve"> </t>
        </is>
      </c>
      <c r="J100" s="10" t="n">
        <v>0.045</v>
      </c>
      <c r="K100" s="10" t="n">
        <v>0.045</v>
      </c>
      <c r="L100" s="4" t="inlineStr">
        <is>
          <t xml:space="preserve"> </t>
        </is>
      </c>
      <c r="M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480524</v>
      </c>
      <c r="H101" s="6" t="n">
        <v>480524</v>
      </c>
      <c r="I101" s="4" t="inlineStr">
        <is>
          <t xml:space="preserve"> </t>
        </is>
      </c>
      <c r="J101" s="6" t="n">
        <v>480524</v>
      </c>
      <c r="K101" s="6" t="n">
        <v>480500</v>
      </c>
      <c r="L101" s="4" t="inlineStr">
        <is>
          <t xml:space="preserve"> </t>
        </is>
      </c>
      <c r="M101" s="4" t="inlineStr">
        <is>
          <t xml:space="preserve"> </t>
        </is>
      </c>
    </row>
    <row r="102">
      <c r="A102" s="4" t="inlineStr">
        <is>
          <t>Carrying Value</t>
        </is>
      </c>
      <c r="B102" s="4" t="inlineStr">
        <is>
          <t xml:space="preserve"> </t>
        </is>
      </c>
      <c r="C102" s="4" t="inlineStr">
        <is>
          <t xml:space="preserve"> </t>
        </is>
      </c>
      <c r="D102" s="4" t="inlineStr">
        <is>
          <t xml:space="preserve"> </t>
        </is>
      </c>
      <c r="E102" s="4" t="inlineStr">
        <is>
          <t xml:space="preserve"> </t>
        </is>
      </c>
      <c r="F102" s="4" t="inlineStr">
        <is>
          <t xml:space="preserve"> </t>
        </is>
      </c>
      <c r="G102" s="6" t="n">
        <v>465367</v>
      </c>
      <c r="H102" s="6" t="n">
        <v>465367</v>
      </c>
      <c r="I102" s="4" t="inlineStr">
        <is>
          <t xml:space="preserve"> </t>
        </is>
      </c>
      <c r="J102" s="6" t="n">
        <v>463018</v>
      </c>
      <c r="K102" s="4" t="inlineStr">
        <is>
          <t xml:space="preserve"> </t>
        </is>
      </c>
      <c r="L102" s="4" t="inlineStr">
        <is>
          <t xml:space="preserve"> </t>
        </is>
      </c>
      <c r="M102" s="4" t="inlineStr">
        <is>
          <t xml:space="preserve"> </t>
        </is>
      </c>
    </row>
    <row r="103">
      <c r="A103" s="4" t="inlineStr">
        <is>
          <t>Unsecured Debt | Exchange Notes Senior Unsecured Notes due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0575</v>
      </c>
      <c r="H105" s="10" t="n">
        <v>0.0575</v>
      </c>
      <c r="I105" s="4" t="inlineStr">
        <is>
          <t xml:space="preserve"> </t>
        </is>
      </c>
      <c r="J105" s="10" t="n">
        <v>0.0575</v>
      </c>
      <c r="K105" s="10" t="n">
        <v>0.0575</v>
      </c>
      <c r="L105" s="4" t="inlineStr">
        <is>
          <t xml:space="preserve"> </t>
        </is>
      </c>
      <c r="M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6" t="n">
        <v>729466</v>
      </c>
      <c r="H106" s="6" t="n">
        <v>729466</v>
      </c>
      <c r="I106" s="4" t="inlineStr">
        <is>
          <t xml:space="preserve"> </t>
        </is>
      </c>
      <c r="J106" s="6" t="n">
        <v>729466</v>
      </c>
      <c r="K106" s="6" t="n">
        <v>729500</v>
      </c>
      <c r="L106" s="4" t="inlineStr">
        <is>
          <t xml:space="preserve"> </t>
        </is>
      </c>
      <c r="M106" s="4" t="inlineStr">
        <is>
          <t xml:space="preserve"> </t>
        </is>
      </c>
    </row>
    <row r="107">
      <c r="A107" s="4" t="inlineStr">
        <is>
          <t>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6" t="n">
        <v>737387</v>
      </c>
      <c r="H107" s="6" t="n">
        <v>737387</v>
      </c>
      <c r="I107" s="4" t="inlineStr">
        <is>
          <t xml:space="preserve"> </t>
        </is>
      </c>
      <c r="J107" s="6" t="n">
        <v>738499</v>
      </c>
      <c r="K107" s="4" t="inlineStr">
        <is>
          <t xml:space="preserve"> </t>
        </is>
      </c>
      <c r="L107" s="4" t="inlineStr">
        <is>
          <t xml:space="preserve"> </t>
        </is>
      </c>
      <c r="M107" s="4" t="inlineStr">
        <is>
          <t xml:space="preserve"> </t>
        </is>
      </c>
    </row>
    <row r="108">
      <c r="A108" s="4" t="inlineStr">
        <is>
          <t>Unsecured Debt | Exchange Notes Senior Unsecured Notes due 20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45</v>
      </c>
      <c r="H110" s="10" t="n">
        <v>0.045</v>
      </c>
      <c r="I110" s="4" t="inlineStr">
        <is>
          <t xml:space="preserve"> </t>
        </is>
      </c>
      <c r="J110" s="10" t="n">
        <v>0.045</v>
      </c>
      <c r="K110" s="10" t="n">
        <v>0.045</v>
      </c>
      <c r="L110" s="4" t="inlineStr">
        <is>
          <t xml:space="preserve"> </t>
        </is>
      </c>
      <c r="M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349325</v>
      </c>
      <c r="H111" s="6" t="n">
        <v>349325</v>
      </c>
      <c r="I111" s="4" t="inlineStr">
        <is>
          <t xml:space="preserve"> </t>
        </is>
      </c>
      <c r="J111" s="6" t="n">
        <v>349325</v>
      </c>
      <c r="K111" s="6" t="n">
        <v>349300</v>
      </c>
      <c r="L111" s="4" t="inlineStr">
        <is>
          <t xml:space="preserve"> </t>
        </is>
      </c>
      <c r="M111" s="4" t="inlineStr">
        <is>
          <t xml:space="preserve"> </t>
        </is>
      </c>
    </row>
    <row r="112">
      <c r="A112" s="4" t="inlineStr">
        <is>
          <t>Carrying Value</t>
        </is>
      </c>
      <c r="B112" s="4" t="inlineStr">
        <is>
          <t xml:space="preserve"> </t>
        </is>
      </c>
      <c r="C112" s="4" t="inlineStr">
        <is>
          <t xml:space="preserve"> </t>
        </is>
      </c>
      <c r="D112" s="4" t="inlineStr">
        <is>
          <t xml:space="preserve"> </t>
        </is>
      </c>
      <c r="E112" s="4" t="inlineStr">
        <is>
          <t xml:space="preserve"> </t>
        </is>
      </c>
      <c r="F112" s="4" t="inlineStr">
        <is>
          <t xml:space="preserve"> </t>
        </is>
      </c>
      <c r="G112" s="6" t="n">
        <v>337792</v>
      </c>
      <c r="H112" s="6" t="n">
        <v>337792</v>
      </c>
      <c r="I112" s="4" t="inlineStr">
        <is>
          <t xml:space="preserve"> </t>
        </is>
      </c>
      <c r="J112" s="6" t="n">
        <v>336545</v>
      </c>
      <c r="K112" s="4" t="inlineStr">
        <is>
          <t xml:space="preserve"> </t>
        </is>
      </c>
      <c r="L112" s="4" t="inlineStr">
        <is>
          <t xml:space="preserve"> </t>
        </is>
      </c>
      <c r="M112" s="4" t="inlineStr">
        <is>
          <t xml:space="preserve"> </t>
        </is>
      </c>
    </row>
    <row r="113">
      <c r="A113" s="4" t="inlineStr">
        <is>
          <t>Unsecured Debt | Exchange Notes Senior Unsecured Notes due 20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terest rate, stated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11" t="n">
        <v>0.03875</v>
      </c>
      <c r="H115" s="11" t="n">
        <v>0.03875</v>
      </c>
      <c r="I115" s="4" t="inlineStr">
        <is>
          <t xml:space="preserve"> </t>
        </is>
      </c>
      <c r="J115" s="11" t="n">
        <v>0.03875</v>
      </c>
      <c r="K115" s="11" t="n">
        <v>0.03875</v>
      </c>
      <c r="L115" s="4" t="inlineStr">
        <is>
          <t xml:space="preserve"> </t>
        </is>
      </c>
      <c r="M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6" t="n">
        <v>727114</v>
      </c>
      <c r="H116" s="6" t="n">
        <v>727114</v>
      </c>
      <c r="I116" s="4" t="inlineStr">
        <is>
          <t xml:space="preserve"> </t>
        </is>
      </c>
      <c r="J116" s="6" t="n">
        <v>727114</v>
      </c>
      <c r="K116" s="6" t="n">
        <v>727100</v>
      </c>
      <c r="L116" s="4" t="inlineStr">
        <is>
          <t xml:space="preserve"> </t>
        </is>
      </c>
      <c r="M116" s="4" t="inlineStr">
        <is>
          <t xml:space="preserve"> </t>
        </is>
      </c>
    </row>
    <row r="117">
      <c r="A117" s="4" t="inlineStr">
        <is>
          <t>Carrying Value</t>
        </is>
      </c>
      <c r="B117" s="4" t="inlineStr">
        <is>
          <t xml:space="preserve"> </t>
        </is>
      </c>
      <c r="C117" s="4" t="inlineStr">
        <is>
          <t xml:space="preserve"> </t>
        </is>
      </c>
      <c r="D117" s="4" t="inlineStr">
        <is>
          <t xml:space="preserve"> </t>
        </is>
      </c>
      <c r="E117" s="4" t="inlineStr">
        <is>
          <t xml:space="preserve"> </t>
        </is>
      </c>
      <c r="F117" s="4" t="inlineStr">
        <is>
          <t xml:space="preserve"> </t>
        </is>
      </c>
      <c r="G117" s="6" t="n">
        <v>665693</v>
      </c>
      <c r="H117" s="6" t="n">
        <v>665693</v>
      </c>
      <c r="I117" s="4" t="inlineStr">
        <is>
          <t xml:space="preserve"> </t>
        </is>
      </c>
      <c r="J117" s="6" t="n">
        <v>660489</v>
      </c>
      <c r="K117" s="4" t="inlineStr">
        <is>
          <t xml:space="preserve"> </t>
        </is>
      </c>
      <c r="L117" s="4" t="inlineStr">
        <is>
          <t xml:space="preserve"> </t>
        </is>
      </c>
      <c r="M117" s="4" t="inlineStr">
        <is>
          <t xml:space="preserve"> </t>
        </is>
      </c>
    </row>
    <row r="118">
      <c r="A118" s="4" t="inlineStr">
        <is>
          <t>Unsecured Debt | MGP OP Notes due 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11" t="n">
        <v>0.05625</v>
      </c>
      <c r="H120" s="11" t="n">
        <v>0.05625</v>
      </c>
      <c r="I120" s="4" t="inlineStr">
        <is>
          <t xml:space="preserve"> </t>
        </is>
      </c>
      <c r="J120" s="11" t="n">
        <v>0.05625</v>
      </c>
      <c r="K120" s="4" t="inlineStr">
        <is>
          <t xml:space="preserve"> </t>
        </is>
      </c>
      <c r="L120" s="4" t="inlineStr">
        <is>
          <t xml:space="preserve"> </t>
        </is>
      </c>
      <c r="M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6" t="n">
        <v>25831</v>
      </c>
      <c r="H121" s="6" t="n">
        <v>25831</v>
      </c>
      <c r="I121" s="4" t="inlineStr">
        <is>
          <t xml:space="preserve"> </t>
        </is>
      </c>
      <c r="J121" s="6" t="n">
        <v>25831</v>
      </c>
      <c r="K121" s="5" t="n">
        <v>25800</v>
      </c>
      <c r="L121" s="4" t="inlineStr">
        <is>
          <t xml:space="preserve"> </t>
        </is>
      </c>
      <c r="M121" s="4" t="inlineStr">
        <is>
          <t xml:space="preserve"> </t>
        </is>
      </c>
    </row>
    <row r="122">
      <c r="A122" s="4" t="inlineStr">
        <is>
          <t>Carrying Value</t>
        </is>
      </c>
      <c r="B122" s="4" t="inlineStr">
        <is>
          <t xml:space="preserve"> </t>
        </is>
      </c>
      <c r="C122" s="4" t="inlineStr">
        <is>
          <t xml:space="preserve"> </t>
        </is>
      </c>
      <c r="D122" s="4" t="inlineStr">
        <is>
          <t xml:space="preserve"> </t>
        </is>
      </c>
      <c r="E122" s="4" t="inlineStr">
        <is>
          <t xml:space="preserve"> </t>
        </is>
      </c>
      <c r="F122" s="4" t="inlineStr">
        <is>
          <t xml:space="preserve"> </t>
        </is>
      </c>
      <c r="G122" s="6" t="n">
        <v>25875</v>
      </c>
      <c r="H122" s="6" t="n">
        <v>25875</v>
      </c>
      <c r="I122" s="4" t="inlineStr">
        <is>
          <t xml:space="preserve"> </t>
        </is>
      </c>
      <c r="J122" s="6" t="n">
        <v>25901</v>
      </c>
      <c r="K122" s="4" t="inlineStr">
        <is>
          <t xml:space="preserve"> </t>
        </is>
      </c>
      <c r="L122" s="4" t="inlineStr">
        <is>
          <t xml:space="preserve"> </t>
        </is>
      </c>
      <c r="M122" s="4" t="inlineStr">
        <is>
          <t xml:space="preserve"> </t>
        </is>
      </c>
    </row>
    <row r="123">
      <c r="A123" s="4" t="inlineStr">
        <is>
          <t>Unsecured Debt | MGP OP Notes due 202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11" t="n">
        <v>0.04625</v>
      </c>
      <c r="H125" s="11" t="n">
        <v>0.04625</v>
      </c>
      <c r="I125" s="4" t="inlineStr">
        <is>
          <t xml:space="preserve"> </t>
        </is>
      </c>
      <c r="J125" s="11" t="n">
        <v>0.04625</v>
      </c>
      <c r="K125" s="4" t="inlineStr">
        <is>
          <t xml:space="preserve"> </t>
        </is>
      </c>
      <c r="L125" s="4" t="inlineStr">
        <is>
          <t xml:space="preserve"> </t>
        </is>
      </c>
      <c r="M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6" t="n">
        <v>632</v>
      </c>
      <c r="H126" s="6" t="n">
        <v>632</v>
      </c>
      <c r="I126" s="4" t="inlineStr">
        <is>
          <t xml:space="preserve"> </t>
        </is>
      </c>
      <c r="J126" s="6" t="n">
        <v>632</v>
      </c>
      <c r="K126" s="5" t="n">
        <v>600</v>
      </c>
      <c r="L126" s="4" t="inlineStr">
        <is>
          <t xml:space="preserve"> </t>
        </is>
      </c>
      <c r="M126" s="4" t="inlineStr">
        <is>
          <t xml:space="preserve"> </t>
        </is>
      </c>
    </row>
    <row r="127">
      <c r="A127" s="4" t="inlineStr">
        <is>
          <t>Carrying Value</t>
        </is>
      </c>
      <c r="B127" s="4" t="inlineStr">
        <is>
          <t xml:space="preserve"> </t>
        </is>
      </c>
      <c r="C127" s="4" t="inlineStr">
        <is>
          <t xml:space="preserve"> </t>
        </is>
      </c>
      <c r="D127" s="4" t="inlineStr">
        <is>
          <t xml:space="preserve"> </t>
        </is>
      </c>
      <c r="E127" s="4" t="inlineStr">
        <is>
          <t xml:space="preserve"> </t>
        </is>
      </c>
      <c r="F127" s="4" t="inlineStr">
        <is>
          <t xml:space="preserve"> </t>
        </is>
      </c>
      <c r="G127" s="6" t="n">
        <v>618</v>
      </c>
      <c r="H127" s="6" t="n">
        <v>618</v>
      </c>
      <c r="I127" s="4" t="inlineStr">
        <is>
          <t xml:space="preserve"> </t>
        </is>
      </c>
      <c r="J127" s="6" t="n">
        <v>615</v>
      </c>
      <c r="K127" s="4" t="inlineStr">
        <is>
          <t xml:space="preserve"> </t>
        </is>
      </c>
      <c r="L127" s="4" t="inlineStr">
        <is>
          <t xml:space="preserve"> </t>
        </is>
      </c>
      <c r="M127" s="4" t="inlineStr">
        <is>
          <t xml:space="preserve"> </t>
        </is>
      </c>
    </row>
    <row r="128">
      <c r="A128" s="4" t="inlineStr">
        <is>
          <t>Unsecured Debt | MGP OP Notes due 202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10" t="n">
        <v>0.045</v>
      </c>
      <c r="H130" s="10" t="n">
        <v>0.045</v>
      </c>
      <c r="I130" s="4" t="inlineStr">
        <is>
          <t xml:space="preserve"> </t>
        </is>
      </c>
      <c r="J130" s="10" t="n">
        <v>0.045</v>
      </c>
      <c r="K130" s="4" t="inlineStr">
        <is>
          <t xml:space="preserve"> </t>
        </is>
      </c>
      <c r="L130" s="4" t="inlineStr">
        <is>
          <t xml:space="preserve"> </t>
        </is>
      </c>
      <c r="M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6" t="n">
        <v>19476</v>
      </c>
      <c r="H131" s="6" t="n">
        <v>19476</v>
      </c>
      <c r="I131" s="4" t="inlineStr">
        <is>
          <t xml:space="preserve"> </t>
        </is>
      </c>
      <c r="J131" s="6" t="n">
        <v>19476</v>
      </c>
      <c r="K131" s="5" t="n">
        <v>19500</v>
      </c>
      <c r="L131" s="4" t="inlineStr">
        <is>
          <t xml:space="preserve"> </t>
        </is>
      </c>
      <c r="M131" s="4" t="inlineStr">
        <is>
          <t xml:space="preserve"> </t>
        </is>
      </c>
    </row>
    <row r="132">
      <c r="A132" s="4" t="inlineStr">
        <is>
          <t>Carrying Value</t>
        </is>
      </c>
      <c r="B132" s="4" t="inlineStr">
        <is>
          <t xml:space="preserve"> </t>
        </is>
      </c>
      <c r="C132" s="4" t="inlineStr">
        <is>
          <t xml:space="preserve"> </t>
        </is>
      </c>
      <c r="D132" s="4" t="inlineStr">
        <is>
          <t xml:space="preserve"> </t>
        </is>
      </c>
      <c r="E132" s="4" t="inlineStr">
        <is>
          <t xml:space="preserve"> </t>
        </is>
      </c>
      <c r="F132" s="4" t="inlineStr">
        <is>
          <t xml:space="preserve"> </t>
        </is>
      </c>
      <c r="G132" s="6" t="n">
        <v>18667</v>
      </c>
      <c r="H132" s="6" t="n">
        <v>18667</v>
      </c>
      <c r="I132" s="4" t="inlineStr">
        <is>
          <t xml:space="preserve"> </t>
        </is>
      </c>
      <c r="J132" s="6" t="n">
        <v>18542</v>
      </c>
      <c r="K132" s="4" t="inlineStr">
        <is>
          <t xml:space="preserve"> </t>
        </is>
      </c>
      <c r="L132" s="4" t="inlineStr">
        <is>
          <t xml:space="preserve"> </t>
        </is>
      </c>
      <c r="M132" s="4" t="inlineStr">
        <is>
          <t xml:space="preserve"> </t>
        </is>
      </c>
    </row>
    <row r="133">
      <c r="A133" s="4" t="inlineStr">
        <is>
          <t>Unsecured Debt | MGP OP Notes due 2027</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terest rate, stated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10" t="n">
        <v>0.0575</v>
      </c>
      <c r="H135" s="10" t="n">
        <v>0.0575</v>
      </c>
      <c r="I135" s="4" t="inlineStr">
        <is>
          <t xml:space="preserve"> </t>
        </is>
      </c>
      <c r="J135" s="10" t="n">
        <v>0.0575</v>
      </c>
      <c r="K135" s="4" t="inlineStr">
        <is>
          <t xml:space="preserve"> </t>
        </is>
      </c>
      <c r="L135" s="4" t="inlineStr">
        <is>
          <t xml:space="preserve"> </t>
        </is>
      </c>
      <c r="M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6" t="n">
        <v>20534</v>
      </c>
      <c r="H136" s="6" t="n">
        <v>20534</v>
      </c>
      <c r="I136" s="4" t="inlineStr">
        <is>
          <t xml:space="preserve"> </t>
        </is>
      </c>
      <c r="J136" s="6" t="n">
        <v>20534</v>
      </c>
      <c r="K136" s="5" t="n">
        <v>20500</v>
      </c>
      <c r="L136" s="4" t="inlineStr">
        <is>
          <t xml:space="preserve"> </t>
        </is>
      </c>
      <c r="M136" s="4" t="inlineStr">
        <is>
          <t xml:space="preserve"> </t>
        </is>
      </c>
    </row>
    <row r="137">
      <c r="A137" s="4" t="inlineStr">
        <is>
          <t>Carrying Value</t>
        </is>
      </c>
      <c r="B137" s="4" t="inlineStr">
        <is>
          <t xml:space="preserve"> </t>
        </is>
      </c>
      <c r="C137" s="4" t="inlineStr">
        <is>
          <t xml:space="preserve"> </t>
        </is>
      </c>
      <c r="D137" s="4" t="inlineStr">
        <is>
          <t xml:space="preserve"> </t>
        </is>
      </c>
      <c r="E137" s="4" t="inlineStr">
        <is>
          <t xml:space="preserve"> </t>
        </is>
      </c>
      <c r="F137" s="4" t="inlineStr">
        <is>
          <t xml:space="preserve"> </t>
        </is>
      </c>
      <c r="G137" s="6" t="n">
        <v>20522</v>
      </c>
      <c r="H137" s="6" t="n">
        <v>20522</v>
      </c>
      <c r="I137" s="4" t="inlineStr">
        <is>
          <t xml:space="preserve"> </t>
        </is>
      </c>
      <c r="J137" s="6" t="n">
        <v>20520</v>
      </c>
      <c r="K137" s="4" t="inlineStr">
        <is>
          <t xml:space="preserve"> </t>
        </is>
      </c>
      <c r="L137" s="4" t="inlineStr">
        <is>
          <t xml:space="preserve"> </t>
        </is>
      </c>
      <c r="M137" s="4" t="inlineStr">
        <is>
          <t xml:space="preserve"> </t>
        </is>
      </c>
    </row>
    <row r="138">
      <c r="A138" s="4" t="inlineStr">
        <is>
          <t>Unsecured Debt | MGP OP Notes due 202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terest rate, sta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10" t="n">
        <v>0.045</v>
      </c>
      <c r="H140" s="10" t="n">
        <v>0.045</v>
      </c>
      <c r="I140" s="4" t="inlineStr">
        <is>
          <t xml:space="preserve"> </t>
        </is>
      </c>
      <c r="J140" s="10" t="n">
        <v>0.045</v>
      </c>
      <c r="K140" s="4" t="inlineStr">
        <is>
          <t xml:space="preserve"> </t>
        </is>
      </c>
      <c r="L140" s="4" t="inlineStr">
        <is>
          <t xml:space="preserve"> </t>
        </is>
      </c>
      <c r="M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675</v>
      </c>
      <c r="H141" s="6" t="n">
        <v>675</v>
      </c>
      <c r="I141" s="4" t="inlineStr">
        <is>
          <t xml:space="preserve"> </t>
        </is>
      </c>
      <c r="J141" s="6" t="n">
        <v>675</v>
      </c>
      <c r="K141" s="5" t="n">
        <v>700</v>
      </c>
      <c r="L141" s="4" t="inlineStr">
        <is>
          <t xml:space="preserve"> </t>
        </is>
      </c>
      <c r="M141" s="4" t="inlineStr">
        <is>
          <t xml:space="preserve"> </t>
        </is>
      </c>
    </row>
    <row r="142">
      <c r="A142" s="4" t="inlineStr">
        <is>
          <t>Carrying Value</t>
        </is>
      </c>
      <c r="B142" s="4" t="inlineStr">
        <is>
          <t xml:space="preserve"> </t>
        </is>
      </c>
      <c r="C142" s="4" t="inlineStr">
        <is>
          <t xml:space="preserve"> </t>
        </is>
      </c>
      <c r="D142" s="4" t="inlineStr">
        <is>
          <t xml:space="preserve"> </t>
        </is>
      </c>
      <c r="E142" s="4" t="inlineStr">
        <is>
          <t xml:space="preserve"> </t>
        </is>
      </c>
      <c r="F142" s="4" t="inlineStr">
        <is>
          <t xml:space="preserve"> </t>
        </is>
      </c>
      <c r="G142" s="6" t="n">
        <v>643</v>
      </c>
      <c r="H142" s="6" t="n">
        <v>643</v>
      </c>
      <c r="I142" s="4" t="inlineStr">
        <is>
          <t xml:space="preserve"> </t>
        </is>
      </c>
      <c r="J142" s="6" t="n">
        <v>639</v>
      </c>
      <c r="K142" s="4" t="inlineStr">
        <is>
          <t xml:space="preserve"> </t>
        </is>
      </c>
      <c r="L142" s="4" t="inlineStr">
        <is>
          <t xml:space="preserve"> </t>
        </is>
      </c>
      <c r="M142" s="4" t="inlineStr">
        <is>
          <t xml:space="preserve"> </t>
        </is>
      </c>
    </row>
    <row r="143">
      <c r="A143" s="4" t="inlineStr">
        <is>
          <t>Unsecured Debt | MGP OP Notes due 2029</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Interest rate, stated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11" t="n">
        <v>0.03875</v>
      </c>
      <c r="H145" s="11" t="n">
        <v>0.03875</v>
      </c>
      <c r="I145" s="4" t="inlineStr">
        <is>
          <t xml:space="preserve"> </t>
        </is>
      </c>
      <c r="J145" s="11" t="n">
        <v>0.03875</v>
      </c>
      <c r="K145" s="4" t="inlineStr">
        <is>
          <t xml:space="preserve"> </t>
        </is>
      </c>
      <c r="L145" s="4" t="inlineStr">
        <is>
          <t xml:space="preserve"> </t>
        </is>
      </c>
      <c r="M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22886</v>
      </c>
      <c r="H146" s="6" t="n">
        <v>22886</v>
      </c>
      <c r="I146" s="4" t="inlineStr">
        <is>
          <t xml:space="preserve"> </t>
        </is>
      </c>
      <c r="J146" s="6" t="n">
        <v>22886</v>
      </c>
      <c r="K146" s="6" t="n">
        <v>22900</v>
      </c>
      <c r="L146" s="4" t="inlineStr">
        <is>
          <t xml:space="preserve"> </t>
        </is>
      </c>
      <c r="M146" s="4" t="inlineStr">
        <is>
          <t xml:space="preserve"> </t>
        </is>
      </c>
    </row>
    <row r="147">
      <c r="A147" s="4" t="inlineStr">
        <is>
          <t>Carrying Value</t>
        </is>
      </c>
      <c r="B147" s="4" t="inlineStr">
        <is>
          <t xml:space="preserve"> </t>
        </is>
      </c>
      <c r="C147" s="4" t="inlineStr">
        <is>
          <t xml:space="preserve"> </t>
        </is>
      </c>
      <c r="D147" s="4" t="inlineStr">
        <is>
          <t xml:space="preserve"> </t>
        </is>
      </c>
      <c r="E147" s="4" t="inlineStr">
        <is>
          <t xml:space="preserve"> </t>
        </is>
      </c>
      <c r="F147" s="4" t="inlineStr">
        <is>
          <t xml:space="preserve"> </t>
        </is>
      </c>
      <c r="G147" s="6" t="n">
        <v>20556</v>
      </c>
      <c r="H147" s="6" t="n">
        <v>20556</v>
      </c>
      <c r="I147" s="4" t="inlineStr">
        <is>
          <t xml:space="preserve"> </t>
        </is>
      </c>
      <c r="J147" s="5" t="n">
        <v>20361</v>
      </c>
      <c r="K147" s="4" t="inlineStr">
        <is>
          <t xml:space="preserve"> </t>
        </is>
      </c>
      <c r="L147" s="4" t="inlineStr">
        <is>
          <t xml:space="preserve"> </t>
        </is>
      </c>
      <c r="M147" s="4" t="inlineStr">
        <is>
          <t xml:space="preserve"> </t>
        </is>
      </c>
    </row>
    <row r="148">
      <c r="A148" s="4" t="inlineStr">
        <is>
          <t>Senior Notes | Secured Overnight Financing Rate (SOF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ebt Instru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Basis spread on variable rate adjustment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0" t="n">
        <v>0.001</v>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Senior Notes | Delayed Draw Term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ommitment fe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10" t="n">
        <v>0.0025</v>
      </c>
      <c r="H153" s="10" t="n">
        <v>0.0025</v>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Senior Notes | Delayed Draw Term Loan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Debt Instru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ommitment fe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0" t="n">
        <v>0.0015</v>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Senior Notes | Delayed Draw Term Loan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Commitment fe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1" t="n">
        <v>0.00375</v>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Revolving Credit Facility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Basis spread on variable rate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1" t="n">
        <v>0.00775</v>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Revolving Credit Facility | Minimum | Secured Overnight Financing Rate (SOF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Debt Instru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Basis spread on variable rate (percent)</t>
        </is>
      </c>
      <c r="B165" s="4" t="inlineStr">
        <is>
          <t xml:space="preserve"> </t>
        </is>
      </c>
      <c r="C165" s="4" t="inlineStr">
        <is>
          <t xml:space="preserve"> </t>
        </is>
      </c>
      <c r="D165" s="4" t="inlineStr">
        <is>
          <t xml:space="preserve"> </t>
        </is>
      </c>
      <c r="E165" s="4" t="inlineStr">
        <is>
          <t xml:space="preserve"> </t>
        </is>
      </c>
      <c r="F165" s="11" t="n">
        <v>0.00775</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Revolving Credit Facility | Minimum | Canadian Dollar Offered Rate (CD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ebt Instru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Basis spread on variable rate (percent)</t>
        </is>
      </c>
      <c r="B168" s="4" t="inlineStr">
        <is>
          <t xml:space="preserve"> </t>
        </is>
      </c>
      <c r="C168" s="4" t="inlineStr">
        <is>
          <t xml:space="preserve"> </t>
        </is>
      </c>
      <c r="D168" s="4" t="inlineStr">
        <is>
          <t xml:space="preserve"> </t>
        </is>
      </c>
      <c r="E168" s="4" t="inlineStr">
        <is>
          <t xml:space="preserve"> </t>
        </is>
      </c>
      <c r="F168" s="9" t="n">
        <v>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Revolving Credit Facility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Debt Instru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Basis spread on variable rate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1" t="n">
        <v>0.01325</v>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Revolving Credit Facility | Maximum | Secured Overnight Financing Rate (SOF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Debt Instru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Basis spread on variable rate (percent)</t>
        </is>
      </c>
      <c r="B174" s="4" t="inlineStr">
        <is>
          <t xml:space="preserve"> </t>
        </is>
      </c>
      <c r="C174" s="4" t="inlineStr">
        <is>
          <t xml:space="preserve"> </t>
        </is>
      </c>
      <c r="D174" s="4" t="inlineStr">
        <is>
          <t xml:space="preserve"> </t>
        </is>
      </c>
      <c r="E174" s="4" t="inlineStr">
        <is>
          <t xml:space="preserve"> </t>
        </is>
      </c>
      <c r="F174" s="11" t="n">
        <v>0.01325</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Revolving Credit Facility | Maximum | Canadian Dollar Offered Rate (CDO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Debt Instru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Basis spread on variable rate (percent)</t>
        </is>
      </c>
      <c r="B177" s="4" t="inlineStr">
        <is>
          <t xml:space="preserve"> </t>
        </is>
      </c>
      <c r="C177" s="4" t="inlineStr">
        <is>
          <t xml:space="preserve"> </t>
        </is>
      </c>
      <c r="D177" s="4" t="inlineStr">
        <is>
          <t xml:space="preserve"> </t>
        </is>
      </c>
      <c r="E177" s="4" t="inlineStr">
        <is>
          <t xml:space="preserve"> </t>
        </is>
      </c>
      <c r="F177" s="11" t="n">
        <v>0.0032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Revolving Credit Facility | Unsecured Debt | US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Debt Instru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6" t="n">
        <v>0</v>
      </c>
      <c r="H180" s="6" t="n">
        <v>0</v>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Carrying Value</t>
        </is>
      </c>
      <c r="B181" s="4" t="inlineStr">
        <is>
          <t xml:space="preserve"> </t>
        </is>
      </c>
      <c r="C181" s="4" t="inlineStr">
        <is>
          <t xml:space="preserve"> </t>
        </is>
      </c>
      <c r="D181" s="4" t="inlineStr">
        <is>
          <t xml:space="preserve"> </t>
        </is>
      </c>
      <c r="E181" s="4" t="inlineStr">
        <is>
          <t xml:space="preserve"> </t>
        </is>
      </c>
      <c r="F181" s="4" t="inlineStr">
        <is>
          <t xml:space="preserve"> </t>
        </is>
      </c>
      <c r="G181" s="5" t="n">
        <v>0</v>
      </c>
      <c r="H181" s="5" t="n">
        <v>0</v>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Revolving Credit Facility | Unsecured Debt | CA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Debt Instru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5" t="n">
        <v>105728</v>
      </c>
      <c r="H184" s="5" t="n">
        <v>105728</v>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Carrying Value</t>
        </is>
      </c>
      <c r="B185" s="4" t="inlineStr">
        <is>
          <t xml:space="preserve"> </t>
        </is>
      </c>
      <c r="C185" s="4" t="inlineStr">
        <is>
          <t xml:space="preserve"> </t>
        </is>
      </c>
      <c r="D185" s="4" t="inlineStr">
        <is>
          <t xml:space="preserve"> </t>
        </is>
      </c>
      <c r="E185" s="4" t="inlineStr">
        <is>
          <t xml:space="preserve"> </t>
        </is>
      </c>
      <c r="F185" s="4" t="inlineStr">
        <is>
          <t xml:space="preserve"> </t>
        </is>
      </c>
      <c r="G185" s="5" t="n">
        <v>105728</v>
      </c>
      <c r="H185" s="5" t="n">
        <v>105728</v>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Revolving Credit Facility | Senior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Debt Instru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6" t="n">
        <v>600000</v>
      </c>
      <c r="H188" s="6" t="n">
        <v>600000</v>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Commitment fee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10" t="n">
        <v>0.0025</v>
      </c>
      <c r="H189" s="10" t="n">
        <v>0.0025</v>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Revolving Credit Facility | Senior Notes | Min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Debt Instru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Commitment fee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10" t="n">
        <v>0.0015</v>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Revolving Credit Facility | Senior Notes | Max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Debt Instru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Commitment fee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1" t="n">
        <v>0.00375</v>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Secured Revolving Credit Facility | Senior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Debt Instru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0</v>
      </c>
      <c r="K198" s="4" t="inlineStr">
        <is>
          <t xml:space="preserve"> </t>
        </is>
      </c>
      <c r="L198" s="4" t="inlineStr">
        <is>
          <t xml:space="preserve"> </t>
        </is>
      </c>
      <c r="M198" s="4" t="inlineStr">
        <is>
          <t xml:space="preserve"> </t>
        </is>
      </c>
    </row>
    <row r="199">
      <c r="A199" s="4" t="inlineStr">
        <is>
          <t>Carrying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0</v>
      </c>
      <c r="K199" s="4" t="inlineStr">
        <is>
          <t xml:space="preserve"> </t>
        </is>
      </c>
      <c r="L199" s="4" t="inlineStr">
        <is>
          <t xml:space="preserve"> </t>
        </is>
      </c>
      <c r="M199" s="4" t="inlineStr">
        <is>
          <t xml:space="preserve"> </t>
        </is>
      </c>
    </row>
    <row r="200">
      <c r="A200" s="4" t="inlineStr">
        <is>
          <t>Proceeds from Revolving Credit Facility</t>
        </is>
      </c>
      <c r="B200" s="4" t="inlineStr">
        <is>
          <t xml:space="preserve"> </t>
        </is>
      </c>
      <c r="C200" s="4" t="inlineStr">
        <is>
          <t xml:space="preserve"> </t>
        </is>
      </c>
      <c r="D200" s="6" t="n">
        <v>140000</v>
      </c>
      <c r="E200" s="6" t="n">
        <v>14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Secured Revolving Credit Facility | Senior Notes | Secured Overnight Financing Rate (SOF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Debt Instru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Basis spread on variable rate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0" t="n">
        <v>0.0105</v>
      </c>
      <c r="K203" s="4" t="inlineStr">
        <is>
          <t xml:space="preserve"> </t>
        </is>
      </c>
      <c r="L203" s="4" t="inlineStr">
        <is>
          <t xml:space="preserve"> </t>
        </is>
      </c>
      <c r="M203" s="4" t="inlineStr">
        <is>
          <t xml:space="preserve"> </t>
        </is>
      </c>
    </row>
  </sheetData>
  <mergeCells count="4">
    <mergeCell ref="A1:A2"/>
    <mergeCell ref="B1:C1"/>
    <mergeCell ref="D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Jun. 30, 2023 USD ($)</t>
        </is>
      </c>
    </row>
    <row r="2">
      <c r="A2" s="3" t="inlineStr">
        <is>
          <t>Long-term Debt, Fiscal Year Maturity</t>
        </is>
      </c>
      <c r="B2" s="4" t="inlineStr">
        <is>
          <t xml:space="preserve"> </t>
        </is>
      </c>
    </row>
    <row r="3">
      <c r="A3" s="4" t="inlineStr">
        <is>
          <t>2023 (remaining)</t>
        </is>
      </c>
      <c r="B3" s="6" t="n">
        <v>0</v>
      </c>
    </row>
    <row r="4">
      <c r="A4" s="4" t="inlineStr">
        <is>
          <t>2024</t>
        </is>
      </c>
      <c r="B4" s="5" t="n">
        <v>1050000</v>
      </c>
    </row>
    <row r="5">
      <c r="A5" s="4" t="inlineStr">
        <is>
          <t>2025</t>
        </is>
      </c>
      <c r="B5" s="5" t="n">
        <v>2050000</v>
      </c>
    </row>
    <row r="6">
      <c r="A6" s="4" t="inlineStr">
        <is>
          <t>2026</t>
        </is>
      </c>
      <c r="B6" s="5" t="n">
        <v>1855728</v>
      </c>
    </row>
    <row r="7">
      <c r="A7" s="4" t="inlineStr">
        <is>
          <t>2027</t>
        </is>
      </c>
      <c r="B7" s="5" t="n">
        <v>1500000</v>
      </c>
    </row>
    <row r="8">
      <c r="A8" s="4" t="inlineStr">
        <is>
          <t>2028</t>
        </is>
      </c>
      <c r="B8" s="5" t="n">
        <v>1600000</v>
      </c>
    </row>
    <row r="9">
      <c r="A9" s="4" t="inlineStr">
        <is>
          <t>Thereafter</t>
        </is>
      </c>
      <c r="B9" s="5" t="n">
        <v>9000000</v>
      </c>
    </row>
    <row r="10">
      <c r="A10" s="4" t="inlineStr">
        <is>
          <t>Total minimum principal payments</t>
        </is>
      </c>
      <c r="B10" s="6" t="n">
        <v>17055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ICI PROPERTIES INC. CONSOLIDATED STATEMENTS OF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8" t="n">
        <v>0.39</v>
      </c>
      <c r="C4" s="8" t="n">
        <v>0.39</v>
      </c>
      <c r="D4" s="8" t="n">
        <v>0.36</v>
      </c>
      <c r="E4" s="8" t="n">
        <v>0.3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Senior Unsecured Notes (Details) - USD ($) $ in Thousands</t>
        </is>
      </c>
      <c r="C1" s="2" t="inlineStr">
        <is>
          <t>6 Months Ended</t>
        </is>
      </c>
    </row>
    <row r="2">
      <c r="B2" s="2" t="inlineStr">
        <is>
          <t>Apr. 29, 2022</t>
        </is>
      </c>
      <c r="C2" s="2" t="inlineStr">
        <is>
          <t>Jun. 30, 2023</t>
        </is>
      </c>
      <c r="D2" s="2" t="inlineStr">
        <is>
          <t>Dec. 31, 2022</t>
        </is>
      </c>
      <c r="E2" s="2" t="inlineStr">
        <is>
          <t>Feb. 05, 2020</t>
        </is>
      </c>
      <c r="F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17055728</v>
      </c>
      <c r="D4" s="6" t="n">
        <v>13950000</v>
      </c>
      <c r="E4" s="4" t="inlineStr">
        <is>
          <t xml:space="preserve"> </t>
        </is>
      </c>
      <c r="F4" s="4" t="inlineStr">
        <is>
          <t xml:space="preserve"> </t>
        </is>
      </c>
    </row>
    <row r="5">
      <c r="A5" s="4" t="inlineStr">
        <is>
          <t>MG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incurred</t>
        </is>
      </c>
      <c r="B7" s="6" t="n">
        <v>-5700000</v>
      </c>
      <c r="C7" s="4" t="inlineStr">
        <is>
          <t xml:space="preserve"> </t>
        </is>
      </c>
      <c r="D7" s="4" t="inlineStr">
        <is>
          <t xml:space="preserve"> </t>
        </is>
      </c>
      <c r="E7" s="4" t="inlineStr">
        <is>
          <t xml:space="preserve"> </t>
        </is>
      </c>
      <c r="F7" s="4" t="inlineStr">
        <is>
          <t xml:space="preserve"> </t>
        </is>
      </c>
    </row>
    <row r="8">
      <c r="A8" s="4" t="inlineStr">
        <is>
          <t>MG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5" t="n">
        <v>4404000</v>
      </c>
      <c r="C10" s="4" t="inlineStr">
        <is>
          <t xml:space="preserve"> </t>
        </is>
      </c>
      <c r="D10" s="4" t="inlineStr">
        <is>
          <t xml:space="preserve"> </t>
        </is>
      </c>
      <c r="E10" s="4" t="inlineStr">
        <is>
          <t xml:space="preserve"> </t>
        </is>
      </c>
      <c r="F10" s="4" t="inlineStr">
        <is>
          <t xml:space="preserve"> </t>
        </is>
      </c>
    </row>
    <row r="11">
      <c r="A11" s="4" t="inlineStr">
        <is>
          <t>MGP OP Notes | MG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incurred</t>
        </is>
      </c>
      <c r="B13" s="6" t="n">
        <v>4200000</v>
      </c>
      <c r="C13" s="4" t="inlineStr">
        <is>
          <t xml:space="preserve"> </t>
        </is>
      </c>
      <c r="D13" s="4" t="inlineStr">
        <is>
          <t xml:space="preserve"> </t>
        </is>
      </c>
      <c r="E13" s="4" t="inlineStr">
        <is>
          <t xml:space="preserve"> </t>
        </is>
      </c>
      <c r="F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age (equal to)</t>
        </is>
      </c>
      <c r="B16" s="4" t="inlineStr">
        <is>
          <t xml:space="preserve"> </t>
        </is>
      </c>
      <c r="C16" s="9" t="n">
        <v>1</v>
      </c>
      <c r="D16" s="4" t="inlineStr">
        <is>
          <t xml:space="preserve"> </t>
        </is>
      </c>
      <c r="E16" s="4" t="inlineStr">
        <is>
          <t xml:space="preserve"> </t>
        </is>
      </c>
      <c r="F16" s="4" t="inlineStr">
        <is>
          <t xml:space="preserve"> </t>
        </is>
      </c>
    </row>
    <row r="17">
      <c r="A17" s="4" t="inlineStr">
        <is>
          <t>Senior Note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6" t="n">
        <v>600000</v>
      </c>
      <c r="D19" s="4" t="inlineStr">
        <is>
          <t xml:space="preserve"> </t>
        </is>
      </c>
      <c r="E19" s="4" t="inlineStr">
        <is>
          <t xml:space="preserve"> </t>
        </is>
      </c>
      <c r="F19" s="4" t="inlineStr">
        <is>
          <t xml:space="preserve"> </t>
        </is>
      </c>
    </row>
    <row r="20">
      <c r="A20" s="4" t="inlineStr">
        <is>
          <t>MGP OP Notes | Un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centage (equal to)</t>
        </is>
      </c>
      <c r="B22" s="9" t="n">
        <v>1</v>
      </c>
      <c r="C22" s="4" t="inlineStr">
        <is>
          <t xml:space="preserve"> </t>
        </is>
      </c>
      <c r="D22" s="4" t="inlineStr">
        <is>
          <t xml:space="preserve"> </t>
        </is>
      </c>
      <c r="E22" s="4" t="inlineStr">
        <is>
          <t xml:space="preserve"> </t>
        </is>
      </c>
      <c r="F22" s="4" t="inlineStr">
        <is>
          <t xml:space="preserve"> </t>
        </is>
      </c>
    </row>
    <row r="23">
      <c r="A23" s="4" t="inlineStr">
        <is>
          <t>Exchange Notes Senior Unsecured Notes due 2024 | Un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6" t="n">
        <v>1024200</v>
      </c>
      <c r="C25" s="6" t="n">
        <v>1024169</v>
      </c>
      <c r="D25" s="6" t="n">
        <v>1024169</v>
      </c>
      <c r="E25" s="4" t="inlineStr">
        <is>
          <t xml:space="preserve"> </t>
        </is>
      </c>
      <c r="F25" s="4" t="inlineStr">
        <is>
          <t xml:space="preserve"> </t>
        </is>
      </c>
    </row>
    <row r="26">
      <c r="A26" s="4" t="inlineStr">
        <is>
          <t>Interest rate, stated percentage</t>
        </is>
      </c>
      <c r="B26" s="11" t="n">
        <v>0.05625</v>
      </c>
      <c r="C26" s="11" t="n">
        <v>0.05625</v>
      </c>
      <c r="D26" s="11" t="n">
        <v>0.05625</v>
      </c>
      <c r="E26" s="4" t="inlineStr">
        <is>
          <t xml:space="preserve"> </t>
        </is>
      </c>
      <c r="F26" s="4" t="inlineStr">
        <is>
          <t xml:space="preserve"> </t>
        </is>
      </c>
    </row>
    <row r="27">
      <c r="A27" s="4" t="inlineStr">
        <is>
          <t>Exchange Notes Senior Unsecured Notes due 2025 | Un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799400</v>
      </c>
      <c r="C29" s="6" t="n">
        <v>799368</v>
      </c>
      <c r="D29" s="6" t="n">
        <v>799368</v>
      </c>
      <c r="E29" s="4" t="inlineStr">
        <is>
          <t xml:space="preserve"> </t>
        </is>
      </c>
      <c r="F29" s="4" t="inlineStr">
        <is>
          <t xml:space="preserve"> </t>
        </is>
      </c>
    </row>
    <row r="30">
      <c r="A30" s="4" t="inlineStr">
        <is>
          <t>Interest rate, stated percentage</t>
        </is>
      </c>
      <c r="B30" s="11" t="n">
        <v>0.04625</v>
      </c>
      <c r="C30" s="11" t="n">
        <v>0.04625</v>
      </c>
      <c r="D30" s="11" t="n">
        <v>0.04625</v>
      </c>
      <c r="E30" s="4" t="inlineStr">
        <is>
          <t xml:space="preserve"> </t>
        </is>
      </c>
      <c r="F30" s="4" t="inlineStr">
        <is>
          <t xml:space="preserve"> </t>
        </is>
      </c>
    </row>
    <row r="31">
      <c r="A31" s="4" t="inlineStr">
        <is>
          <t>Exchange Notes Senior Unsecured Notes due 2026 | Un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6" t="n">
        <v>480500</v>
      </c>
      <c r="C33" s="6" t="n">
        <v>480524</v>
      </c>
      <c r="D33" s="6" t="n">
        <v>480524</v>
      </c>
      <c r="E33" s="4" t="inlineStr">
        <is>
          <t xml:space="preserve"> </t>
        </is>
      </c>
      <c r="F33" s="4" t="inlineStr">
        <is>
          <t xml:space="preserve"> </t>
        </is>
      </c>
    </row>
    <row r="34">
      <c r="A34" s="4" t="inlineStr">
        <is>
          <t>Interest rate, stated percentage</t>
        </is>
      </c>
      <c r="B34" s="10" t="n">
        <v>0.045</v>
      </c>
      <c r="C34" s="10" t="n">
        <v>0.045</v>
      </c>
      <c r="D34" s="10" t="n">
        <v>0.045</v>
      </c>
      <c r="E34" s="4" t="inlineStr">
        <is>
          <t xml:space="preserve"> </t>
        </is>
      </c>
      <c r="F34" s="4" t="inlineStr">
        <is>
          <t xml:space="preserve"> </t>
        </is>
      </c>
    </row>
    <row r="35">
      <c r="A35" s="4" t="inlineStr">
        <is>
          <t>Exchange Notes Senior Unsecured Notes due 2027 | Un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6" t="n">
        <v>729500</v>
      </c>
      <c r="C37" s="6" t="n">
        <v>729466</v>
      </c>
      <c r="D37" s="6" t="n">
        <v>729466</v>
      </c>
      <c r="E37" s="4" t="inlineStr">
        <is>
          <t xml:space="preserve"> </t>
        </is>
      </c>
      <c r="F37" s="4" t="inlineStr">
        <is>
          <t xml:space="preserve"> </t>
        </is>
      </c>
    </row>
    <row r="38">
      <c r="A38" s="4" t="inlineStr">
        <is>
          <t>Interest rate, stated percentage</t>
        </is>
      </c>
      <c r="B38" s="10" t="n">
        <v>0.0575</v>
      </c>
      <c r="C38" s="10" t="n">
        <v>0.0575</v>
      </c>
      <c r="D38" s="10" t="n">
        <v>0.0575</v>
      </c>
      <c r="E38" s="4" t="inlineStr">
        <is>
          <t xml:space="preserve"> </t>
        </is>
      </c>
      <c r="F38" s="4" t="inlineStr">
        <is>
          <t xml:space="preserve"> </t>
        </is>
      </c>
    </row>
    <row r="39">
      <c r="A39" s="4" t="inlineStr">
        <is>
          <t>Exchange Notes Senior Unsecured Notes due 2028 | Un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t>
        </is>
      </c>
      <c r="B41" s="6" t="n">
        <v>349300</v>
      </c>
      <c r="C41" s="6" t="n">
        <v>349325</v>
      </c>
      <c r="D41" s="6" t="n">
        <v>349325</v>
      </c>
      <c r="E41" s="4" t="inlineStr">
        <is>
          <t xml:space="preserve"> </t>
        </is>
      </c>
      <c r="F41" s="4" t="inlineStr">
        <is>
          <t xml:space="preserve"> </t>
        </is>
      </c>
    </row>
    <row r="42">
      <c r="A42" s="4" t="inlineStr">
        <is>
          <t>Interest rate, stated percentage</t>
        </is>
      </c>
      <c r="B42" s="10" t="n">
        <v>0.045</v>
      </c>
      <c r="C42" s="10" t="n">
        <v>0.045</v>
      </c>
      <c r="D42" s="10" t="n">
        <v>0.045</v>
      </c>
      <c r="E42" s="4" t="inlineStr">
        <is>
          <t xml:space="preserve"> </t>
        </is>
      </c>
      <c r="F42" s="4" t="inlineStr">
        <is>
          <t xml:space="preserve"> </t>
        </is>
      </c>
    </row>
    <row r="43">
      <c r="A43" s="4" t="inlineStr">
        <is>
          <t>Exchange Notes Senior Unsecured Notes due 2029 | Unsecur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6" t="n">
        <v>727100</v>
      </c>
      <c r="C45" s="6" t="n">
        <v>727114</v>
      </c>
      <c r="D45" s="6" t="n">
        <v>727114</v>
      </c>
      <c r="E45" s="4" t="inlineStr">
        <is>
          <t xml:space="preserve"> </t>
        </is>
      </c>
      <c r="F45" s="4" t="inlineStr">
        <is>
          <t xml:space="preserve"> </t>
        </is>
      </c>
    </row>
    <row r="46">
      <c r="A46" s="4" t="inlineStr">
        <is>
          <t>Interest rate, stated percentage</t>
        </is>
      </c>
      <c r="B46" s="11" t="n">
        <v>0.03875</v>
      </c>
      <c r="C46" s="11" t="n">
        <v>0.03875</v>
      </c>
      <c r="D46" s="11" t="n">
        <v>0.03875</v>
      </c>
      <c r="E46" s="4" t="inlineStr">
        <is>
          <t xml:space="preserve"> </t>
        </is>
      </c>
      <c r="F46" s="4" t="inlineStr">
        <is>
          <t xml:space="preserve"> </t>
        </is>
      </c>
    </row>
    <row r="47">
      <c r="A47" s="4" t="inlineStr">
        <is>
          <t>Exchange Notes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emption price, percentage (equal to)</t>
        </is>
      </c>
      <c r="B49" s="9" t="n">
        <v>1</v>
      </c>
      <c r="C49" s="4" t="inlineStr">
        <is>
          <t xml:space="preserve"> </t>
        </is>
      </c>
      <c r="D49" s="4" t="inlineStr">
        <is>
          <t xml:space="preserve"> </t>
        </is>
      </c>
      <c r="E49" s="4" t="inlineStr">
        <is>
          <t xml:space="preserve"> </t>
        </is>
      </c>
      <c r="F49" s="4" t="inlineStr">
        <is>
          <t xml:space="preserve"> </t>
        </is>
      </c>
    </row>
    <row r="50">
      <c r="A50" s="4" t="inlineStr">
        <is>
          <t>4.375% Senior Unsecured Notes Due 2025 | Un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face amount</t>
        </is>
      </c>
      <c r="B52" s="6" t="n">
        <v>500000</v>
      </c>
      <c r="C52" s="6" t="n">
        <v>500000</v>
      </c>
      <c r="D52" s="6" t="n">
        <v>500000</v>
      </c>
      <c r="E52" s="4" t="inlineStr">
        <is>
          <t xml:space="preserve"> </t>
        </is>
      </c>
      <c r="F52" s="4" t="inlineStr">
        <is>
          <t xml:space="preserve"> </t>
        </is>
      </c>
    </row>
    <row r="53">
      <c r="A53" s="4" t="inlineStr">
        <is>
          <t>Interest rate, stated percentage</t>
        </is>
      </c>
      <c r="B53" s="11" t="n">
        <v>0.04375</v>
      </c>
      <c r="C53" s="11" t="n">
        <v>0.04375</v>
      </c>
      <c r="D53" s="11" t="n">
        <v>0.04375</v>
      </c>
      <c r="E53" s="4" t="inlineStr">
        <is>
          <t xml:space="preserve"> </t>
        </is>
      </c>
      <c r="F53" s="4" t="inlineStr">
        <is>
          <t xml:space="preserve"> </t>
        </is>
      </c>
    </row>
    <row r="54">
      <c r="A54" s="4" t="inlineStr">
        <is>
          <t>4.750% Senior Unsecured Notes Due 2028 | Un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6" t="n">
        <v>1250000</v>
      </c>
      <c r="C56" s="6" t="n">
        <v>1250000</v>
      </c>
      <c r="D56" s="6" t="n">
        <v>1250000</v>
      </c>
      <c r="E56" s="4" t="inlineStr">
        <is>
          <t xml:space="preserve"> </t>
        </is>
      </c>
      <c r="F56" s="4" t="inlineStr">
        <is>
          <t xml:space="preserve"> </t>
        </is>
      </c>
    </row>
    <row r="57">
      <c r="A57" s="4" t="inlineStr">
        <is>
          <t>Interest rate, stated percentage</t>
        </is>
      </c>
      <c r="B57" s="10" t="n">
        <v>0.0475</v>
      </c>
      <c r="C57" s="10" t="n">
        <v>0.0475</v>
      </c>
      <c r="D57" s="4" t="inlineStr">
        <is>
          <t xml:space="preserve"> </t>
        </is>
      </c>
      <c r="E57" s="4" t="inlineStr">
        <is>
          <t xml:space="preserve"> </t>
        </is>
      </c>
      <c r="F57" s="4" t="inlineStr">
        <is>
          <t xml:space="preserve"> </t>
        </is>
      </c>
    </row>
    <row r="58">
      <c r="A58" s="4" t="inlineStr">
        <is>
          <t>4.950% Senior Unsecured Notes Due 2030 | Un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amount</t>
        </is>
      </c>
      <c r="B60" s="6" t="n">
        <v>1000000</v>
      </c>
      <c r="C60" s="6" t="n">
        <v>1000000</v>
      </c>
      <c r="D60" s="5" t="n">
        <v>1000000</v>
      </c>
      <c r="E60" s="4" t="inlineStr">
        <is>
          <t xml:space="preserve"> </t>
        </is>
      </c>
      <c r="F60" s="4" t="inlineStr">
        <is>
          <t xml:space="preserve"> </t>
        </is>
      </c>
    </row>
    <row r="61">
      <c r="A61" s="4" t="inlineStr">
        <is>
          <t>Interest rate, stated percentage</t>
        </is>
      </c>
      <c r="B61" s="10" t="n">
        <v>0.0495</v>
      </c>
      <c r="C61" s="10" t="n">
        <v>0.0495</v>
      </c>
      <c r="D61" s="4" t="inlineStr">
        <is>
          <t xml:space="preserve"> </t>
        </is>
      </c>
      <c r="E61" s="4" t="inlineStr">
        <is>
          <t xml:space="preserve"> </t>
        </is>
      </c>
      <c r="F61" s="4" t="inlineStr">
        <is>
          <t xml:space="preserve"> </t>
        </is>
      </c>
    </row>
    <row r="62">
      <c r="A62" s="4" t="inlineStr">
        <is>
          <t>5.125% Senior Unsecured Notes Due 2032 | Unsecured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face amount</t>
        </is>
      </c>
      <c r="B64" s="6" t="n">
        <v>1500000</v>
      </c>
      <c r="C64" s="6" t="n">
        <v>1500000</v>
      </c>
      <c r="D64" s="5" t="n">
        <v>1500000</v>
      </c>
      <c r="E64" s="4" t="inlineStr">
        <is>
          <t xml:space="preserve"> </t>
        </is>
      </c>
      <c r="F64" s="4" t="inlineStr">
        <is>
          <t xml:space="preserve"> </t>
        </is>
      </c>
    </row>
    <row r="65">
      <c r="A65" s="4" t="inlineStr">
        <is>
          <t>Interest rate, stated percentage</t>
        </is>
      </c>
      <c r="B65" s="11" t="n">
        <v>0.05125</v>
      </c>
      <c r="C65" s="11" t="n">
        <v>0.05125</v>
      </c>
      <c r="D65" s="4" t="inlineStr">
        <is>
          <t xml:space="preserve"> </t>
        </is>
      </c>
      <c r="E65" s="4" t="inlineStr">
        <is>
          <t xml:space="preserve"> </t>
        </is>
      </c>
      <c r="F65" s="4" t="inlineStr">
        <is>
          <t xml:space="preserve"> </t>
        </is>
      </c>
    </row>
    <row r="66">
      <c r="A66" s="4" t="inlineStr">
        <is>
          <t>5.625% Senior Unsecured Notes Due 2052 | Un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face amount</t>
        </is>
      </c>
      <c r="B68" s="6" t="n">
        <v>750000</v>
      </c>
      <c r="C68" s="6" t="n">
        <v>750000</v>
      </c>
      <c r="D68" s="6" t="n">
        <v>750000</v>
      </c>
      <c r="E68" s="4" t="inlineStr">
        <is>
          <t xml:space="preserve"> </t>
        </is>
      </c>
      <c r="F68" s="4" t="inlineStr">
        <is>
          <t xml:space="preserve"> </t>
        </is>
      </c>
    </row>
    <row r="69">
      <c r="A69" s="4" t="inlineStr">
        <is>
          <t>Interest rate, stated percentage</t>
        </is>
      </c>
      <c r="B69" s="11" t="n">
        <v>0.05625</v>
      </c>
      <c r="C69" s="11" t="n">
        <v>0.05625</v>
      </c>
      <c r="D69" s="11" t="n">
        <v>0.05625</v>
      </c>
      <c r="E69" s="4" t="inlineStr">
        <is>
          <t xml:space="preserve"> </t>
        </is>
      </c>
      <c r="F69" s="4" t="inlineStr">
        <is>
          <t xml:space="preserve"> </t>
        </is>
      </c>
    </row>
    <row r="70">
      <c r="A70" s="4" t="inlineStr">
        <is>
          <t>February 2020 Notes Senior Unsecured Notes due 2025 | Unsecured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face amount</t>
        </is>
      </c>
      <c r="B72" s="4" t="inlineStr">
        <is>
          <t xml:space="preserve"> </t>
        </is>
      </c>
      <c r="C72" s="6" t="n">
        <v>750000</v>
      </c>
      <c r="D72" s="6" t="n">
        <v>750000</v>
      </c>
      <c r="E72" s="4" t="inlineStr">
        <is>
          <t xml:space="preserve"> </t>
        </is>
      </c>
      <c r="F72" s="4" t="inlineStr">
        <is>
          <t xml:space="preserve"> </t>
        </is>
      </c>
    </row>
    <row r="73">
      <c r="A73" s="4" t="inlineStr">
        <is>
          <t>Interest rate, stated percentage</t>
        </is>
      </c>
      <c r="B73" s="4" t="inlineStr">
        <is>
          <t xml:space="preserve"> </t>
        </is>
      </c>
      <c r="C73" s="10" t="n">
        <v>0.035</v>
      </c>
      <c r="D73" s="10" t="n">
        <v>0.035</v>
      </c>
      <c r="E73" s="10" t="n">
        <v>0.035</v>
      </c>
      <c r="F73" s="4" t="inlineStr">
        <is>
          <t xml:space="preserve"> </t>
        </is>
      </c>
    </row>
    <row r="74">
      <c r="A74" s="4" t="inlineStr">
        <is>
          <t>Redemption price, percentage (equal to)</t>
        </is>
      </c>
      <c r="B74" s="4" t="inlineStr">
        <is>
          <t xml:space="preserve"> </t>
        </is>
      </c>
      <c r="C74" s="9" t="n">
        <v>1</v>
      </c>
      <c r="D74" s="4" t="inlineStr">
        <is>
          <t xml:space="preserve"> </t>
        </is>
      </c>
      <c r="E74" s="4" t="inlineStr">
        <is>
          <t xml:space="preserve"> </t>
        </is>
      </c>
      <c r="F74" s="4" t="inlineStr">
        <is>
          <t xml:space="preserve"> </t>
        </is>
      </c>
    </row>
    <row r="75">
      <c r="A75" s="4" t="inlineStr">
        <is>
          <t>February 2020 Notes Senior Unsecured Notes due 2025 | Unsecured Debt | Debt Instrument, Redemption, Period On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face amount</t>
        </is>
      </c>
      <c r="B77" s="4" t="inlineStr">
        <is>
          <t xml:space="preserve"> </t>
        </is>
      </c>
      <c r="C77" s="4" t="inlineStr">
        <is>
          <t xml:space="preserve"> </t>
        </is>
      </c>
      <c r="D77" s="4" t="inlineStr">
        <is>
          <t xml:space="preserve"> </t>
        </is>
      </c>
      <c r="E77" s="6" t="n">
        <v>750000</v>
      </c>
      <c r="F77" s="4" t="inlineStr">
        <is>
          <t xml:space="preserve"> </t>
        </is>
      </c>
    </row>
    <row r="78">
      <c r="A78" s="4" t="inlineStr">
        <is>
          <t>February 2020 Notes Senior Unsecured Notes due 2027 | Unsecured Deb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face amount</t>
        </is>
      </c>
      <c r="B80" s="4" t="inlineStr">
        <is>
          <t xml:space="preserve"> </t>
        </is>
      </c>
      <c r="C80" s="6" t="n">
        <v>750000</v>
      </c>
      <c r="D80" s="6" t="n">
        <v>750000</v>
      </c>
      <c r="E80" s="4" t="inlineStr">
        <is>
          <t xml:space="preserve"> </t>
        </is>
      </c>
      <c r="F80" s="4" t="inlineStr">
        <is>
          <t xml:space="preserve"> </t>
        </is>
      </c>
    </row>
    <row r="81">
      <c r="A81" s="4" t="inlineStr">
        <is>
          <t>Interest rate, stated percentage</t>
        </is>
      </c>
      <c r="B81" s="4" t="inlineStr">
        <is>
          <t xml:space="preserve"> </t>
        </is>
      </c>
      <c r="C81" s="10" t="n">
        <v>0.0375</v>
      </c>
      <c r="D81" s="10" t="n">
        <v>0.0375</v>
      </c>
      <c r="E81" s="10" t="n">
        <v>0.0375</v>
      </c>
      <c r="F81" s="4" t="inlineStr">
        <is>
          <t xml:space="preserve"> </t>
        </is>
      </c>
    </row>
    <row r="82">
      <c r="A82" s="4" t="inlineStr">
        <is>
          <t>February 2020 Notes Senior Unsecured Notes due 2027 | Unsecured Debt | Debt Instrument, Redemption, Period Tw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face amount</t>
        </is>
      </c>
      <c r="B84" s="4" t="inlineStr">
        <is>
          <t xml:space="preserve"> </t>
        </is>
      </c>
      <c r="C84" s="4" t="inlineStr">
        <is>
          <t xml:space="preserve"> </t>
        </is>
      </c>
      <c r="D84" s="4" t="inlineStr">
        <is>
          <t xml:space="preserve"> </t>
        </is>
      </c>
      <c r="E84" s="6" t="n">
        <v>750000</v>
      </c>
      <c r="F84" s="4" t="inlineStr">
        <is>
          <t xml:space="preserve"> </t>
        </is>
      </c>
    </row>
    <row r="85">
      <c r="A85" s="4" t="inlineStr">
        <is>
          <t>February 2020 Notes Senior Unsecured Notes due 2030 | Unsecured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face amount</t>
        </is>
      </c>
      <c r="B87" s="4" t="inlineStr">
        <is>
          <t xml:space="preserve"> </t>
        </is>
      </c>
      <c r="C87" s="6" t="n">
        <v>1000000</v>
      </c>
      <c r="D87" s="6" t="n">
        <v>1000000</v>
      </c>
      <c r="E87" s="4" t="inlineStr">
        <is>
          <t xml:space="preserve"> </t>
        </is>
      </c>
      <c r="F87" s="4" t="inlineStr">
        <is>
          <t xml:space="preserve"> </t>
        </is>
      </c>
    </row>
    <row r="88">
      <c r="A88" s="4" t="inlineStr">
        <is>
          <t>Interest rate, stated percentage</t>
        </is>
      </c>
      <c r="B88" s="4" t="inlineStr">
        <is>
          <t xml:space="preserve"> </t>
        </is>
      </c>
      <c r="C88" s="11" t="n">
        <v>0.04125</v>
      </c>
      <c r="D88" s="11" t="n">
        <v>0.04125</v>
      </c>
      <c r="E88" s="11" t="n">
        <v>0.04125</v>
      </c>
      <c r="F88" s="4" t="inlineStr">
        <is>
          <t xml:space="preserve"> </t>
        </is>
      </c>
    </row>
    <row r="89">
      <c r="A89" s="4" t="inlineStr">
        <is>
          <t>February 2020 Notes Senior Unsecured Notes due 2030 | Unsecured Debt | Debt Instrument, Redemption, Period Thre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face amount</t>
        </is>
      </c>
      <c r="B91" s="4" t="inlineStr">
        <is>
          <t xml:space="preserve"> </t>
        </is>
      </c>
      <c r="C91" s="4" t="inlineStr">
        <is>
          <t xml:space="preserve"> </t>
        </is>
      </c>
      <c r="D91" s="4" t="inlineStr">
        <is>
          <t xml:space="preserve"> </t>
        </is>
      </c>
      <c r="E91" s="6" t="n">
        <v>1000000</v>
      </c>
      <c r="F91" s="4" t="inlineStr">
        <is>
          <t xml:space="preserve"> </t>
        </is>
      </c>
    </row>
    <row r="92">
      <c r="A92" s="4" t="inlineStr">
        <is>
          <t>February 2020 Notes Senior Unsecured Notes | Unsecured Debt | Debt Instrument, Redemption, Period On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rcentage of aggregate principal redeemable (percent)</t>
        </is>
      </c>
      <c r="B94" s="4" t="inlineStr">
        <is>
          <t xml:space="preserve"> </t>
        </is>
      </c>
      <c r="C94" s="9" t="n">
        <v>0.4</v>
      </c>
      <c r="D94" s="4" t="inlineStr">
        <is>
          <t xml:space="preserve"> </t>
        </is>
      </c>
      <c r="E94" s="4" t="inlineStr">
        <is>
          <t xml:space="preserve"> </t>
        </is>
      </c>
      <c r="F94" s="4" t="inlineStr">
        <is>
          <t xml:space="preserve"> </t>
        </is>
      </c>
    </row>
    <row r="95">
      <c r="A95" s="4" t="inlineStr">
        <is>
          <t>November 2019 Notes Senior Unsecured Notes due 2026 | Unsecured Deb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instrument, face amount</t>
        </is>
      </c>
      <c r="B97" s="4" t="inlineStr">
        <is>
          <t xml:space="preserve"> </t>
        </is>
      </c>
      <c r="C97" s="6" t="n">
        <v>1250000</v>
      </c>
      <c r="D97" s="6" t="n">
        <v>1250000</v>
      </c>
      <c r="E97" s="4" t="inlineStr">
        <is>
          <t xml:space="preserve"> </t>
        </is>
      </c>
      <c r="F97" s="4" t="inlineStr">
        <is>
          <t xml:space="preserve"> </t>
        </is>
      </c>
    </row>
    <row r="98">
      <c r="A98" s="4" t="inlineStr">
        <is>
          <t>Interest rate, stated percentage</t>
        </is>
      </c>
      <c r="B98" s="4" t="inlineStr">
        <is>
          <t xml:space="preserve"> </t>
        </is>
      </c>
      <c r="C98" s="10" t="n">
        <v>0.0425</v>
      </c>
      <c r="D98" s="10" t="n">
        <v>0.0425</v>
      </c>
      <c r="E98" s="4" t="inlineStr">
        <is>
          <t xml:space="preserve"> </t>
        </is>
      </c>
      <c r="F98" s="10" t="n">
        <v>0.0425</v>
      </c>
    </row>
    <row r="99">
      <c r="A99" s="4" t="inlineStr">
        <is>
          <t>Redemption price, percentage (equal to)</t>
        </is>
      </c>
      <c r="B99" s="4" t="inlineStr">
        <is>
          <t xml:space="preserve"> </t>
        </is>
      </c>
      <c r="C99" s="9" t="n">
        <v>1</v>
      </c>
      <c r="D99" s="4" t="inlineStr">
        <is>
          <t xml:space="preserve"> </t>
        </is>
      </c>
      <c r="E99" s="4" t="inlineStr">
        <is>
          <t xml:space="preserve"> </t>
        </is>
      </c>
      <c r="F99" s="4" t="inlineStr">
        <is>
          <t xml:space="preserve"> </t>
        </is>
      </c>
    </row>
    <row r="100">
      <c r="A100" s="4" t="inlineStr">
        <is>
          <t>November 2019 Notes Senior Unsecured Notes due 2026 | Unsecured Debt | Debt Instrument, Redemption, Period On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6" t="n">
        <v>1250000</v>
      </c>
    </row>
    <row r="103">
      <c r="A103" s="4" t="inlineStr">
        <is>
          <t>November 2019 Notes Senior Unsecured Notes due 2029 | Unsecured 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instrument, face amount</t>
        </is>
      </c>
      <c r="B105" s="4" t="inlineStr">
        <is>
          <t xml:space="preserve"> </t>
        </is>
      </c>
      <c r="C105" s="6" t="n">
        <v>1000000</v>
      </c>
      <c r="D105" s="6" t="n">
        <v>1000000</v>
      </c>
      <c r="E105" s="4" t="inlineStr">
        <is>
          <t xml:space="preserve"> </t>
        </is>
      </c>
      <c r="F105" s="4" t="inlineStr">
        <is>
          <t xml:space="preserve"> </t>
        </is>
      </c>
    </row>
    <row r="106">
      <c r="A106" s="4" t="inlineStr">
        <is>
          <t>Interest rate, stated percentage</t>
        </is>
      </c>
      <c r="B106" s="4" t="inlineStr">
        <is>
          <t xml:space="preserve"> </t>
        </is>
      </c>
      <c r="C106" s="11" t="n">
        <v>0.04625</v>
      </c>
      <c r="D106" s="11" t="n">
        <v>0.04625</v>
      </c>
      <c r="E106" s="4" t="inlineStr">
        <is>
          <t xml:space="preserve"> </t>
        </is>
      </c>
      <c r="F106" s="11" t="n">
        <v>0.04625</v>
      </c>
    </row>
    <row r="107">
      <c r="A107" s="4" t="inlineStr">
        <is>
          <t>November 2019 Notes Senior Unsecured Notes due 2029 | Unsecured Debt | Debt Instrument, Redemption, Period Two</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6" t="n">
        <v>1000000</v>
      </c>
    </row>
    <row r="110">
      <c r="A110" s="4" t="inlineStr">
        <is>
          <t>November 2019 Notes Senior Unsecured Notes | Unsecured Deb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ercentage of aggregate principal redeemable (percent)</t>
        </is>
      </c>
      <c r="B112" s="4" t="inlineStr">
        <is>
          <t xml:space="preserve"> </t>
        </is>
      </c>
      <c r="C112" s="9" t="n">
        <v>0.4</v>
      </c>
      <c r="D112" s="4" t="inlineStr">
        <is>
          <t xml:space="preserve"> </t>
        </is>
      </c>
      <c r="E112" s="4" t="inlineStr">
        <is>
          <t xml:space="preserve"> </t>
        </is>
      </c>
      <c r="F112" s="4" t="inlineStr">
        <is>
          <t xml:space="preserve"> </t>
        </is>
      </c>
    </row>
    <row r="113">
      <c r="A113" s="4" t="inlineStr">
        <is>
          <t>MGP OP Notes due 2024 | Unsecured Deb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instrument, face amount</t>
        </is>
      </c>
      <c r="B115" s="6" t="n">
        <v>25800</v>
      </c>
      <c r="C115" s="6" t="n">
        <v>25831</v>
      </c>
      <c r="D115" s="6" t="n">
        <v>25831</v>
      </c>
      <c r="E115" s="4" t="inlineStr">
        <is>
          <t xml:space="preserve"> </t>
        </is>
      </c>
      <c r="F115" s="4" t="inlineStr">
        <is>
          <t xml:space="preserve"> </t>
        </is>
      </c>
    </row>
    <row r="116">
      <c r="A116" s="4" t="inlineStr">
        <is>
          <t>Interest rate, stated percentage</t>
        </is>
      </c>
      <c r="B116" s="4" t="inlineStr">
        <is>
          <t xml:space="preserve"> </t>
        </is>
      </c>
      <c r="C116" s="11" t="n">
        <v>0.05625</v>
      </c>
      <c r="D116" s="11" t="n">
        <v>0.05625</v>
      </c>
      <c r="E116" s="4" t="inlineStr">
        <is>
          <t xml:space="preserve"> </t>
        </is>
      </c>
      <c r="F116" s="4" t="inlineStr">
        <is>
          <t xml:space="preserve"> </t>
        </is>
      </c>
    </row>
    <row r="117">
      <c r="A117" s="4" t="inlineStr">
        <is>
          <t>MGP OP Notes due 2025 | Unsecured Deb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instrument, face amount</t>
        </is>
      </c>
      <c r="B119" s="5" t="n">
        <v>600</v>
      </c>
      <c r="C119" s="6" t="n">
        <v>632</v>
      </c>
      <c r="D119" s="6" t="n">
        <v>632</v>
      </c>
      <c r="E119" s="4" t="inlineStr">
        <is>
          <t xml:space="preserve"> </t>
        </is>
      </c>
      <c r="F119" s="4" t="inlineStr">
        <is>
          <t xml:space="preserve"> </t>
        </is>
      </c>
    </row>
    <row r="120">
      <c r="A120" s="4" t="inlineStr">
        <is>
          <t>Interest rate, stated percentage</t>
        </is>
      </c>
      <c r="B120" s="4" t="inlineStr">
        <is>
          <t xml:space="preserve"> </t>
        </is>
      </c>
      <c r="C120" s="11" t="n">
        <v>0.04625</v>
      </c>
      <c r="D120" s="11" t="n">
        <v>0.04625</v>
      </c>
      <c r="E120" s="4" t="inlineStr">
        <is>
          <t xml:space="preserve"> </t>
        </is>
      </c>
      <c r="F120" s="4" t="inlineStr">
        <is>
          <t xml:space="preserve"> </t>
        </is>
      </c>
    </row>
    <row r="121">
      <c r="A121" s="4" t="inlineStr">
        <is>
          <t>MGP OP Notes due 2026 | Unsecured Deb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bt instrument, face amount</t>
        </is>
      </c>
      <c r="B123" s="5" t="n">
        <v>19500</v>
      </c>
      <c r="C123" s="6" t="n">
        <v>19476</v>
      </c>
      <c r="D123" s="6" t="n">
        <v>19476</v>
      </c>
      <c r="E123" s="4" t="inlineStr">
        <is>
          <t xml:space="preserve"> </t>
        </is>
      </c>
      <c r="F123" s="4" t="inlineStr">
        <is>
          <t xml:space="preserve"> </t>
        </is>
      </c>
    </row>
    <row r="124">
      <c r="A124" s="4" t="inlineStr">
        <is>
          <t>Interest rate, stated percentage</t>
        </is>
      </c>
      <c r="B124" s="4" t="inlineStr">
        <is>
          <t xml:space="preserve"> </t>
        </is>
      </c>
      <c r="C124" s="10" t="n">
        <v>0.045</v>
      </c>
      <c r="D124" s="10" t="n">
        <v>0.045</v>
      </c>
      <c r="E124" s="4" t="inlineStr">
        <is>
          <t xml:space="preserve"> </t>
        </is>
      </c>
      <c r="F124" s="4" t="inlineStr">
        <is>
          <t xml:space="preserve"> </t>
        </is>
      </c>
    </row>
    <row r="125">
      <c r="A125" s="4" t="inlineStr">
        <is>
          <t>MGP OP Notes due 2027 | Unsecured Deb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instrument, face amount</t>
        </is>
      </c>
      <c r="B127" s="5" t="n">
        <v>20500</v>
      </c>
      <c r="C127" s="6" t="n">
        <v>20534</v>
      </c>
      <c r="D127" s="6" t="n">
        <v>20534</v>
      </c>
      <c r="E127" s="4" t="inlineStr">
        <is>
          <t xml:space="preserve"> </t>
        </is>
      </c>
      <c r="F127" s="4" t="inlineStr">
        <is>
          <t xml:space="preserve"> </t>
        </is>
      </c>
    </row>
    <row r="128">
      <c r="A128" s="4" t="inlineStr">
        <is>
          <t>Interest rate, stated percentage</t>
        </is>
      </c>
      <c r="B128" s="4" t="inlineStr">
        <is>
          <t xml:space="preserve"> </t>
        </is>
      </c>
      <c r="C128" s="10" t="n">
        <v>0.0575</v>
      </c>
      <c r="D128" s="10" t="n">
        <v>0.0575</v>
      </c>
      <c r="E128" s="4" t="inlineStr">
        <is>
          <t xml:space="preserve"> </t>
        </is>
      </c>
      <c r="F128" s="4" t="inlineStr">
        <is>
          <t xml:space="preserve"> </t>
        </is>
      </c>
    </row>
    <row r="129">
      <c r="A129" s="4" t="inlineStr">
        <is>
          <t>MGP OP Notes due 2028 | Unsecured Deb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bt instrument, face amount</t>
        </is>
      </c>
      <c r="B131" s="5" t="n">
        <v>700</v>
      </c>
      <c r="C131" s="6" t="n">
        <v>675</v>
      </c>
      <c r="D131" s="6" t="n">
        <v>675</v>
      </c>
      <c r="E131" s="4" t="inlineStr">
        <is>
          <t xml:space="preserve"> </t>
        </is>
      </c>
      <c r="F131" s="4" t="inlineStr">
        <is>
          <t xml:space="preserve"> </t>
        </is>
      </c>
    </row>
    <row r="132">
      <c r="A132" s="4" t="inlineStr">
        <is>
          <t>Interest rate, stated percentage</t>
        </is>
      </c>
      <c r="B132" s="4" t="inlineStr">
        <is>
          <t xml:space="preserve"> </t>
        </is>
      </c>
      <c r="C132" s="10" t="n">
        <v>0.045</v>
      </c>
      <c r="D132" s="10" t="n">
        <v>0.045</v>
      </c>
      <c r="E132" s="4" t="inlineStr">
        <is>
          <t xml:space="preserve"> </t>
        </is>
      </c>
      <c r="F132" s="4" t="inlineStr">
        <is>
          <t xml:space="preserve"> </t>
        </is>
      </c>
    </row>
    <row r="133">
      <c r="A133" s="4" t="inlineStr">
        <is>
          <t>MGP OP Notes due 2029 | Unsecured Deb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ebt instrument, face amount</t>
        </is>
      </c>
      <c r="B135" s="6" t="n">
        <v>22900</v>
      </c>
      <c r="C135" s="6" t="n">
        <v>22886</v>
      </c>
      <c r="D135" s="6" t="n">
        <v>22886</v>
      </c>
      <c r="E135" s="4" t="inlineStr">
        <is>
          <t xml:space="preserve"> </t>
        </is>
      </c>
      <c r="F135" s="4" t="inlineStr">
        <is>
          <t xml:space="preserve"> </t>
        </is>
      </c>
    </row>
    <row r="136">
      <c r="A136" s="4" t="inlineStr">
        <is>
          <t>Interest rate, stated percentage</t>
        </is>
      </c>
      <c r="B136" s="4" t="inlineStr">
        <is>
          <t xml:space="preserve"> </t>
        </is>
      </c>
      <c r="C136" s="11" t="n">
        <v>0.03875</v>
      </c>
      <c r="D136" s="11" t="n">
        <v>0.03875</v>
      </c>
      <c r="E136" s="4" t="inlineStr">
        <is>
          <t xml:space="preserve"> </t>
        </is>
      </c>
      <c r="F136" s="4" t="inlineStr">
        <is>
          <t xml:space="preserve"> </t>
        </is>
      </c>
    </row>
    <row r="137">
      <c r="A137" s="4" t="inlineStr">
        <is>
          <t>Senior Unsecured April 2022 Not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atio of unencumbered assets to unsecured indebtedness</t>
        </is>
      </c>
      <c r="B139" s="4" t="inlineStr">
        <is>
          <t xml:space="preserve"> </t>
        </is>
      </c>
      <c r="C139" s="15" t="n">
        <v>1.5</v>
      </c>
      <c r="D139" s="4" t="inlineStr">
        <is>
          <t xml:space="preserve"> </t>
        </is>
      </c>
      <c r="E139" s="4" t="inlineStr">
        <is>
          <t xml:space="preserve"> </t>
        </is>
      </c>
      <c r="F1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Debt - Unsecured Credit Facilities (Details) $ in Thousands, $ in Millions</t>
        </is>
      </c>
      <c r="F1" s="2" t="inlineStr">
        <is>
          <t>6 Months Ended</t>
        </is>
      </c>
    </row>
    <row r="2">
      <c r="B2" s="2" t="inlineStr">
        <is>
          <t>Jan. 06, 2023 USD ($)</t>
        </is>
      </c>
      <c r="C2" s="2" t="inlineStr">
        <is>
          <t>Jan. 06, 2023 CAD ($)</t>
        </is>
      </c>
      <c r="D2" s="2" t="inlineStr">
        <is>
          <t>Jan. 03, 2023 CAD ($)</t>
        </is>
      </c>
      <c r="E2" s="2" t="inlineStr">
        <is>
          <t>Feb. 08, 2022 USD ($) option</t>
        </is>
      </c>
      <c r="F2" s="2" t="inlineStr">
        <is>
          <t>Jun. 30, 2023 USD ($)</t>
        </is>
      </c>
      <c r="G2" s="2" t="inlineStr">
        <is>
          <t>Jun. 30, 2022 USD ($)</t>
        </is>
      </c>
      <c r="H2" s="2" t="inlineStr">
        <is>
          <t>Jul.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Credit Facility</t>
        </is>
      </c>
      <c r="B4" s="6" t="n">
        <v>103400</v>
      </c>
      <c r="C4" s="6" t="n">
        <v>140</v>
      </c>
      <c r="D4" s="6" t="n">
        <v>140</v>
      </c>
      <c r="E4" s="4" t="inlineStr">
        <is>
          <t xml:space="preserve"> </t>
        </is>
      </c>
      <c r="F4" s="6" t="n">
        <v>352704</v>
      </c>
      <c r="G4" s="6" t="n">
        <v>600000</v>
      </c>
      <c r="H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on variable rate (percent)</t>
        </is>
      </c>
      <c r="B7" s="4" t="inlineStr">
        <is>
          <t xml:space="preserve"> </t>
        </is>
      </c>
      <c r="C7" s="4" t="inlineStr">
        <is>
          <t xml:space="preserve"> </t>
        </is>
      </c>
      <c r="D7" s="4" t="inlineStr">
        <is>
          <t xml:space="preserve"> </t>
        </is>
      </c>
      <c r="E7" s="9" t="n">
        <v>0.01</v>
      </c>
      <c r="F7" s="4" t="inlineStr">
        <is>
          <t xml:space="preserve"> </t>
        </is>
      </c>
      <c r="G7" s="4" t="inlineStr">
        <is>
          <t xml:space="preserve"> </t>
        </is>
      </c>
      <c r="H7" s="4" t="inlineStr">
        <is>
          <t xml:space="preserve"> </t>
        </is>
      </c>
    </row>
    <row r="8">
      <c r="A8" s="4" t="inlineStr">
        <is>
          <t>Canadian Dollar Offered Rate (CD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 (percent)</t>
        </is>
      </c>
      <c r="B10" s="4" t="inlineStr">
        <is>
          <t xml:space="preserve"> </t>
        </is>
      </c>
      <c r="C10" s="4" t="inlineStr">
        <is>
          <t xml:space="preserve"> </t>
        </is>
      </c>
      <c r="D10" s="4" t="inlineStr">
        <is>
          <t xml:space="preserve"> </t>
        </is>
      </c>
      <c r="E10" s="9" t="n">
        <v>0.01</v>
      </c>
      <c r="F10" s="4" t="inlineStr">
        <is>
          <t xml:space="preserve"> </t>
        </is>
      </c>
      <c r="G10" s="4" t="inlineStr">
        <is>
          <t xml:space="preserve"> </t>
        </is>
      </c>
      <c r="H10" s="4" t="inlineStr">
        <is>
          <t xml:space="preserve"> </t>
        </is>
      </c>
    </row>
    <row r="11">
      <c r="A11" s="4" t="inlineStr">
        <is>
          <t>Federal Reserve Bank Of New York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 (percent)</t>
        </is>
      </c>
      <c r="B13" s="4" t="inlineStr">
        <is>
          <t xml:space="preserve"> </t>
        </is>
      </c>
      <c r="C13" s="4" t="inlineStr">
        <is>
          <t xml:space="preserve"> </t>
        </is>
      </c>
      <c r="D13" s="4" t="inlineStr">
        <is>
          <t xml:space="preserve"> </t>
        </is>
      </c>
      <c r="E13" s="10" t="n">
        <v>0.005</v>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6" t="n">
        <v>1250000</v>
      </c>
    </row>
    <row r="17">
      <c r="A17" s="4" t="inlineStr">
        <is>
          <t>Number of extension options | option</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Extension term</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row>
    <row r="19">
      <c r="A19" s="4" t="inlineStr">
        <is>
          <t>Extension fee percentage</t>
        </is>
      </c>
      <c r="B19" s="4" t="inlineStr">
        <is>
          <t xml:space="preserve"> </t>
        </is>
      </c>
      <c r="C19" s="4" t="inlineStr">
        <is>
          <t xml:space="preserve"> </t>
        </is>
      </c>
      <c r="D19" s="4" t="inlineStr">
        <is>
          <t xml:space="preserve"> </t>
        </is>
      </c>
      <c r="E19" s="16" t="n">
        <v>0.000625</v>
      </c>
      <c r="F19" s="4" t="inlineStr">
        <is>
          <t xml:space="preserve"> </t>
        </is>
      </c>
      <c r="G19" s="4" t="inlineStr">
        <is>
          <t xml:space="preserve"> </t>
        </is>
      </c>
      <c r="H19" s="4" t="inlineStr">
        <is>
          <t xml:space="preserve"> </t>
        </is>
      </c>
    </row>
    <row r="20">
      <c r="A20" s="4" t="inlineStr">
        <is>
          <t>Increase in borrowing capacity</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percent)</t>
        </is>
      </c>
      <c r="B23" s="4" t="inlineStr">
        <is>
          <t xml:space="preserve"> </t>
        </is>
      </c>
      <c r="C23" s="4" t="inlineStr">
        <is>
          <t xml:space="preserve"> </t>
        </is>
      </c>
      <c r="D23" s="4" t="inlineStr">
        <is>
          <t xml:space="preserve"> </t>
        </is>
      </c>
      <c r="E23" s="4" t="inlineStr">
        <is>
          <t xml:space="preserve"> </t>
        </is>
      </c>
      <c r="F23" s="11" t="n">
        <v>0.00775</v>
      </c>
      <c r="G23" s="4" t="inlineStr">
        <is>
          <t xml:space="preserve"> </t>
        </is>
      </c>
      <c r="H23" s="4" t="inlineStr">
        <is>
          <t xml:space="preserve"> </t>
        </is>
      </c>
    </row>
    <row r="24">
      <c r="A24" s="4" t="inlineStr">
        <is>
          <t>Facility fee percentage</t>
        </is>
      </c>
      <c r="B24" s="4" t="inlineStr">
        <is>
          <t xml:space="preserve"> </t>
        </is>
      </c>
      <c r="C24" s="4" t="inlineStr">
        <is>
          <t xml:space="preserve"> </t>
        </is>
      </c>
      <c r="D24" s="4" t="inlineStr">
        <is>
          <t xml:space="preserve"> </t>
        </is>
      </c>
      <c r="E24" s="10" t="n">
        <v>0.0015</v>
      </c>
      <c r="F24" s="4" t="inlineStr">
        <is>
          <t xml:space="preserve"> </t>
        </is>
      </c>
      <c r="G24" s="4" t="inlineStr">
        <is>
          <t xml:space="preserve"> </t>
        </is>
      </c>
      <c r="H24" s="4" t="inlineStr">
        <is>
          <t xml:space="preserve"> </t>
        </is>
      </c>
    </row>
    <row r="25">
      <c r="A25" s="4" t="inlineStr">
        <is>
          <t>Revolving Credit Facility | Min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 (percent)</t>
        </is>
      </c>
      <c r="B27" s="4" t="inlineStr">
        <is>
          <t xml:space="preserve"> </t>
        </is>
      </c>
      <c r="C27" s="4" t="inlineStr">
        <is>
          <t xml:space="preserve"> </t>
        </is>
      </c>
      <c r="D27" s="4" t="inlineStr">
        <is>
          <t xml:space="preserve"> </t>
        </is>
      </c>
      <c r="E27" s="11" t="n">
        <v>0.00775</v>
      </c>
      <c r="F27" s="4" t="inlineStr">
        <is>
          <t xml:space="preserve"> </t>
        </is>
      </c>
      <c r="G27" s="4" t="inlineStr">
        <is>
          <t xml:space="preserve"> </t>
        </is>
      </c>
      <c r="H27" s="4" t="inlineStr">
        <is>
          <t xml:space="preserve"> </t>
        </is>
      </c>
    </row>
    <row r="28">
      <c r="A28" s="4" t="inlineStr">
        <is>
          <t>Revolving Credit Facility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 (percent)</t>
        </is>
      </c>
      <c r="B30" s="4" t="inlineStr">
        <is>
          <t xml:space="preserve"> </t>
        </is>
      </c>
      <c r="C30" s="4" t="inlineStr">
        <is>
          <t xml:space="preserve"> </t>
        </is>
      </c>
      <c r="D30" s="4" t="inlineStr">
        <is>
          <t xml:space="preserve"> </t>
        </is>
      </c>
      <c r="E30" s="9" t="n">
        <v>0</v>
      </c>
      <c r="F30" s="4" t="inlineStr">
        <is>
          <t xml:space="preserve"> </t>
        </is>
      </c>
      <c r="G30" s="4" t="inlineStr">
        <is>
          <t xml:space="preserve"> </t>
        </is>
      </c>
      <c r="H30" s="4" t="inlineStr">
        <is>
          <t xml:space="preserve"> </t>
        </is>
      </c>
    </row>
    <row r="31">
      <c r="A31" s="4" t="inlineStr">
        <is>
          <t>Revolving Credit Facility | Minimum | Canadian Dollar Offered Rate (CD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 (percent)</t>
        </is>
      </c>
      <c r="B33" s="4" t="inlineStr">
        <is>
          <t xml:space="preserve"> </t>
        </is>
      </c>
      <c r="C33" s="4" t="inlineStr">
        <is>
          <t xml:space="preserve"> </t>
        </is>
      </c>
      <c r="D33" s="4" t="inlineStr">
        <is>
          <t xml:space="preserve"> </t>
        </is>
      </c>
      <c r="E33" s="9" t="n">
        <v>0</v>
      </c>
      <c r="F33" s="4" t="inlineStr">
        <is>
          <t xml:space="preserve"> </t>
        </is>
      </c>
      <c r="G33" s="4" t="inlineStr">
        <is>
          <t xml:space="preserve"> </t>
        </is>
      </c>
      <c r="H33" s="4" t="inlineStr">
        <is>
          <t xml:space="preserve"> </t>
        </is>
      </c>
    </row>
    <row r="34">
      <c r="A34" s="4" t="inlineStr">
        <is>
          <t>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percent)</t>
        </is>
      </c>
      <c r="B36" s="4" t="inlineStr">
        <is>
          <t xml:space="preserve"> </t>
        </is>
      </c>
      <c r="C36" s="4" t="inlineStr">
        <is>
          <t xml:space="preserve"> </t>
        </is>
      </c>
      <c r="D36" s="4" t="inlineStr">
        <is>
          <t xml:space="preserve"> </t>
        </is>
      </c>
      <c r="E36" s="4" t="inlineStr">
        <is>
          <t xml:space="preserve"> </t>
        </is>
      </c>
      <c r="F36" s="11" t="n">
        <v>0.01325</v>
      </c>
      <c r="G36" s="4" t="inlineStr">
        <is>
          <t xml:space="preserve"> </t>
        </is>
      </c>
      <c r="H36" s="4" t="inlineStr">
        <is>
          <t xml:space="preserve"> </t>
        </is>
      </c>
    </row>
    <row r="37">
      <c r="A37" s="4" t="inlineStr">
        <is>
          <t>Facility fee percentage</t>
        </is>
      </c>
      <c r="B37" s="4" t="inlineStr">
        <is>
          <t xml:space="preserve"> </t>
        </is>
      </c>
      <c r="C37" s="4" t="inlineStr">
        <is>
          <t xml:space="preserve"> </t>
        </is>
      </c>
      <c r="D37" s="4" t="inlineStr">
        <is>
          <t xml:space="preserve"> </t>
        </is>
      </c>
      <c r="E37" s="11" t="n">
        <v>0.00375</v>
      </c>
      <c r="F37" s="4" t="inlineStr">
        <is>
          <t xml:space="preserve"> </t>
        </is>
      </c>
      <c r="G37" s="4" t="inlineStr">
        <is>
          <t xml:space="preserve"> </t>
        </is>
      </c>
      <c r="H37" s="4" t="inlineStr">
        <is>
          <t xml:space="preserve"> </t>
        </is>
      </c>
    </row>
    <row r="38">
      <c r="A38" s="4" t="inlineStr">
        <is>
          <t>Revolving Credit Facility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percent)</t>
        </is>
      </c>
      <c r="B40" s="4" t="inlineStr">
        <is>
          <t xml:space="preserve"> </t>
        </is>
      </c>
      <c r="C40" s="4" t="inlineStr">
        <is>
          <t xml:space="preserve"> </t>
        </is>
      </c>
      <c r="D40" s="4" t="inlineStr">
        <is>
          <t xml:space="preserve"> </t>
        </is>
      </c>
      <c r="E40" s="11" t="n">
        <v>0.01325</v>
      </c>
      <c r="F40" s="4" t="inlineStr">
        <is>
          <t xml:space="preserve"> </t>
        </is>
      </c>
      <c r="G40" s="4" t="inlineStr">
        <is>
          <t xml:space="preserve"> </t>
        </is>
      </c>
      <c r="H40" s="4" t="inlineStr">
        <is>
          <t xml:space="preserve"> </t>
        </is>
      </c>
    </row>
    <row r="41">
      <c r="A41" s="4" t="inlineStr">
        <is>
          <t>Revolving Credit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 (percent)</t>
        </is>
      </c>
      <c r="B43" s="4" t="inlineStr">
        <is>
          <t xml:space="preserve"> </t>
        </is>
      </c>
      <c r="C43" s="4" t="inlineStr">
        <is>
          <t xml:space="preserve"> </t>
        </is>
      </c>
      <c r="D43" s="4" t="inlineStr">
        <is>
          <t xml:space="preserve"> </t>
        </is>
      </c>
      <c r="E43" s="11" t="n">
        <v>0.00325</v>
      </c>
      <c r="F43" s="4" t="inlineStr">
        <is>
          <t xml:space="preserve"> </t>
        </is>
      </c>
      <c r="G43" s="4" t="inlineStr">
        <is>
          <t xml:space="preserve"> </t>
        </is>
      </c>
      <c r="H43" s="4" t="inlineStr">
        <is>
          <t xml:space="preserve"> </t>
        </is>
      </c>
    </row>
    <row r="44">
      <c r="A44" s="4" t="inlineStr">
        <is>
          <t>Revolving Credit Facility | Maximum | Canadian Dollar Offered Rate (CD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 (percent)</t>
        </is>
      </c>
      <c r="B46" s="4" t="inlineStr">
        <is>
          <t xml:space="preserve"> </t>
        </is>
      </c>
      <c r="C46" s="4" t="inlineStr">
        <is>
          <t xml:space="preserve"> </t>
        </is>
      </c>
      <c r="D46" s="4" t="inlineStr">
        <is>
          <t xml:space="preserve"> </t>
        </is>
      </c>
      <c r="E46" s="11" t="n">
        <v>0.00325</v>
      </c>
      <c r="F46" s="4" t="inlineStr">
        <is>
          <t xml:space="preserve"> </t>
        </is>
      </c>
      <c r="G46" s="4" t="inlineStr">
        <is>
          <t xml:space="preserve"> </t>
        </is>
      </c>
      <c r="H46" s="4" t="inlineStr">
        <is>
          <t xml:space="preserve"> </t>
        </is>
      </c>
    </row>
    <row r="47">
      <c r="A47" s="4" t="inlineStr">
        <is>
          <t>Delayed Draw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4" t="inlineStr">
        <is>
          <t xml:space="preserve"> </t>
        </is>
      </c>
      <c r="D49" s="4" t="inlineStr">
        <is>
          <t xml:space="preserve"> </t>
        </is>
      </c>
      <c r="E49" s="6" t="n">
        <v>1000000</v>
      </c>
      <c r="F49" s="4" t="inlineStr">
        <is>
          <t xml:space="preserve"> </t>
        </is>
      </c>
      <c r="G49" s="4" t="inlineStr">
        <is>
          <t xml:space="preserve"> </t>
        </is>
      </c>
      <c r="H49" s="4" t="inlineStr">
        <is>
          <t xml:space="preserve"> </t>
        </is>
      </c>
    </row>
  </sheetData>
  <mergeCells count="3">
    <mergeCell ref="A1:A2"/>
    <mergeCell ref="B1:C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MGM Grand/Mandalay Bay CMBS Debt (Details) $ in Millions</t>
        </is>
      </c>
      <c r="B1" s="2" t="inlineStr">
        <is>
          <t>Jan. 09, 2023 USD ($)</t>
        </is>
      </c>
    </row>
    <row r="2">
      <c r="A2" s="4" t="inlineStr">
        <is>
          <t>MGM Grand Mandalay Bay Note due 2030</t>
        </is>
      </c>
      <c r="B2" s="4" t="inlineStr">
        <is>
          <t xml:space="preserve"> </t>
        </is>
      </c>
    </row>
    <row r="3">
      <c r="A3" s="3" t="inlineStr">
        <is>
          <t>Debt Instrument</t>
        </is>
      </c>
      <c r="B3" s="4" t="inlineStr">
        <is>
          <t xml:space="preserve"> </t>
        </is>
      </c>
    </row>
    <row r="4">
      <c r="A4" s="4" t="inlineStr">
        <is>
          <t>Interest rate, stated percentage</t>
        </is>
      </c>
      <c r="B4" s="11" t="n">
        <v>0.03558</v>
      </c>
    </row>
    <row r="5">
      <c r="A5" s="4" t="inlineStr">
        <is>
          <t>MGM Grand Mandalay Bay JV | MGM Grand Mandalay Bay Note due 2030</t>
        </is>
      </c>
      <c r="B5" s="4" t="inlineStr">
        <is>
          <t xml:space="preserve"> </t>
        </is>
      </c>
    </row>
    <row r="6">
      <c r="A6" s="3" t="inlineStr">
        <is>
          <t>Debt Instrument</t>
        </is>
      </c>
      <c r="B6" s="4" t="inlineStr">
        <is>
          <t xml:space="preserve"> </t>
        </is>
      </c>
    </row>
    <row r="7">
      <c r="A7" s="4" t="inlineStr">
        <is>
          <t>Liabilities incurred</t>
        </is>
      </c>
      <c r="B7" s="6" t="n">
        <v>1497</v>
      </c>
    </row>
    <row r="8">
      <c r="A8" s="4" t="inlineStr">
        <is>
          <t>MGM Grand Mandalay Bay JV | MGM Grand Mandalay Bay JV | MGM Grand Mandalay Bay Note due 2030</t>
        </is>
      </c>
      <c r="B8" s="4" t="inlineStr">
        <is>
          <t xml:space="preserve"> </t>
        </is>
      </c>
    </row>
    <row r="9">
      <c r="A9" s="3" t="inlineStr">
        <is>
          <t>Debt Instrument</t>
        </is>
      </c>
      <c r="B9" s="4" t="inlineStr">
        <is>
          <t xml:space="preserve"> </t>
        </is>
      </c>
    </row>
    <row r="10">
      <c r="A10" s="4" t="inlineStr">
        <is>
          <t>Liabilities incurred</t>
        </is>
      </c>
      <c r="B10" s="5" t="n">
        <v>3000</v>
      </c>
    </row>
    <row r="11">
      <c r="A11" s="4" t="inlineStr">
        <is>
          <t>MGM Grand Mandalay Bay JV | MGM Grand Mandalay Bay JV | MGM Grand Mandalay Bay Note due 2032</t>
        </is>
      </c>
      <c r="B11" s="4" t="inlineStr">
        <is>
          <t xml:space="preserve"> </t>
        </is>
      </c>
    </row>
    <row r="12">
      <c r="A12" s="3" t="inlineStr">
        <is>
          <t>Debt Instrument</t>
        </is>
      </c>
      <c r="B12" s="4" t="inlineStr">
        <is>
          <t xml:space="preserve"> </t>
        </is>
      </c>
    </row>
    <row r="13">
      <c r="A13" s="4" t="inlineStr">
        <is>
          <t>Liabilities incurred</t>
        </is>
      </c>
      <c r="B13" s="6" t="n">
        <v>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Bridge Facilities (Details) - USD ($) $ in Thousands</t>
        </is>
      </c>
      <c r="D1" s="2" t="inlineStr">
        <is>
          <t>3 Months Ended</t>
        </is>
      </c>
      <c r="F1" s="2" t="inlineStr">
        <is>
          <t>6 Months Ended</t>
        </is>
      </c>
    </row>
    <row r="2">
      <c r="B2" s="2" t="inlineStr">
        <is>
          <t>Aug. 04, 2021</t>
        </is>
      </c>
      <c r="C2" s="2" t="inlineStr">
        <is>
          <t>Mar. 02, 2021</t>
        </is>
      </c>
      <c r="D2" s="2" t="inlineStr">
        <is>
          <t>Jun. 30, 2023</t>
        </is>
      </c>
      <c r="E2" s="2" t="inlineStr">
        <is>
          <t>Jun. 30, 2022</t>
        </is>
      </c>
      <c r="F2" s="2" t="inlineStr">
        <is>
          <t>Jun. 30, 2023</t>
        </is>
      </c>
      <c r="G2" s="2" t="inlineStr">
        <is>
          <t>Jun. 30,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203594</v>
      </c>
      <c r="E4" s="6" t="n">
        <v>133128</v>
      </c>
      <c r="F4" s="6" t="n">
        <v>407954</v>
      </c>
      <c r="G4" s="6" t="n">
        <v>201270</v>
      </c>
    </row>
    <row r="5">
      <c r="A5" s="4" t="inlineStr">
        <is>
          <t>Venetian Acquisition Bridg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6" t="n">
        <v>4000000</v>
      </c>
      <c r="D7" s="4" t="inlineStr">
        <is>
          <t xml:space="preserve"> </t>
        </is>
      </c>
      <c r="E7" s="4" t="inlineStr">
        <is>
          <t xml:space="preserve"> </t>
        </is>
      </c>
      <c r="F7" s="4" t="inlineStr">
        <is>
          <t xml:space="preserve"> </t>
        </is>
      </c>
      <c r="G7" s="4" t="inlineStr">
        <is>
          <t xml:space="preserve"> </t>
        </is>
      </c>
    </row>
    <row r="8">
      <c r="A8" s="4" t="inlineStr">
        <is>
          <t>MGP Transactions Bridg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9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GP Transactions Bridge Facility | First Lien Secured Bridge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364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netian Acquisition Bridge Facility and MGP Transactions Bridg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6" t="n">
        <v>0</v>
      </c>
      <c r="E16" s="6" t="n">
        <v>3800</v>
      </c>
      <c r="F16" s="6" t="n">
        <v>0</v>
      </c>
      <c r="G16" s="6" t="n">
        <v>16300</v>
      </c>
    </row>
    <row r="17">
      <c r="A17" s="4" t="inlineStr">
        <is>
          <t>Venetian Acquisition Bridge Facility and MGP Transactions Bridge Facility | First Lien Secured Bridg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364 days</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33" customWidth="1" min="6" max="6"/>
    <col width="22" customWidth="1" min="7" max="7"/>
    <col width="33" customWidth="1" min="8" max="8"/>
    <col width="22" customWidth="1" min="9" max="9"/>
    <col width="22" customWidth="1" min="10" max="10"/>
    <col width="22" customWidth="1" min="11" max="11"/>
    <col width="33" customWidth="1" min="12" max="12"/>
  </cols>
  <sheetData>
    <row r="1">
      <c r="A1" s="1" t="inlineStr">
        <is>
          <t>Derivatives - Narrative (Details) $ in Thousands, $ in Millions</t>
        </is>
      </c>
      <c r="F1" s="2" t="inlineStr">
        <is>
          <t>1 Months Ended</t>
        </is>
      </c>
      <c r="G1" s="2" t="inlineStr">
        <is>
          <t>3 Months Ended</t>
        </is>
      </c>
      <c r="J1" s="2" t="inlineStr">
        <is>
          <t>6 Months Ended</t>
        </is>
      </c>
    </row>
    <row r="2">
      <c r="B2" s="2" t="inlineStr">
        <is>
          <t>Jan. 06, 2023 USD ($)</t>
        </is>
      </c>
      <c r="C2" s="2" t="inlineStr">
        <is>
          <t>Jan. 06, 2023 CAD ($)</t>
        </is>
      </c>
      <c r="D2" s="2" t="inlineStr">
        <is>
          <t>Jan. 03, 2023 USD ($)</t>
        </is>
      </c>
      <c r="E2" s="2" t="inlineStr">
        <is>
          <t>Jan. 03, 2023 CAD ($)</t>
        </is>
      </c>
      <c r="F2" s="2" t="inlineStr">
        <is>
          <t>Apr. 30, 2022 USD ($) instrument</t>
        </is>
      </c>
      <c r="G2" s="2" t="inlineStr">
        <is>
          <t>Jun. 30, 2023 USD ($)</t>
        </is>
      </c>
      <c r="H2" s="2" t="inlineStr">
        <is>
          <t>Mar. 31, 2023 USD ($) instrument</t>
        </is>
      </c>
      <c r="I2" s="2" t="inlineStr">
        <is>
          <t>Jun. 30, 2022 USD ($)</t>
        </is>
      </c>
      <c r="J2" s="2" t="inlineStr">
        <is>
          <t>Jun. 30, 2023 USD ($)</t>
        </is>
      </c>
      <c r="K2" s="2" t="inlineStr">
        <is>
          <t>Jun. 30, 2022 USD ($)</t>
        </is>
      </c>
      <c r="L2" s="2" t="inlineStr">
        <is>
          <t>Jul. 26, 2023 USD ($) instrument</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raw on credit facility</t>
        </is>
      </c>
      <c r="B4" s="6" t="n">
        <v>103400</v>
      </c>
      <c r="C4" s="6" t="n">
        <v>140</v>
      </c>
      <c r="D4" s="4" t="inlineStr">
        <is>
          <t xml:space="preserve"> </t>
        </is>
      </c>
      <c r="E4" s="6" t="n">
        <v>140</v>
      </c>
      <c r="F4" s="4" t="inlineStr">
        <is>
          <t xml:space="preserve"> </t>
        </is>
      </c>
      <c r="G4" s="4" t="inlineStr">
        <is>
          <t xml:space="preserve"> </t>
        </is>
      </c>
      <c r="H4" s="4" t="inlineStr">
        <is>
          <t xml:space="preserve"> </t>
        </is>
      </c>
      <c r="I4" s="4" t="inlineStr">
        <is>
          <t xml:space="preserve"> </t>
        </is>
      </c>
      <c r="J4" s="6" t="n">
        <v>352704</v>
      </c>
      <c r="K4" s="6" t="n">
        <v>600000</v>
      </c>
      <c r="L4" s="4" t="inlineStr">
        <is>
          <t xml:space="preserve"> </t>
        </is>
      </c>
    </row>
    <row r="5">
      <c r="A5" s="4" t="inlineStr">
        <is>
          <t>Unrealized losses</t>
        </is>
      </c>
      <c r="B5" s="4" t="inlineStr">
        <is>
          <t xml:space="preserve"> </t>
        </is>
      </c>
      <c r="C5" s="4" t="inlineStr">
        <is>
          <t xml:space="preserve"> </t>
        </is>
      </c>
      <c r="D5" s="4" t="inlineStr">
        <is>
          <t xml:space="preserve"> </t>
        </is>
      </c>
      <c r="E5" s="4" t="inlineStr">
        <is>
          <t xml:space="preserve"> </t>
        </is>
      </c>
      <c r="F5" s="4" t="inlineStr">
        <is>
          <t xml:space="preserve"> </t>
        </is>
      </c>
      <c r="G5" s="6" t="n">
        <v>-1732</v>
      </c>
      <c r="H5" s="6" t="n">
        <v>1664</v>
      </c>
      <c r="I5" s="6" t="n">
        <v>0</v>
      </c>
      <c r="J5" s="5" t="n">
        <v>-68</v>
      </c>
      <c r="K5" s="6" t="n">
        <v>0</v>
      </c>
      <c r="L5" s="4" t="inlineStr">
        <is>
          <t xml:space="preserve"> </t>
        </is>
      </c>
    </row>
    <row r="6">
      <c r="A6" s="4" t="inlineStr">
        <is>
          <t>Secured Revolving Credit Facility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raw on credit facility</t>
        </is>
      </c>
      <c r="B8" s="4" t="inlineStr">
        <is>
          <t xml:space="preserve"> </t>
        </is>
      </c>
      <c r="C8" s="4" t="inlineStr">
        <is>
          <t xml:space="preserve"> </t>
        </is>
      </c>
      <c r="D8" s="6" t="n">
        <v>140000</v>
      </c>
      <c r="E8" s="6" t="n">
        <v>1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alized losses</t>
        </is>
      </c>
      <c r="B11" s="4" t="inlineStr">
        <is>
          <t xml:space="preserve"> </t>
        </is>
      </c>
      <c r="C11" s="4" t="inlineStr">
        <is>
          <t xml:space="preserve"> </t>
        </is>
      </c>
      <c r="D11" s="4" t="inlineStr">
        <is>
          <t xml:space="preserve"> </t>
        </is>
      </c>
      <c r="E11" s="4" t="inlineStr">
        <is>
          <t xml:space="preserve"> </t>
        </is>
      </c>
      <c r="F11" s="4" t="inlineStr">
        <is>
          <t xml:space="preserve"> </t>
        </is>
      </c>
      <c r="G11" s="6" t="n">
        <v>2200</v>
      </c>
      <c r="H11" s="4" t="inlineStr">
        <is>
          <t xml:space="preserve"> </t>
        </is>
      </c>
      <c r="I11" s="4" t="inlineStr">
        <is>
          <t xml:space="preserve"> </t>
        </is>
      </c>
      <c r="J11" s="6" t="n">
        <v>4600</v>
      </c>
      <c r="K11" s="4" t="inlineStr">
        <is>
          <t xml:space="preserve"> </t>
        </is>
      </c>
      <c r="L11" s="4" t="inlineStr">
        <is>
          <t xml:space="preserve"> </t>
        </is>
      </c>
    </row>
    <row r="12">
      <c r="A12" s="4" t="inlineStr">
        <is>
          <t>Forward-Starting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struments | instrument</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5" t="n">
        <v>2</v>
      </c>
      <c r="I14" s="4" t="inlineStr">
        <is>
          <t xml:space="preserve"> </t>
        </is>
      </c>
      <c r="J14" s="4" t="inlineStr">
        <is>
          <t xml:space="preserve"> </t>
        </is>
      </c>
      <c r="K14" s="4" t="inlineStr">
        <is>
          <t xml:space="preserve"> </t>
        </is>
      </c>
      <c r="L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2500000</v>
      </c>
      <c r="G15" s="4" t="inlineStr">
        <is>
          <t xml:space="preserve"> </t>
        </is>
      </c>
      <c r="H15" s="6" t="n">
        <v>250000</v>
      </c>
      <c r="I15" s="4" t="inlineStr">
        <is>
          <t xml:space="preserve"> </t>
        </is>
      </c>
      <c r="J15" s="4" t="inlineStr">
        <is>
          <t xml:space="preserve"> </t>
        </is>
      </c>
      <c r="K15" s="4" t="inlineStr">
        <is>
          <t xml:space="preserve"> </t>
        </is>
      </c>
      <c r="L15" s="4" t="inlineStr">
        <is>
          <t xml:space="preserve"> </t>
        </is>
      </c>
    </row>
    <row r="16">
      <c r="A16" s="4" t="inlineStr">
        <is>
          <t>Derivative debt</t>
        </is>
      </c>
      <c r="B16" s="4" t="inlineStr">
        <is>
          <t xml:space="preserve"> </t>
        </is>
      </c>
      <c r="C16" s="4" t="inlineStr">
        <is>
          <t xml:space="preserve"> </t>
        </is>
      </c>
      <c r="D16" s="4" t="inlineStr">
        <is>
          <t xml:space="preserve"> </t>
        </is>
      </c>
      <c r="E16" s="4" t="inlineStr">
        <is>
          <t xml:space="preserve"> </t>
        </is>
      </c>
      <c r="F16" s="5" t="n">
        <v>3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from derivative instruments</t>
        </is>
      </c>
      <c r="B17" s="4" t="inlineStr">
        <is>
          <t xml:space="preserve"> </t>
        </is>
      </c>
      <c r="C17" s="4" t="inlineStr">
        <is>
          <t xml:space="preserve"> </t>
        </is>
      </c>
      <c r="D17" s="4" t="inlineStr">
        <is>
          <t xml:space="preserve"> </t>
        </is>
      </c>
      <c r="E17" s="4" t="inlineStr">
        <is>
          <t xml:space="preserve"> </t>
        </is>
      </c>
      <c r="F17" s="6" t="n">
        <v>202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ward-Starting Interest Rate Swap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Instruments |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v>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v>
      </c>
    </row>
    <row r="22">
      <c r="A22" s="4" t="inlineStr">
        <is>
          <t>Treasury 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Instruments | instrument</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from derivative instruments</t>
        </is>
      </c>
      <c r="B26" s="4" t="inlineStr">
        <is>
          <t xml:space="preserve"> </t>
        </is>
      </c>
      <c r="C26" s="4" t="inlineStr">
        <is>
          <t xml:space="preserve"> </t>
        </is>
      </c>
      <c r="D26" s="4" t="inlineStr">
        <is>
          <t xml:space="preserve"> </t>
        </is>
      </c>
      <c r="E26" s="4" t="inlineStr">
        <is>
          <t xml:space="preserve"> </t>
        </is>
      </c>
      <c r="F26" s="6" t="n">
        <v>4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5">
    <mergeCell ref="A1:A2"/>
    <mergeCell ref="B1:C1"/>
    <mergeCell ref="D1:E1"/>
    <mergeCell ref="G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3" customWidth="1" min="2" max="2"/>
  </cols>
  <sheetData>
    <row r="1">
      <c r="A1" s="1" t="inlineStr">
        <is>
          <t>Derivatives - Schedule of Derivatives (Details)</t>
        </is>
      </c>
      <c r="B1" s="2" t="inlineStr">
        <is>
          <t>Jun. 30, 2023 USD ($) instrument</t>
        </is>
      </c>
    </row>
    <row r="2">
      <c r="A2" s="4" t="inlineStr">
        <is>
          <t>3.4565% Forward-Starting Interest Rate Swap Maturing March 6, 2034</t>
        </is>
      </c>
      <c r="B2" s="4" t="inlineStr">
        <is>
          <t xml:space="preserve"> </t>
        </is>
      </c>
    </row>
    <row r="3">
      <c r="A3" s="3" t="inlineStr">
        <is>
          <t>Derivative</t>
        </is>
      </c>
      <c r="B3" s="4" t="inlineStr">
        <is>
          <t xml:space="preserve"> </t>
        </is>
      </c>
    </row>
    <row r="4">
      <c r="A4" s="4" t="inlineStr">
        <is>
          <t>Number of Instruments | instrument</t>
        </is>
      </c>
      <c r="B4" s="5" t="n">
        <v>1</v>
      </c>
    </row>
    <row r="5">
      <c r="A5" s="4" t="inlineStr">
        <is>
          <t>Fixed Rate</t>
        </is>
      </c>
      <c r="B5" s="16" t="n">
        <v>0.034565</v>
      </c>
    </row>
    <row r="6">
      <c r="A6" s="4" t="inlineStr">
        <is>
          <t>Notional | $</t>
        </is>
      </c>
      <c r="B6" s="6" t="n">
        <v>200000000</v>
      </c>
    </row>
    <row r="7">
      <c r="A7" s="4" t="inlineStr">
        <is>
          <t>3.0615% Forward-Starting Interest Rate Swap Maturing March 6, 2034</t>
        </is>
      </c>
      <c r="B7" s="4" t="inlineStr">
        <is>
          <t xml:space="preserve"> </t>
        </is>
      </c>
    </row>
    <row r="8">
      <c r="A8" s="3" t="inlineStr">
        <is>
          <t>Derivative</t>
        </is>
      </c>
      <c r="B8" s="4" t="inlineStr">
        <is>
          <t xml:space="preserve"> </t>
        </is>
      </c>
    </row>
    <row r="9">
      <c r="A9" s="4" t="inlineStr">
        <is>
          <t>Number of Instruments | instrument</t>
        </is>
      </c>
      <c r="B9" s="5" t="n">
        <v>1</v>
      </c>
    </row>
    <row r="10">
      <c r="A10" s="4" t="inlineStr">
        <is>
          <t>Fixed Rate</t>
        </is>
      </c>
      <c r="B10" s="16" t="n">
        <v>0.030615</v>
      </c>
    </row>
    <row r="11">
      <c r="A11" s="4" t="inlineStr">
        <is>
          <t>Notional | $</t>
        </is>
      </c>
      <c r="B11" s="6" t="n">
        <v>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s - Schedule of Derivatives on Income Statem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recorded in other comprehensive income</t>
        </is>
      </c>
      <c r="B4" s="6" t="n">
        <v>7573</v>
      </c>
      <c r="C4" s="6" t="n">
        <v>-7393</v>
      </c>
      <c r="D4" s="6" t="n">
        <v>91939</v>
      </c>
      <c r="E4" s="6" t="n">
        <v>108611</v>
      </c>
      <c r="F4" s="4" t="inlineStr">
        <is>
          <t xml:space="preserve"> </t>
        </is>
      </c>
      <c r="G4" s="4" t="inlineStr">
        <is>
          <t xml:space="preserve"> </t>
        </is>
      </c>
    </row>
    <row r="5">
      <c r="A5" s="4" t="inlineStr">
        <is>
          <t>Reclassification of derivative gain to Interest expense</t>
        </is>
      </c>
      <c r="B5" s="5" t="n">
        <v>-6037</v>
      </c>
      <c r="C5" s="6" t="n">
        <v>-6037</v>
      </c>
      <c r="D5" s="5" t="n">
        <v>-4159</v>
      </c>
      <c r="E5" s="4" t="inlineStr">
        <is>
          <t xml:space="preserve"> </t>
        </is>
      </c>
      <c r="F5" s="6" t="n">
        <v>-12074</v>
      </c>
      <c r="G5" s="6" t="n">
        <v>-4159</v>
      </c>
    </row>
    <row r="6">
      <c r="A6" s="4" t="inlineStr">
        <is>
          <t>Forward-Starting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recorded in other comprehensive income</t>
        </is>
      </c>
      <c r="B8" s="5" t="n">
        <v>7573</v>
      </c>
      <c r="C8" s="4" t="inlineStr">
        <is>
          <t xml:space="preserve"> </t>
        </is>
      </c>
      <c r="D8" s="5" t="n">
        <v>91939</v>
      </c>
      <c r="E8" s="4" t="inlineStr">
        <is>
          <t xml:space="preserve"> </t>
        </is>
      </c>
      <c r="F8" s="5" t="n">
        <v>180</v>
      </c>
      <c r="G8" s="5" t="n">
        <v>200550</v>
      </c>
    </row>
    <row r="9">
      <c r="A9" s="4" t="inlineStr">
        <is>
          <t>Reclassification of derivative gain to Interest expense</t>
        </is>
      </c>
      <c r="B9" s="6" t="n">
        <v>-6037</v>
      </c>
      <c r="C9" s="4" t="inlineStr">
        <is>
          <t xml:space="preserve"> </t>
        </is>
      </c>
      <c r="D9" s="6" t="n">
        <v>-4159</v>
      </c>
      <c r="E9" s="4" t="inlineStr">
        <is>
          <t xml:space="preserve"> </t>
        </is>
      </c>
      <c r="F9" s="6" t="n">
        <v>-12074</v>
      </c>
      <c r="G9" s="6" t="n">
        <v>-415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rivative instruments - forward-starting interest rate swaps, short-term investments</t>
        </is>
      </c>
      <c r="B3" s="6" t="n">
        <v>1310</v>
      </c>
      <c r="C3" s="6" t="n">
        <v>0</v>
      </c>
    </row>
    <row r="4">
      <c r="A4" s="3" t="inlineStr">
        <is>
          <t>Financial liabilities:</t>
        </is>
      </c>
      <c r="B4" s="4" t="inlineStr">
        <is>
          <t xml:space="preserve"> </t>
        </is>
      </c>
      <c r="C4" s="4" t="inlineStr">
        <is>
          <t xml:space="preserve"> </t>
        </is>
      </c>
    </row>
    <row r="5">
      <c r="A5" s="4" t="inlineStr">
        <is>
          <t>Derivative instruments - forward-starting interest rate swaps</t>
        </is>
      </c>
      <c r="B5" s="5" t="n">
        <v>1130</v>
      </c>
      <c r="C5" s="5" t="n">
        <v>0</v>
      </c>
    </row>
    <row r="6">
      <c r="A6" s="4" t="inlineStr">
        <is>
          <t>Carrying Amount | Recurring | Short-Term Investment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Short-term investments</t>
        </is>
      </c>
      <c r="B8" s="4" t="inlineStr">
        <is>
          <t xml:space="preserve"> </t>
        </is>
      </c>
      <c r="C8" s="5" t="n">
        <v>217342</v>
      </c>
    </row>
    <row r="9">
      <c r="A9" s="4" t="inlineStr">
        <is>
          <t>Carrying Amount | Recurring | Interest Rate Swap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instruments - forward-starting interest rate swaps, short-term investments</t>
        </is>
      </c>
      <c r="B11" s="5" t="n">
        <v>1310</v>
      </c>
      <c r="C11" s="4" t="inlineStr">
        <is>
          <t xml:space="preserve"> </t>
        </is>
      </c>
    </row>
    <row r="12">
      <c r="A12" s="3" t="inlineStr">
        <is>
          <t>Financial liabilities:</t>
        </is>
      </c>
      <c r="B12" s="4" t="inlineStr">
        <is>
          <t xml:space="preserve"> </t>
        </is>
      </c>
      <c r="C12" s="4" t="inlineStr">
        <is>
          <t xml:space="preserve"> </t>
        </is>
      </c>
    </row>
    <row r="13">
      <c r="A13" s="4" t="inlineStr">
        <is>
          <t>Derivative instruments - forward-starting interest rate swaps</t>
        </is>
      </c>
      <c r="B13" s="5" t="n">
        <v>1130</v>
      </c>
      <c r="C13" s="4" t="inlineStr">
        <is>
          <t xml:space="preserve"> </t>
        </is>
      </c>
    </row>
    <row r="14">
      <c r="A14" s="4" t="inlineStr">
        <is>
          <t>Level 1 | Fair Value | Recurring | Short-Term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hort-term investments</t>
        </is>
      </c>
      <c r="B16" s="4" t="inlineStr">
        <is>
          <t xml:space="preserve"> </t>
        </is>
      </c>
      <c r="C16" s="5" t="n">
        <v>0</v>
      </c>
    </row>
    <row r="17">
      <c r="A17" s="4" t="inlineStr">
        <is>
          <t>Level 1 | Fair Value | Recurring | Interest Rate Swap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 - forward-starting interest rate swaps, short-term investments</t>
        </is>
      </c>
      <c r="B19" s="5" t="n">
        <v>0</v>
      </c>
      <c r="C19" s="4" t="inlineStr">
        <is>
          <t xml:space="preserve"> </t>
        </is>
      </c>
    </row>
    <row r="20">
      <c r="A20" s="3" t="inlineStr">
        <is>
          <t>Financial liabilities:</t>
        </is>
      </c>
      <c r="B20" s="4" t="inlineStr">
        <is>
          <t xml:space="preserve"> </t>
        </is>
      </c>
      <c r="C20" s="4" t="inlineStr">
        <is>
          <t xml:space="preserve"> </t>
        </is>
      </c>
    </row>
    <row r="21">
      <c r="A21" s="4" t="inlineStr">
        <is>
          <t>Derivative instruments - forward-starting interest rate swaps</t>
        </is>
      </c>
      <c r="B21" s="5" t="n">
        <v>0</v>
      </c>
      <c r="C21" s="4" t="inlineStr">
        <is>
          <t xml:space="preserve"> </t>
        </is>
      </c>
    </row>
    <row r="22">
      <c r="A22" s="4" t="inlineStr">
        <is>
          <t>Level 2 | Fair Value | Recurring | Short-Term Invest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hort-term investments</t>
        </is>
      </c>
      <c r="B24" s="4" t="inlineStr">
        <is>
          <t xml:space="preserve"> </t>
        </is>
      </c>
      <c r="C24" s="5" t="n">
        <v>217342</v>
      </c>
    </row>
    <row r="25">
      <c r="A25" s="4" t="inlineStr">
        <is>
          <t>Level 2 | Fair Value | Recurring | Interest Rate Swap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rivative instruments - forward-starting interest rate swaps, short-term investments</t>
        </is>
      </c>
      <c r="B27" s="5" t="n">
        <v>1310</v>
      </c>
      <c r="C27" s="4" t="inlineStr">
        <is>
          <t xml:space="preserve"> </t>
        </is>
      </c>
    </row>
    <row r="28">
      <c r="A28" s="3" t="inlineStr">
        <is>
          <t>Financial liabilities:</t>
        </is>
      </c>
      <c r="B28" s="4" t="inlineStr">
        <is>
          <t xml:space="preserve"> </t>
        </is>
      </c>
      <c r="C28" s="4" t="inlineStr">
        <is>
          <t xml:space="preserve"> </t>
        </is>
      </c>
    </row>
    <row r="29">
      <c r="A29" s="4" t="inlineStr">
        <is>
          <t>Derivative instruments - forward-starting interest rate swaps</t>
        </is>
      </c>
      <c r="B29" s="5" t="n">
        <v>1130</v>
      </c>
      <c r="C29" s="4" t="inlineStr">
        <is>
          <t xml:space="preserve"> </t>
        </is>
      </c>
    </row>
    <row r="30">
      <c r="A30" s="4" t="inlineStr">
        <is>
          <t>Level 3 | Fair Value | Recurring | Short-Term Investmen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hort-term investments</t>
        </is>
      </c>
      <c r="B32" s="4" t="inlineStr">
        <is>
          <t xml:space="preserve"> </t>
        </is>
      </c>
      <c r="C32" s="6" t="n">
        <v>0</v>
      </c>
    </row>
    <row r="33">
      <c r="A33" s="4" t="inlineStr">
        <is>
          <t>Level 3 | Fair Value | Recurring | Interest Rate Swap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rivative instruments - forward-starting interest rate swaps, short-term investments</t>
        </is>
      </c>
      <c r="B35" s="5" t="n">
        <v>0</v>
      </c>
      <c r="C35" s="4" t="inlineStr">
        <is>
          <t xml:space="preserve"> </t>
        </is>
      </c>
    </row>
    <row r="36">
      <c r="A36" s="3" t="inlineStr">
        <is>
          <t>Financial liabilities:</t>
        </is>
      </c>
      <c r="B36" s="4" t="inlineStr">
        <is>
          <t xml:space="preserve"> </t>
        </is>
      </c>
      <c r="C36" s="4" t="inlineStr">
        <is>
          <t xml:space="preserve"> </t>
        </is>
      </c>
    </row>
    <row r="37">
      <c r="A37" s="4" t="inlineStr">
        <is>
          <t>Derivative instruments - forward-starting interest rate swaps</t>
        </is>
      </c>
      <c r="B37" s="6" t="n">
        <v>0</v>
      </c>
      <c r="C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Fair Value - Schedule Of Estimated Fair Values (Details) $ in Thousands</t>
        </is>
      </c>
      <c r="B1" s="2" t="inlineStr">
        <is>
          <t>Jun. 30, 2023 USD ($) loan</t>
        </is>
      </c>
      <c r="C1" s="2" t="inlineStr">
        <is>
          <t>Dec. 31, 2022 USD ($)</t>
        </is>
      </c>
    </row>
    <row r="2">
      <c r="A2" s="3" t="inlineStr">
        <is>
          <t>Financial liabilities:</t>
        </is>
      </c>
      <c r="B2" s="4" t="inlineStr">
        <is>
          <t xml:space="preserve"> </t>
        </is>
      </c>
      <c r="C2" s="4" t="inlineStr">
        <is>
          <t xml:space="preserve"> </t>
        </is>
      </c>
    </row>
    <row r="3">
      <c r="A3" s="4" t="inlineStr">
        <is>
          <t>Number of loans and securities | loan</t>
        </is>
      </c>
      <c r="B3" s="5" t="n">
        <v>11</v>
      </c>
      <c r="C3" s="4" t="inlineStr">
        <is>
          <t xml:space="preserve"> </t>
        </is>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738793</v>
      </c>
      <c r="C6" s="6" t="n">
        <v>208933</v>
      </c>
    </row>
    <row r="7">
      <c r="A7" s="4" t="inlineStr">
        <is>
          <t>Carrying Amount | Lease Financing Receivabl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Receivables</t>
        </is>
      </c>
      <c r="B9" s="5" t="n">
        <v>17144528</v>
      </c>
      <c r="C9" s="5" t="n">
        <v>16740770</v>
      </c>
    </row>
    <row r="10">
      <c r="A10" s="4" t="inlineStr">
        <is>
          <t>Carrying Amount | Loans Receivables and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Receivables</t>
        </is>
      </c>
      <c r="B12" s="5" t="n">
        <v>627259</v>
      </c>
      <c r="C12" s="5" t="n">
        <v>685793</v>
      </c>
    </row>
    <row r="13">
      <c r="A13" s="4" t="inlineStr">
        <is>
          <t>Carrying Amount | Revolving Credit Facility</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Debt</t>
        </is>
      </c>
      <c r="B15" s="5" t="n">
        <v>105728</v>
      </c>
      <c r="C15" s="5" t="n">
        <v>0</v>
      </c>
    </row>
    <row r="16">
      <c r="A16" s="4" t="inlineStr">
        <is>
          <t>Carrying Amount | MGM Grand/Mandalay Bay JV CMBS Debt</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bt</t>
        </is>
      </c>
      <c r="B18" s="5" t="n">
        <v>2760388</v>
      </c>
      <c r="C18" s="5" t="n">
        <v>0</v>
      </c>
    </row>
    <row r="19">
      <c r="A19" s="4" t="inlineStr">
        <is>
          <t>Carrying Amount | Senior Unsecured Not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bt</t>
        </is>
      </c>
      <c r="B21" s="5" t="n">
        <v>13758081</v>
      </c>
      <c r="C21" s="5" t="n">
        <v>13739675</v>
      </c>
    </row>
    <row r="22">
      <c r="A22" s="4" t="inlineStr">
        <is>
          <t>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738793</v>
      </c>
      <c r="C24" s="5" t="n">
        <v>208933</v>
      </c>
    </row>
    <row r="25">
      <c r="A25" s="4" t="inlineStr">
        <is>
          <t>Fair Value | Lease Financing Receivabl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Receivables</t>
        </is>
      </c>
      <c r="B27" s="5" t="n">
        <v>17797191</v>
      </c>
      <c r="C27" s="5" t="n">
        <v>17871771</v>
      </c>
    </row>
    <row r="28">
      <c r="A28" s="4" t="inlineStr">
        <is>
          <t>Fair Value | Loans Receivables an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Receivables</t>
        </is>
      </c>
      <c r="B30" s="5" t="n">
        <v>606108</v>
      </c>
      <c r="C30" s="5" t="n">
        <v>675456</v>
      </c>
    </row>
    <row r="31">
      <c r="A31" s="4" t="inlineStr">
        <is>
          <t>Fair Value | Revolving Credit Facility</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t>
        </is>
      </c>
      <c r="B33" s="5" t="n">
        <v>105728</v>
      </c>
      <c r="C33" s="5" t="n">
        <v>0</v>
      </c>
    </row>
    <row r="34">
      <c r="A34" s="4" t="inlineStr">
        <is>
          <t>Fair Value | MGM Grand/Mandalay Bay JV CMBS Debt</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t>
        </is>
      </c>
      <c r="B36" s="5" t="n">
        <v>2747877</v>
      </c>
      <c r="C36" s="5" t="n">
        <v>0</v>
      </c>
    </row>
    <row r="37">
      <c r="A37" s="4" t="inlineStr">
        <is>
          <t>Fair Value | Senior Unsecured Note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bt</t>
        </is>
      </c>
      <c r="B39" s="6" t="n">
        <v>13073694</v>
      </c>
      <c r="C39" s="6" t="n">
        <v>13020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t Liabilities - Narrative (Details)</t>
        </is>
      </c>
      <c r="B1" s="2" t="inlineStr">
        <is>
          <t>6 Months Ended</t>
        </is>
      </c>
    </row>
    <row r="2">
      <c r="B2" s="2" t="inlineStr">
        <is>
          <t>Jun. 30, 2023 option</t>
        </is>
      </c>
    </row>
    <row r="3">
      <c r="A3" s="4" t="inlineStr">
        <is>
          <t>Cascata Golf Course</t>
        </is>
      </c>
      <c r="B3" s="4" t="inlineStr">
        <is>
          <t xml:space="preserve"> </t>
        </is>
      </c>
    </row>
    <row r="4">
      <c r="A4" s="3" t="inlineStr">
        <is>
          <t>Loss Contingencies</t>
        </is>
      </c>
      <c r="B4" s="4" t="inlineStr">
        <is>
          <t xml:space="preserve"> </t>
        </is>
      </c>
    </row>
    <row r="5">
      <c r="A5" s="4" t="inlineStr">
        <is>
          <t>Number of extension options</t>
        </is>
      </c>
      <c r="B5" s="5" t="n">
        <v>3</v>
      </c>
    </row>
    <row r="6">
      <c r="A6" s="4" t="inlineStr">
        <is>
          <t>Renewal term</t>
        </is>
      </c>
      <c r="B6" s="4" t="inlineStr">
        <is>
          <t>10 years</t>
        </is>
      </c>
    </row>
    <row r="7">
      <c r="A7" s="4" t="inlineStr">
        <is>
          <t>Corporate Headquarters</t>
        </is>
      </c>
      <c r="B7" s="4" t="inlineStr">
        <is>
          <t xml:space="preserve"> </t>
        </is>
      </c>
    </row>
    <row r="8">
      <c r="A8" s="3" t="inlineStr">
        <is>
          <t>Loss Contingencies</t>
        </is>
      </c>
      <c r="B8" s="4" t="inlineStr">
        <is>
          <t xml:space="preserve"> </t>
        </is>
      </c>
    </row>
    <row r="9">
      <c r="A9" s="4" t="inlineStr">
        <is>
          <t>Number of extension options</t>
        </is>
      </c>
      <c r="B9" s="5" t="n">
        <v>1</v>
      </c>
    </row>
    <row r="10">
      <c r="A10" s="4" t="inlineStr">
        <is>
          <t>Renewal term</t>
        </is>
      </c>
      <c r="B1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VICI PROPERTIES INC. CONSOLIDATED STATEMENTS OF CASH FLOWS (UNAUDITED) $ in Thousands, $ in Million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t>
        </is>
      </c>
      <c r="B4" s="6" t="n">
        <v>1229442</v>
      </c>
      <c r="C4" s="6" t="n">
        <v>184547</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252344</v>
      </c>
      <c r="C6" s="5" t="n">
        <v>-121969</v>
      </c>
    </row>
    <row r="7">
      <c r="A7" s="4" t="inlineStr">
        <is>
          <t>Stock-based compensation</t>
        </is>
      </c>
      <c r="B7" s="5" t="n">
        <v>7498</v>
      </c>
      <c r="C7" s="5" t="n">
        <v>5866</v>
      </c>
    </row>
    <row r="8">
      <c r="A8" s="4" t="inlineStr">
        <is>
          <t>Non-cash transaction costs</t>
        </is>
      </c>
      <c r="B8" s="5" t="n">
        <v>0</v>
      </c>
      <c r="C8" s="5" t="n">
        <v>8816</v>
      </c>
    </row>
    <row r="9">
      <c r="A9" s="4" t="inlineStr">
        <is>
          <t>Depreciation</t>
        </is>
      </c>
      <c r="B9" s="5" t="n">
        <v>1701</v>
      </c>
      <c r="C9" s="5" t="n">
        <v>1555</v>
      </c>
    </row>
    <row r="10">
      <c r="A10" s="4" t="inlineStr">
        <is>
          <t>Other (gains) losses</t>
        </is>
      </c>
      <c r="B10" s="5" t="n">
        <v>-5417</v>
      </c>
      <c r="C10" s="5" t="n">
        <v>0</v>
      </c>
    </row>
    <row r="11">
      <c r="A11" s="4" t="inlineStr">
        <is>
          <t>Amortization of debt issuance costs and original issue discount</t>
        </is>
      </c>
      <c r="B11" s="5" t="n">
        <v>24229</v>
      </c>
      <c r="C11" s="5" t="n">
        <v>23809</v>
      </c>
    </row>
    <row r="12">
      <c r="A12" s="4" t="inlineStr">
        <is>
          <t>Change in allowance for credit losses</t>
        </is>
      </c>
      <c r="B12" s="5" t="n">
        <v>70122</v>
      </c>
      <c r="C12" s="5" t="n">
        <v>632696</v>
      </c>
    </row>
    <row r="13">
      <c r="A13" s="4" t="inlineStr">
        <is>
          <t>Income from unconsolidated affiliate</t>
        </is>
      </c>
      <c r="B13" s="5" t="n">
        <v>-1280</v>
      </c>
      <c r="C13" s="5" t="n">
        <v>-15134</v>
      </c>
    </row>
    <row r="14">
      <c r="A14" s="4" t="inlineStr">
        <is>
          <t>Distributions from unconsolidated affiliate</t>
        </is>
      </c>
      <c r="B14" s="5" t="n">
        <v>3273</v>
      </c>
      <c r="C14" s="5" t="n">
        <v>16182</v>
      </c>
    </row>
    <row r="15">
      <c r="A15" s="4" t="inlineStr">
        <is>
          <t>Net proceeds from settlement of derivatives</t>
        </is>
      </c>
      <c r="B15" s="5" t="n">
        <v>0</v>
      </c>
      <c r="C15" s="5" t="n">
        <v>201433</v>
      </c>
    </row>
    <row r="16">
      <c r="A16" s="3" t="inlineStr">
        <is>
          <t>Change in operating assets and liabilities:</t>
        </is>
      </c>
      <c r="B16" s="4" t="inlineStr">
        <is>
          <t xml:space="preserve"> </t>
        </is>
      </c>
      <c r="C16" s="4" t="inlineStr">
        <is>
          <t xml:space="preserve"> </t>
        </is>
      </c>
    </row>
    <row r="17">
      <c r="A17" s="4" t="inlineStr">
        <is>
          <t>Other assets</t>
        </is>
      </c>
      <c r="B17" s="5" t="n">
        <v>2248</v>
      </c>
      <c r="C17" s="5" t="n">
        <v>-5287</v>
      </c>
    </row>
    <row r="18">
      <c r="A18" s="4" t="inlineStr">
        <is>
          <t>Accrued expenses and deferred revenue</t>
        </is>
      </c>
      <c r="B18" s="5" t="n">
        <v>-24246</v>
      </c>
      <c r="C18" s="5" t="n">
        <v>18767</v>
      </c>
    </row>
    <row r="19">
      <c r="A19" s="4" t="inlineStr">
        <is>
          <t>Other liabilities</t>
        </is>
      </c>
      <c r="B19" s="5" t="n">
        <v>-2815</v>
      </c>
      <c r="C19" s="5" t="n">
        <v>-147</v>
      </c>
    </row>
    <row r="20">
      <c r="A20" s="4" t="inlineStr">
        <is>
          <t>Net cash provided by operating activities</t>
        </is>
      </c>
      <c r="B20" s="5" t="n">
        <v>1052411</v>
      </c>
      <c r="C20" s="5" t="n">
        <v>951134</v>
      </c>
    </row>
    <row r="21">
      <c r="A21" s="3" t="inlineStr">
        <is>
          <t>Cash flows from investing activities</t>
        </is>
      </c>
      <c r="B21" s="4" t="inlineStr">
        <is>
          <t xml:space="preserve"> </t>
        </is>
      </c>
      <c r="C21" s="4" t="inlineStr">
        <is>
          <t xml:space="preserve"> </t>
        </is>
      </c>
    </row>
    <row r="22">
      <c r="A22" s="4" t="inlineStr">
        <is>
          <t>Investments in leases - sales-type</t>
        </is>
      </c>
      <c r="B22" s="5" t="n">
        <v>-15000</v>
      </c>
      <c r="C22" s="5" t="n">
        <v>-4012828</v>
      </c>
    </row>
    <row r="23">
      <c r="A23" s="4" t="inlineStr">
        <is>
          <t>Investments in leases - financing receivables</t>
        </is>
      </c>
      <c r="B23" s="5" t="n">
        <v>-203272</v>
      </c>
      <c r="C23" s="5" t="n">
        <v>0</v>
      </c>
    </row>
    <row r="24">
      <c r="A24" s="4" t="inlineStr">
        <is>
          <t>Investments in loans and securities</t>
        </is>
      </c>
      <c r="B24" s="5" t="n">
        <v>-347454</v>
      </c>
      <c r="C24" s="5" t="n">
        <v>-47361</v>
      </c>
    </row>
    <row r="25">
      <c r="A25" s="4" t="inlineStr">
        <is>
          <t>Principal repayments of loans and receipts of deferred fees</t>
        </is>
      </c>
      <c r="B25" s="5" t="n">
        <v>400100</v>
      </c>
      <c r="C25" s="5" t="n">
        <v>50</v>
      </c>
    </row>
    <row r="26">
      <c r="A26" s="4" t="inlineStr">
        <is>
          <t>Capitalized transaction costs</t>
        </is>
      </c>
      <c r="B26" s="5" t="n">
        <v>-541</v>
      </c>
      <c r="C26" s="5" t="n">
        <v>-7095</v>
      </c>
    </row>
    <row r="27">
      <c r="A27" s="4" t="inlineStr">
        <is>
          <t>Maturities of short-term investments</t>
        </is>
      </c>
      <c r="B27" s="5" t="n">
        <v>217342</v>
      </c>
      <c r="C27" s="5" t="n">
        <v>0</v>
      </c>
    </row>
    <row r="28">
      <c r="A28" s="4" t="inlineStr">
        <is>
          <t>Proceeds from sale of real estate</t>
        </is>
      </c>
      <c r="B28" s="5" t="n">
        <v>6285</v>
      </c>
      <c r="C28" s="5" t="n">
        <v>0</v>
      </c>
    </row>
    <row r="29">
      <c r="A29" s="4" t="inlineStr">
        <is>
          <t>Acquisition of property and equipment</t>
        </is>
      </c>
      <c r="B29" s="5" t="n">
        <v>-1317</v>
      </c>
      <c r="C29" s="5" t="n">
        <v>-686</v>
      </c>
    </row>
    <row r="30">
      <c r="A30" s="4" t="inlineStr">
        <is>
          <t>Net cash used in investing activities</t>
        </is>
      </c>
      <c r="B30" s="5" t="n">
        <v>-1210762</v>
      </c>
      <c r="C30" s="5" t="n">
        <v>-8642356</v>
      </c>
    </row>
    <row r="31">
      <c r="A31" s="3" t="inlineStr">
        <is>
          <t>Cash flows from financing activities</t>
        </is>
      </c>
      <c r="B31" s="4" t="inlineStr">
        <is>
          <t xml:space="preserve"> </t>
        </is>
      </c>
      <c r="C31" s="4" t="inlineStr">
        <is>
          <t xml:space="preserve"> </t>
        </is>
      </c>
    </row>
    <row r="32">
      <c r="A32" s="4" t="inlineStr">
        <is>
          <t>Proceeds from offering of common stock, net</t>
        </is>
      </c>
      <c r="B32" s="5" t="n">
        <v>1373737</v>
      </c>
      <c r="C32" s="5" t="n">
        <v>3219101</v>
      </c>
    </row>
    <row r="33">
      <c r="A33" s="4" t="inlineStr">
        <is>
          <t>Proceeds from April 2022 Notes offering</t>
        </is>
      </c>
      <c r="B33" s="5" t="n">
        <v>0</v>
      </c>
      <c r="C33" s="5" t="n">
        <v>5000000</v>
      </c>
    </row>
    <row r="34">
      <c r="A34" s="4" t="inlineStr">
        <is>
          <t>Proceeds from Revolving Credit Facility</t>
        </is>
      </c>
      <c r="B34" s="5" t="n">
        <v>352704</v>
      </c>
      <c r="C34" s="5" t="n">
        <v>600000</v>
      </c>
    </row>
    <row r="35">
      <c r="A35" s="4" t="inlineStr">
        <is>
          <t>Repayment of Revolving Credit Facility</t>
        </is>
      </c>
      <c r="B35" s="5" t="n">
        <v>-250000</v>
      </c>
      <c r="C35" s="5" t="n">
        <v>-600000</v>
      </c>
    </row>
    <row r="36">
      <c r="A36" s="4" t="inlineStr">
        <is>
          <t>Debt issuance costs</t>
        </is>
      </c>
      <c r="B36" s="5" t="n">
        <v>0</v>
      </c>
      <c r="C36" s="5" t="n">
        <v>-146021</v>
      </c>
    </row>
    <row r="37">
      <c r="A37" s="4" t="inlineStr">
        <is>
          <t>Repurchase of stock for tax withholding</t>
        </is>
      </c>
      <c r="B37" s="5" t="n">
        <v>-4957</v>
      </c>
      <c r="C37" s="5" t="n">
        <v>-6118</v>
      </c>
    </row>
    <row r="38">
      <c r="A38" s="4" t="inlineStr">
        <is>
          <t>Distributions to non-controlling interests</t>
        </is>
      </c>
      <c r="B38" s="5" t="n">
        <v>-4556</v>
      </c>
      <c r="C38" s="5" t="n">
        <v>-4165</v>
      </c>
    </row>
    <row r="39">
      <c r="A39" s="4" t="inlineStr">
        <is>
          <t>Dividends paid</t>
        </is>
      </c>
      <c r="B39" s="5" t="n">
        <v>-778909</v>
      </c>
      <c r="C39" s="5" t="n">
        <v>-497188</v>
      </c>
    </row>
    <row r="40">
      <c r="A40" s="4" t="inlineStr">
        <is>
          <t>Net cash provided by financing activities</t>
        </is>
      </c>
      <c r="B40" s="5" t="n">
        <v>688019</v>
      </c>
      <c r="C40" s="5" t="n">
        <v>7565609</v>
      </c>
    </row>
    <row r="41">
      <c r="A41" s="4" t="inlineStr">
        <is>
          <t>Effect of exchange rate changes on cash, cash equivalents and restricted cash</t>
        </is>
      </c>
      <c r="B41" s="5" t="n">
        <v>192</v>
      </c>
      <c r="C41" s="5" t="n">
        <v>0</v>
      </c>
    </row>
    <row r="42">
      <c r="A42" s="4" t="inlineStr">
        <is>
          <t>Net increase (decrease) in cash, cash equivalents and restricted cash</t>
        </is>
      </c>
      <c r="B42" s="5" t="n">
        <v>529860</v>
      </c>
      <c r="C42" s="5" t="n">
        <v>-125613</v>
      </c>
    </row>
    <row r="43">
      <c r="A43" s="4" t="inlineStr">
        <is>
          <t>Cash, cash equivalents and restricted cash, beginning of period</t>
        </is>
      </c>
      <c r="B43" s="5" t="n">
        <v>208933</v>
      </c>
      <c r="C43" s="5" t="n">
        <v>739614</v>
      </c>
    </row>
    <row r="44">
      <c r="A44" s="4" t="inlineStr">
        <is>
          <t>Cash, cash equivalents and restricted cash, end of period</t>
        </is>
      </c>
      <c r="B44" s="5" t="n">
        <v>738793</v>
      </c>
      <c r="C44" s="5" t="n">
        <v>614001</v>
      </c>
    </row>
    <row r="45">
      <c r="A45" s="3" t="inlineStr">
        <is>
          <t>Supplemental cash flow information:</t>
        </is>
      </c>
      <c r="B45" s="4" t="inlineStr">
        <is>
          <t xml:space="preserve"> </t>
        </is>
      </c>
      <c r="C45" s="4" t="inlineStr">
        <is>
          <t xml:space="preserve"> </t>
        </is>
      </c>
    </row>
    <row r="46">
      <c r="A46" s="4" t="inlineStr">
        <is>
          <t>Cash paid for interest</t>
        </is>
      </c>
      <c r="B46" s="5" t="n">
        <v>376693</v>
      </c>
      <c r="C46" s="5" t="n">
        <v>152794</v>
      </c>
    </row>
    <row r="47">
      <c r="A47" s="4" t="inlineStr">
        <is>
          <t>Cash paid for income taxes</t>
        </is>
      </c>
      <c r="B47" s="5" t="n">
        <v>3746</v>
      </c>
      <c r="C47" s="5" t="n">
        <v>2086</v>
      </c>
    </row>
    <row r="48">
      <c r="A48" s="3" t="inlineStr">
        <is>
          <t>Supplemental non-cash investing and financing activity:</t>
        </is>
      </c>
      <c r="B48" s="4" t="inlineStr">
        <is>
          <t xml:space="preserve"> </t>
        </is>
      </c>
      <c r="C48" s="4" t="inlineStr">
        <is>
          <t xml:space="preserve"> </t>
        </is>
      </c>
    </row>
    <row r="49">
      <c r="A49" s="4" t="inlineStr">
        <is>
          <t>Dividends and distributions declared, not paid</t>
        </is>
      </c>
      <c r="B49" s="5" t="n">
        <v>397667</v>
      </c>
      <c r="C49" s="5" t="n">
        <v>346713</v>
      </c>
    </row>
    <row r="50">
      <c r="A50" s="4" t="inlineStr">
        <is>
          <t>Debt issuance costs payable</t>
        </is>
      </c>
      <c r="B50" s="5" t="n">
        <v>0</v>
      </c>
      <c r="C50" s="5" t="n">
        <v>13</v>
      </c>
    </row>
    <row r="51">
      <c r="A51" s="4" t="inlineStr">
        <is>
          <t>Deferred transaction costs payable</t>
        </is>
      </c>
      <c r="B51" s="5" t="n">
        <v>2677</v>
      </c>
      <c r="C51" s="5" t="n">
        <v>4445</v>
      </c>
    </row>
    <row r="52">
      <c r="A52" s="4" t="inlineStr">
        <is>
          <t>Non-cash change in Investments in leases - financing receivables</t>
        </is>
      </c>
      <c r="B52" s="5" t="n">
        <v>138040</v>
      </c>
      <c r="C52" s="5" t="n">
        <v>53046</v>
      </c>
    </row>
    <row r="53">
      <c r="A53" s="4" t="inlineStr">
        <is>
          <t>Obtaining right-of-use assets in exchange for lease liabilities</t>
        </is>
      </c>
      <c r="B53" s="5" t="n">
        <v>0</v>
      </c>
      <c r="C53" s="5" t="n">
        <v>541676</v>
      </c>
    </row>
    <row r="54">
      <c r="A54" s="4" t="inlineStr">
        <is>
          <t>MGP</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Net cash paid to acquire businesses</t>
        </is>
      </c>
      <c r="B56" s="5" t="n">
        <v>0</v>
      </c>
      <c r="C56" s="5" t="n">
        <v>-4574436</v>
      </c>
    </row>
    <row r="57">
      <c r="A57" s="4" t="inlineStr">
        <is>
          <t>MGM Grand Mandalay Bay JV</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A59" s="4" t="inlineStr">
        <is>
          <t>Net cash paid to acquire businesses</t>
        </is>
      </c>
      <c r="B59" s="6" t="n">
        <v>-1266905</v>
      </c>
      <c r="C5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Commitment and Contingencies - Schedule of Assets and Liabilities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thers assets (operating lease and sub-leases)</t>
        </is>
      </c>
      <c r="B3" s="6" t="n">
        <v>41727</v>
      </c>
      <c r="C3" s="6" t="n">
        <v>45008</v>
      </c>
    </row>
    <row r="4">
      <c r="A4" s="4" t="inlineStr">
        <is>
          <t>Other liabilities (operating lease and sub-lease liabilities)</t>
        </is>
      </c>
      <c r="B4" s="5" t="n">
        <v>15651</v>
      </c>
      <c r="C4" s="4" t="inlineStr">
        <is>
          <t xml:space="preserve"> </t>
        </is>
      </c>
    </row>
    <row r="5">
      <c r="A5" s="4" t="inlineStr">
        <is>
          <t>Others assets (sales-type sub-leases, net) (1)</t>
        </is>
      </c>
      <c r="B5" s="5" t="n">
        <v>768289</v>
      </c>
      <c r="C5" s="5" t="n">
        <v>764509</v>
      </c>
    </row>
    <row r="6">
      <c r="A6" s="4" t="inlineStr">
        <is>
          <t>Other liabilities (finance sub-lease liabilities)</t>
        </is>
      </c>
      <c r="B6" s="5" t="n">
        <v>784556</v>
      </c>
      <c r="C6" s="6" t="n">
        <v>784259</v>
      </c>
    </row>
    <row r="7">
      <c r="A7" s="4" t="inlineStr">
        <is>
          <t>Operating Lease, Right-of-Use Asset, Statement of Financial Position [Extensible List]</t>
        </is>
      </c>
      <c r="B7" s="4" t="inlineStr">
        <is>
          <t xml:space="preserve"> </t>
        </is>
      </c>
      <c r="C7" s="4" t="inlineStr">
        <is>
          <t>Other assets</t>
        </is>
      </c>
    </row>
    <row r="8">
      <c r="A8" s="4" t="inlineStr">
        <is>
          <t>Operating Lease, Liability, Statement of Financial Position [Extensible List]</t>
        </is>
      </c>
      <c r="B8" s="4" t="inlineStr">
        <is>
          <t xml:space="preserve"> </t>
        </is>
      </c>
      <c r="C8" s="4" t="inlineStr">
        <is>
          <t>Other liabilities</t>
        </is>
      </c>
    </row>
    <row r="9">
      <c r="A9" s="4" t="inlineStr">
        <is>
          <t>Other assets (sales-type sub-leases), allowance for credit losses</t>
        </is>
      </c>
      <c r="B9" s="5" t="n">
        <v>16267</v>
      </c>
      <c r="C9" s="6" t="n">
        <v>19750</v>
      </c>
    </row>
    <row r="10">
      <c r="A10" s="4" t="inlineStr">
        <is>
          <t>Operating Sub-Leas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thers assets (operating lease and sub-leases)</t>
        </is>
      </c>
      <c r="B12" s="5" t="n">
        <v>26076</v>
      </c>
      <c r="C12" s="5" t="n">
        <v>28953</v>
      </c>
    </row>
    <row r="13">
      <c r="A13" s="4" t="inlineStr">
        <is>
          <t>Other liabilities (operating lease and sub-lease liabilities)</t>
        </is>
      </c>
      <c r="B13" s="6" t="n">
        <v>26076</v>
      </c>
      <c r="C13" s="6" t="n">
        <v>289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 Schedule of Ren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Operating [Abstract]</t>
        </is>
      </c>
      <c r="B3" s="4" t="inlineStr">
        <is>
          <t xml:space="preserve"> </t>
        </is>
      </c>
      <c r="C3" s="4" t="inlineStr">
        <is>
          <t xml:space="preserve"> </t>
        </is>
      </c>
      <c r="D3" s="4" t="inlineStr">
        <is>
          <t xml:space="preserve"> </t>
        </is>
      </c>
      <c r="E3" s="4" t="inlineStr">
        <is>
          <t xml:space="preserve"> </t>
        </is>
      </c>
    </row>
    <row r="4">
      <c r="A4" s="4" t="inlineStr">
        <is>
          <t>Rent expense</t>
        </is>
      </c>
      <c r="B4" s="6" t="n">
        <v>508</v>
      </c>
      <c r="C4" s="6" t="n">
        <v>503</v>
      </c>
      <c r="D4" s="6" t="n">
        <v>1006</v>
      </c>
      <c r="E4" s="6" t="n">
        <v>1002</v>
      </c>
    </row>
    <row r="5">
      <c r="A5" s="4" t="inlineStr">
        <is>
          <t>Contractual rent</t>
        </is>
      </c>
      <c r="B5" s="5" t="n">
        <v>483</v>
      </c>
      <c r="C5" s="5" t="n">
        <v>475</v>
      </c>
      <c r="D5" s="5" t="n">
        <v>956</v>
      </c>
      <c r="E5" s="5" t="n">
        <v>949</v>
      </c>
    </row>
    <row r="6">
      <c r="A6" s="3" t="inlineStr">
        <is>
          <t>Leases, Finance [Abstract]</t>
        </is>
      </c>
      <c r="B6" s="4" t="inlineStr">
        <is>
          <t xml:space="preserve"> </t>
        </is>
      </c>
      <c r="C6" s="4" t="inlineStr">
        <is>
          <t xml:space="preserve"> </t>
        </is>
      </c>
      <c r="D6" s="4" t="inlineStr">
        <is>
          <t xml:space="preserve"> </t>
        </is>
      </c>
      <c r="E6" s="4" t="inlineStr">
        <is>
          <t xml:space="preserve"> </t>
        </is>
      </c>
    </row>
    <row r="7">
      <c r="A7" s="4" t="inlineStr">
        <is>
          <t>Rental income</t>
        </is>
      </c>
      <c r="B7" s="5" t="n">
        <v>14430</v>
      </c>
      <c r="C7" s="5" t="n">
        <v>12442</v>
      </c>
      <c r="D7" s="5" t="n">
        <v>28859</v>
      </c>
      <c r="E7" s="5" t="n">
        <v>18926</v>
      </c>
    </row>
    <row r="8">
      <c r="A8" s="4" t="inlineStr">
        <is>
          <t>Rental expense</t>
        </is>
      </c>
      <c r="B8" s="5" t="n">
        <v>14430</v>
      </c>
      <c r="C8" s="5" t="n">
        <v>12442</v>
      </c>
      <c r="D8" s="5" t="n">
        <v>28859</v>
      </c>
      <c r="E8" s="5" t="n">
        <v>18926</v>
      </c>
    </row>
    <row r="9">
      <c r="A9" s="4" t="inlineStr">
        <is>
          <t>Contractual rent</t>
        </is>
      </c>
      <c r="B9" s="5" t="n">
        <v>14281</v>
      </c>
      <c r="C9" s="5" t="n">
        <v>12307</v>
      </c>
      <c r="D9" s="5" t="n">
        <v>28562</v>
      </c>
      <c r="E9" s="5" t="n">
        <v>18985</v>
      </c>
    </row>
    <row r="10">
      <c r="A10" s="4" t="inlineStr">
        <is>
          <t>Operating Sub-Lease</t>
        </is>
      </c>
      <c r="B10" s="4" t="inlineStr">
        <is>
          <t xml:space="preserve"> </t>
        </is>
      </c>
      <c r="C10" s="4" t="inlineStr">
        <is>
          <t xml:space="preserve"> </t>
        </is>
      </c>
      <c r="D10" s="4" t="inlineStr">
        <is>
          <t xml:space="preserve"> </t>
        </is>
      </c>
      <c r="E10" s="4" t="inlineStr">
        <is>
          <t xml:space="preserve"> </t>
        </is>
      </c>
    </row>
    <row r="11">
      <c r="A11" s="3" t="inlineStr">
        <is>
          <t>Leases, Operating [Abstract]</t>
        </is>
      </c>
      <c r="B11" s="4" t="inlineStr">
        <is>
          <t xml:space="preserve"> </t>
        </is>
      </c>
      <c r="C11" s="4" t="inlineStr">
        <is>
          <t xml:space="preserve"> </t>
        </is>
      </c>
      <c r="D11" s="4" t="inlineStr">
        <is>
          <t xml:space="preserve"> </t>
        </is>
      </c>
      <c r="E11" s="4" t="inlineStr">
        <is>
          <t xml:space="preserve"> </t>
        </is>
      </c>
    </row>
    <row r="12">
      <c r="A12" s="4" t="inlineStr">
        <is>
          <t>Rent expense</t>
        </is>
      </c>
      <c r="B12" s="5" t="n">
        <v>1712</v>
      </c>
      <c r="C12" s="5" t="n">
        <v>1712</v>
      </c>
      <c r="D12" s="5" t="n">
        <v>3424</v>
      </c>
      <c r="E12" s="5" t="n">
        <v>2283</v>
      </c>
    </row>
    <row r="13">
      <c r="A13" s="4" t="inlineStr">
        <is>
          <t>Rental income</t>
        </is>
      </c>
      <c r="B13" s="5" t="n">
        <v>1712</v>
      </c>
      <c r="C13" s="5" t="n">
        <v>1712</v>
      </c>
      <c r="D13" s="5" t="n">
        <v>3424</v>
      </c>
      <c r="E13" s="5" t="n">
        <v>2283</v>
      </c>
    </row>
    <row r="14">
      <c r="A14" s="4" t="inlineStr">
        <is>
          <t>Contractual rent</t>
        </is>
      </c>
      <c r="B14" s="6" t="n">
        <v>1637</v>
      </c>
      <c r="C14" s="6" t="n">
        <v>1590</v>
      </c>
      <c r="D14" s="6" t="n">
        <v>3268</v>
      </c>
      <c r="E14" s="6" t="n">
        <v>21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t Liabilities - Schedule Of Future Minimum Lease Payment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946</v>
      </c>
      <c r="C3" s="4" t="inlineStr">
        <is>
          <t xml:space="preserve"> </t>
        </is>
      </c>
    </row>
    <row r="4">
      <c r="A4" s="4" t="inlineStr">
        <is>
          <t>2024</t>
        </is>
      </c>
      <c r="B4" s="5" t="n">
        <v>1847</v>
      </c>
      <c r="C4" s="4" t="inlineStr">
        <is>
          <t xml:space="preserve"> </t>
        </is>
      </c>
    </row>
    <row r="5">
      <c r="A5" s="4" t="inlineStr">
        <is>
          <t>2025</t>
        </is>
      </c>
      <c r="B5" s="5" t="n">
        <v>1908</v>
      </c>
      <c r="C5" s="4" t="inlineStr">
        <is>
          <t xml:space="preserve"> </t>
        </is>
      </c>
    </row>
    <row r="6">
      <c r="A6" s="4" t="inlineStr">
        <is>
          <t>2026</t>
        </is>
      </c>
      <c r="B6" s="5" t="n">
        <v>1958</v>
      </c>
      <c r="C6" s="4" t="inlineStr">
        <is>
          <t xml:space="preserve"> </t>
        </is>
      </c>
    </row>
    <row r="7">
      <c r="A7" s="4" t="inlineStr">
        <is>
          <t>2027</t>
        </is>
      </c>
      <c r="B7" s="5" t="n">
        <v>1979</v>
      </c>
      <c r="C7" s="4" t="inlineStr">
        <is>
          <t xml:space="preserve"> </t>
        </is>
      </c>
    </row>
    <row r="8">
      <c r="A8" s="4" t="inlineStr">
        <is>
          <t>2028</t>
        </is>
      </c>
      <c r="B8" s="5" t="n">
        <v>2000</v>
      </c>
      <c r="C8" s="4" t="inlineStr">
        <is>
          <t xml:space="preserve"> </t>
        </is>
      </c>
    </row>
    <row r="9">
      <c r="A9" s="4" t="inlineStr">
        <is>
          <t>Thereafter</t>
        </is>
      </c>
      <c r="B9" s="5" t="n">
        <v>13138</v>
      </c>
      <c r="C9" s="4" t="inlineStr">
        <is>
          <t xml:space="preserve"> </t>
        </is>
      </c>
    </row>
    <row r="10">
      <c r="A10" s="4" t="inlineStr">
        <is>
          <t>Total minimum lease commitments</t>
        </is>
      </c>
      <c r="B10" s="5" t="n">
        <v>23776</v>
      </c>
      <c r="C10" s="4" t="inlineStr">
        <is>
          <t xml:space="preserve"> </t>
        </is>
      </c>
    </row>
    <row r="11">
      <c r="A11" s="4" t="inlineStr">
        <is>
          <t>Discounting factor</t>
        </is>
      </c>
      <c r="B11" s="5" t="n">
        <v>8125</v>
      </c>
      <c r="C11" s="4" t="inlineStr">
        <is>
          <t xml:space="preserve"> </t>
        </is>
      </c>
    </row>
    <row r="12">
      <c r="A12" s="4" t="inlineStr">
        <is>
          <t>Lease liability</t>
        </is>
      </c>
      <c r="B12" s="6" t="n">
        <v>15651</v>
      </c>
      <c r="C12" s="4" t="inlineStr">
        <is>
          <t xml:space="preserve"> </t>
        </is>
      </c>
    </row>
    <row r="13">
      <c r="A13" s="4" t="inlineStr">
        <is>
          <t>Weighted average remaining lease term</t>
        </is>
      </c>
      <c r="B13" s="4" t="inlineStr">
        <is>
          <t>13 years 2 months 12 days</t>
        </is>
      </c>
      <c r="C13" s="4" t="inlineStr">
        <is>
          <t xml:space="preserve"> </t>
        </is>
      </c>
    </row>
    <row r="14">
      <c r="A14" s="3" t="inlineStr">
        <is>
          <t>Finance Lease, Liability, to be Paid, Fiscal Year Maturity [Abstract]</t>
        </is>
      </c>
      <c r="B14" s="4" t="inlineStr">
        <is>
          <t xml:space="preserve"> </t>
        </is>
      </c>
      <c r="C14" s="4" t="inlineStr">
        <is>
          <t xml:space="preserve"> </t>
        </is>
      </c>
    </row>
    <row r="15">
      <c r="A15" s="4" t="inlineStr">
        <is>
          <t>2023 (remaining)</t>
        </is>
      </c>
      <c r="B15" s="6" t="n">
        <v>30206</v>
      </c>
      <c r="C15" s="4" t="inlineStr">
        <is>
          <t xml:space="preserve"> </t>
        </is>
      </c>
    </row>
    <row r="16">
      <c r="A16" s="4" t="inlineStr">
        <is>
          <t>2024</t>
        </is>
      </c>
      <c r="B16" s="5" t="n">
        <v>59039</v>
      </c>
      <c r="C16" s="4" t="inlineStr">
        <is>
          <t xml:space="preserve"> </t>
        </is>
      </c>
    </row>
    <row r="17">
      <c r="A17" s="4" t="inlineStr">
        <is>
          <t>2025</t>
        </is>
      </c>
      <c r="B17" s="5" t="n">
        <v>59174</v>
      </c>
      <c r="C17" s="4" t="inlineStr">
        <is>
          <t xml:space="preserve"> </t>
        </is>
      </c>
    </row>
    <row r="18">
      <c r="A18" s="4" t="inlineStr">
        <is>
          <t>2026</t>
        </is>
      </c>
      <c r="B18" s="5" t="n">
        <v>59174</v>
      </c>
      <c r="C18" s="4" t="inlineStr">
        <is>
          <t xml:space="preserve"> </t>
        </is>
      </c>
    </row>
    <row r="19">
      <c r="A19" s="4" t="inlineStr">
        <is>
          <t>2027</t>
        </is>
      </c>
      <c r="B19" s="5" t="n">
        <v>59174</v>
      </c>
      <c r="C19" s="4" t="inlineStr">
        <is>
          <t xml:space="preserve"> </t>
        </is>
      </c>
    </row>
    <row r="20">
      <c r="A20" s="4" t="inlineStr">
        <is>
          <t>2028</t>
        </is>
      </c>
      <c r="B20" s="5" t="n">
        <v>59174</v>
      </c>
      <c r="C20" s="4" t="inlineStr">
        <is>
          <t xml:space="preserve"> </t>
        </is>
      </c>
    </row>
    <row r="21">
      <c r="A21" s="4" t="inlineStr">
        <is>
          <t>Thereafter</t>
        </is>
      </c>
      <c r="B21" s="5" t="n">
        <v>2496361</v>
      </c>
      <c r="C21" s="4" t="inlineStr">
        <is>
          <t xml:space="preserve"> </t>
        </is>
      </c>
    </row>
    <row r="22">
      <c r="A22" s="4" t="inlineStr">
        <is>
          <t>Total minimum lease commitments</t>
        </is>
      </c>
      <c r="B22" s="5" t="n">
        <v>2822302</v>
      </c>
      <c r="C22" s="4" t="inlineStr">
        <is>
          <t xml:space="preserve"> </t>
        </is>
      </c>
    </row>
    <row r="23">
      <c r="A23" s="4" t="inlineStr">
        <is>
          <t>Discounting factor</t>
        </is>
      </c>
      <c r="B23" s="5" t="n">
        <v>2037746</v>
      </c>
      <c r="C23" s="4" t="inlineStr">
        <is>
          <t xml:space="preserve"> </t>
        </is>
      </c>
    </row>
    <row r="24">
      <c r="A24" s="4" t="inlineStr">
        <is>
          <t>Lease liability</t>
        </is>
      </c>
      <c r="B24" s="6" t="n">
        <v>784556</v>
      </c>
      <c r="C24" s="6" t="n">
        <v>784259</v>
      </c>
    </row>
    <row r="25">
      <c r="A25" s="4" t="inlineStr">
        <is>
          <t>Weighted average remaining lease term</t>
        </is>
      </c>
      <c r="B25" s="4" t="inlineStr">
        <is>
          <t>54 years 3 months 18 days</t>
        </is>
      </c>
      <c r="C25" s="4" t="inlineStr">
        <is>
          <t xml:space="preserve"> </t>
        </is>
      </c>
    </row>
    <row r="26">
      <c r="A26" s="4" t="inlineStr">
        <is>
          <t>Minimum</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Discount rates</t>
        </is>
      </c>
      <c r="B28" s="10" t="n">
        <v>0.053</v>
      </c>
      <c r="C28" s="4" t="inlineStr">
        <is>
          <t xml:space="preserve"> </t>
        </is>
      </c>
    </row>
    <row r="29">
      <c r="A29" s="3" t="inlineStr">
        <is>
          <t>Finance Lease, Liability, to be Paid, Fiscal Year Maturity [Abstract]</t>
        </is>
      </c>
      <c r="B29" s="4" t="inlineStr">
        <is>
          <t xml:space="preserve"> </t>
        </is>
      </c>
      <c r="C29" s="4" t="inlineStr">
        <is>
          <t xml:space="preserve"> </t>
        </is>
      </c>
    </row>
    <row r="30">
      <c r="A30" s="4" t="inlineStr">
        <is>
          <t>Discount rates</t>
        </is>
      </c>
      <c r="B30" s="9" t="n">
        <v>0.06</v>
      </c>
      <c r="C30" s="4" t="inlineStr">
        <is>
          <t xml:space="preserve"> </t>
        </is>
      </c>
    </row>
    <row r="31">
      <c r="A31" s="4" t="inlineStr">
        <is>
          <t>Maximum</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Discount rates</t>
        </is>
      </c>
      <c r="B33" s="10" t="n">
        <v>0.055</v>
      </c>
      <c r="C33" s="4" t="inlineStr">
        <is>
          <t xml:space="preserve"> </t>
        </is>
      </c>
    </row>
    <row r="34">
      <c r="A34" s="3" t="inlineStr">
        <is>
          <t>Finance Lease, Liability, to be Paid, Fiscal Year Maturity [Abstract]</t>
        </is>
      </c>
      <c r="B34" s="4" t="inlineStr">
        <is>
          <t xml:space="preserve"> </t>
        </is>
      </c>
      <c r="C34" s="4" t="inlineStr">
        <is>
          <t xml:space="preserve"> </t>
        </is>
      </c>
    </row>
    <row r="35">
      <c r="A35" s="4" t="inlineStr">
        <is>
          <t>Discount rates</t>
        </is>
      </c>
      <c r="B35" s="9" t="n">
        <v>0.08</v>
      </c>
      <c r="C35" s="4" t="inlineStr">
        <is>
          <t xml:space="preserve"> </t>
        </is>
      </c>
    </row>
    <row r="36">
      <c r="A36" s="4" t="inlineStr">
        <is>
          <t>Operating Sub-Lease</t>
        </is>
      </c>
      <c r="B36" s="4" t="inlineStr">
        <is>
          <t xml:space="preserve"> </t>
        </is>
      </c>
      <c r="C36" s="4" t="inlineStr">
        <is>
          <t xml:space="preserve"> </t>
        </is>
      </c>
    </row>
    <row r="37">
      <c r="A37" s="3" t="inlineStr">
        <is>
          <t>Operating Leases</t>
        </is>
      </c>
      <c r="B37" s="4" t="inlineStr">
        <is>
          <t xml:space="preserve"> </t>
        </is>
      </c>
      <c r="C37" s="4" t="inlineStr">
        <is>
          <t xml:space="preserve"> </t>
        </is>
      </c>
    </row>
    <row r="38">
      <c r="A38" s="4" t="inlineStr">
        <is>
          <t>2023 (remaining)</t>
        </is>
      </c>
      <c r="B38" s="6" t="n">
        <v>3316</v>
      </c>
      <c r="C38" s="4" t="inlineStr">
        <is>
          <t xml:space="preserve"> </t>
        </is>
      </c>
    </row>
    <row r="39">
      <c r="A39" s="4" t="inlineStr">
        <is>
          <t>2024</t>
        </is>
      </c>
      <c r="B39" s="5" t="n">
        <v>6553</v>
      </c>
      <c r="C39" s="4" t="inlineStr">
        <is>
          <t xml:space="preserve"> </t>
        </is>
      </c>
    </row>
    <row r="40">
      <c r="A40" s="4" t="inlineStr">
        <is>
          <t>2025</t>
        </is>
      </c>
      <c r="B40" s="5" t="n">
        <v>5129</v>
      </c>
      <c r="C40" s="4" t="inlineStr">
        <is>
          <t xml:space="preserve"> </t>
        </is>
      </c>
    </row>
    <row r="41">
      <c r="A41" s="4" t="inlineStr">
        <is>
          <t>2026</t>
        </is>
      </c>
      <c r="B41" s="5" t="n">
        <v>3934</v>
      </c>
      <c r="C41" s="4" t="inlineStr">
        <is>
          <t xml:space="preserve"> </t>
        </is>
      </c>
    </row>
    <row r="42">
      <c r="A42" s="4" t="inlineStr">
        <is>
          <t>2027</t>
        </is>
      </c>
      <c r="B42" s="5" t="n">
        <v>4010</v>
      </c>
      <c r="C42" s="4" t="inlineStr">
        <is>
          <t xml:space="preserve"> </t>
        </is>
      </c>
    </row>
    <row r="43">
      <c r="A43" s="4" t="inlineStr">
        <is>
          <t>2028</t>
        </is>
      </c>
      <c r="B43" s="5" t="n">
        <v>3034</v>
      </c>
      <c r="C43" s="4" t="inlineStr">
        <is>
          <t xml:space="preserve"> </t>
        </is>
      </c>
    </row>
    <row r="44">
      <c r="A44" s="4" t="inlineStr">
        <is>
          <t>Thereafter</t>
        </is>
      </c>
      <c r="B44" s="5" t="n">
        <v>2094</v>
      </c>
      <c r="C44" s="4" t="inlineStr">
        <is>
          <t xml:space="preserve"> </t>
        </is>
      </c>
    </row>
    <row r="45">
      <c r="A45" s="4" t="inlineStr">
        <is>
          <t>Total minimum lease commitments</t>
        </is>
      </c>
      <c r="B45" s="5" t="n">
        <v>28070</v>
      </c>
      <c r="C45" s="4" t="inlineStr">
        <is>
          <t xml:space="preserve"> </t>
        </is>
      </c>
    </row>
    <row r="46">
      <c r="A46" s="4" t="inlineStr">
        <is>
          <t>Discounting factor</t>
        </is>
      </c>
      <c r="B46" s="5" t="n">
        <v>1994</v>
      </c>
      <c r="C46" s="4" t="inlineStr">
        <is>
          <t xml:space="preserve"> </t>
        </is>
      </c>
    </row>
    <row r="47">
      <c r="A47" s="4" t="inlineStr">
        <is>
          <t>Lease liability</t>
        </is>
      </c>
      <c r="B47" s="6" t="n">
        <v>26076</v>
      </c>
      <c r="C47" s="6" t="n">
        <v>28953</v>
      </c>
    </row>
    <row r="48">
      <c r="A48" s="4" t="inlineStr">
        <is>
          <t>Weighted average remaining lease term</t>
        </is>
      </c>
      <c r="B48" s="4" t="inlineStr">
        <is>
          <t>5 years</t>
        </is>
      </c>
      <c r="C48" s="4" t="inlineStr">
        <is>
          <t xml:space="preserve"> </t>
        </is>
      </c>
    </row>
    <row r="49">
      <c r="A49" s="4" t="inlineStr">
        <is>
          <t>Operating Sub-Lease | Minimum</t>
        </is>
      </c>
      <c r="B49" s="4" t="inlineStr">
        <is>
          <t xml:space="preserve"> </t>
        </is>
      </c>
      <c r="C49" s="4" t="inlineStr">
        <is>
          <t xml:space="preserve"> </t>
        </is>
      </c>
    </row>
    <row r="50">
      <c r="A50" s="3" t="inlineStr">
        <is>
          <t>Operating Leases</t>
        </is>
      </c>
      <c r="B50" s="4" t="inlineStr">
        <is>
          <t xml:space="preserve"> </t>
        </is>
      </c>
      <c r="C50" s="4" t="inlineStr">
        <is>
          <t xml:space="preserve"> </t>
        </is>
      </c>
    </row>
    <row r="51">
      <c r="A51" s="4" t="inlineStr">
        <is>
          <t>Discount rates</t>
        </is>
      </c>
      <c r="B51" s="10" t="n">
        <v>0.026</v>
      </c>
      <c r="C51" s="4" t="inlineStr">
        <is>
          <t xml:space="preserve"> </t>
        </is>
      </c>
    </row>
    <row r="52">
      <c r="A52" s="4" t="inlineStr">
        <is>
          <t>Operating Sub-Lease | Maximum</t>
        </is>
      </c>
      <c r="B52" s="4" t="inlineStr">
        <is>
          <t xml:space="preserve"> </t>
        </is>
      </c>
      <c r="C52" s="4" t="inlineStr">
        <is>
          <t xml:space="preserve"> </t>
        </is>
      </c>
    </row>
    <row r="53">
      <c r="A53" s="3" t="inlineStr">
        <is>
          <t>Operating Leases</t>
        </is>
      </c>
      <c r="B53" s="4" t="inlineStr">
        <is>
          <t xml:space="preserve"> </t>
        </is>
      </c>
      <c r="C53" s="4" t="inlineStr">
        <is>
          <t xml:space="preserve"> </t>
        </is>
      </c>
    </row>
    <row r="54">
      <c r="A54" s="4" t="inlineStr">
        <is>
          <t>Discount rates</t>
        </is>
      </c>
      <c r="B54" s="10" t="n">
        <v>0.029</v>
      </c>
      <c r="C5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c r="G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common and preferred shares authorized (in shares)</t>
        </is>
      </c>
      <c r="B4" s="4" t="inlineStr">
        <is>
          <t xml:space="preserve"> </t>
        </is>
      </c>
      <c r="C4" s="5" t="n">
        <v>1400000000</v>
      </c>
      <c r="D4" s="4" t="inlineStr">
        <is>
          <t xml:space="preserve"> </t>
        </is>
      </c>
      <c r="E4" s="5" t="n">
        <v>1400000000</v>
      </c>
      <c r="F4" s="4" t="inlineStr">
        <is>
          <t xml:space="preserve"> </t>
        </is>
      </c>
      <c r="G4" s="4" t="inlineStr">
        <is>
          <t xml:space="preserve"> </t>
        </is>
      </c>
    </row>
    <row r="5">
      <c r="A5" s="4" t="inlineStr">
        <is>
          <t>Common stock, shares authorized (in shares)</t>
        </is>
      </c>
      <c r="B5" s="4" t="inlineStr">
        <is>
          <t xml:space="preserve"> </t>
        </is>
      </c>
      <c r="C5" s="5" t="n">
        <v>1350000000</v>
      </c>
      <c r="D5" s="4" t="inlineStr">
        <is>
          <t xml:space="preserve"> </t>
        </is>
      </c>
      <c r="E5" s="5" t="n">
        <v>1350000000</v>
      </c>
      <c r="F5" s="4" t="inlineStr">
        <is>
          <t xml:space="preserve"> </t>
        </is>
      </c>
      <c r="G5" s="5" t="n">
        <v>1350000000</v>
      </c>
    </row>
    <row r="6">
      <c r="A6" s="4" t="inlineStr">
        <is>
          <t>Common stock, par value (in dollars per share)</t>
        </is>
      </c>
      <c r="B6" s="4" t="inlineStr">
        <is>
          <t xml:space="preserve"> </t>
        </is>
      </c>
      <c r="C6" s="7" t="n">
        <v>0.01</v>
      </c>
      <c r="D6" s="4" t="inlineStr">
        <is>
          <t xml:space="preserve"> </t>
        </is>
      </c>
      <c r="E6" s="7" t="n">
        <v>0.01</v>
      </c>
      <c r="F6" s="4" t="inlineStr">
        <is>
          <t xml:space="preserve"> </t>
        </is>
      </c>
      <c r="G6" s="7" t="n">
        <v>0.01</v>
      </c>
    </row>
    <row r="7">
      <c r="A7" s="4" t="inlineStr">
        <is>
          <t>Preferred stock, shares authorized (in shares)</t>
        </is>
      </c>
      <c r="B7" s="4" t="inlineStr">
        <is>
          <t xml:space="preserve"> </t>
        </is>
      </c>
      <c r="C7" s="5" t="n">
        <v>50000000</v>
      </c>
      <c r="D7" s="4" t="inlineStr">
        <is>
          <t xml:space="preserve"> </t>
        </is>
      </c>
      <c r="E7" s="5" t="n">
        <v>50000000</v>
      </c>
      <c r="F7" s="4" t="inlineStr">
        <is>
          <t xml:space="preserve"> </t>
        </is>
      </c>
      <c r="G7" s="5" t="n">
        <v>50000000</v>
      </c>
    </row>
    <row r="8">
      <c r="A8" s="4" t="inlineStr">
        <is>
          <t>Preferred stock, par value (in dollars per share)</t>
        </is>
      </c>
      <c r="B8" s="4" t="inlineStr">
        <is>
          <t xml:space="preserve"> </t>
        </is>
      </c>
      <c r="C8" s="7" t="n">
        <v>0.01</v>
      </c>
      <c r="D8" s="4" t="inlineStr">
        <is>
          <t xml:space="preserve"> </t>
        </is>
      </c>
      <c r="E8" s="7" t="n">
        <v>0.01</v>
      </c>
      <c r="F8" s="4" t="inlineStr">
        <is>
          <t xml:space="preserve"> </t>
        </is>
      </c>
      <c r="G8" s="7" t="n">
        <v>0.01</v>
      </c>
    </row>
    <row r="9">
      <c r="A9" s="4" t="inlineStr">
        <is>
          <t>ATM Stock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mount of shares to be sold</t>
        </is>
      </c>
      <c r="B11" s="6" t="n">
        <v>1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fair value</t>
        </is>
      </c>
      <c r="B12" s="4" t="inlineStr">
        <is>
          <t xml:space="preserve"> </t>
        </is>
      </c>
      <c r="C12" s="6" t="n">
        <v>0</v>
      </c>
      <c r="D12" s="6" t="n">
        <v>0</v>
      </c>
      <c r="E12" s="6" t="n">
        <v>0</v>
      </c>
      <c r="F12" s="6" t="n">
        <v>0</v>
      </c>
      <c r="G12"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 Forward Offerings (Details) - USD ($) $ / shares in Units, $ in Thousands</t>
        </is>
      </c>
      <c r="D1" s="2" t="inlineStr">
        <is>
          <t>3 Months Ended</t>
        </is>
      </c>
      <c r="H1" s="2" t="inlineStr">
        <is>
          <t>6 Months Ended</t>
        </is>
      </c>
    </row>
    <row r="2">
      <c r="B2" s="2" t="inlineStr">
        <is>
          <t>Jul. 20, 2023</t>
        </is>
      </c>
      <c r="C2" s="2" t="inlineStr">
        <is>
          <t>Jan. 18, 2023</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ffering Value</t>
        </is>
      </c>
      <c r="B4" s="4" t="inlineStr">
        <is>
          <t xml:space="preserve"> </t>
        </is>
      </c>
      <c r="C4" s="4" t="inlineStr">
        <is>
          <t xml:space="preserve"> </t>
        </is>
      </c>
      <c r="D4" s="6" t="n">
        <v>101467</v>
      </c>
      <c r="E4" s="6" t="n">
        <v>1271472</v>
      </c>
      <c r="F4" s="6" t="n">
        <v>6572231</v>
      </c>
      <c r="G4" s="6" t="n">
        <v>3218097</v>
      </c>
      <c r="H4" s="4" t="inlineStr">
        <is>
          <t xml:space="preserve"> </t>
        </is>
      </c>
      <c r="I4" s="4" t="inlineStr">
        <is>
          <t xml:space="preserve"> </t>
        </is>
      </c>
    </row>
    <row r="5">
      <c r="A5" s="4" t="inlineStr">
        <is>
          <t>Total 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73737</v>
      </c>
      <c r="I5" s="6" t="n">
        <v>3219101</v>
      </c>
    </row>
    <row r="6">
      <c r="A6" s="4" t="inlineStr">
        <is>
          <t>Public Stock Offering And Forward Sales Agreement | January 2023 Forward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hares Sold (in shares)</t>
        </is>
      </c>
      <c r="B8" s="4" t="inlineStr">
        <is>
          <t xml:space="preserve"> </t>
        </is>
      </c>
      <c r="C8" s="5" t="n">
        <v>2710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Offering Price (in dollars per share)</t>
        </is>
      </c>
      <c r="B9" s="4" t="inlineStr">
        <is>
          <t xml:space="preserve"> </t>
        </is>
      </c>
      <c r="C9" s="6" t="n">
        <v>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Offering Value</t>
        </is>
      </c>
      <c r="B10" s="4" t="inlineStr">
        <is>
          <t xml:space="preserve"> </t>
        </is>
      </c>
      <c r="C10" s="6" t="n">
        <v>8943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Forward Sale Price Per Share (in dollars per share)</t>
        </is>
      </c>
      <c r="B11" s="4" t="inlineStr">
        <is>
          <t xml:space="preserve"> </t>
        </is>
      </c>
      <c r="C11" s="7" t="n">
        <v>31.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Net Value</t>
        </is>
      </c>
      <c r="B12" s="4" t="inlineStr">
        <is>
          <t xml:space="preserve"> </t>
        </is>
      </c>
      <c r="C12" s="6" t="n">
        <v>8625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stock to be issued during period, shares sold pursuant to the exercise In full of underwriters' option to purchase additional common stock (in shares)</t>
        </is>
      </c>
      <c r="B13" s="4" t="inlineStr">
        <is>
          <t xml:space="preserve"> </t>
        </is>
      </c>
      <c r="C13" s="5" t="n">
        <v>395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forward price, net (in dollars per share)</t>
        </is>
      </c>
      <c r="B14" s="4" t="inlineStr">
        <is>
          <t xml:space="preserve"> </t>
        </is>
      </c>
      <c r="C14" s="4" t="inlineStr">
        <is>
          <t xml:space="preserve"> </t>
        </is>
      </c>
      <c r="D14" s="7" t="n">
        <v>31.64</v>
      </c>
      <c r="E14" s="4" t="inlineStr">
        <is>
          <t xml:space="preserve"> </t>
        </is>
      </c>
      <c r="F14" s="4" t="inlineStr">
        <is>
          <t xml:space="preserve"> </t>
        </is>
      </c>
      <c r="G14" s="4" t="inlineStr">
        <is>
          <t xml:space="preserve"> </t>
        </is>
      </c>
      <c r="H14" s="7" t="n">
        <v>31.64</v>
      </c>
      <c r="I14" s="4" t="inlineStr">
        <is>
          <t xml:space="preserve"> </t>
        </is>
      </c>
    </row>
    <row r="15">
      <c r="A15" s="4" t="inlineStr">
        <is>
          <t>Forward agreement on the 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57500</v>
      </c>
      <c r="I15" s="4" t="inlineStr">
        <is>
          <t xml:space="preserve"> </t>
        </is>
      </c>
    </row>
    <row r="16">
      <c r="A16" s="4" t="inlineStr">
        <is>
          <t>Forward share agreements, payments for 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00</v>
      </c>
      <c r="I16" s="4" t="inlineStr">
        <is>
          <t xml:space="preserve"> </t>
        </is>
      </c>
    </row>
    <row r="17">
      <c r="A17" s="4" t="inlineStr">
        <is>
          <t>Shares received from 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1000</v>
      </c>
      <c r="I17" s="4" t="inlineStr">
        <is>
          <t xml:space="preserve"> </t>
        </is>
      </c>
    </row>
    <row r="18">
      <c r="A18" s="4" t="inlineStr">
        <is>
          <t>Number of Shares Settl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0000</v>
      </c>
      <c r="I18" s="4" t="inlineStr">
        <is>
          <t xml:space="preserve"> </t>
        </is>
      </c>
    </row>
    <row r="19">
      <c r="A19" s="4" t="inlineStr">
        <is>
          <t>Forward Share Price Upon Settlement (in dollars per share)</t>
        </is>
      </c>
      <c r="B19" s="4" t="inlineStr">
        <is>
          <t xml:space="preserve"> </t>
        </is>
      </c>
      <c r="C19" s="4" t="inlineStr">
        <is>
          <t xml:space="preserve"> </t>
        </is>
      </c>
      <c r="D19" s="15" t="n">
        <v>31.71</v>
      </c>
      <c r="E19" s="4" t="inlineStr">
        <is>
          <t xml:space="preserve"> </t>
        </is>
      </c>
      <c r="F19" s="4" t="inlineStr">
        <is>
          <t xml:space="preserve"> </t>
        </is>
      </c>
      <c r="G19" s="4" t="inlineStr">
        <is>
          <t xml:space="preserve"> </t>
        </is>
      </c>
      <c r="H19" s="7" t="n">
        <v>31.71</v>
      </c>
      <c r="I19" s="4" t="inlineStr">
        <is>
          <t xml:space="preserve"> </t>
        </is>
      </c>
    </row>
    <row r="20">
      <c r="A20" s="4" t="inlineStr">
        <is>
          <t>Total 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1467</v>
      </c>
      <c r="I20" s="4" t="inlineStr">
        <is>
          <t xml:space="preserve"> </t>
        </is>
      </c>
    </row>
    <row r="21">
      <c r="A21" s="4" t="inlineStr">
        <is>
          <t>Public Stock Offering And Forward Sales Agreement | January 2023 Forward Sales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Settled (in shares)</t>
        </is>
      </c>
      <c r="B23" s="5" t="n">
        <v>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ward Share Price Upon Settlement (in dollars per share)</t>
        </is>
      </c>
      <c r="B24" s="7" t="n">
        <v>31.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Net Proceeds</t>
        </is>
      </c>
      <c r="B25" s="6" t="n">
        <v>190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Stock Offering And Forward Sales Agreement | November 2022 Forward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Settl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975000</v>
      </c>
      <c r="I28" s="4" t="inlineStr">
        <is>
          <t xml:space="preserve"> </t>
        </is>
      </c>
    </row>
    <row r="29">
      <c r="A29" s="4" t="inlineStr">
        <is>
          <t>Forward Share Price Upon Settlement (in dollars per share)</t>
        </is>
      </c>
      <c r="B29" s="4" t="inlineStr">
        <is>
          <t xml:space="preserve"> </t>
        </is>
      </c>
      <c r="C29" s="4" t="inlineStr">
        <is>
          <t xml:space="preserve"> </t>
        </is>
      </c>
      <c r="D29" s="7" t="n">
        <v>30.34</v>
      </c>
      <c r="E29" s="4" t="inlineStr">
        <is>
          <t xml:space="preserve"> </t>
        </is>
      </c>
      <c r="F29" s="4" t="inlineStr">
        <is>
          <t xml:space="preserve"> </t>
        </is>
      </c>
      <c r="G29" s="4" t="inlineStr">
        <is>
          <t xml:space="preserve"> </t>
        </is>
      </c>
      <c r="H29" s="7" t="n">
        <v>30.34</v>
      </c>
      <c r="I29" s="4" t="inlineStr">
        <is>
          <t xml:space="preserve"> </t>
        </is>
      </c>
    </row>
    <row r="30">
      <c r="A30" s="4" t="inlineStr">
        <is>
          <t>Total 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75628</v>
      </c>
      <c r="I30" s="4" t="inlineStr">
        <is>
          <t xml:space="preserve"> </t>
        </is>
      </c>
    </row>
    <row r="31">
      <c r="A31" s="4" t="inlineStr">
        <is>
          <t>Public Stock Offering And Forward Sales Agreement | September 2021 Forward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Settl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00</v>
      </c>
    </row>
    <row r="34">
      <c r="A34" s="4" t="inlineStr">
        <is>
          <t>Forward Share Price Upon Settlement (in dollars per share)</t>
        </is>
      </c>
      <c r="B34" s="4" t="inlineStr">
        <is>
          <t xml:space="preserve"> </t>
        </is>
      </c>
      <c r="C34" s="4" t="inlineStr">
        <is>
          <t xml:space="preserve"> </t>
        </is>
      </c>
      <c r="D34" s="4" t="inlineStr">
        <is>
          <t xml:space="preserve"> </t>
        </is>
      </c>
      <c r="E34" s="4" t="inlineStr">
        <is>
          <t xml:space="preserve"> </t>
        </is>
      </c>
      <c r="F34" s="7" t="n">
        <v>27.81</v>
      </c>
      <c r="G34" s="4" t="inlineStr">
        <is>
          <t xml:space="preserve"> </t>
        </is>
      </c>
      <c r="H34" s="4" t="inlineStr">
        <is>
          <t xml:space="preserve"> </t>
        </is>
      </c>
      <c r="I34" s="7" t="n">
        <v>27.81</v>
      </c>
    </row>
    <row r="35">
      <c r="A35" s="4" t="inlineStr">
        <is>
          <t>Total Net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90600</v>
      </c>
    </row>
    <row r="36">
      <c r="A36" s="4" t="inlineStr">
        <is>
          <t>Public Stock Offering And Forward Sales Agreement | March 2021 Forward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Settl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9000000</v>
      </c>
    </row>
    <row r="39">
      <c r="A39" s="4" t="inlineStr">
        <is>
          <t>Forward Share Price Upon Settlement (in dollars per share)</t>
        </is>
      </c>
      <c r="B39" s="4" t="inlineStr">
        <is>
          <t xml:space="preserve"> </t>
        </is>
      </c>
      <c r="C39" s="4" t="inlineStr">
        <is>
          <t xml:space="preserve"> </t>
        </is>
      </c>
      <c r="D39" s="4" t="inlineStr">
        <is>
          <t xml:space="preserve"> </t>
        </is>
      </c>
      <c r="E39" s="4" t="inlineStr">
        <is>
          <t xml:space="preserve"> </t>
        </is>
      </c>
      <c r="F39" s="7" t="n">
        <v>26.5</v>
      </c>
      <c r="G39" s="4" t="inlineStr">
        <is>
          <t xml:space="preserve"> </t>
        </is>
      </c>
      <c r="H39" s="4" t="inlineStr">
        <is>
          <t xml:space="preserve"> </t>
        </is>
      </c>
      <c r="I39" s="7" t="n">
        <v>26.5</v>
      </c>
    </row>
    <row r="40">
      <c r="A40" s="4" t="inlineStr">
        <is>
          <t>Total Net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28600</v>
      </c>
    </row>
  </sheetData>
  <mergeCells count="3">
    <mergeCell ref="A1:A2"/>
    <mergeCell ref="D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TM Program Activity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Value</t>
        </is>
      </c>
      <c r="B4" s="6" t="n">
        <v>101467</v>
      </c>
      <c r="C4" s="6" t="n">
        <v>1271472</v>
      </c>
      <c r="D4" s="6" t="n">
        <v>6572231</v>
      </c>
      <c r="E4" s="6" t="n">
        <v>3218097</v>
      </c>
      <c r="F4" s="4" t="inlineStr">
        <is>
          <t xml:space="preserve"> </t>
        </is>
      </c>
      <c r="G4" s="4" t="inlineStr">
        <is>
          <t xml:space="preserve"> </t>
        </is>
      </c>
    </row>
    <row r="5">
      <c r="A5" s="4" t="inlineStr">
        <is>
          <t>Total Net Proceeds</t>
        </is>
      </c>
      <c r="B5" s="4" t="inlineStr">
        <is>
          <t xml:space="preserve"> </t>
        </is>
      </c>
      <c r="C5" s="4" t="inlineStr">
        <is>
          <t xml:space="preserve"> </t>
        </is>
      </c>
      <c r="D5" s="4" t="inlineStr">
        <is>
          <t xml:space="preserve"> </t>
        </is>
      </c>
      <c r="E5" s="4" t="inlineStr">
        <is>
          <t xml:space="preserve"> </t>
        </is>
      </c>
      <c r="F5" s="6" t="n">
        <v>1373737</v>
      </c>
      <c r="G5" s="6" t="n">
        <v>3219101</v>
      </c>
    </row>
    <row r="6">
      <c r="A6" s="4" t="inlineStr">
        <is>
          <t>ATM Stock Offering Program | June 2022 ATM Forward Sa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1380980</v>
      </c>
    </row>
    <row r="9">
      <c r="A9" s="4" t="inlineStr">
        <is>
          <t>Weighted Average Share Price (in dollars per share)</t>
        </is>
      </c>
      <c r="B9" s="4" t="inlineStr">
        <is>
          <t xml:space="preserve"> </t>
        </is>
      </c>
      <c r="C9" s="4" t="inlineStr">
        <is>
          <t xml:space="preserve"> </t>
        </is>
      </c>
      <c r="D9" s="7" t="n">
        <v>32.28</v>
      </c>
      <c r="E9" s="4" t="inlineStr">
        <is>
          <t xml:space="preserve"> </t>
        </is>
      </c>
      <c r="F9" s="4" t="inlineStr">
        <is>
          <t xml:space="preserve"> </t>
        </is>
      </c>
      <c r="G9" s="7" t="n">
        <v>32.28</v>
      </c>
    </row>
    <row r="10">
      <c r="A10" s="4" t="inlineStr">
        <is>
          <t>Aggregate Value</t>
        </is>
      </c>
      <c r="B10" s="4" t="inlineStr">
        <is>
          <t xml:space="preserve"> </t>
        </is>
      </c>
      <c r="C10" s="4" t="inlineStr">
        <is>
          <t xml:space="preserve"> </t>
        </is>
      </c>
      <c r="D10" s="4" t="inlineStr">
        <is>
          <t xml:space="preserve"> </t>
        </is>
      </c>
      <c r="E10" s="4" t="inlineStr">
        <is>
          <t xml:space="preserve"> </t>
        </is>
      </c>
      <c r="F10" s="4" t="inlineStr">
        <is>
          <t xml:space="preserve"> </t>
        </is>
      </c>
      <c r="G10" s="6" t="n">
        <v>367400</v>
      </c>
    </row>
    <row r="11">
      <c r="A11" s="4" t="inlineStr">
        <is>
          <t>Initial Forward Sales Price Per Share (in dollars per share)</t>
        </is>
      </c>
      <c r="B11" s="4" t="inlineStr">
        <is>
          <t xml:space="preserve"> </t>
        </is>
      </c>
      <c r="C11" s="4" t="inlineStr">
        <is>
          <t xml:space="preserve"> </t>
        </is>
      </c>
      <c r="D11" s="7" t="n">
        <v>31.64</v>
      </c>
      <c r="E11" s="4" t="inlineStr">
        <is>
          <t xml:space="preserve"> </t>
        </is>
      </c>
      <c r="F11" s="4" t="inlineStr">
        <is>
          <t xml:space="preserve"> </t>
        </is>
      </c>
      <c r="G11" s="7" t="n">
        <v>31.64</v>
      </c>
    </row>
    <row r="12">
      <c r="A12" s="4" t="inlineStr">
        <is>
          <t>Aggregate Net Value</t>
        </is>
      </c>
      <c r="B12" s="4" t="inlineStr">
        <is>
          <t xml:space="preserve"> </t>
        </is>
      </c>
      <c r="C12" s="4" t="inlineStr">
        <is>
          <t xml:space="preserve"> </t>
        </is>
      </c>
      <c r="D12" s="6" t="n">
        <v>360000</v>
      </c>
      <c r="E12" s="4" t="inlineStr">
        <is>
          <t xml:space="preserve"> </t>
        </is>
      </c>
      <c r="F12" s="4" t="inlineStr">
        <is>
          <t xml:space="preserve"> </t>
        </is>
      </c>
      <c r="G12" s="6" t="n">
        <v>360000</v>
      </c>
    </row>
    <row r="13">
      <c r="A13" s="4" t="inlineStr">
        <is>
          <t>Number of Shares Settled (in shares)</t>
        </is>
      </c>
      <c r="B13" s="4" t="inlineStr">
        <is>
          <t xml:space="preserve"> </t>
        </is>
      </c>
      <c r="C13" s="4" t="inlineStr">
        <is>
          <t xml:space="preserve"> </t>
        </is>
      </c>
      <c r="D13" s="4" t="inlineStr">
        <is>
          <t xml:space="preserve"> </t>
        </is>
      </c>
      <c r="E13" s="4" t="inlineStr">
        <is>
          <t xml:space="preserve"> </t>
        </is>
      </c>
      <c r="F13" s="5" t="n">
        <v>11380980</v>
      </c>
      <c r="G13" s="4" t="inlineStr">
        <is>
          <t xml:space="preserve"> </t>
        </is>
      </c>
    </row>
    <row r="14">
      <c r="A14" s="4" t="inlineStr">
        <is>
          <t>Forward Share Price Upon Settlement (in dollars per share)</t>
        </is>
      </c>
      <c r="B14" s="7" t="n">
        <v>31.2</v>
      </c>
      <c r="C14" s="4" t="inlineStr">
        <is>
          <t xml:space="preserve"> </t>
        </is>
      </c>
      <c r="D14" s="4" t="inlineStr">
        <is>
          <t xml:space="preserve"> </t>
        </is>
      </c>
      <c r="E14" s="4" t="inlineStr">
        <is>
          <t xml:space="preserve"> </t>
        </is>
      </c>
      <c r="F14" s="7" t="n">
        <v>31.2</v>
      </c>
      <c r="G14" s="4" t="inlineStr">
        <is>
          <t xml:space="preserve"> </t>
        </is>
      </c>
    </row>
    <row r="15">
      <c r="A15" s="4" t="inlineStr">
        <is>
          <t>Total Net Proceeds</t>
        </is>
      </c>
      <c r="B15" s="4" t="inlineStr">
        <is>
          <t xml:space="preserve"> </t>
        </is>
      </c>
      <c r="C15" s="4" t="inlineStr">
        <is>
          <t xml:space="preserve"> </t>
        </is>
      </c>
      <c r="D15" s="4" t="inlineStr">
        <is>
          <t xml:space="preserve"> </t>
        </is>
      </c>
      <c r="E15" s="4" t="inlineStr">
        <is>
          <t xml:space="preserve"> </t>
        </is>
      </c>
      <c r="F15" s="6" t="n">
        <v>355168</v>
      </c>
      <c r="G15" s="4" t="inlineStr">
        <is>
          <t xml:space="preserve"> </t>
        </is>
      </c>
    </row>
    <row r="16">
      <c r="A16" s="4" t="inlineStr">
        <is>
          <t>ATM Stock Offering Program | June 2023 ATM Forward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n shares)</t>
        </is>
      </c>
      <c r="B18" s="4" t="inlineStr">
        <is>
          <t xml:space="preserve"> </t>
        </is>
      </c>
      <c r="C18" s="4" t="inlineStr">
        <is>
          <t xml:space="preserve"> </t>
        </is>
      </c>
      <c r="D18" s="4" t="inlineStr">
        <is>
          <t xml:space="preserve"> </t>
        </is>
      </c>
      <c r="E18" s="4" t="inlineStr">
        <is>
          <t xml:space="preserve"> </t>
        </is>
      </c>
      <c r="F18" s="5" t="n">
        <v>327306</v>
      </c>
      <c r="G18" s="4" t="inlineStr">
        <is>
          <t xml:space="preserve"> </t>
        </is>
      </c>
    </row>
    <row r="19">
      <c r="A19" s="4" t="inlineStr">
        <is>
          <t>Weighted Average Share Price (in dollars per share)</t>
        </is>
      </c>
      <c r="B19" s="15" t="n">
        <v>32.36</v>
      </c>
      <c r="C19" s="4" t="inlineStr">
        <is>
          <t xml:space="preserve"> </t>
        </is>
      </c>
      <c r="D19" s="4" t="inlineStr">
        <is>
          <t xml:space="preserve"> </t>
        </is>
      </c>
      <c r="E19" s="4" t="inlineStr">
        <is>
          <t xml:space="preserve"> </t>
        </is>
      </c>
      <c r="F19" s="7" t="n">
        <v>32.36</v>
      </c>
      <c r="G19" s="4" t="inlineStr">
        <is>
          <t xml:space="preserve"> </t>
        </is>
      </c>
    </row>
    <row r="20">
      <c r="A20" s="4" t="inlineStr">
        <is>
          <t>Aggregate Value</t>
        </is>
      </c>
      <c r="B20" s="4" t="inlineStr">
        <is>
          <t xml:space="preserve"> </t>
        </is>
      </c>
      <c r="C20" s="4" t="inlineStr">
        <is>
          <t xml:space="preserve"> </t>
        </is>
      </c>
      <c r="D20" s="4" t="inlineStr">
        <is>
          <t xml:space="preserve"> </t>
        </is>
      </c>
      <c r="E20" s="4" t="inlineStr">
        <is>
          <t xml:space="preserve"> </t>
        </is>
      </c>
      <c r="F20" s="6" t="n">
        <v>10600</v>
      </c>
      <c r="G20" s="4" t="inlineStr">
        <is>
          <t xml:space="preserve"> </t>
        </is>
      </c>
    </row>
    <row r="21">
      <c r="A21" s="4" t="inlineStr">
        <is>
          <t>Initial Forward Sales Price Per Share (in dollars per share)</t>
        </is>
      </c>
      <c r="B21" s="7" t="n">
        <v>31.71</v>
      </c>
      <c r="C21" s="4" t="inlineStr">
        <is>
          <t xml:space="preserve"> </t>
        </is>
      </c>
      <c r="D21" s="4" t="inlineStr">
        <is>
          <t xml:space="preserve"> </t>
        </is>
      </c>
      <c r="E21" s="4" t="inlineStr">
        <is>
          <t xml:space="preserve"> </t>
        </is>
      </c>
      <c r="F21" s="7" t="n">
        <v>31.71</v>
      </c>
      <c r="G21" s="4" t="inlineStr">
        <is>
          <t xml:space="preserve"> </t>
        </is>
      </c>
    </row>
    <row r="22">
      <c r="A22" s="4" t="inlineStr">
        <is>
          <t>Aggregate Net Value</t>
        </is>
      </c>
      <c r="B22" s="6" t="n">
        <v>10400</v>
      </c>
      <c r="C22" s="4" t="inlineStr">
        <is>
          <t xml:space="preserve"> </t>
        </is>
      </c>
      <c r="D22" s="4" t="inlineStr">
        <is>
          <t xml:space="preserve"> </t>
        </is>
      </c>
      <c r="E22" s="4" t="inlineStr">
        <is>
          <t xml:space="preserve"> </t>
        </is>
      </c>
      <c r="F22" s="6" t="n">
        <v>10400</v>
      </c>
      <c r="G22" s="4" t="inlineStr">
        <is>
          <t xml:space="preserve"> </t>
        </is>
      </c>
    </row>
    <row r="23">
      <c r="A23" s="4" t="inlineStr">
        <is>
          <t>ATM Stock Offering Program | December 2022 ATM Forward Sal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Settled (in shares)</t>
        </is>
      </c>
      <c r="B25" s="4" t="inlineStr">
        <is>
          <t xml:space="preserve"> </t>
        </is>
      </c>
      <c r="C25" s="4" t="inlineStr">
        <is>
          <t xml:space="preserve"> </t>
        </is>
      </c>
      <c r="D25" s="4" t="inlineStr">
        <is>
          <t xml:space="preserve"> </t>
        </is>
      </c>
      <c r="E25" s="4" t="inlineStr">
        <is>
          <t xml:space="preserve"> </t>
        </is>
      </c>
      <c r="F25" s="5" t="n">
        <v>6317805</v>
      </c>
      <c r="G25" s="4" t="inlineStr">
        <is>
          <t xml:space="preserve"> </t>
        </is>
      </c>
    </row>
    <row r="26">
      <c r="A26" s="4" t="inlineStr">
        <is>
          <t>Forward Share Price Upon Settlement (in dollars per share)</t>
        </is>
      </c>
      <c r="B26" s="7" t="n">
        <v>32.99</v>
      </c>
      <c r="C26" s="4" t="inlineStr">
        <is>
          <t xml:space="preserve"> </t>
        </is>
      </c>
      <c r="D26" s="4" t="inlineStr">
        <is>
          <t xml:space="preserve"> </t>
        </is>
      </c>
      <c r="E26" s="4" t="inlineStr">
        <is>
          <t xml:space="preserve"> </t>
        </is>
      </c>
      <c r="F26" s="7" t="n">
        <v>32.99</v>
      </c>
      <c r="G26" s="4" t="inlineStr">
        <is>
          <t xml:space="preserve"> </t>
        </is>
      </c>
    </row>
    <row r="27">
      <c r="A27" s="4" t="inlineStr">
        <is>
          <t>Total Net Proceeds</t>
        </is>
      </c>
      <c r="B27" s="4" t="inlineStr">
        <is>
          <t xml:space="preserve"> </t>
        </is>
      </c>
      <c r="C27" s="4" t="inlineStr">
        <is>
          <t xml:space="preserve"> </t>
        </is>
      </c>
      <c r="D27" s="4" t="inlineStr">
        <is>
          <t xml:space="preserve"> </t>
        </is>
      </c>
      <c r="E27" s="4" t="inlineStr">
        <is>
          <t xml:space="preserve"> </t>
        </is>
      </c>
      <c r="F27" s="6" t="n">
        <v>208402</v>
      </c>
      <c r="G27" s="4" t="inlineStr">
        <is>
          <t xml:space="preserve"> </t>
        </is>
      </c>
    </row>
    <row r="28">
      <c r="A28" s="4" t="inlineStr">
        <is>
          <t>ATM Stock Offering Program | August 2022 ATM Forward Sal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Settled (in shares)</t>
        </is>
      </c>
      <c r="B30" s="4" t="inlineStr">
        <is>
          <t xml:space="preserve"> </t>
        </is>
      </c>
      <c r="C30" s="4" t="inlineStr">
        <is>
          <t xml:space="preserve"> </t>
        </is>
      </c>
      <c r="D30" s="4" t="inlineStr">
        <is>
          <t xml:space="preserve"> </t>
        </is>
      </c>
      <c r="E30" s="4" t="inlineStr">
        <is>
          <t xml:space="preserve"> </t>
        </is>
      </c>
      <c r="F30" s="5" t="n">
        <v>3918807</v>
      </c>
      <c r="G30" s="4" t="inlineStr">
        <is>
          <t xml:space="preserve"> </t>
        </is>
      </c>
    </row>
    <row r="31">
      <c r="A31" s="4" t="inlineStr">
        <is>
          <t>Forward Share Price Upon Settlement (in dollars per share)</t>
        </is>
      </c>
      <c r="B31" s="15" t="n">
        <v>33.96</v>
      </c>
      <c r="C31" s="4" t="inlineStr">
        <is>
          <t xml:space="preserve"> </t>
        </is>
      </c>
      <c r="D31" s="4" t="inlineStr">
        <is>
          <t xml:space="preserve"> </t>
        </is>
      </c>
      <c r="E31" s="4" t="inlineStr">
        <is>
          <t xml:space="preserve"> </t>
        </is>
      </c>
      <c r="F31" s="7" t="n">
        <v>33.96</v>
      </c>
      <c r="G31" s="4" t="inlineStr">
        <is>
          <t xml:space="preserve"> </t>
        </is>
      </c>
    </row>
    <row r="32">
      <c r="A32" s="4" t="inlineStr">
        <is>
          <t>Total Net Proceeds</t>
        </is>
      </c>
      <c r="B32" s="4" t="inlineStr">
        <is>
          <t xml:space="preserve"> </t>
        </is>
      </c>
      <c r="C32" s="4" t="inlineStr">
        <is>
          <t xml:space="preserve"> </t>
        </is>
      </c>
      <c r="D32" s="4" t="inlineStr">
        <is>
          <t xml:space="preserve"> </t>
        </is>
      </c>
      <c r="E32" s="4" t="inlineStr">
        <is>
          <t xml:space="preserve"> </t>
        </is>
      </c>
      <c r="F32" s="6" t="n">
        <v>133073</v>
      </c>
      <c r="G32" s="4" t="inlineStr">
        <is>
          <t xml:space="preserve"> </t>
        </is>
      </c>
    </row>
    <row r="33">
      <c r="A33" s="4" t="inlineStr">
        <is>
          <t>Public Stock Offering And Forward Sales Agreement | June 2023 ATM Forward Sal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forward price, net (in dollars per share)</t>
        </is>
      </c>
      <c r="B35" s="7" t="n">
        <v>31.69</v>
      </c>
      <c r="C35" s="4" t="inlineStr">
        <is>
          <t xml:space="preserve"> </t>
        </is>
      </c>
      <c r="D35" s="4" t="inlineStr">
        <is>
          <t xml:space="preserve"> </t>
        </is>
      </c>
      <c r="E35" s="4" t="inlineStr">
        <is>
          <t xml:space="preserve"> </t>
        </is>
      </c>
      <c r="F35" s="7" t="n">
        <v>31.69</v>
      </c>
      <c r="G35" s="4" t="inlineStr">
        <is>
          <t xml:space="preserve"> </t>
        </is>
      </c>
    </row>
    <row r="36">
      <c r="A36" s="4" t="inlineStr">
        <is>
          <t>Forward agreement on the proceeds from issuance of common stock</t>
        </is>
      </c>
      <c r="B36" s="4" t="inlineStr">
        <is>
          <t xml:space="preserve"> </t>
        </is>
      </c>
      <c r="C36" s="4" t="inlineStr">
        <is>
          <t xml:space="preserve"> </t>
        </is>
      </c>
      <c r="D36" s="4" t="inlineStr">
        <is>
          <t xml:space="preserve"> </t>
        </is>
      </c>
      <c r="E36" s="4" t="inlineStr">
        <is>
          <t xml:space="preserve"> </t>
        </is>
      </c>
      <c r="F36" s="6" t="n">
        <v>10400</v>
      </c>
      <c r="G36" s="4" t="inlineStr">
        <is>
          <t xml:space="preserve"> </t>
        </is>
      </c>
    </row>
    <row r="37">
      <c r="A37" s="4" t="inlineStr">
        <is>
          <t>Forward share agreements, payments for repurchase of common stock</t>
        </is>
      </c>
      <c r="B37" s="4" t="inlineStr">
        <is>
          <t xml:space="preserve"> </t>
        </is>
      </c>
      <c r="C37" s="4" t="inlineStr">
        <is>
          <t xml:space="preserve"> </t>
        </is>
      </c>
      <c r="D37" s="4" t="inlineStr">
        <is>
          <t xml:space="preserve"> </t>
        </is>
      </c>
      <c r="E37" s="4" t="inlineStr">
        <is>
          <t xml:space="preserve"> </t>
        </is>
      </c>
      <c r="F37" s="6" t="n">
        <v>100</v>
      </c>
      <c r="G37" s="4" t="inlineStr">
        <is>
          <t xml:space="preserve"> </t>
        </is>
      </c>
    </row>
    <row r="38">
      <c r="A38" s="4" t="inlineStr">
        <is>
          <t>Shares received from issuance of common stock (in shares)</t>
        </is>
      </c>
      <c r="B38" s="4" t="inlineStr">
        <is>
          <t xml:space="preserve"> </t>
        </is>
      </c>
      <c r="C38" s="4" t="inlineStr">
        <is>
          <t xml:space="preserve"> </t>
        </is>
      </c>
      <c r="D38" s="4" t="inlineStr">
        <is>
          <t xml:space="preserve"> </t>
        </is>
      </c>
      <c r="E38" s="4" t="inlineStr">
        <is>
          <t xml:space="preserve"> </t>
        </is>
      </c>
      <c r="F38" s="5" t="n">
        <v>3000</v>
      </c>
      <c r="G38"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Stock Outstanding (Details) - shares</t>
        </is>
      </c>
      <c r="B1" s="2" t="inlineStr">
        <is>
          <t>6 Months Ended</t>
        </is>
      </c>
    </row>
    <row r="2">
      <c r="B2" s="2" t="inlineStr">
        <is>
          <t>Jun. 30, 2023</t>
        </is>
      </c>
      <c r="C2" s="2" t="inlineStr">
        <is>
          <t>Jun. 30, 2022</t>
        </is>
      </c>
    </row>
    <row r="3">
      <c r="A3" s="3" t="inlineStr">
        <is>
          <t>Increase (Decrease) in Stockholders' Equity</t>
        </is>
      </c>
      <c r="B3" s="4" t="inlineStr">
        <is>
          <t xml:space="preserve"> </t>
        </is>
      </c>
      <c r="C3" s="4" t="inlineStr">
        <is>
          <t xml:space="preserve"> </t>
        </is>
      </c>
    </row>
    <row r="4">
      <c r="A4" s="4" t="inlineStr">
        <is>
          <t>Beginning balance (in shares)</t>
        </is>
      </c>
      <c r="B4" s="5" t="n">
        <v>963096563</v>
      </c>
      <c r="C4" s="5" t="n">
        <v>628942092</v>
      </c>
    </row>
    <row r="5">
      <c r="A5" s="4" t="inlineStr">
        <is>
          <t>Issuance of common stock upon physical settlement of forward sale agreements (in shares)</t>
        </is>
      </c>
      <c r="B5" s="5" t="n">
        <v>43792592</v>
      </c>
      <c r="C5" s="5" t="n">
        <v>119000000</v>
      </c>
    </row>
    <row r="6">
      <c r="A6" s="4" t="inlineStr">
        <is>
          <t>Issuance of common stock in connection with the REIT Mergers (in shares)</t>
        </is>
      </c>
      <c r="B6" s="5" t="n">
        <v>0</v>
      </c>
      <c r="C6" s="5" t="n">
        <v>214552532</v>
      </c>
    </row>
    <row r="7">
      <c r="A7" s="4" t="inlineStr">
        <is>
          <t>Ending balance (in shares)</t>
        </is>
      </c>
      <c r="B7" s="5" t="n">
        <v>1007426510</v>
      </c>
      <c r="C7" s="5" t="n">
        <v>963090985</v>
      </c>
    </row>
    <row r="8">
      <c r="A8" s="4" t="inlineStr">
        <is>
          <t>Stock Incentive Plan</t>
        </is>
      </c>
      <c r="B8" s="4" t="inlineStr">
        <is>
          <t xml:space="preserve"> </t>
        </is>
      </c>
      <c r="C8" s="4" t="inlineStr">
        <is>
          <t xml:space="preserve"> </t>
        </is>
      </c>
    </row>
    <row r="9">
      <c r="A9" s="3" t="inlineStr">
        <is>
          <t>Increase (Decrease) in Stockholders' Equity</t>
        </is>
      </c>
      <c r="B9" s="4" t="inlineStr">
        <is>
          <t xml:space="preserve"> </t>
        </is>
      </c>
      <c r="C9" s="4" t="inlineStr">
        <is>
          <t xml:space="preserve"> </t>
        </is>
      </c>
    </row>
    <row r="10">
      <c r="A10" s="4" t="inlineStr">
        <is>
          <t>Issuance of restricted and unrestricted common stock under the stock incentive program, net of forfeitures (in shares)</t>
        </is>
      </c>
      <c r="B10" s="5" t="n">
        <v>537355</v>
      </c>
      <c r="C10" s="5" t="n">
        <v>5963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 Schedule of Dividends Declared (Details) - $ / shares</t>
        </is>
      </c>
      <c r="B1" s="2" t="inlineStr">
        <is>
          <t>3 Months Ended</t>
        </is>
      </c>
    </row>
    <row r="2">
      <c r="B2" s="2" t="inlineStr">
        <is>
          <t>Jun. 30, 2023</t>
        </is>
      </c>
      <c r="C2" s="2" t="inlineStr">
        <is>
          <t>Mar. 31, 2023</t>
        </is>
      </c>
      <c r="D2" s="2" t="inlineStr">
        <is>
          <t>Jun. 30, 2022</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8" t="n">
        <v>0.39</v>
      </c>
      <c r="C4" s="8" t="n">
        <v>0.39</v>
      </c>
      <c r="D4" s="8" t="n">
        <v>0.36</v>
      </c>
      <c r="E4" s="8" t="n">
        <v>0.3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Weighted Average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stock outstanding (in shares)</t>
        </is>
      </c>
      <c r="B4" s="5" t="n">
        <v>1006893810</v>
      </c>
      <c r="C4" s="5" t="n">
        <v>896545880</v>
      </c>
      <c r="D4" s="5" t="n">
        <v>1004189744</v>
      </c>
      <c r="E4" s="5" t="n">
        <v>791029664</v>
      </c>
    </row>
    <row r="5">
      <c r="A5" s="4" t="inlineStr">
        <is>
          <t>Assumed conversion of restricted stock (in shares)</t>
        </is>
      </c>
      <c r="B5" s="5" t="n">
        <v>696046</v>
      </c>
      <c r="C5" s="5" t="n">
        <v>0</v>
      </c>
      <c r="D5" s="5" t="n">
        <v>884292</v>
      </c>
      <c r="E5" s="5" t="n">
        <v>698797</v>
      </c>
    </row>
    <row r="6">
      <c r="A6" s="4" t="inlineStr">
        <is>
          <t>Assumed settlement of forward sale agreements (in shares)</t>
        </is>
      </c>
      <c r="B6" s="5" t="n">
        <v>378566</v>
      </c>
      <c r="C6" s="5" t="n">
        <v>0</v>
      </c>
      <c r="D6" s="5" t="n">
        <v>805359</v>
      </c>
      <c r="E6" s="5" t="n">
        <v>1496376</v>
      </c>
    </row>
    <row r="7">
      <c r="A7" s="4" t="inlineStr">
        <is>
          <t>Diluted weighted-average shares of common stock outstanding (in shares)</t>
        </is>
      </c>
      <c r="B7" s="5" t="n">
        <v>1007968422</v>
      </c>
      <c r="C7" s="5" t="n">
        <v>896545880</v>
      </c>
      <c r="D7" s="5" t="n">
        <v>1005879395</v>
      </c>
      <c r="E7" s="5" t="n">
        <v>793224837</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ssumed conversion of restricted stock (in shares)</t>
        </is>
      </c>
      <c r="B10" s="4" t="inlineStr">
        <is>
          <t xml:space="preserve"> </t>
        </is>
      </c>
      <c r="C10" s="5" t="n">
        <v>816708</v>
      </c>
      <c r="D10" s="4" t="inlineStr">
        <is>
          <t xml:space="preserve"> </t>
        </is>
      </c>
      <c r="E10" s="4" t="inlineStr">
        <is>
          <t xml:space="preserve"> </t>
        </is>
      </c>
    </row>
    <row r="11">
      <c r="A11" s="4" t="inlineStr">
        <is>
          <t>VICI Properties LP</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Weighted-average common stock outstanding (in shares)</t>
        </is>
      </c>
      <c r="B13" s="5" t="n">
        <v>1019125183</v>
      </c>
      <c r="C13" s="5" t="n">
        <v>905013754</v>
      </c>
      <c r="D13" s="5" t="n">
        <v>1016421117</v>
      </c>
      <c r="E13" s="5" t="n">
        <v>795286993</v>
      </c>
    </row>
    <row r="14">
      <c r="A14" s="4" t="inlineStr">
        <is>
          <t>Assumed conversion of restricted stock (in shares)</t>
        </is>
      </c>
      <c r="B14" s="5" t="n">
        <v>696000</v>
      </c>
      <c r="C14" s="5" t="n">
        <v>0</v>
      </c>
      <c r="D14" s="5" t="n">
        <v>884000</v>
      </c>
      <c r="E14" s="5" t="n">
        <v>699000</v>
      </c>
    </row>
    <row r="15">
      <c r="A15" s="4" t="inlineStr">
        <is>
          <t>Assumed settlement of forward sale agreements (in shares)</t>
        </is>
      </c>
      <c r="B15" s="5" t="n">
        <v>379000</v>
      </c>
      <c r="C15" s="5" t="n">
        <v>0</v>
      </c>
      <c r="D15" s="5" t="n">
        <v>805000</v>
      </c>
      <c r="E15" s="5" t="n">
        <v>1496000</v>
      </c>
    </row>
    <row r="16">
      <c r="A16" s="4" t="inlineStr">
        <is>
          <t>Diluted weighted-average shares of common stock outstanding (in shares)</t>
        </is>
      </c>
      <c r="B16" s="5" t="n">
        <v>1020199795</v>
      </c>
      <c r="C16" s="5" t="n">
        <v>905013754</v>
      </c>
      <c r="D16" s="5" t="n">
        <v>1018110768</v>
      </c>
      <c r="E16" s="5" t="n">
        <v>7974821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690702</v>
      </c>
      <c r="C4" s="6" t="n">
        <v>-57706</v>
      </c>
      <c r="D4" s="6" t="n">
        <v>1209442</v>
      </c>
      <c r="E4" s="6" t="n">
        <v>182677</v>
      </c>
    </row>
    <row r="5">
      <c r="A5" s="4" t="inlineStr">
        <is>
          <t>Weighted-average common stock outstanding (in shares)</t>
        </is>
      </c>
      <c r="B5" s="5" t="n">
        <v>1006893810</v>
      </c>
      <c r="C5" s="5" t="n">
        <v>896545880</v>
      </c>
      <c r="D5" s="5" t="n">
        <v>1004189744</v>
      </c>
      <c r="E5" s="5" t="n">
        <v>791029664</v>
      </c>
    </row>
    <row r="6">
      <c r="A6" s="4" t="inlineStr">
        <is>
          <t>Basic EPS (in dollars per share)</t>
        </is>
      </c>
      <c r="B6" s="7" t="n">
        <v>0.6899999999999999</v>
      </c>
      <c r="C6" s="7" t="n">
        <v>-0.06</v>
      </c>
      <c r="D6" s="7" t="n">
        <v>1.2</v>
      </c>
      <c r="E6" s="7" t="n">
        <v>0.23</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 attributable to common stockholders</t>
        </is>
      </c>
      <c r="B8" s="6" t="n">
        <v>690702</v>
      </c>
      <c r="C8" s="6" t="n">
        <v>-57706</v>
      </c>
      <c r="D8" s="6" t="n">
        <v>1209442</v>
      </c>
      <c r="E8" s="6" t="n">
        <v>182677</v>
      </c>
    </row>
    <row r="9">
      <c r="A9" s="4" t="inlineStr">
        <is>
          <t>Diluted weighted-average shares of common stock outstanding (in shares)</t>
        </is>
      </c>
      <c r="B9" s="5" t="n">
        <v>1007968422</v>
      </c>
      <c r="C9" s="5" t="n">
        <v>896545880</v>
      </c>
      <c r="D9" s="5" t="n">
        <v>1005879395</v>
      </c>
      <c r="E9" s="5" t="n">
        <v>793224837</v>
      </c>
    </row>
    <row r="10">
      <c r="A10" s="4" t="inlineStr">
        <is>
          <t>Diluted EPS (in dollars per share)</t>
        </is>
      </c>
      <c r="B10" s="7" t="n">
        <v>0.6899999999999999</v>
      </c>
      <c r="C10" s="7" t="n">
        <v>-0.06</v>
      </c>
      <c r="D10" s="7" t="n">
        <v>1.2</v>
      </c>
      <c r="E10" s="7" t="n">
        <v>0.23</v>
      </c>
    </row>
    <row r="11">
      <c r="A11" s="4" t="inlineStr">
        <is>
          <t>VICI Properties LP</t>
        </is>
      </c>
      <c r="B11" s="4" t="inlineStr">
        <is>
          <t xml:space="preserve"> </t>
        </is>
      </c>
      <c r="C11" s="4" t="inlineStr">
        <is>
          <t xml:space="preserve"> </t>
        </is>
      </c>
      <c r="D11" s="4" t="inlineStr">
        <is>
          <t xml:space="preserve"> </t>
        </is>
      </c>
      <c r="E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row>
    <row r="13">
      <c r="A13" s="4" t="inlineStr">
        <is>
          <t>Net income (loss) attributable to common stockholders</t>
        </is>
      </c>
      <c r="B13" s="6" t="n">
        <v>695482</v>
      </c>
      <c r="C13" s="6" t="n">
        <v>-63035</v>
      </c>
      <c r="D13" s="6" t="n">
        <v>1217558</v>
      </c>
      <c r="E13" s="6" t="n">
        <v>175312</v>
      </c>
    </row>
    <row r="14">
      <c r="A14" s="4" t="inlineStr">
        <is>
          <t>Weighted-average common stock outstanding (in shares)</t>
        </is>
      </c>
      <c r="B14" s="5" t="n">
        <v>1019125183</v>
      </c>
      <c r="C14" s="5" t="n">
        <v>905013754</v>
      </c>
      <c r="D14" s="5" t="n">
        <v>1016421117</v>
      </c>
      <c r="E14" s="5" t="n">
        <v>795286993</v>
      </c>
    </row>
    <row r="15">
      <c r="A15" s="4" t="inlineStr">
        <is>
          <t>Basic EPS (in dollars per share)</t>
        </is>
      </c>
      <c r="B15" s="7" t="n">
        <v>0.68</v>
      </c>
      <c r="C15" s="7" t="n">
        <v>-0.07000000000000001</v>
      </c>
      <c r="D15" s="7" t="n">
        <v>1.2</v>
      </c>
      <c r="E15" s="7" t="n">
        <v>0.22</v>
      </c>
    </row>
    <row r="16">
      <c r="A16" s="3" t="inlineStr">
        <is>
          <t>Diluted:</t>
        </is>
      </c>
      <c r="B16" s="4" t="inlineStr">
        <is>
          <t xml:space="preserve"> </t>
        </is>
      </c>
      <c r="C16" s="4" t="inlineStr">
        <is>
          <t xml:space="preserve"> </t>
        </is>
      </c>
      <c r="D16" s="4" t="inlineStr">
        <is>
          <t xml:space="preserve"> </t>
        </is>
      </c>
      <c r="E16" s="4" t="inlineStr">
        <is>
          <t xml:space="preserve"> </t>
        </is>
      </c>
    </row>
    <row r="17">
      <c r="A17" s="4" t="inlineStr">
        <is>
          <t>Net income (loss) attributable to common stockholders</t>
        </is>
      </c>
      <c r="B17" s="6" t="n">
        <v>695482</v>
      </c>
      <c r="C17" s="6" t="n">
        <v>-63035</v>
      </c>
      <c r="D17" s="6" t="n">
        <v>1217558</v>
      </c>
      <c r="E17" s="6" t="n">
        <v>175312</v>
      </c>
    </row>
    <row r="18">
      <c r="A18" s="4" t="inlineStr">
        <is>
          <t>Diluted weighted-average shares of common stock outstanding (in shares)</t>
        </is>
      </c>
      <c r="B18" s="5" t="n">
        <v>1020199795</v>
      </c>
      <c r="C18" s="5" t="n">
        <v>905013754</v>
      </c>
      <c r="D18" s="5" t="n">
        <v>1018110768</v>
      </c>
      <c r="E18" s="5" t="n">
        <v>797482166</v>
      </c>
    </row>
    <row r="19">
      <c r="A19" s="4" t="inlineStr">
        <is>
          <t>Diluted EPS (in dollars per share)</t>
        </is>
      </c>
      <c r="B19" s="7" t="n">
        <v>0.68</v>
      </c>
      <c r="C19" s="7" t="n">
        <v>-0.07000000000000001</v>
      </c>
      <c r="D19" s="7" t="n">
        <v>1.2</v>
      </c>
      <c r="E19" s="7" t="n">
        <v>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VICI PROPERTIES L.P. CONSOLIDATED BALANCE SHEETS (UNAUDITED) - USD ($)</t>
        </is>
      </c>
      <c r="C1" s="2" t="inlineStr">
        <is>
          <t>Jun. 30, 2023</t>
        </is>
      </c>
      <c r="D1" s="2" t="inlineStr">
        <is>
          <t>Dec. 31, 2022</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6" t="n">
        <v>22655164000</v>
      </c>
      <c r="D3" s="6" t="n">
        <v>17172325000</v>
      </c>
    </row>
    <row r="4">
      <c r="A4" s="4" t="inlineStr">
        <is>
          <t>Investment in unconsolidated affiliate</t>
        </is>
      </c>
      <c r="C4" s="5" t="n">
        <v>0</v>
      </c>
      <c r="D4" s="5" t="n">
        <v>1460775000</v>
      </c>
    </row>
    <row r="5">
      <c r="A5" s="4" t="inlineStr">
        <is>
          <t>Land</t>
        </is>
      </c>
      <c r="C5" s="5" t="n">
        <v>150727000</v>
      </c>
      <c r="D5" s="5" t="n">
        <v>153560000</v>
      </c>
    </row>
    <row r="6">
      <c r="A6" s="4" t="inlineStr">
        <is>
          <t>Cash and cash equivalents</t>
        </is>
      </c>
      <c r="C6" s="5" t="n">
        <v>738793000</v>
      </c>
      <c r="D6" s="5" t="n">
        <v>208933000</v>
      </c>
    </row>
    <row r="7">
      <c r="A7" s="4" t="inlineStr">
        <is>
          <t>Short-term investments</t>
        </is>
      </c>
      <c r="C7" s="5" t="n">
        <v>0</v>
      </c>
      <c r="D7" s="5" t="n">
        <v>217342000</v>
      </c>
    </row>
    <row r="8">
      <c r="A8" s="4" t="inlineStr">
        <is>
          <t>Other assets</t>
        </is>
      </c>
      <c r="B8" s="4" t="inlineStr">
        <is>
          <t>[1]</t>
        </is>
      </c>
      <c r="C8" s="5" t="n">
        <v>934139000</v>
      </c>
      <c r="D8" s="5" t="n">
        <v>936328000</v>
      </c>
    </row>
    <row r="9">
      <c r="A9" s="4" t="inlineStr">
        <is>
          <t>Total assets</t>
        </is>
      </c>
      <c r="C9" s="5" t="n">
        <v>42250610000</v>
      </c>
      <c r="D9" s="5" t="n">
        <v>37575826000</v>
      </c>
    </row>
    <row r="10">
      <c r="A10" s="3" t="inlineStr">
        <is>
          <t>Liabilities</t>
        </is>
      </c>
      <c r="C10" s="4" t="inlineStr">
        <is>
          <t xml:space="preserve"> </t>
        </is>
      </c>
      <c r="D10" s="4" t="inlineStr">
        <is>
          <t xml:space="preserve"> </t>
        </is>
      </c>
    </row>
    <row r="11">
      <c r="A11" s="4" t="inlineStr">
        <is>
          <t>Debt, net</t>
        </is>
      </c>
      <c r="C11" s="5" t="n">
        <v>16624197000</v>
      </c>
      <c r="D11" s="5" t="n">
        <v>13739675000</v>
      </c>
    </row>
    <row r="12">
      <c r="A12" s="4" t="inlineStr">
        <is>
          <t>Accrued expenses and deferred revenue</t>
        </is>
      </c>
      <c r="C12" s="5" t="n">
        <v>210534000</v>
      </c>
      <c r="D12" s="5" t="n">
        <v>213388000</v>
      </c>
    </row>
    <row r="13">
      <c r="A13" s="4" t="inlineStr">
        <is>
          <t>Distributions payable</t>
        </is>
      </c>
      <c r="C13" s="5" t="n">
        <v>397480000</v>
      </c>
      <c r="D13" s="5" t="n">
        <v>380178000</v>
      </c>
    </row>
    <row r="14">
      <c r="A14" s="4" t="inlineStr">
        <is>
          <t>Other liabilities</t>
        </is>
      </c>
      <c r="C14" s="5" t="n">
        <v>933824000</v>
      </c>
      <c r="D14" s="5" t="n">
        <v>952472000</v>
      </c>
    </row>
    <row r="15">
      <c r="A15" s="4" t="inlineStr">
        <is>
          <t>Total liabilities</t>
        </is>
      </c>
      <c r="C15" s="5" t="n">
        <v>18166035000</v>
      </c>
      <c r="D15" s="5" t="n">
        <v>15285713000</v>
      </c>
    </row>
    <row r="16">
      <c r="A16" s="4" t="inlineStr">
        <is>
          <t>Commitments and contingent liabilities (Note 10)</t>
        </is>
      </c>
      <c r="C16" s="4" t="inlineStr">
        <is>
          <t xml:space="preserve"> </t>
        </is>
      </c>
      <c r="D16" s="4" t="inlineStr">
        <is>
          <t xml:space="preserve"> </t>
        </is>
      </c>
    </row>
    <row r="17">
      <c r="A17" s="3" t="inlineStr">
        <is>
          <t>Partners’ Capital</t>
        </is>
      </c>
      <c r="C17" s="4" t="inlineStr">
        <is>
          <t xml:space="preserve"> </t>
        </is>
      </c>
      <c r="D17" s="4" t="inlineStr">
        <is>
          <t xml:space="preserve"> </t>
        </is>
      </c>
    </row>
    <row r="18">
      <c r="A18" s="4" t="inlineStr">
        <is>
          <t>Accumulated other comprehensive income</t>
        </is>
      </c>
      <c r="C18" s="5" t="n">
        <v>173670000</v>
      </c>
      <c r="D18" s="5" t="n">
        <v>185353000</v>
      </c>
    </row>
    <row r="19">
      <c r="A19" s="4" t="inlineStr">
        <is>
          <t>Total liabilities and stockholders’ equity</t>
        </is>
      </c>
      <c r="C19" s="5" t="n">
        <v>42250610000</v>
      </c>
      <c r="D19" s="5" t="n">
        <v>37575826000</v>
      </c>
    </row>
    <row r="20">
      <c r="A20" s="4" t="inlineStr">
        <is>
          <t>VICI Properties LP</t>
        </is>
      </c>
      <c r="C20" s="4" t="inlineStr">
        <is>
          <t xml:space="preserve"> </t>
        </is>
      </c>
      <c r="D20" s="4" t="inlineStr">
        <is>
          <t xml:space="preserve"> </t>
        </is>
      </c>
    </row>
    <row r="21">
      <c r="A21" s="3" t="inlineStr">
        <is>
          <t>Real estate portfolio:</t>
        </is>
      </c>
      <c r="C21" s="4" t="inlineStr">
        <is>
          <t xml:space="preserve"> </t>
        </is>
      </c>
      <c r="D21" s="4" t="inlineStr">
        <is>
          <t xml:space="preserve"> </t>
        </is>
      </c>
    </row>
    <row r="22">
      <c r="A22" s="4" t="inlineStr">
        <is>
          <t>Investments in leases - sales-type, net</t>
        </is>
      </c>
      <c r="B22" s="4" t="inlineStr">
        <is>
          <t>[2]</t>
        </is>
      </c>
      <c r="C22" s="5" t="n">
        <v>22655164000</v>
      </c>
      <c r="D22" s="5" t="n">
        <v>17172325000</v>
      </c>
    </row>
    <row r="23">
      <c r="A23" s="4" t="inlineStr">
        <is>
          <t>Investment in unconsolidated affiliate</t>
        </is>
      </c>
      <c r="C23" s="5" t="n">
        <v>0</v>
      </c>
      <c r="D23" s="5" t="n">
        <v>1460775000</v>
      </c>
    </row>
    <row r="24">
      <c r="A24" s="4" t="inlineStr">
        <is>
          <t>Land</t>
        </is>
      </c>
      <c r="C24" s="5" t="n">
        <v>150727000</v>
      </c>
      <c r="D24" s="5" t="n">
        <v>153560000</v>
      </c>
    </row>
    <row r="25">
      <c r="A25" s="4" t="inlineStr">
        <is>
          <t>Cash and cash equivalents</t>
        </is>
      </c>
      <c r="C25" s="5" t="n">
        <v>690240000</v>
      </c>
      <c r="D25" s="5" t="n">
        <v>142600000</v>
      </c>
    </row>
    <row r="26">
      <c r="A26" s="4" t="inlineStr">
        <is>
          <t>Short-term investments</t>
        </is>
      </c>
      <c r="C26" s="5" t="n">
        <v>0</v>
      </c>
      <c r="D26" s="5" t="n">
        <v>217342000</v>
      </c>
    </row>
    <row r="27">
      <c r="A27" s="4" t="inlineStr">
        <is>
          <t>Other assets</t>
        </is>
      </c>
      <c r="B27" s="4" t="inlineStr">
        <is>
          <t>[2]</t>
        </is>
      </c>
      <c r="C27" s="5" t="n">
        <v>854508000</v>
      </c>
      <c r="D27" s="5" t="n">
        <v>856605000</v>
      </c>
    </row>
    <row r="28">
      <c r="A28" s="4" t="inlineStr">
        <is>
          <t>Total assets</t>
        </is>
      </c>
      <c r="C28" s="5" t="n">
        <v>42122426000</v>
      </c>
      <c r="D28" s="5" t="n">
        <v>37429770000</v>
      </c>
    </row>
    <row r="29">
      <c r="A29" s="3" t="inlineStr">
        <is>
          <t>Liabilities</t>
        </is>
      </c>
      <c r="C29" s="4" t="inlineStr">
        <is>
          <t xml:space="preserve"> </t>
        </is>
      </c>
      <c r="D29" s="4" t="inlineStr">
        <is>
          <t xml:space="preserve"> </t>
        </is>
      </c>
    </row>
    <row r="30">
      <c r="A30" s="4" t="inlineStr">
        <is>
          <t>Debt, net</t>
        </is>
      </c>
      <c r="C30" s="5" t="n">
        <v>16624197000</v>
      </c>
      <c r="D30" s="5" t="n">
        <v>13739675000</v>
      </c>
    </row>
    <row r="31">
      <c r="A31" s="4" t="inlineStr">
        <is>
          <t>Accrued expenses and deferred revenue</t>
        </is>
      </c>
      <c r="C31" s="5" t="n">
        <v>206873000</v>
      </c>
      <c r="D31" s="5" t="n">
        <v>206643000</v>
      </c>
    </row>
    <row r="32">
      <c r="A32" s="4" t="inlineStr">
        <is>
          <t>Distributions payable</t>
        </is>
      </c>
      <c r="C32" s="5" t="n">
        <v>398080000</v>
      </c>
      <c r="D32" s="5" t="n">
        <v>380581000</v>
      </c>
    </row>
    <row r="33">
      <c r="A33" s="4" t="inlineStr">
        <is>
          <t>Other liabilities</t>
        </is>
      </c>
      <c r="C33" s="5" t="n">
        <v>919051000</v>
      </c>
      <c r="D33" s="5" t="n">
        <v>937655000</v>
      </c>
    </row>
    <row r="34">
      <c r="A34" s="4" t="inlineStr">
        <is>
          <t>Total liabilities</t>
        </is>
      </c>
      <c r="C34" s="5" t="n">
        <v>18148201000</v>
      </c>
      <c r="D34" s="5" t="n">
        <v>15264554000</v>
      </c>
    </row>
    <row r="35">
      <c r="A35" s="4" t="inlineStr">
        <is>
          <t>Commitments and contingent liabilities (Note 10)</t>
        </is>
      </c>
      <c r="C35" s="4" t="inlineStr">
        <is>
          <t xml:space="preserve"> </t>
        </is>
      </c>
      <c r="D35" s="4" t="inlineStr">
        <is>
          <t xml:space="preserve"> </t>
        </is>
      </c>
    </row>
    <row r="36">
      <c r="A36" s="3" t="inlineStr">
        <is>
          <t>Partners’ Capital</t>
        </is>
      </c>
      <c r="C36" s="4" t="inlineStr">
        <is>
          <t xml:space="preserve"> </t>
        </is>
      </c>
      <c r="D36" s="4" t="inlineStr">
        <is>
          <t xml:space="preserve"> </t>
        </is>
      </c>
    </row>
    <row r="37">
      <c r="A37" s="4" t="inlineStr">
        <is>
          <t>Partners’ capital, 1,019,657,883 and 975,327,936 operating partnership units issued and outstanding as of June 30, 2023 and December 31, 2022, respectively</t>
        </is>
      </c>
      <c r="C37" s="5" t="n">
        <v>23720576000</v>
      </c>
      <c r="D37" s="5" t="n">
        <v>21900511000</v>
      </c>
    </row>
    <row r="38">
      <c r="A38" s="4" t="inlineStr">
        <is>
          <t>Accumulated other comprehensive income</t>
        </is>
      </c>
      <c r="C38" s="5" t="n">
        <v>173375000</v>
      </c>
      <c r="D38" s="5" t="n">
        <v>185201000</v>
      </c>
    </row>
    <row r="39">
      <c r="A39" s="4" t="inlineStr">
        <is>
          <t>Total VICI LP’s capital</t>
        </is>
      </c>
      <c r="C39" s="5" t="n">
        <v>23893951000</v>
      </c>
      <c r="D39" s="5" t="n">
        <v>22085712000</v>
      </c>
    </row>
    <row r="40">
      <c r="A40" s="4" t="inlineStr">
        <is>
          <t>Non-controlling interest</t>
        </is>
      </c>
      <c r="C40" s="5" t="n">
        <v>80274000</v>
      </c>
      <c r="D40" s="5" t="n">
        <v>79504000</v>
      </c>
    </row>
    <row r="41">
      <c r="A41" s="4" t="inlineStr">
        <is>
          <t>Total capital attributable to partners</t>
        </is>
      </c>
      <c r="C41" s="5" t="n">
        <v>23974225000</v>
      </c>
      <c r="D41" s="5" t="n">
        <v>22165216000</v>
      </c>
    </row>
    <row r="42">
      <c r="A42" s="4" t="inlineStr">
        <is>
          <t>Total liabilities and stockholders’ equity</t>
        </is>
      </c>
      <c r="C42" s="5" t="n">
        <v>42122426000</v>
      </c>
      <c r="D42" s="5" t="n">
        <v>37429770000</v>
      </c>
    </row>
    <row r="43">
      <c r="A43" s="4" t="inlineStr">
        <is>
          <t>Investments in leases - financing receivables, net</t>
        </is>
      </c>
      <c r="C43" s="4" t="inlineStr">
        <is>
          <t xml:space="preserve"> </t>
        </is>
      </c>
      <c r="D43" s="4" t="inlineStr">
        <is>
          <t xml:space="preserve"> </t>
        </is>
      </c>
    </row>
    <row r="44">
      <c r="A44" s="3" t="inlineStr">
        <is>
          <t>Real estate portfolio:</t>
        </is>
      </c>
      <c r="C44" s="4" t="inlineStr">
        <is>
          <t xml:space="preserve"> </t>
        </is>
      </c>
      <c r="D44" s="4" t="inlineStr">
        <is>
          <t xml:space="preserve"> </t>
        </is>
      </c>
    </row>
    <row r="45">
      <c r="A45" s="4" t="inlineStr">
        <is>
          <t>Investments in leases and loans</t>
        </is>
      </c>
      <c r="B45" s="4" t="inlineStr">
        <is>
          <t>[1]</t>
        </is>
      </c>
      <c r="C45" s="5" t="n">
        <v>17144528000</v>
      </c>
      <c r="D45" s="5" t="n">
        <v>16740770000</v>
      </c>
    </row>
    <row r="46">
      <c r="A46" s="4" t="inlineStr">
        <is>
          <t>Investments in leases - financing receivables, net | VICI Properties LP</t>
        </is>
      </c>
      <c r="C46" s="4" t="inlineStr">
        <is>
          <t xml:space="preserve"> </t>
        </is>
      </c>
      <c r="D46" s="4" t="inlineStr">
        <is>
          <t xml:space="preserve"> </t>
        </is>
      </c>
    </row>
    <row r="47">
      <c r="A47" s="3" t="inlineStr">
        <is>
          <t>Real estate portfolio:</t>
        </is>
      </c>
      <c r="C47" s="4" t="inlineStr">
        <is>
          <t xml:space="preserve"> </t>
        </is>
      </c>
      <c r="D47" s="4" t="inlineStr">
        <is>
          <t xml:space="preserve"> </t>
        </is>
      </c>
    </row>
    <row r="48">
      <c r="A48" s="4" t="inlineStr">
        <is>
          <t>Investments in leases and loans</t>
        </is>
      </c>
      <c r="B48" s="4" t="inlineStr">
        <is>
          <t>[2]</t>
        </is>
      </c>
      <c r="C48" s="5" t="n">
        <v>17144528000</v>
      </c>
      <c r="D48" s="5" t="n">
        <v>16740770000</v>
      </c>
    </row>
    <row r="49">
      <c r="A49" s="4" t="inlineStr">
        <is>
          <t>Investments in loans and securities, net</t>
        </is>
      </c>
      <c r="C49" s="4" t="inlineStr">
        <is>
          <t xml:space="preserve"> </t>
        </is>
      </c>
      <c r="D49" s="4" t="inlineStr">
        <is>
          <t xml:space="preserve"> </t>
        </is>
      </c>
    </row>
    <row r="50">
      <c r="A50" s="3" t="inlineStr">
        <is>
          <t>Real estate portfolio:</t>
        </is>
      </c>
      <c r="C50" s="4" t="inlineStr">
        <is>
          <t xml:space="preserve"> </t>
        </is>
      </c>
      <c r="D50" s="4" t="inlineStr">
        <is>
          <t xml:space="preserve"> </t>
        </is>
      </c>
    </row>
    <row r="51">
      <c r="A51" s="4" t="inlineStr">
        <is>
          <t>Investments in leases and loans</t>
        </is>
      </c>
      <c r="B51" s="4" t="inlineStr">
        <is>
          <t>[1]</t>
        </is>
      </c>
      <c r="C51" s="5" t="n">
        <v>627259000</v>
      </c>
      <c r="D51" s="5" t="n">
        <v>685793000</v>
      </c>
    </row>
    <row r="52">
      <c r="A52" s="4" t="inlineStr">
        <is>
          <t>Investments in loans and securities, net | VICI Properties LP</t>
        </is>
      </c>
      <c r="C52" s="4" t="inlineStr">
        <is>
          <t xml:space="preserve"> </t>
        </is>
      </c>
      <c r="D52" s="4" t="inlineStr">
        <is>
          <t xml:space="preserve"> </t>
        </is>
      </c>
    </row>
    <row r="53">
      <c r="A53" s="3" t="inlineStr">
        <is>
          <t>Real estate portfolio:</t>
        </is>
      </c>
      <c r="C53" s="4" t="inlineStr">
        <is>
          <t xml:space="preserve"> </t>
        </is>
      </c>
      <c r="D53" s="4" t="inlineStr">
        <is>
          <t xml:space="preserve"> </t>
        </is>
      </c>
    </row>
    <row r="54">
      <c r="A54" s="4" t="inlineStr">
        <is>
          <t>Investments in leases and loans</t>
        </is>
      </c>
      <c r="B54" s="4" t="inlineStr">
        <is>
          <t>[2]</t>
        </is>
      </c>
      <c r="C54" s="6" t="n">
        <v>627259000</v>
      </c>
      <c r="D54" s="6" t="n">
        <v>685793000</v>
      </c>
    </row>
    <row r="55"/>
    <row r="56">
      <c r="A56" s="4" t="inlineStr">
        <is>
          <t>[1]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 Note: As of June 30, 2023 and December 31, 2022, our Investments in leases - sales-type, Investments in leases - financing receivables, Investments in loans and securities, and Other assets (sales-type sub-leases) are net of allowance for credit losses of $711.2 million, $670.0 million, $13.5 million and $16.3 million, respectively, and $570.4 million, $726.7 million, $6.9 million and $19.8 million, respectively. Refer to Note 5 - Allowance for Credit Losses for further details.</t>
        </is>
      </c>
    </row>
  </sheetData>
  <mergeCells count="3">
    <mergeCell ref="A1:B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Jun. 30, 2023</t>
        </is>
      </c>
    </row>
    <row r="2">
      <c r="A2" s="3" t="inlineStr">
        <is>
          <t>Earnings Per Share [Abstract]</t>
        </is>
      </c>
      <c r="B2" s="4" t="inlineStr">
        <is>
          <t xml:space="preserve"> </t>
        </is>
      </c>
    </row>
    <row r="3">
      <c r="A3" s="4" t="inlineStr">
        <is>
          <t>Ownership percentage</t>
        </is>
      </c>
      <c r="B3" s="9"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 Narrative (Details) $ in Millions</t>
        </is>
      </c>
      <c r="B1" s="2" t="inlineStr">
        <is>
          <t>6 Months Ended</t>
        </is>
      </c>
    </row>
    <row r="2">
      <c r="B2" s="2" t="inlineStr">
        <is>
          <t>Jun. 30, 2023 USD ($) shares</t>
        </is>
      </c>
    </row>
    <row r="3">
      <c r="A3" s="3" t="inlineStr">
        <is>
          <t>Share-based Compensation Arrangement by Share-based Payment Award</t>
        </is>
      </c>
      <c r="B3" s="4" t="inlineStr">
        <is>
          <t xml:space="preserve"> </t>
        </is>
      </c>
    </row>
    <row r="4">
      <c r="A4" s="4" t="inlineStr">
        <is>
          <t>Unrecognized compensation costs | $</t>
        </is>
      </c>
      <c r="B4" s="12" t="n">
        <v>26.1</v>
      </c>
    </row>
    <row r="5">
      <c r="A5" s="4" t="inlineStr">
        <is>
          <t>Weighted average period (in years)</t>
        </is>
      </c>
      <c r="B5" s="4" t="inlineStr">
        <is>
          <t>2 years</t>
        </is>
      </c>
    </row>
    <row r="6">
      <c r="A6" s="4" t="inlineStr">
        <is>
          <t>Stock Incentive Plan</t>
        </is>
      </c>
      <c r="B6" s="4" t="inlineStr">
        <is>
          <t xml:space="preserve"> </t>
        </is>
      </c>
    </row>
    <row r="7">
      <c r="A7" s="3" t="inlineStr">
        <is>
          <t>Share-based Compensation Arrangement by Share-based Payment Award</t>
        </is>
      </c>
      <c r="B7" s="4" t="inlineStr">
        <is>
          <t xml:space="preserve"> </t>
        </is>
      </c>
    </row>
    <row r="8">
      <c r="A8" s="4" t="inlineStr">
        <is>
          <t>Number of shares authorized (in shares)</t>
        </is>
      </c>
      <c r="B8" s="5" t="n">
        <v>12750000</v>
      </c>
    </row>
    <row r="9">
      <c r="A9" s="4" t="inlineStr">
        <is>
          <t>Number of remaining shares authorized (in shares)</t>
        </is>
      </c>
      <c r="B9" s="5" t="n">
        <v>102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4031</v>
      </c>
      <c r="C5" s="6" t="n">
        <v>3236</v>
      </c>
      <c r="D5" s="6" t="n">
        <v>7498</v>
      </c>
      <c r="E5" s="6" t="n">
        <v>58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Restricted Stock (Details) - $ / shares</t>
        </is>
      </c>
      <c r="B1" s="2" t="inlineStr">
        <is>
          <t>6 Months Ended</t>
        </is>
      </c>
    </row>
    <row r="2">
      <c r="B2" s="2" t="inlineStr">
        <is>
          <t>Jun. 30, 2023</t>
        </is>
      </c>
      <c r="C2" s="2" t="inlineStr">
        <is>
          <t>Jun. 30, 2022</t>
        </is>
      </c>
    </row>
    <row r="3">
      <c r="A3" s="4" t="inlineStr">
        <is>
          <t>Incentive And Time-Based Restricted Stock</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5" t="n">
        <v>507339000</v>
      </c>
      <c r="C5" s="5" t="n">
        <v>300031000</v>
      </c>
    </row>
    <row r="6">
      <c r="A6" s="4" t="inlineStr">
        <is>
          <t>Granted (in shares)</t>
        </is>
      </c>
      <c r="B6" s="5" t="n">
        <v>206539000</v>
      </c>
      <c r="C6" s="5" t="n">
        <v>382852000</v>
      </c>
    </row>
    <row r="7">
      <c r="A7" s="4" t="inlineStr">
        <is>
          <t>Vested (in shares)</t>
        </is>
      </c>
      <c r="B7" s="5" t="n">
        <v>-208049000</v>
      </c>
      <c r="C7" s="5" t="n">
        <v>-155346000</v>
      </c>
    </row>
    <row r="8">
      <c r="A8" s="4" t="inlineStr">
        <is>
          <t>Forfeited (in shares)</t>
        </is>
      </c>
      <c r="B8" s="5" t="n">
        <v>-32451000</v>
      </c>
      <c r="C8" s="5" t="n">
        <v>-13657000</v>
      </c>
    </row>
    <row r="9">
      <c r="A9" s="4" t="inlineStr">
        <is>
          <t>Canceled (in shares)</t>
        </is>
      </c>
      <c r="B9" s="5" t="n">
        <v>0</v>
      </c>
      <c r="C9" s="5" t="n">
        <v>0</v>
      </c>
    </row>
    <row r="10">
      <c r="A10" s="4" t="inlineStr">
        <is>
          <t>Ending balance (in shares)</t>
        </is>
      </c>
      <c r="B10" s="5" t="n">
        <v>473378000</v>
      </c>
      <c r="C10" s="5" t="n">
        <v>513880000</v>
      </c>
    </row>
    <row r="11">
      <c r="A11" s="3" t="inlineStr">
        <is>
          <t>Weighted Average Grant Date Fair Value</t>
        </is>
      </c>
      <c r="B11" s="4" t="inlineStr">
        <is>
          <t xml:space="preserve"> </t>
        </is>
      </c>
      <c r="C11" s="4" t="inlineStr">
        <is>
          <t xml:space="preserve"> </t>
        </is>
      </c>
    </row>
    <row r="12">
      <c r="A12" s="4" t="inlineStr">
        <is>
          <t>Beginning balance (in dollars per share)</t>
        </is>
      </c>
      <c r="B12" s="7" t="n">
        <v>27.47</v>
      </c>
      <c r="C12" s="7" t="n">
        <v>24.72</v>
      </c>
    </row>
    <row r="13">
      <c r="A13" s="4" t="inlineStr">
        <is>
          <t>Granted (in dollars per share)</t>
        </is>
      </c>
      <c r="B13" s="15" t="n">
        <v>28.68</v>
      </c>
      <c r="C13" s="15" t="n">
        <v>28.79</v>
      </c>
    </row>
    <row r="14">
      <c r="A14" s="4" t="inlineStr">
        <is>
          <t>Vested (in dollars per share)</t>
        </is>
      </c>
      <c r="B14" s="15" t="n">
        <v>28.08</v>
      </c>
      <c r="C14" s="15" t="n">
        <v>25.73</v>
      </c>
    </row>
    <row r="15">
      <c r="A15" s="4" t="inlineStr">
        <is>
          <t>Forfeited (in dollars per share)</t>
        </is>
      </c>
      <c r="B15" s="15" t="n">
        <v>28.4</v>
      </c>
      <c r="C15" s="15" t="n">
        <v>25.26</v>
      </c>
    </row>
    <row r="16">
      <c r="A16" s="4" t="inlineStr">
        <is>
          <t>Canceled (in dollars per share)</t>
        </is>
      </c>
      <c r="B16" s="5" t="n">
        <v>0</v>
      </c>
      <c r="C16" s="5" t="n">
        <v>0</v>
      </c>
    </row>
    <row r="17">
      <c r="A17" s="4" t="inlineStr">
        <is>
          <t>Ending balance (in dollars per share)</t>
        </is>
      </c>
      <c r="B17" s="7" t="n">
        <v>27.67</v>
      </c>
      <c r="C17" s="7" t="n">
        <v>27.44</v>
      </c>
    </row>
    <row r="18">
      <c r="A18" s="4" t="inlineStr">
        <is>
          <t>Performance-Based Restricted Stock Units</t>
        </is>
      </c>
      <c r="B18" s="4" t="inlineStr">
        <is>
          <t xml:space="preserve"> </t>
        </is>
      </c>
      <c r="C18" s="4" t="inlineStr">
        <is>
          <t xml:space="preserve"> </t>
        </is>
      </c>
    </row>
    <row r="19">
      <c r="A19" s="3" t="inlineStr">
        <is>
          <t>Units</t>
        </is>
      </c>
      <c r="B19" s="4" t="inlineStr">
        <is>
          <t xml:space="preserve"> </t>
        </is>
      </c>
      <c r="C19" s="4" t="inlineStr">
        <is>
          <t xml:space="preserve"> </t>
        </is>
      </c>
    </row>
    <row r="20">
      <c r="A20" s="4" t="inlineStr">
        <is>
          <t>Beginning balance (in shares)</t>
        </is>
      </c>
      <c r="B20" s="5" t="n">
        <v>769589000</v>
      </c>
      <c r="C20" s="5" t="n">
        <v>588134000</v>
      </c>
    </row>
    <row r="21">
      <c r="A21" s="4" t="inlineStr">
        <is>
          <t>Granted (in shares)</t>
        </is>
      </c>
      <c r="B21" s="5" t="n">
        <v>474867000</v>
      </c>
      <c r="C21" s="5" t="n">
        <v>488252000</v>
      </c>
    </row>
    <row r="22">
      <c r="A22" s="4" t="inlineStr">
        <is>
          <t>Vested (in shares)</t>
        </is>
      </c>
      <c r="B22" s="5" t="n">
        <v>-363267000</v>
      </c>
      <c r="C22" s="5" t="n">
        <v>-227166000</v>
      </c>
    </row>
    <row r="23">
      <c r="A23" s="4" t="inlineStr">
        <is>
          <t>Forfeited (in shares)</t>
        </is>
      </c>
      <c r="B23" s="5" t="n">
        <v>-115607000</v>
      </c>
      <c r="C23" s="5" t="n">
        <v>-80586000</v>
      </c>
    </row>
    <row r="24">
      <c r="A24" s="4" t="inlineStr">
        <is>
          <t>Canceled (in shares)</t>
        </is>
      </c>
      <c r="B24" s="5" t="n">
        <v>0</v>
      </c>
      <c r="C24" s="5" t="n">
        <v>0</v>
      </c>
    </row>
    <row r="25">
      <c r="A25" s="4" t="inlineStr">
        <is>
          <t>Ending balance (in shares)</t>
        </is>
      </c>
      <c r="B25" s="5" t="n">
        <v>765582000</v>
      </c>
      <c r="C25" s="5" t="n">
        <v>768634000</v>
      </c>
    </row>
    <row r="26">
      <c r="A26" s="3" t="inlineStr">
        <is>
          <t>Weighted Average Grant Date Fair Value</t>
        </is>
      </c>
      <c r="B26" s="4" t="inlineStr">
        <is>
          <t xml:space="preserve"> </t>
        </is>
      </c>
      <c r="C26" s="4" t="inlineStr">
        <is>
          <t xml:space="preserve"> </t>
        </is>
      </c>
    </row>
    <row r="27">
      <c r="A27" s="4" t="inlineStr">
        <is>
          <t>Beginning balance (in dollars per share)</t>
        </is>
      </c>
      <c r="B27" s="7" t="n">
        <v>22.88</v>
      </c>
      <c r="C27" s="7" t="n">
        <v>19.32</v>
      </c>
    </row>
    <row r="28">
      <c r="A28" s="4" t="inlineStr">
        <is>
          <t>Granted (in dollars per share)</t>
        </is>
      </c>
      <c r="B28" s="15" t="n">
        <v>28.59</v>
      </c>
      <c r="C28" s="15" t="n">
        <v>27.03</v>
      </c>
    </row>
    <row r="29">
      <c r="A29" s="4" t="inlineStr">
        <is>
          <t>Vested (in dollars per share)</t>
        </is>
      </c>
      <c r="B29" s="15" t="n">
        <v>19.9</v>
      </c>
      <c r="C29" s="15" t="n">
        <v>22.68</v>
      </c>
    </row>
    <row r="30">
      <c r="A30" s="4" t="inlineStr">
        <is>
          <t>Forfeited (in dollars per share)</t>
        </is>
      </c>
      <c r="B30" s="15" t="n">
        <v>19.9</v>
      </c>
      <c r="C30" s="15" t="n">
        <v>22.68</v>
      </c>
    </row>
    <row r="31">
      <c r="A31" s="4" t="inlineStr">
        <is>
          <t>Canceled (in dollars per share)</t>
        </is>
      </c>
      <c r="B31" s="5" t="n">
        <v>0</v>
      </c>
      <c r="C31" s="5" t="n">
        <v>0</v>
      </c>
    </row>
    <row r="32">
      <c r="A32" s="4" t="inlineStr">
        <is>
          <t>Ending balance (in dollars per share)</t>
        </is>
      </c>
      <c r="B32" s="7" t="n">
        <v>28.28</v>
      </c>
      <c r="C32" s="7" t="n">
        <v>22.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UNAUDITED) (Parenthetical) - USD ($) $ in Thousands</t>
        </is>
      </c>
      <c r="B1" s="2" t="inlineStr">
        <is>
          <t>Jun. 30, 2023</t>
        </is>
      </c>
      <c r="C1" s="2" t="inlineStr">
        <is>
          <t>Dec. 31, 2022</t>
        </is>
      </c>
    </row>
    <row r="2">
      <c r="A2" s="4" t="inlineStr">
        <is>
          <t>Sales-type and direct financing, allowance for credit losses</t>
        </is>
      </c>
      <c r="B2" s="6" t="n">
        <v>711240</v>
      </c>
      <c r="C2" s="6" t="n">
        <v>570387</v>
      </c>
    </row>
    <row r="3">
      <c r="A3" s="4" t="inlineStr">
        <is>
          <t>Other assets (sales-type sub-leases), allowance for credit losses</t>
        </is>
      </c>
      <c r="B3" s="5" t="n">
        <v>16267</v>
      </c>
      <c r="C3" s="5" t="n">
        <v>19750</v>
      </c>
    </row>
    <row r="4">
      <c r="A4" s="4" t="inlineStr">
        <is>
          <t>Investments in leases - financing receivables, net</t>
        </is>
      </c>
      <c r="B4" s="4" t="inlineStr">
        <is>
          <t xml:space="preserve"> </t>
        </is>
      </c>
      <c r="C4" s="4" t="inlineStr">
        <is>
          <t xml:space="preserve"> </t>
        </is>
      </c>
    </row>
    <row r="5">
      <c r="A5" s="4" t="inlineStr">
        <is>
          <t>Allowance for credit losses</t>
        </is>
      </c>
      <c r="B5" s="5" t="n">
        <v>669986</v>
      </c>
      <c r="C5" s="5" t="n">
        <v>726707</v>
      </c>
    </row>
    <row r="6">
      <c r="A6" s="4" t="inlineStr">
        <is>
          <t>Investments in loans and securities, net</t>
        </is>
      </c>
      <c r="B6" s="4" t="inlineStr">
        <is>
          <t xml:space="preserve"> </t>
        </is>
      </c>
      <c r="C6" s="4" t="inlineStr">
        <is>
          <t xml:space="preserve"> </t>
        </is>
      </c>
    </row>
    <row r="7">
      <c r="A7" s="4" t="inlineStr">
        <is>
          <t>Allowance for credit losses</t>
        </is>
      </c>
      <c r="B7" s="6" t="n">
        <v>13530</v>
      </c>
      <c r="C7" s="6" t="n">
        <v>6865</v>
      </c>
    </row>
    <row r="8">
      <c r="A8" s="4" t="inlineStr">
        <is>
          <t>VICI Properties LP</t>
        </is>
      </c>
      <c r="B8" s="4" t="inlineStr">
        <is>
          <t xml:space="preserve"> </t>
        </is>
      </c>
      <c r="C8" s="4" t="inlineStr">
        <is>
          <t xml:space="preserve"> </t>
        </is>
      </c>
    </row>
    <row r="9">
      <c r="A9" s="4" t="inlineStr">
        <is>
          <t>Operating partnership units issued (in shares)</t>
        </is>
      </c>
      <c r="B9" s="5" t="n">
        <v>1019657883</v>
      </c>
      <c r="C9" s="5" t="n">
        <v>975327936</v>
      </c>
    </row>
    <row r="10">
      <c r="A10" s="4" t="inlineStr">
        <is>
          <t>Operating partnership units outstanding (in shares)</t>
        </is>
      </c>
      <c r="B10" s="5" t="n">
        <v>1019657883</v>
      </c>
      <c r="C10" s="5" t="n">
        <v>975327936</v>
      </c>
    </row>
    <row r="11">
      <c r="A11" s="4" t="inlineStr">
        <is>
          <t>Sales-type and direct financing, allowance for credit losses</t>
        </is>
      </c>
      <c r="B11" s="6" t="n">
        <v>711200</v>
      </c>
      <c r="C11" s="6" t="n">
        <v>570400</v>
      </c>
    </row>
    <row r="12">
      <c r="A12" s="4" t="inlineStr">
        <is>
          <t>Other assets (sales-type sub-leases), allowance for credit losses</t>
        </is>
      </c>
      <c r="B12" s="5" t="n">
        <v>16300</v>
      </c>
      <c r="C12" s="5" t="n">
        <v>19800</v>
      </c>
    </row>
    <row r="13">
      <c r="A13" s="4" t="inlineStr">
        <is>
          <t>VICI Properties LP | Investments in leases - financing receivables, net</t>
        </is>
      </c>
      <c r="B13" s="4" t="inlineStr">
        <is>
          <t xml:space="preserve"> </t>
        </is>
      </c>
      <c r="C13" s="4" t="inlineStr">
        <is>
          <t xml:space="preserve"> </t>
        </is>
      </c>
    </row>
    <row r="14">
      <c r="A14" s="4" t="inlineStr">
        <is>
          <t>Allowance for credit losses</t>
        </is>
      </c>
      <c r="B14" s="5" t="n">
        <v>670000</v>
      </c>
      <c r="C14" s="5" t="n">
        <v>726700</v>
      </c>
    </row>
    <row r="15">
      <c r="A15" s="4" t="inlineStr">
        <is>
          <t>VICI Properties LP | Investments in loans and securities, net</t>
        </is>
      </c>
      <c r="B15" s="4" t="inlineStr">
        <is>
          <t xml:space="preserve"> </t>
        </is>
      </c>
      <c r="C15" s="4" t="inlineStr">
        <is>
          <t xml:space="preserve"> </t>
        </is>
      </c>
    </row>
    <row r="16">
      <c r="A16" s="4" t="inlineStr">
        <is>
          <t>Allowance for credit losses</t>
        </is>
      </c>
      <c r="B16" s="6" t="n">
        <v>13500</v>
      </c>
      <c r="C16" s="6" t="n">
        <v>6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24:43Z</dcterms:created>
  <dcterms:modified xmlns:dcterms="http://purl.org/dc/terms/" xmlns:xsi="http://www.w3.org/2001/XMLSchema-instance" xsi:type="dcterms:W3CDTF">2023-07-26T20:24:43Z</dcterms:modified>
</cp:coreProperties>
</file>